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cently Issued and Adopted Acc" sheetId="9" state="visible" r:id="rId9"/>
    <sheet xmlns:r="http://schemas.openxmlformats.org/officeDocument/2006/relationships" name="Leases" sheetId="10" state="visible" r:id="rId10"/>
    <sheet xmlns:r="http://schemas.openxmlformats.org/officeDocument/2006/relationships" name="Segment Reporting" sheetId="11" state="visible" r:id="rId11"/>
    <sheet xmlns:r="http://schemas.openxmlformats.org/officeDocument/2006/relationships" name="Revenue from Contracts with Cus" sheetId="12" state="visible" r:id="rId12"/>
    <sheet xmlns:r="http://schemas.openxmlformats.org/officeDocument/2006/relationships" name="Acquisition" sheetId="13" state="visible" r:id="rId13"/>
    <sheet xmlns:r="http://schemas.openxmlformats.org/officeDocument/2006/relationships" name="Cardiothoracic Closure Business" sheetId="14" state="visible" r:id="rId14"/>
    <sheet xmlns:r="http://schemas.openxmlformats.org/officeDocument/2006/relationships" name="Stock-Based Compensation" sheetId="15" state="visible" r:id="rId15"/>
    <sheet xmlns:r="http://schemas.openxmlformats.org/officeDocument/2006/relationships" name="Inventories" sheetId="16" state="visible" r:id="rId16"/>
    <sheet xmlns:r="http://schemas.openxmlformats.org/officeDocument/2006/relationships" name="Prepaid and Other Current Asset"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Fair Value Information" sheetId="21" state="visible" r:id="rId21"/>
    <sheet xmlns:r="http://schemas.openxmlformats.org/officeDocument/2006/relationships" name="Accrued Expenses" sheetId="22" state="visible" r:id="rId22"/>
    <sheet xmlns:r="http://schemas.openxmlformats.org/officeDocument/2006/relationships" name="Short and Long-Term Obligations" sheetId="23" state="visible" r:id="rId23"/>
    <sheet xmlns:r="http://schemas.openxmlformats.org/officeDocument/2006/relationships" name="Income Taxes" sheetId="24" state="visible" r:id="rId24"/>
    <sheet xmlns:r="http://schemas.openxmlformats.org/officeDocument/2006/relationships" name="Preferred Stock" sheetId="25" state="visible" r:id="rId25"/>
    <sheet xmlns:r="http://schemas.openxmlformats.org/officeDocument/2006/relationships" name="Stockholders' Equity" sheetId="26" state="visible" r:id="rId26"/>
    <sheet xmlns:r="http://schemas.openxmlformats.org/officeDocument/2006/relationships" name="Executive Transition Costs" sheetId="27" state="visible" r:id="rId27"/>
    <sheet xmlns:r="http://schemas.openxmlformats.org/officeDocument/2006/relationships" name="Severance and Restructuring Cos" sheetId="28" state="visible" r:id="rId28"/>
    <sheet xmlns:r="http://schemas.openxmlformats.org/officeDocument/2006/relationships" name="Retirement Benefits" sheetId="29" state="visible" r:id="rId29"/>
    <sheet xmlns:r="http://schemas.openxmlformats.org/officeDocument/2006/relationships" name="Concentrations of Risk" sheetId="30" state="visible" r:id="rId30"/>
    <sheet xmlns:r="http://schemas.openxmlformats.org/officeDocument/2006/relationships" name="Commitments and Contingencies" sheetId="31" state="visible" r:id="rId31"/>
    <sheet xmlns:r="http://schemas.openxmlformats.org/officeDocument/2006/relationships" name="Legal and Regulatory Actions" sheetId="32" state="visible" r:id="rId32"/>
    <sheet xmlns:r="http://schemas.openxmlformats.org/officeDocument/2006/relationships" name="Quarterly Results of Operations" sheetId="33" state="visible" r:id="rId33"/>
    <sheet xmlns:r="http://schemas.openxmlformats.org/officeDocument/2006/relationships" name="Subsequent Events" sheetId="34" state="visible" r:id="rId34"/>
    <sheet xmlns:r="http://schemas.openxmlformats.org/officeDocument/2006/relationships" name="Restatement of Prior Period Qua" sheetId="35" state="visible" r:id="rId35"/>
    <sheet xmlns:r="http://schemas.openxmlformats.org/officeDocument/2006/relationships" name="Schedule II - Valuation and Qu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Leases (Tables)" sheetId="39" state="visible" r:id="rId39"/>
    <sheet xmlns:r="http://schemas.openxmlformats.org/officeDocument/2006/relationships" name="Segment Reporting (Tables)" sheetId="40" state="visible" r:id="rId40"/>
    <sheet xmlns:r="http://schemas.openxmlformats.org/officeDocument/2006/relationships" name="Revenue from Contracts with C_2" sheetId="41" state="visible" r:id="rId41"/>
    <sheet xmlns:r="http://schemas.openxmlformats.org/officeDocument/2006/relationships" name="Acquisition (Tables)" sheetId="42" state="visible" r:id="rId42"/>
    <sheet xmlns:r="http://schemas.openxmlformats.org/officeDocument/2006/relationships" name="Cardiothoracic Closure Busine_2" sheetId="43" state="visible" r:id="rId43"/>
    <sheet xmlns:r="http://schemas.openxmlformats.org/officeDocument/2006/relationships" name="Stock-Based Compensation (Table" sheetId="44" state="visible" r:id="rId44"/>
    <sheet xmlns:r="http://schemas.openxmlformats.org/officeDocument/2006/relationships" name="Inventories (Tables)" sheetId="45" state="visible" r:id="rId45"/>
    <sheet xmlns:r="http://schemas.openxmlformats.org/officeDocument/2006/relationships" name="Prepaid and Other Current Ass_2" sheetId="46" state="visible" r:id="rId46"/>
    <sheet xmlns:r="http://schemas.openxmlformats.org/officeDocument/2006/relationships" name="Property, Plant and Equipment (" sheetId="47" state="visible" r:id="rId47"/>
    <sheet xmlns:r="http://schemas.openxmlformats.org/officeDocument/2006/relationships" name="Goodwill (Tables)" sheetId="48" state="visible" r:id="rId48"/>
    <sheet xmlns:r="http://schemas.openxmlformats.org/officeDocument/2006/relationships" name="Other Intangible Assets (Tables" sheetId="49" state="visible" r:id="rId49"/>
    <sheet xmlns:r="http://schemas.openxmlformats.org/officeDocument/2006/relationships" name="Fair Value Information (Tables)" sheetId="50" state="visible" r:id="rId50"/>
    <sheet xmlns:r="http://schemas.openxmlformats.org/officeDocument/2006/relationships" name="Accrued Expenses (Tables)" sheetId="51" state="visible" r:id="rId51"/>
    <sheet xmlns:r="http://schemas.openxmlformats.org/officeDocument/2006/relationships" name="Short and Long-Term Obligatio_2" sheetId="52" state="visible" r:id="rId52"/>
    <sheet xmlns:r="http://schemas.openxmlformats.org/officeDocument/2006/relationships" name="Income Taxes (Tables)" sheetId="53" state="visible" r:id="rId53"/>
    <sheet xmlns:r="http://schemas.openxmlformats.org/officeDocument/2006/relationships" name="Preferred Stock (Tables)" sheetId="54" state="visible" r:id="rId54"/>
    <sheet xmlns:r="http://schemas.openxmlformats.org/officeDocument/2006/relationships" name="Severance and Restructuring C_2" sheetId="55" state="visible" r:id="rId55"/>
    <sheet xmlns:r="http://schemas.openxmlformats.org/officeDocument/2006/relationships" name="Concentrations of Risk (Tables)" sheetId="56" state="visible" r:id="rId56"/>
    <sheet xmlns:r="http://schemas.openxmlformats.org/officeDocument/2006/relationships" name="Quarterly Results of Operatio_2" sheetId="57" state="visible" r:id="rId57"/>
    <sheet xmlns:r="http://schemas.openxmlformats.org/officeDocument/2006/relationships" name="Restatement of Prior Period Q_2" sheetId="58" state="visible" r:id="rId58"/>
    <sheet xmlns:r="http://schemas.openxmlformats.org/officeDocument/2006/relationships" name="Business - Additional Informati"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Recently Issued and Adopted A_2" sheetId="63" state="visible" r:id="rId63"/>
    <sheet xmlns:r="http://schemas.openxmlformats.org/officeDocument/2006/relationships" name="Leases - Additional Information" sheetId="64" state="visible" r:id="rId64"/>
    <sheet xmlns:r="http://schemas.openxmlformats.org/officeDocument/2006/relationships" name="Leases - Schedule of Operating "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Leases - Schedule of Maturities" sheetId="68" state="visible" r:id="rId68"/>
    <sheet xmlns:r="http://schemas.openxmlformats.org/officeDocument/2006/relationships" name="Leases - Future Minimum Lease C" sheetId="69" state="visible" r:id="rId69"/>
    <sheet xmlns:r="http://schemas.openxmlformats.org/officeDocument/2006/relationships" name="Segment Reporting - Additional " sheetId="70" state="visible" r:id="rId70"/>
    <sheet xmlns:r="http://schemas.openxmlformats.org/officeDocument/2006/relationships" name="Segment Reporting - Summary of " sheetId="71" state="visible" r:id="rId71"/>
    <sheet xmlns:r="http://schemas.openxmlformats.org/officeDocument/2006/relationships" name="Segment Reporting - Summary o_2" sheetId="72" state="visible" r:id="rId72"/>
    <sheet xmlns:r="http://schemas.openxmlformats.org/officeDocument/2006/relationships" name="Revenue from Contracts with C_3" sheetId="73" state="visible" r:id="rId73"/>
    <sheet xmlns:r="http://schemas.openxmlformats.org/officeDocument/2006/relationships" name="Revenue from Contracts with C_4" sheetId="74" state="visible" r:id="rId74"/>
    <sheet xmlns:r="http://schemas.openxmlformats.org/officeDocument/2006/relationships" name="Revenue from Contracts with C_5" sheetId="75" state="visible" r:id="rId75"/>
    <sheet xmlns:r="http://schemas.openxmlformats.org/officeDocument/2006/relationships" name="Revenue from Contracts with C_6" sheetId="76" state="visible" r:id="rId76"/>
    <sheet xmlns:r="http://schemas.openxmlformats.org/officeDocument/2006/relationships" name="Acquisition of Paradigm Spine, " sheetId="77" state="visible" r:id="rId77"/>
    <sheet xmlns:r="http://schemas.openxmlformats.org/officeDocument/2006/relationships" name="Acquisition of Paradigm Spine_2" sheetId="78" state="visible" r:id="rId78"/>
    <sheet xmlns:r="http://schemas.openxmlformats.org/officeDocument/2006/relationships" name="Acquisition of Paradigm Spine_3" sheetId="79" state="visible" r:id="rId79"/>
    <sheet xmlns:r="http://schemas.openxmlformats.org/officeDocument/2006/relationships" name="Acquisition of Paradigm Spine_4" sheetId="80" state="visible" r:id="rId80"/>
    <sheet xmlns:r="http://schemas.openxmlformats.org/officeDocument/2006/relationships" name="Acquisition of Zyga Technology " sheetId="81" state="visible" r:id="rId81"/>
    <sheet xmlns:r="http://schemas.openxmlformats.org/officeDocument/2006/relationships" name="Acquisition of Zyga Technolog_2" sheetId="82" state="visible" r:id="rId82"/>
    <sheet xmlns:r="http://schemas.openxmlformats.org/officeDocument/2006/relationships" name="Acquisition of Zyga Technolog_3" sheetId="83" state="visible" r:id="rId83"/>
    <sheet xmlns:r="http://schemas.openxmlformats.org/officeDocument/2006/relationships" name="Acquisition of Zyga Technolog_4" sheetId="84" state="visible" r:id="rId84"/>
    <sheet xmlns:r="http://schemas.openxmlformats.org/officeDocument/2006/relationships" name="Cardiothoracic Closure Busine_3" sheetId="85" state="visible" r:id="rId85"/>
    <sheet xmlns:r="http://schemas.openxmlformats.org/officeDocument/2006/relationships" name="Schedule of Calculation of Gain" sheetId="86" state="visible" r:id="rId86"/>
    <sheet xmlns:r="http://schemas.openxmlformats.org/officeDocument/2006/relationships" name="Stock-Based Compensation - Addi" sheetId="87" state="visible" r:id="rId87"/>
    <sheet xmlns:r="http://schemas.openxmlformats.org/officeDocument/2006/relationships" name="Stock-Based Compensation - Sche" sheetId="88" state="visible" r:id="rId88"/>
    <sheet xmlns:r="http://schemas.openxmlformats.org/officeDocument/2006/relationships" name="Stock-Based Compensation - Stoc" sheetId="89" state="visible" r:id="rId89"/>
    <sheet xmlns:r="http://schemas.openxmlformats.org/officeDocument/2006/relationships" name="Stock-Based Compensation - Othe" sheetId="90" state="visible" r:id="rId90"/>
    <sheet xmlns:r="http://schemas.openxmlformats.org/officeDocument/2006/relationships" name="Stock-Based Compensation - Unve" sheetId="91" state="visible" r:id="rId91"/>
    <sheet xmlns:r="http://schemas.openxmlformats.org/officeDocument/2006/relationships" name="Stock-Based Compensation - St_2" sheetId="92" state="visible" r:id="rId92"/>
    <sheet xmlns:r="http://schemas.openxmlformats.org/officeDocument/2006/relationships" name="Inventories - Components of Inv" sheetId="93" state="visible" r:id="rId93"/>
    <sheet xmlns:r="http://schemas.openxmlformats.org/officeDocument/2006/relationships" name="Inventories - Additional Inform" sheetId="94" state="visible" r:id="rId94"/>
    <sheet xmlns:r="http://schemas.openxmlformats.org/officeDocument/2006/relationships" name="Prepaid and Other Current Ass_3" sheetId="95" state="visible" r:id="rId95"/>
    <sheet xmlns:r="http://schemas.openxmlformats.org/officeDocument/2006/relationships" name="Property, Plant and Equipment -" sheetId="96" state="visible" r:id="rId96"/>
    <sheet xmlns:r="http://schemas.openxmlformats.org/officeDocument/2006/relationships" name="Property, Plant and Equipment_2" sheetId="97" state="visible" r:id="rId97"/>
    <sheet xmlns:r="http://schemas.openxmlformats.org/officeDocument/2006/relationships" name="Goodwill - Schedule of Goodwill" sheetId="98" state="visible" r:id="rId98"/>
    <sheet xmlns:r="http://schemas.openxmlformats.org/officeDocument/2006/relationships" name="Goodwill - Additional Informati" sheetId="99" state="visible" r:id="rId99"/>
    <sheet xmlns:r="http://schemas.openxmlformats.org/officeDocument/2006/relationships" name="Other Intangible Assets - Compo" sheetId="100" state="visible" r:id="rId100"/>
    <sheet xmlns:r="http://schemas.openxmlformats.org/officeDocument/2006/relationships" name="Other Intangible Assets - Addit" sheetId="101" state="visible" r:id="rId101"/>
    <sheet xmlns:r="http://schemas.openxmlformats.org/officeDocument/2006/relationships" name="Other Intangible Assets - Estim" sheetId="102" state="visible" r:id="rId102"/>
    <sheet xmlns:r="http://schemas.openxmlformats.org/officeDocument/2006/relationships" name="Fair Value Information - Additi" sheetId="103" state="visible" r:id="rId103"/>
    <sheet xmlns:r="http://schemas.openxmlformats.org/officeDocument/2006/relationships" name="Fair Value Information - Summar" sheetId="104" state="visible" r:id="rId104"/>
    <sheet xmlns:r="http://schemas.openxmlformats.org/officeDocument/2006/relationships" name="Accrued Expenses - Accrued Expe" sheetId="105" state="visible" r:id="rId105"/>
    <sheet xmlns:r="http://schemas.openxmlformats.org/officeDocument/2006/relationships" name="Short and Long-Term Obligatio_3" sheetId="106" state="visible" r:id="rId106"/>
    <sheet xmlns:r="http://schemas.openxmlformats.org/officeDocument/2006/relationships" name="Short and Long-Term Obligatio_4" sheetId="107" state="visible" r:id="rId107"/>
    <sheet xmlns:r="http://schemas.openxmlformats.org/officeDocument/2006/relationships" name="Income Taxes - Schedule of Pre-" sheetId="108" state="visible" r:id="rId108"/>
    <sheet xmlns:r="http://schemas.openxmlformats.org/officeDocument/2006/relationships" name="Income Taxes - Schedule of Inco" sheetId="109" state="visible" r:id="rId109"/>
    <sheet xmlns:r="http://schemas.openxmlformats.org/officeDocument/2006/relationships" name="Income Taxes - Schedule of Defe" sheetId="110" state="visible" r:id="rId110"/>
    <sheet xmlns:r="http://schemas.openxmlformats.org/officeDocument/2006/relationships" name="Income Taxes - Additional Infor" sheetId="111" state="visible" r:id="rId111"/>
    <sheet xmlns:r="http://schemas.openxmlformats.org/officeDocument/2006/relationships" name="Income Taxes - Summary of Unrec" sheetId="112" state="visible" r:id="rId112"/>
    <sheet xmlns:r="http://schemas.openxmlformats.org/officeDocument/2006/relationships" name="Income Taxes - Schedule of Effe" sheetId="113" state="visible" r:id="rId113"/>
    <sheet xmlns:r="http://schemas.openxmlformats.org/officeDocument/2006/relationships" name="Preferred Stock - Schedule of P" sheetId="114" state="visible" r:id="rId114"/>
    <sheet xmlns:r="http://schemas.openxmlformats.org/officeDocument/2006/relationships" name="Preferred Stock - Additional In" sheetId="115" state="visible" r:id="rId115"/>
    <sheet xmlns:r="http://schemas.openxmlformats.org/officeDocument/2006/relationships" name="Stockholders' Equity - Addition" sheetId="116" state="visible" r:id="rId116"/>
    <sheet xmlns:r="http://schemas.openxmlformats.org/officeDocument/2006/relationships" name="Executive Transition Costs - Ad" sheetId="117" state="visible" r:id="rId117"/>
    <sheet xmlns:r="http://schemas.openxmlformats.org/officeDocument/2006/relationships" name="Executive Transition Costs - Sc" sheetId="118" state="visible" r:id="rId118"/>
    <sheet xmlns:r="http://schemas.openxmlformats.org/officeDocument/2006/relationships" name="Severance and Restructuring C_3" sheetId="119" state="visible" r:id="rId119"/>
    <sheet xmlns:r="http://schemas.openxmlformats.org/officeDocument/2006/relationships" name="Severance and Restructuring C_4" sheetId="120" state="visible" r:id="rId120"/>
    <sheet xmlns:r="http://schemas.openxmlformats.org/officeDocument/2006/relationships" name="Retirement Benefits - Additiona" sheetId="121" state="visible" r:id="rId121"/>
    <sheet xmlns:r="http://schemas.openxmlformats.org/officeDocument/2006/relationships" name="Concentrations of Risk - Additi" sheetId="122" state="visible" r:id="rId122"/>
    <sheet xmlns:r="http://schemas.openxmlformats.org/officeDocument/2006/relationships" name="Concentrations of Risk - Schedu" sheetId="123" state="visible" r:id="rId123"/>
    <sheet xmlns:r="http://schemas.openxmlformats.org/officeDocument/2006/relationships" name="Commitments and Contingencies -" sheetId="124" state="visible" r:id="rId124"/>
    <sheet xmlns:r="http://schemas.openxmlformats.org/officeDocument/2006/relationships" name="Legal and Regulatory Actions - " sheetId="125" state="visible" r:id="rId125"/>
    <sheet xmlns:r="http://schemas.openxmlformats.org/officeDocument/2006/relationships" name="Quarterly Results of Operatio_3" sheetId="126" state="visible" r:id="rId126"/>
    <sheet xmlns:r="http://schemas.openxmlformats.org/officeDocument/2006/relationships" name="Subsequent Events - Additional " sheetId="127" state="visible" r:id="rId127"/>
    <sheet xmlns:r="http://schemas.openxmlformats.org/officeDocument/2006/relationships" name="Restatement of Prior Period Q_3" sheetId="128" state="visible" r:id="rId128"/>
    <sheet xmlns:r="http://schemas.openxmlformats.org/officeDocument/2006/relationships" name="Restatement of Prior Period Q_4" sheetId="129" state="visible" r:id="rId129"/>
    <sheet xmlns:r="http://schemas.openxmlformats.org/officeDocument/2006/relationships" name="Restatement of Prior Period Q_5" sheetId="130" state="visible" r:id="rId130"/>
    <sheet xmlns:r="http://schemas.openxmlformats.org/officeDocument/2006/relationships" name="Restatement of Prior Period Q_6" sheetId="131" state="visible" r:id="rId131"/>
    <sheet xmlns:r="http://schemas.openxmlformats.org/officeDocument/2006/relationships" name="Restatement of Prior Period Q_7" sheetId="132" state="visible" r:id="rId132"/>
    <sheet xmlns:r="http://schemas.openxmlformats.org/officeDocument/2006/relationships" name="Restatement of Prior Period Q_8" sheetId="133" state="visible" r:id="rId133"/>
    <sheet xmlns:r="http://schemas.openxmlformats.org/officeDocument/2006/relationships" name="Restatement of Prior Period Q_9" sheetId="134" state="visible" r:id="rId134"/>
    <sheet xmlns:r="http://schemas.openxmlformats.org/officeDocument/2006/relationships" name="Restatement of Prior Period _10" sheetId="135" state="visible" r:id="rId135"/>
    <sheet xmlns:r="http://schemas.openxmlformats.org/officeDocument/2006/relationships" name="Schedule II - Valuation and Q_2" sheetId="136" state="visible" r:id="rId136"/>
  </sheets>
  <definedNames/>
  <calcPr calcId="124519" fullCalcOnLoad="1"/>
</workbook>
</file>

<file path=xl/sharedStrings.xml><?xml version="1.0" encoding="utf-8"?>
<sst xmlns="http://schemas.openxmlformats.org/spreadsheetml/2006/main" uniqueCount="1187">
  <si>
    <t>Document and Entity Information - USD ($) $ in Millions</t>
  </si>
  <si>
    <t>12 Months Ended</t>
  </si>
  <si>
    <t>Dec. 31, 2019</t>
  </si>
  <si>
    <t>May 19,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RTIX</t>
  </si>
  <si>
    <t>Entity Registrant Name</t>
  </si>
  <si>
    <t>RTI Surgical Holdings, Inc.</t>
  </si>
  <si>
    <t>Entity Central Index Key</t>
  </si>
  <si>
    <t>000176017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Entity Small Business</t>
  </si>
  <si>
    <t>Entity Emerging Growth Company</t>
  </si>
  <si>
    <t>Entity Shell Company</t>
  </si>
  <si>
    <t>Entity File Number</t>
  </si>
  <si>
    <t>001-38832</t>
  </si>
  <si>
    <t>Entity Tax Identification Number</t>
  </si>
  <si>
    <t>83-2540607</t>
  </si>
  <si>
    <t>Entity Address, Address Line One</t>
  </si>
  <si>
    <t>520 Lake Cook Road</t>
  </si>
  <si>
    <t>Entity Address, Address Line Two</t>
  </si>
  <si>
    <t>Suite 315</t>
  </si>
  <si>
    <t>Entity Address, City or Town</t>
  </si>
  <si>
    <t>Deerfield</t>
  </si>
  <si>
    <t>Entity Address, State or Province</t>
  </si>
  <si>
    <t>IL</t>
  </si>
  <si>
    <t>Entity Address, Postal Zip Code</t>
  </si>
  <si>
    <t>60015</t>
  </si>
  <si>
    <t>City Area Code</t>
  </si>
  <si>
    <t>877</t>
  </si>
  <si>
    <t>Local Phone Number</t>
  </si>
  <si>
    <t>343-6832</t>
  </si>
  <si>
    <t>Document Annual Report</t>
  </si>
  <si>
    <t>true</t>
  </si>
  <si>
    <t>Document Transition Report</t>
  </si>
  <si>
    <t>Entity Incorporation, State or Country Code</t>
  </si>
  <si>
    <t>DE</t>
  </si>
  <si>
    <t>Entity Interactive Data Current</t>
  </si>
  <si>
    <t>Security Exchange Name</t>
  </si>
  <si>
    <t>NASDAQ</t>
  </si>
  <si>
    <t>Title of 12(b) Security</t>
  </si>
  <si>
    <t>common stock, $0.001 par value</t>
  </si>
  <si>
    <t>Consolidated Balance Sheets - USD ($) $ in Thousands</t>
  </si>
  <si>
    <t>Dec. 31, 2018</t>
  </si>
  <si>
    <t>Current Assets:</t>
  </si>
  <si>
    <t>Cash and cash equivalents</t>
  </si>
  <si>
    <t>Accounts receivable - less allowances of $5,098 at December 31, 2019 and $2,660 at December 31, 2018</t>
  </si>
  <si>
    <t>Inventories - net</t>
  </si>
  <si>
    <t>Prepaid and other current assets</t>
  </si>
  <si>
    <t>Total current assets</t>
  </si>
  <si>
    <t>Non-current inventories - net</t>
  </si>
  <si>
    <t>Property, plant and equipment - net</t>
  </si>
  <si>
    <t>Deferred tax assets - net</t>
  </si>
  <si>
    <t>Goodwill</t>
  </si>
  <si>
    <t>Other intangible assets - net</t>
  </si>
  <si>
    <t>Other assets - net</t>
  </si>
  <si>
    <t>Total assets</t>
  </si>
  <si>
    <t>Current Liabilities:</t>
  </si>
  <si>
    <t>Accounts payable</t>
  </si>
  <si>
    <t>Accrued expenses</t>
  </si>
  <si>
    <t>Current portion of deferred revenue</t>
  </si>
  <si>
    <t>Current portion of short and long term obligations</t>
  </si>
  <si>
    <t>Total current liabilities</t>
  </si>
  <si>
    <t>Long-term obligations - less current portion</t>
  </si>
  <si>
    <t>Acquisition contingencies</t>
  </si>
  <si>
    <t>Other long-term liabilities</t>
  </si>
  <si>
    <t>Deferred revenue</t>
  </si>
  <si>
    <t>Total liabilities</t>
  </si>
  <si>
    <t>Commitments and contingencies (Note 22)</t>
  </si>
  <si>
    <t xml:space="preserve"> </t>
  </si>
  <si>
    <t>Preferred stock Series A, $.001 par value: 5,000,000 shares authorized; 50,000 shares issued and outstanding</t>
  </si>
  <si>
    <t>Stockholders' equity:</t>
  </si>
  <si>
    <t>Common stock, $.001 par value: 150,000,000 shares authorized; 75,213,515 and 63,469,185 shares issued and outstanding, respectively</t>
  </si>
  <si>
    <t>Additional paid-in capital</t>
  </si>
  <si>
    <t>Accumulated other comprehensive loss</t>
  </si>
  <si>
    <t>Accumulated deficit</t>
  </si>
  <si>
    <t>Less treasury stock, 1,285,224 and 1,221,180 shares, respectively, at cost</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Income - USD ($) $ in Thousands</t>
  </si>
  <si>
    <t>Dec. 31, 2017</t>
  </si>
  <si>
    <t>Income Statement [Abstract]</t>
  </si>
  <si>
    <t>Revenues</t>
  </si>
  <si>
    <t>Costs of processing and distribution</t>
  </si>
  <si>
    <t>Gross profit</t>
  </si>
  <si>
    <t>Expenses:</t>
  </si>
  <si>
    <t>Marketing, general and administrative</t>
  </si>
  <si>
    <t>Research and development</t>
  </si>
  <si>
    <t>Severance and restructuring costs</t>
  </si>
  <si>
    <t>Gain on acquisition contingency</t>
  </si>
  <si>
    <t>Executive transition costs</t>
  </si>
  <si>
    <t>Asset impairment and abandonments</t>
  </si>
  <si>
    <t>Goodwill impairment</t>
  </si>
  <si>
    <t>Acquisition and integration expenses</t>
  </si>
  <si>
    <t>Cardiothoracic closure business divestiture contingency consideration</t>
  </si>
  <si>
    <t>Gain on cardiothoracic closure business divestiture</t>
  </si>
  <si>
    <t>Total operating expenses</t>
  </si>
  <si>
    <t>Operating (loss) income</t>
  </si>
  <si>
    <t>Other (expense) income:</t>
  </si>
  <si>
    <t>Interest expense</t>
  </si>
  <si>
    <t>Interest income</t>
  </si>
  <si>
    <t>Loss on extinguishment of debt</t>
  </si>
  <si>
    <t>Foreign exchange (loss) gain</t>
  </si>
  <si>
    <t>Total other expense - net</t>
  </si>
  <si>
    <t>(Loss) income before income tax (provision) benefit</t>
  </si>
  <si>
    <t>Income tax (provision) benefit</t>
  </si>
  <si>
    <t>Net (loss) income</t>
  </si>
  <si>
    <t>Convertible preferred dividend</t>
  </si>
  <si>
    <t>Net (loss) income applicable to common shares</t>
  </si>
  <si>
    <t>Other comprehensive (loss) income:</t>
  </si>
  <si>
    <t>Unrealized foreign currency translation loss</t>
  </si>
  <si>
    <t>Comprehensive (loss) income</t>
  </si>
  <si>
    <t>Net (loss) income per common share - basic</t>
  </si>
  <si>
    <t>Net (loss) income per common share - diluted</t>
  </si>
  <si>
    <t>Weighted average shares outstanding - basic</t>
  </si>
  <si>
    <t>Weighted average shares outstanding - diluted</t>
  </si>
  <si>
    <t>Consolidated Statements of Stockholders Equity - USD ($) $ in Thousands</t>
  </si>
  <si>
    <t>Total</t>
  </si>
  <si>
    <t>Series A Preferred Stock [Member]</t>
  </si>
  <si>
    <t>Common Stock [Member]</t>
  </si>
  <si>
    <t>Additional Paid-in Capital [Member]</t>
  </si>
  <si>
    <t>Additional Paid-in Capital [Member]Series A Preferred Stock [Member]</t>
  </si>
  <si>
    <t>Accumulated Other Comprehensive Loss [Member]</t>
  </si>
  <si>
    <t>Accumulated Deficit [Member]</t>
  </si>
  <si>
    <t>Treasury Stock [Member]</t>
  </si>
  <si>
    <t>Beginning Balance at Dec. 31, 2016</t>
  </si>
  <si>
    <t>Net income (loss)</t>
  </si>
  <si>
    <t>Foreign currency translation adjustment</t>
  </si>
  <si>
    <t>Exercise of common stock options</t>
  </si>
  <si>
    <t>Stock-based compensation</t>
  </si>
  <si>
    <t>Purchase of treasury stock</t>
  </si>
  <si>
    <t>Amortization of preferred stock Series A issuance costs</t>
  </si>
  <si>
    <t>Preferred stock Series A dividend</t>
  </si>
  <si>
    <t>Ending Balance at Dec. 31, 2017</t>
  </si>
  <si>
    <t>Accumulated effect of adoption of the revenue recognition standard</t>
  </si>
  <si>
    <t>Ending Balance at Dec. 31, 2018</t>
  </si>
  <si>
    <t>Ending Balance at Mar. 31, 2019</t>
  </si>
  <si>
    <t>Beginning Balance at Dec. 31, 2018</t>
  </si>
  <si>
    <t>Ending Balance at Jun. 30, 2019</t>
  </si>
  <si>
    <t>Ending Balance at Sep. 30, 2019</t>
  </si>
  <si>
    <t>Equity instruments issued in connection with Paradigm Spine acquisition - net of fees</t>
  </si>
  <si>
    <t>Ending Balance at Dec. 31, 2019</t>
  </si>
  <si>
    <t>Beginning Balance at Mar. 31, 2019</t>
  </si>
  <si>
    <t>Consolidated Statements of Cash Flows - USD ($) $ in Thousands</t>
  </si>
  <si>
    <t>Cash flows from operating activities:</t>
  </si>
  <si>
    <t>Adjustments to reconcile net income (loss) to net cash provided by operating activities:</t>
  </si>
  <si>
    <t>Depreciation and amortization expense</t>
  </si>
  <si>
    <t>Provision for bad debts and product returns</t>
  </si>
  <si>
    <t>Provision for inventory write-downs</t>
  </si>
  <si>
    <t>Amortization of deferred revenue</t>
  </si>
  <si>
    <t>Deferred income tax provision</t>
  </si>
  <si>
    <t>Paid in kind interest expense</t>
  </si>
  <si>
    <t>Other</t>
  </si>
  <si>
    <t>Change in assets and liabilities:</t>
  </si>
  <si>
    <t>Accounts receivable</t>
  </si>
  <si>
    <t>Inventories</t>
  </si>
  <si>
    <t>Other operating assets and liabilities</t>
  </si>
  <si>
    <t>Net cash (used in) provided by operating activities</t>
  </si>
  <si>
    <t>Cash flows from investing activities:</t>
  </si>
  <si>
    <t>Purchases of property, plant and equipment</t>
  </si>
  <si>
    <t>Patent and acquired intangible asset costs</t>
  </si>
  <si>
    <t>Proceeds from sale of building</t>
  </si>
  <si>
    <t>Cardiothoracic closure business divestiture</t>
  </si>
  <si>
    <t>Net cash (used in) provided by investing activities</t>
  </si>
  <si>
    <t>Cash flows from financing activities:</t>
  </si>
  <si>
    <t>Proceeds from exercise of common stock options</t>
  </si>
  <si>
    <t>Proceeds from long-term obligations</t>
  </si>
  <si>
    <t>Payments of debt issuance costs</t>
  </si>
  <si>
    <t>Payments on long-term obligations</t>
  </si>
  <si>
    <t>Payments for treasury stock</t>
  </si>
  <si>
    <t>Other financing activitie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terest</t>
  </si>
  <si>
    <t>Cash paid for income taxes, net of refunds</t>
  </si>
  <si>
    <t>Non-cash acquisition of property, plant and equipment</t>
  </si>
  <si>
    <t>Receivable for executive stock option exercise</t>
  </si>
  <si>
    <t>Stock-based compensation related to sale of CT business</t>
  </si>
  <si>
    <t>Increase in accrual for dividend payable</t>
  </si>
  <si>
    <t>Zyga Technology Inc [Member]</t>
  </si>
  <si>
    <t>Payments to acquire businesses</t>
  </si>
  <si>
    <t>Paradigm Spine [Member]</t>
  </si>
  <si>
    <t>Business</t>
  </si>
  <si>
    <t>Organization Consolidation And Presentation Of Financial Statements Abstract</t>
  </si>
  <si>
    <t>1. Business
RTI Surgical Holdings, Inc. (the “Company”), and its
subsidiaries recover and process human and animal tissue and
manufacture metal and synthetic implants and instruments. The
processing transforms the tissue into either conventional or
precision machined allograft implants (human) or xenograft implants
(animal), while our manufacturing facilities produce metal and
synthetic implants. The implants are used for orthopedic and other
surgical applications to promote the natural healing of human bone
and other human tissue. These implants are distributed domestically
and internationally, for use in reconstruction and fracture
repair.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As of
December 31, 2019, we had cash of $5,608, a working capital
deficiency of $44,574 and an accumulated deficit of $451,179.
We had a loss from operations of $181,856 and a net loss of
$211,642 for the year ended December 31, 2019. We have
suffered losses from operations in the previous two fiscal years
and did not generate positive cash flows from operations in fiscal
year 2019.
The Company is currently projecting that it will not be able to
maintain compliance with its financial covenants (fixed charge
coverage ratio and leverage ratio) for the quarter ended June 30,
2020, as well as in future periods, in relation to both the JPM
Facility and Ares Term Loan agreements. This would constitute an
event of default for which the Company’s lenders could demand
repayment of these obligations at any time.
Should the sale of the OEM Business, as discussed in Note 29,
Subsequent Events, not be consummated,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The Company’s ability to raise
additional capital may be adversely impacted by potential worsening
global economic conditions and the recent disruptions to, and
volatility in, financial markets in the United States and worldwide
resulting from the ongoing COVID-19 pandemic. If cash resources are
insufficient to satisfy the Company’s on-going cash
requirements, the Company will be required to scale back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In view of the matters described above, management has concluded
that substantial doubt exists with respect to the Company’s
ability to continue as a going concern within one year after the
date the financial statements are issued. The recoverability of a
major portion of the recorded asset amounts shown in the
Company’s accompanying consolidated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t>
  </si>
  <si>
    <t>Summary of Significant Accounting Policies</t>
  </si>
  <si>
    <t>Accounting Policies [Abstract]</t>
  </si>
  <si>
    <t>2. Summary of Significant Accounting Policies
Principles of Consolidation
RTIDS is a taxable not-for-profit
Use of Estimates
Foreign Currency Translation
Fair Value of Financial Instruments
Cash and Cash Equivalents
Accounts Receivable
Allowances
Inventories first-in, first-out Non-tissue
Property, Plant and Equipment
Depreciation is computed on the straight-line method over the
following estimated useful lives of the assets:
Buildings
25 to 40 years
Building improvements and leasehold improvements 8 to 40 years
Processing equipment 7 to 10 years
Office equipment, furniture and fixtures 5 to 7 years
Computer hardware and software 3 to 7 years
Surgical instruments 3 to 5 years
Debt Issuance Costs—
Long-Lived Assets
Goodwill Goodwill and Other
Intangible Assets
Goodwill is tested for impairment by comparing the fair value of
the reporting unit to its carrying amount, including goodwill.
Prior to 2019, in concluding as to fair value of the reporting unit
for purposes of testing goodwill, an income approach and a market
approach were utilized. The conclusion from these two approaches
were weighted equally and then adjusted to incorporate a control
premium or acquisition premium that reflects the additional amount
a buyer is willing to pay for elements of control and for a premium
that reflects the buyer’s perception of its ability to add
value through synergies. In 2019, since the cash flows were
negative over the forecast period for the Spine reporting unit, a
cost approach was used to determine the fair value of the Spine
reporting unit. For the OEM reporting unit, we weighted the income
approach 75% and the market approach 25%. We have chosen the
weightings because the income approach more fully captures the
company specific factors that would not be directly captured in the
market approach, as there are no pure publicly traded comparable
companies.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The cost approach considers the replacement cost adjusted for
certain factors. Certain balance sheet items were adjusted to fair
value before being utilized in estimating the value of the
reporting unit under the cost approach, including inventory,
property, plant and equipment, right of use assets, and other
intangible assets.
All three approaches used in the analysis have a degree of
uncertainty. Potential events or changes in circumstances which
could impact the key assumptions used in our goodwill impairment
evaluation are as follows:
•
Change in peer group or performance of peer group
companies
•
Change in the Company’s markets and estimates of
future operating performance
•
Change in the Company’s estimated market cost of
capital
•
Change in implied control premiums related to
acquisitions in the medical device industry
Other Intangible Assets
As of December 31, 2019, the Company concluded, through the ASC 360
valuation testing, that factors existed indicating that
finite-lived intangible assets in the Spine asset group were
impaired. The factors included a change made to the internal
organization of the Company in the fourth quarter of 2019. The
organizational change resulted in the creation of a new Spine asset
group. Prior to the fourth quarter of 2019, the Spine asset group
did not exist as the related assets were included in another asset
group as it had interdependencies among the utilization of the
assets within the group, and therefore, there were no discrete cash
flows. The asset group representing the Spine asset group could not
support the carrying amount of the finite-lived intangible assets,
because the Spine asset group no longer has the benefit of shared
resources and cashflows generated by the former asset group that it
was previously included in. Thus, we tested the $85,096 carrying
amount of intangible assets in the Spine asset group for impairment
on December 31, 2019. As a result, for the year ended December 31,
2019, we recorded an impairment charge for all of the finite-lived
intangible assets within Spine asset group, totaling $85,096.
Revenue Recognition
The Company permits returns of implants in accordance with the
terms of contractual agreements with customers if the implant is
returned in a timely manner, in unopened packaging, and from the
normal channels of distribution. Allowances for returns are
provided based upon analysis of the Company’s historical
patterns of returns matched against the revenues from which they
originated.
The Company records estimated implant returns, discounts, rebates
and other distribution incentives as a reduction of revenue in the
same period revenue is recognized. Estimates of implant returns are
recorded for anticipated implant returns based on historical
distributions and returns information. Estimates of discounts,
rebates and other distribution incentives are recorded based on
contractual terms, historical experience and trend analysis.
Other revenues consist of service processing, tissue recovery fees,
biomedical laboratory fees, recognition of previously deferred
revenues, shipping fees, distribution of reproductions of our
allografts to distributors for demonstration purposes and
restocking fees which is included in revenues.
Stock-Based Compensation Plans Accounting for Stock
Compensation pre-vesting
Research and Development Costs
Income Taxes year-end
Treasury Stock
Earnings Per Share
For the Year Ended
December 31,
2019 2018 2017
Weighted average basic shares 72,824,308 63,521,703 59,684,289
Effect of dilutive securities:
Stock options
—
— 915,663
Weighted average diluted shares 72,824,308 63,521,703 60,599,952
Options to purchase 4,536,461 shares of common stock at prices
ranging from $2.09 to $5.23 per share which were outstanding as of
December 31, 2019, were not included in the computation of
diluted EPS because dilutive shares are not factored into the
calculation of EPS when a loss applicable to common shares is
reported as they would be anti-dilutive.
Options to purchase 4,275,744 shares of common stock at prices
ranging from $2.69 to $5.23 per share which were outstanding as of
December 31, 2018, were not included in the computation of
diluted EPS because dilutive shares are not factored into the
calculation of EPS when a loss applicable to common shares is
reported as they would be anti-dilutive.
Options to purchase 4,662,037 shares of common stock at prices
ranging from $2.69 to $8.20 per share which were outstanding as of
December 31, 2017, were included in the computation of diluted
EPS because dilutive shares are factored into the calculation of
EPS when income applicable to common shares is reported.
For the years ended December 31, 2019, and 2018, 50,000 shares of
convertible preferred stock or 15,152,761 of converted common stock
and accrued but unpaid dividends were anti-dilutive on an as
if-converted basis and were not included in the computation of
diluted net (loss) income per common share.</t>
  </si>
  <si>
    <t>Recently Issued and Adopted Accounting Standards</t>
  </si>
  <si>
    <t>Accounting Changes and Error Corrections [Abstract]</t>
  </si>
  <si>
    <t xml:space="preserve">3. Recently Issued and Adopted Accounting Standards.
Financial Instruments No. 2019-05 Financial
Instruments — Credit Losses (Topic
326) 2016-13 825-10, instrument-by-instrument 326-20, held-to-maturity 2019-05 2016-13
In April 2019, the FASB issued ASU No. 2019-04 Codification
Improvements to Topic 326, Financial Instruments — Credit
Losses, Topic 815, Derivatives and Hedging, and Topic 825,
Financial Instruments 2016-01 Financial
Instruments — Overall
(Subtopic 825-10): 2016-13 Financial
Instruments — Credit Losses (Topic 326): Measurement of
Credit Losses on Financial
Instruments, 2017-12 Derivatives
and Hedging (Topic 815): Targeted Improvements to Accounting for
Hedging Activities, 2016-13 2016-13 2019-04. 2017-12 2016-01
In June 2016, the FASB issued ASU No. 2016-13, Financial
Instruments — Credit
Losses 2016-13 held-to-maturity 2016-13 available-for-sale 2016-13
Fair Value Measurement ASU 2018-13, “Fair
Value Measurement (Topic 820): Disclosure Framework — Changes
to the Disclosure Requirements for Fair Value
Measurement.” 2018-13 2018-13
Leases 2016-02, 2016-02 right-of-use
Effective January 1, 2019, the Company adopted Topic 842 using
the optional transition method which allowed us to continue to
apply Topic 840 in the comparative periods presented. In addition,
the Company elected the package of practical expedients, which
allowed us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us to not
separate the lease and non-lease
Revenue from Contracts with
Customers </t>
  </si>
  <si>
    <t>Leases</t>
  </si>
  <si>
    <t>Leases [Abstract]</t>
  </si>
  <si>
    <t>4. Leases
The Company’s leases are classified as operating leases and
includes office space, automobiles, and copiers. The Company does
not have any finance leases, and the Company’s operating
leases do not have any residual value guarantees, restrictions or
covenants. The Company does not have any leases that have not yet
commenced as of December 31, 2019. The majority of our leases
have remaining lease terms of 1 to 14 years, some of which include
options to extend or terminate the leases. The option to extend or
terminate is only included in the lease term if the Company is
reasonably certain of exercising that option. Operating lease ROU
assets are presented within other assets-net non-current
A subset of the Company’s automobile and copier leases
contain variable payments. The variable lease payments for such
automobile leases are based on actual mileage incurred at the
standard contractual rate. The variable lease payments for such
copier leases are based on actual copies incurred at the standard
contractual rate. The variable lease costs for all leases are
immaterial.
The components of operating lease expense were as follows:
For the Year Ended
December 31, 2019
Operating lease cost $ 1,659
Short-term operating lease cost 36
Total operating lease cost $ 1,695
Supplemental cash flow information related to operating leases was
as follows:
For the Year Ended
December 31, 2019
Cash paid for amounts included in the measurement of lease
liabilities $ 1,558
ROU assets obtained in exchange for lease obligations 103
Supplemental balance sheet information related to operating leases
was as follows:
Balance Sheet Classification Balance at
Assets:
Right-of-use Other assets - net $ 2,155
Liabilities:
Current Accrued expenses $ 1,159
Noncurrent Other long-term liabilities 1,547
Total operating lease liabilities $ 2,706
As of December 31, 2019, the weighted-average remaining lease
term was 5.0 years. The rate implicit on the Company’s leases
are not readily determinable nor is it available to the Company
from its lessors. Thus, the Company estimates its incremental
borrowing rate based on information available at lease commencement
in order to discount lease payments to present value. The
weighted-average discount rate of the Company’s operating
leases was 4.7%, as of December 31, 2019. Based on the income
approach, including consideration of present value of market-based
rent payments for the applicable properties of the Spine segment
leases, the Company recorded a write down of $201 related to a
right of use assets.
Maturities of operating lease liabilities were as follows:
Maturity of Operating Lease Liabilities Balance at
2020 $ 1,261
2021 562
2022 226
2023 159
2024 159
2025 and beyond 716
Total future minimum lease payments 3,083
Less imputed interest (377 )
Total operating lease liabilities $ 2,706
As previously disclosed in our 2018 Annual Report on
Form 10-K/A,
Maturity of Operating Lease Liabilities Balance at
2019 $ 1,374
2020 806
2021 276
2022 162
2023 166
2024 and beyond 882
Total future minimum lease payments $ 3,666</t>
  </si>
  <si>
    <t>Segment Reporting</t>
  </si>
  <si>
    <t>Segment Reporting [Abstract]</t>
  </si>
  <si>
    <t>5. Segment Reporting
The Company has determined its operating segments in accordance
with ASC 280 - Segment Reporting. Prior to the fourth quarter of
2019, the Company operated in one operating and reportable segment
composed of four franchises: spine; sports; original equipment
manufacturer (“OEM”) and international.
During the fourth quarter of 2019, changes were made to the
internal organization of the Company which resulted in a change in
the Company’s operating segments. The overall strategy of the
Company is to manage our business in two operating segments, Global
Spine (“Spine”) and Global OEM (“OEM”). The
Spine segment focuses on sales, distribution and conducting
research and development activities focused on the global spine
market and the OEM segment focuses on the design, development and
manufacturing of biologics and hardware medical technology. Changes
were made to align our internal reporting and management structure
to focus on the value drivers of each segment. The value drivers of
the Spine segment include growth through innovation and acquisition
while the value drivers of the OEM segment focus on predetermined
and relatively predictable execution. Due to the reassessment of
the business lines and our internal reorganization, the Company is
now organized into two distinct groupings, Spine and OEM, which are
also our operating and reportable segments. Additionally, the 2018
and 2017 revenue franchise data has been recast below to reflect
the presentation of the new segment structure.
The Spine and OEM reportable segments reflect the way the Company
is managed, and for which separate financial information is
available and evaluated regularly by the Company’s chief
operating decision maker (“CODM”) in deciding how to
allocate resources and assess performance. The Company’s
Chief Executive Officer is the CODM.
The segment revenues and segment net income (loss) for the years
ended December 31, 2019, 2018, and 2017 are included in the
table below. All revenues are earned from external customers. The
Company does not disclose total assets by Spine and OEM as the CODM
does not receive or review with regularity assets on a Spine or OEM
basis. Additionally, the Company does not disclose long-lived
assets by geographic location as no country outside of the United
States holds 10% or more of our consolidated Property, Plant and
Equipment.
The Company’s segment data is as follows:
For the Year Ended December
31,
2019 2018 2017
Revenues:
Spine $ 118,987 $ 94,436 $ 92,712
OEM 189,397 185,926 187,637
Total $ 308,384 $ 280,362 $ 280,349
Depreciation and amortization:
Spine $ 12,779 $ 4,692 $ 3,469
OEM 9,896 9,887 10,764
Total $ 22,675 $ 14,579 $ 14,233
Operating income (loss):
Spine $ (30,538 ) $ (20,603 ) $ (9,497 )
OEM 27,152 26,112 24,245
One-time charges
Severance and restructuring costs
— 2,808 12,016
Executive transition costs
—
— 2,818
Gain on acquisition contingency (76,033 )
—
—
Asset impairment and abandonments 97,341 5,070 4,034
Goodwill impairment 140,003
—
—
Acquisition and integration expenses 17,159 4,943 630
Gain on cardiothoracic closure business divestiture
— (3,000 ) (34,090 )
Total one-time charges 178,470 9,821 (14,592 )
Operating income (loss) $ (181,856 ) $ (4,312 ) $ 29,340
Interest expense (12,571 ) (2,771 ) (3,180 )
Interest income 161 35 8
Loss on extinguishment of debt
— (309 )
—
Foreign exchange (loss) gain (139 ) (34 ) 87
Income (loss) before income tax benefit (provision) $ (194,405 ) $ (7,391 ) $ 26,255
Revenues are attributed to countries based on the location of
customer. The following table presents revenues by geographic
location:
For the Year Ended December
31,
2019 2018 2017
Revenues:
North America $ 277,152 $ 254,409 $ 254,385
EMEA 24,252 21,258 19,303
Asia Pacific 4,027 2,996 5,488
Latin America 2,953 1,699 1,173
Total $ 308,384 $ 280,362 $ 280,349
Certain corporate costs have been allocated solely to the Spine
reportable segment, including certain executive compensation costs
and certain corporate costs including board of directors’
fees and board of directors’ stock-based compensation, public
company expenses, legal fees, corporate compliance and
communications costs, and business development expenses. The costs
that were allocated solely to the Spine reportable segment total
$7,855, $11,212, and $9,148 in 2019, 2018, and 2017, respectively.
These costs were not allocated to the OEM reportable segment
because the basis for the changes to the internal organization of
the Company was in contemplation of the pending sale of the OEM
business, and these costs are expected to remain with the Spine
reportable segment. Such presentation appropriately reflects that
manner in which the CODM evaluates the ongoing performance and
allocates resources of the Company.</t>
  </si>
  <si>
    <t>Revenue from Contracts with Customers</t>
  </si>
  <si>
    <t>Revenue from Contract with Customer [Abstract]</t>
  </si>
  <si>
    <t>6. Revenue from Contracts with Customers
The Company is organized into two business lines, which are also
our operating and reportable segments: Spine and OEM. The following
table presents revenues from these two segments:
Year Ended
December 31, 2019 December 31, 2018
Revenues:
Spine Segment
Domestic $ 97,629 $ 79,812
International 21,358 14,625
OEM Segment
OEM 124,184 120,037
Sports 55,339 54,560
International 9,874 11,328
Total revenues from contracts with customers $ 308,384 $ 280,362
The following table presents revenues recognized at a point in time
and over time for the years ended December 31, 2019 and
2018:
Year Ended
December 31, 2019 December 31, 2018
Revenue recognized at a point in time $ 240,469 $ 239,619
Revenue recognized over time 67,915 40,743
Total revenues from contracts with customers $ 308,384 $ 280,362
The Company’s performance obligations consist mainly of
transferring control of implants identified in the contracts.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solidated financial statements.
The opening and closing balances of the Company’s accounts
receivable and current and long-term contract liability for the
years ended December 31, 2019 and 2018 are as follows:
Accounts Contract Contract
Opening - January 1, 2019 $ 48,096 $ 5,425 $ 744
Closing - December 31, 2019 59,288 3,378
—
Increase/(decrease) 11,192 (2,047 ) (744 )
Accounts Contract Contract
Opening - January 1, 2018 $ 38,441 $ 5,978 $ 3,741
Closing - December 31, 2018 48,096 5,425 744
Increase/(decrease) 9,655 (553 ) (2,997 )
As of December 31, 2019, December 31, 2018 and
January 1, 2018, $10,633, $6,577 and $2,133, respectively, of
unbilled receivables in connection with our exclusively built
inventory contracts are included in accounts receivable.</t>
  </si>
  <si>
    <t>Acquisition</t>
  </si>
  <si>
    <t>7. Acquisition of Paradigm Spine, LLC
On March 8, 2019, pursuant to the Master Transaction Agreement
(the “Master Transaction Agreement”), dated as of
November 1, 2018, by and among Legacy RTI, PS Spine Holdco,
LLC, a Delaware limited liability company (“PS Spine”),
the Company, and Bears Merger Sub, Inc., a Delaware corporation and
direct wholly owned subsidiary of the Company (“Merger
Sub”), the Company acquired all of the outstanding equity
interests of Paradigm, through a transaction in which: (i) PS
Spine contributed all of the issued and outstanding equity
interests in Paradigm to the Company (the
“Contribution”); (ii) Merger Sub merged with and into
Legacy RTI (the “Merger”), with Legacy RTI surviving as
a wholly owned direct subsidiary of the Company; and (iii) the
Company was renamed “RTI Surgical Holdings, Inc.”
(collectively, the “Transaction”). Legacy RTI retained
its existing name “RTI Surgical, Inc.”
Pursuant to the Master Transaction Agreement: (i) each share
of common stock, par value $0.001 per share, of Legacy RTI issued
and outstanding immediately prior to the Transaction (other than
shares held by Legacy RTI as treasury shares or by the Company or
Merger Sub immediately prior to the Transaction, which were
automatically cancelled and ceased to exist) was converted
automatically into one fully paid
and non-assessable non-assessable
The consideration for the Contribution was $100,000 (the
“Cash Consideration Amount”) in cash and 10,729,614
shares of Company common stock (the “Stock Consideration
Amount”). The Cash Consideration Amount was adjusted
lower by Paradigm’s working capital of $7,000.
In addition to the Cash Consideration Amount and the Stock
Consideration Amount, the Company may be required to make further
cash payments or issue additional shares of Company common stock to
PS Spine in an amount up to $50,000 of shares of Company common
stock to be valued based upon the Legacy RTI Price and an
additional $100,000 of cash and/or Company common stock to be
valued at the time of issuance, in each case, if certain revenue
targets are achieved between closing, March 8, 2019, and
December 31, 2022. The Company estimates the fair value of the
contingent liability at acquisition date related to the revenue
based earnout to be $72,177 utilizing a Monte-Carlo simulation
model. A Monte-Carlo simulation is an analytical method used to
estimate fair value by performing a large number of simulations or
trial runs and thereby determining a value based on the possible
outcomes. Accounted for as a liability to be revalued at each
reporting period, the fair value of the contingent liability was
measured using Level 3 inputs, which includes weighted average
cost of capital and projected revenues and costs. Acquisition and
integration related costs, specific to Paradigm, were approximately
$15,537, of which approximately $4,143 was incurred during 2018,
$11,394 (which includes integration costs of business development
expenses of $462 and severance expense of $896) was incurred for
the year ended December 31, 2019 and is reflected separately
in the accompanying consolidated statements of comprehensive gain
(loss).
The Company has accounted for the acquisition of Paradigm under ASC
805, Business Combinations
The purchase price was comprised as follows:
Cash proceeds from second lien credit agreement $ 100,000
Fair market value of securities issued 60,730
Fair market value of contingent earnout 72,177
Total purchase price $ 232,907
In the first quarter of 2019, the Company completed its valuations
and purchase price allocations. The table below represents the
final allocation of the total purchase price to Paradigm’s
tangible and intangible assets and liabilities fair values as of
March 8, 2019.
Balance at
March 8, 2019
Cash $ 307
Accounts receivable 5,220
Inventories 17,647
Other current assets 934
Property, plant and equipment 379
Other non-current assets 1,079
Current liabilities (6,169 )
Lease liabilities (1,079 )
Net tangible assets acquired 18,318
Other intangible assets 79,000
Goodwill 135,589
Total net assets acquired $ 232,907
As of March 8, 2019, the inventory fair value was composed of
current inventory of $7,122 and non-current
Total net assets acquired as of March 8, 2019, were included
in the Company’s only operating segment at that time.
Subsequent to the segment change discussed in Note 5, the net
assets acquired are included in the Spine segment. Fair values are
based on management’s estimates and assumptions including
variations of the income approach, the cost approach and the market
approach.
The Company believes that the acquisition of Paradigm, a spine
focused business, offers the potential for substantial strategic
and financial benefits. The transaction further advances the
Company’s strategic transformation focused on reducing
complexity, driving operational excellence and accelerating growth.
The Company believes the acquisition will enhance stockholder value
through, among other things, enabling the Company to capitalize on
the following strategic advantages and opportunities:
•
Paradigm will strengthen the Company’s spine
portfolio with the addition of the coflex ® ® ® PMA-approved
•
Coflex ® PMA-approved
These potential benefits resulted in the Company paying a premium
for Paradigm resulting in the recognition of $135,589 of
goodwill.
The following unaudited pro forma information shows the results of
the Paradigm’s operations as though the acquisition had
occurred as of the beginning of the prior comparable period,
January 1, 2018:
For the Year Ended
2019 2018
Revenues $ 37,374 $ 40,810
Net loss (16,547 ) (42,550 )
The pro forma results have been prepared for comparative purposes
only and are not necessarily indicative of the actual results of
operations had the acquisition taken place as of the beginning of
the periods presented, or the results that may occur in the
future.</t>
  </si>
  <si>
    <t>8. Acquisition of Zyga Technology, Inc.
On January 4, 2018, the Company acquired Zyga Technology, Inc.
(“Zyga”), a spine-focused medical device company that
develops and produces innovative minimally invasive devices to
treat underserved conditions of the lumbar spine. Zyga’s
primary product is the SImmetry ®
The Company has accounted for the acquisition of Zyga under ASC
805, Business Combinations
The purchase price was financed as follows:
Cash proceeds from revolving credit facility $ 18,000
Cash from RTI Surgical 3,000
Total purchase price $ 21,000
In the fourth quarter of 2018, the Company completed its valuation
of the purchase price allocation. The table below represents the
final allocation of the total consideration to Zyga’s
tangible and intangible assets and liabilities fair values as of
January 4, 2018. Including acquisition contingencies, the
total consideration for the Zyga acquisition was $25,986.
Inventories $ 1,099
Accounts receivable 573
Other current assets 53
Property, plant and equipment 151
Other assets 26
Deferred tax assets 4,715
Current liabilities (947 )
Acquisition contingencies (4,986 )
Net tangible assets acquired 684
Other intangible assets 6,760
Goodwill 13,556
Total net assets acquired $ 21,000
Total net assets acquired as of January 4, 2018, are all part
of the Company’s only operating segment and reporting unit.
Fair values are based on management’s estimates and
assumptions including variations of the income approach, the cost
approach and the market approach. Other intangible assets include
patents of $6,500 with a useful life of 13 years, trademarks of $80
with a useful life of 1 year and selling and marketing
relationships of $180 with a useful life of 7 years.
The Company believes that the acquisition of Zyga has offered and
continues to offer the potential for substantial strategic and
financial benefits. The transaction further advances our strategic
transformation focused on reducing complexity, driving operational
excellence and accelerating growth. The Company believes the
acquisition will enhance stockholder value through, among other
things, enabling the Company to capitalize on the following
strategic advantages and opportunities:
•
Zyga’s innovative minimally invasive treatment
should accentuate our spine portfolio and opens significant
opportunities to accelerate our Spine-focused expansion
strategy.
•
Zyga should leverage the core competencies of our
Spine franchise by pursuing niche differentiated products, to gain
scale and customer retention and support portfolio
pull-through.
These potential benefits resulted in the Company paying a premium
for Zyga resulting in the recognition of $13,556 of goodwill
assigned to the Company’s only operating segment and
reporting unit. For tax purposes, none of the goodwill is
deductible.
The following unaudited pro forma information shows the results of
the Zyga’s operations as though the acquisition had occurred
as of the beginning of the prior comparable period, January 1,
2018.
For the Year Ended December 31,
2018
Revenues $ 4,809
Net loss (2,640 )
The pro forma results have been prepared for comparative purposes
only and are not necessarily indicative of the actual results of
operations had the acquisition taken place as of the beginning of
the periods presented, or the results that may occur in the
future.</t>
  </si>
  <si>
    <t>Cardiothoracic Closure Business Divestiture</t>
  </si>
  <si>
    <t>Discontinued Operations and Disposal Groups [Abstract]</t>
  </si>
  <si>
    <t>9. Cardiothoracic Closure Business Divestiture
The Company completed the sale of substantially all of the assets
related to its Cardiothoracic closure business (the “CT
Business”) to A&amp;E Advanced Closure Systems, LLC (a
subsidiary of A&amp;E Medical Corporation) (“A&amp;E”)
pursuant to an Asset Purchase Agreement between the Company and
A&amp;E, dated August 3, 2017 (the “Asset Purchase
Agreement”). The total cash consideration received by the
Company under the Asset Purchase Agreement was composed of $54,000,
$3,000 of which was held in escrow (the “Escrow
Amount”) to satisfy possible indemnification obligations, of
which there were none. As such, the Company earned and received the
$3,000 cash consideration in the third quarter of 2018. An
additional $5,000 in contingent cash consideration is earned if
A&amp;E reaches certain revenue milestones (the “Contingent
Consideration”). The Company also earned and received an
additional $1,000 in consideration for successfully obtaining
certain U.S. Food and Drug Administration (“FDA”)
regulatory clearance. As a part of the transaction, the Company
also entered into a multi-year Contract Manufacturing Agreement
with A&amp;E (the “Contract Manufacturing Agreement”).
Under the Contract Manufacturing Agreement, the Company agreed to
continue to support the CT Business by manufacturing existing
products and engineering, developing, and manufacturing potential
future products for A&amp;E. The Company elected to account for the
Contingent Consideration arrangement including the Escrow Amount,
as a gain contingency in accordance with ASC 450 Contingencies. As
such, the Contingent Consideration and Escrow Amount were excluded
in measuring the fair value of the consideration to be received in
connection with the transaction.
The calculation of the gain on the CT Business divestiture is as
follows:
Proceeds from cardiothoracic closure business divestiture $ 51,000
Inventories - net (2,893 )
Property, plant and equipment - net (1,299 )
Goodwill (8,645 )
Other intangible assets - net (280 )
Cardiothoracic closure business divestiture expenses (3,793 )
Gain on cardiothoracic closure business divestiture $ 34,090</t>
  </si>
  <si>
    <t>Stock-Based Compensation</t>
  </si>
  <si>
    <t>Share-based Payment Arrangement [Abstract]</t>
  </si>
  <si>
    <t>10. Stock-Based Compensation
The Company’s policy is to grant stock options at an exercise
price equal to 100% of the market value of a share of common stock
at closing on the date of the grant. The Company’s stock
options generally have five to ten-year
2018 Incentive Compensation Plan –
Stock Options
As of December 31, 2019, there was $1,627 of total
unrecognized stock-based compensation expense related to nonvested
stock options. That expense is expected to be recognized over a
weighted-average period of 3.00 years.
Stock options outstanding, exercisable and available for grant at
December 31, 2019, are summarized as follows:
Weighted
Weighted Average
Average
Remaining
Aggregate
Number
of Exercise
Contractual
Intrinsic
Options Price Life (Years) Value
Outstanding at January 1, 2019 4,275,744 $ 3.76
Granted 584,297 3.85
Exercised (118,500 ) 3.34
Forfeited or expired (205,080 ) 4.46
Outstanding at December 31, 2019 4,536,461 $ 3.75 4.01 $ 124
Vested or expected to vest at
December 31, 2019 4,301,432 $ 3.73 3.81 $ 97
Exercisable at December 31, 2019 1,085,814 $ 4.10 2.68 $ 3
Available for grant at December 31, 2019 4,186,650
The aggregate intrinsic value in the table above represents the
total pre-tax
Other information concerning stock options are as follows:
For the Year Ended December 31,
2019 2018 2017
Weighted average fair value of stock options granted $ 1.56 $ 2.05 $ 1.66
Aggregate intrinsic value of stock options exercised 161 349 2,786
The aggregate intrinsic value of stock options exercised in a
period represents the pre-tax
The following weighted-average assumptions were used to determine
the fair value of stock options under FASB ASC 718:
Year Ended December 31,
2019 2018 2017
Expected term (years) 6.50 6.50 6.50
Risk free interest rate 2.54 % 2.75 % 2.26 %
Volatility factor 37.73 % 43.74 % 47.39 %
Dividend yield
—
—
—
Restricted Stock Awards
The value of restricted stock awards is determined by the market
value of the Company’s common stock at the date of grant. In
2019, restricted stock awards in the amount of 625,881 shares and
166,922 shares of restricted stock were granted to employees and
non-employee
Weighted
Average
Number of
Grant Date
Shares Fair Value
Unvested at January 1, 2019 1,032,715 $ 4.32
Granted 792,803 4.38
Vested (516,491 ) 4.27
Forfeited (81,169 ) 4.86
Unvested at December 31, 2019 1,227,858 $ 4.34
Restricted Stock Units
The value of restricted stock units is determined by the market
value of the Company’s common stock at the date of grant. In
2019, restricted stock units in the amount of 226,352 units were
granted to employees. As of December 31, 2019, there was $815
of total unrecognized stock-based compensation expense related to
unvested restricted stock units. That expense is expected to be
recognized on a straight-line basis over a weighted-average period
of 2.00 years. The following table summarizes information about
unvested restricted stock units as of December 31, 2019:
Weighted
Average
Number of
Grant Date
Shares Fair Value
Unvested at January 1, 2019
— $
—
Granted 226,352 7.41
Vested
—
—
Forfeited (41,770 ) 7.41
Unvested at December 31, 2019 184,582 $ 7.41
For the years ended December 31, 2019, 2018 and 2017, the
Company recognized stock-based compensation as follows:
For the Year Ended December 31,
2019 2018 2017
Stock-based compensation:
Costs of processing and distribution $ 144 $ 132 $ 132
Marketing, general and administrative 4,163 4,553 6,586
Research and development 60 60 44
Total $ 4,367 $ 4,745 $ 6,762
Inducement Grant
President and Chief Executive Office
On January 26, 2017, the Company issued an inducement grant to
its President and Chief Executive Officer, Mr. Camille Farhat.
This grant was in the form of: (1) a restricted stock award
agreement (the “Restricted Stock Agreement #1”); (2)
another restricted stock award agreement (the “Restricted
Stock Agreement #2”); and (3) a stock option agreement.
Under the Restricted Stock Agreement #1, the Company granted
Mr. Farhat 850,000 shares of restricted common stock. On
December 4, 2017, the Company and Mr. Farhat entered into
the First Amendment to the Restricted Stock Agreement #1 (the
“Amendment”). The Amendment revised the vesting
conditions for the Company’s common stock (the “Common
Stock”), granted under the Restricted Stock Agreement #1.
Under the Restricted Stock Agreement #2, the Company granted
Mr. Farhat 150,000 shares of restricted common stock. All of
the shares granted to Mr. Farhat under the Restricted Stock
Agreement #1, as amended, and the Restricted Stock Agreement #2
have fully vested.
Under the Option Agreement, the Company granted Mr. Farhat the
option to purchase 1,950,000 shares of common stock. The exercise
price for the stock options is $3.20. The stock options will expire
on January 26, 2022. The stock options will vest based on the
Company’s attainment of three average stock price benchmarks.
The first 650,000 shares will vest if the Company’s average
publicly traded stock price is over $6.00 for a sixty-consecutive
calendar day period. The next 650,000 shares will vest if the
Company’s average publicly traded stock price is over $7.00
for a sixty-consecutive calendar day period. The final 650,000
shares will vest if the Company’s average publicly traded
stock price is over $8.00 for a sixty-consecutive calendar day
period. The vesting of the stock options is cumulative.
Chief Financial and Administrative Officer
On September 18, 2017, the Company issued an inducement grant
to its Chief Financial and Administrative Officer,
Mr. Jonathon Singer. This grant was in the form of: (1) a
restricted stock award agreement (the “Restricted Stock
Agreement”); and (2) a stock option agreement. This
inducement grant was made under the RTI Surgical, Inc. 2015
Incentive Compensation Plan, which was filed with the SEC on
May 5, 2015.
Under the Restricted Stock Agreement, the Company granted
Mr. Singer 109,890 shares of restricted stock. All of the
shares granted to Mr. Singer under the Restricted Stock
Agreement have fully vested.
Under the Option Agreement, the Company granted Mr. Singer the
option to purchase 306,900 shares of common stock, as of the grant
date. The exercise price for the stock options is $4.55 per share.
The stock options will expire on September 18, 2027. The stock
options will vest based the Company’s attainment of three
average stock price benchmarks. The first 102,300 shares will vest
if the Company’s average publicly traded stock price is over
$7.00 per share for a sixty-consecutive calendar day period. The
next 102,300 shares will vest if the Company’s average
publicly traded stock price is over $8.00 per share for a
sixty-consecutive calendar day period. The final 102,300 shares
will vest if the Company’s average publicly traded stock
price is over $9.00 per share for a sixty-consecutive calendar day
period. The vesting of the stock options is cumulative.
President, Global Spine
On November 29, 2019, the Company issued an inducement grant
to its President of Global Spine, Mr. Terry Rich. This grant
was in the form of: (1) a restricted stock award agreement
(the “Restricted Stock Agreement”); and (2) a
stock option agreement. This inducement grant was made under the
RTI Surgical Holdings, Inc., Terry Rich Reserve Compensation
Plan.
Under the Restricted Stock Agreement, the Company granted
Mr. Rich 125,598 shares of restricted stock. On the first
anniversary of the grant date, 41,866 shares will vest. The
remaining shares will vest on the last day of each calendar quarter
at a rate of 10,467 shares per calendar quarter commencing on the
fifteenth month following the grant date and continuing for two
years year after. Vesting of these shares may accelerate upon the
occurrence of certain conditions.
Under the Option Agreement, the Company granted Mr. Rich the
option to purchase 188,397 shares of common stock (the “Stock
Options”), as of the grant date. The exercise price for the
Stock Options is $2.09. On the first anniversary of the grant date,
62,799 will vest. The remaining shares will vest on the last day of
each calendar quarter at a rate of 15,700 shares per calendar
quarter commencing on the fifteenth month following the grant date
and continuing for two years after. The vesting of the Stock
Options is cumulative.</t>
  </si>
  <si>
    <t>Inventory Disclosure [Abstract]</t>
  </si>
  <si>
    <t>11. Inventories
Inventories
by stage of completion are as follows:
December 31,
2019 2018
Unprocessed tissue, raw materials and supplies $ 29,552 $ 24,211
Tissue and work in process 35,740 31,796
Implantable tissue and finished goods 65,494 51,648
Total 130,786 107,655
Less current portion 124,149 107,655
Long-term portion $ 6,637 $
—
For the years ended December 31, 2019, 2018, and 2017, the Company
had inventory write-downs of $9,006, $15,122 and $5,066,
respectively, relating primarily to excess quantities and
obsolescence of inventories. Included in the amount above, for the
year ended December 31, 2019, the Company had inventory write-downs
of $513 related to the valuation of the Paradigm
acquisition-related inventory. Included in the year ended December
31, 2018, are $1,023 of product obsolescence related to the
rationalization of our international distribution infrastructure
and $6,559 of inventory write-off related to the abandonment of the
Company’s map3 ®</t>
  </si>
  <si>
    <t>Prepaid and Other Current Assets</t>
  </si>
  <si>
    <t>Deferred Costs, Capitalized, Prepaid, and Other Assets Disclosure [Abstract]</t>
  </si>
  <si>
    <t>12. Prepaid and Other Current Assets
Prepaid and Other Current Assets are as follows:
December 31,
2019 2018
Income tax receivable $ 2,803 $ 3,920
Prepaid expenses 1,865 2,013
Other 2,101 2,480
$ 6,769 $ 8,413</t>
  </si>
  <si>
    <t>Property, Plant and Equipment</t>
  </si>
  <si>
    <t>Property, Plant and Equipment [Abstract]</t>
  </si>
  <si>
    <t>13. Property, Plant and Equipment
Property, plant and equipment are as follows:
December 31,
2019 2018
Land $ 2,005 $ 2,020
Buildings and improvements 58,208 58,093
Processing equipment 45,762 42,599
Surgical instruments 541 24,070
Office equipment, furniture and fixtures 1,730 1,877
Computer equipment and software 20,521 18,873
Construction in process 11,717 8,934
140,484 156,466
Less accumulated depreciation (70,594 ) (78,512 )
$ 69,890 $ 77,954
For the years ended December 31, 2019, 2018, and 2017, the Company
had depreciation expense in connection with property, plant and
equipment of $11,681, $10,619, and $10,513, respectively. For the
year ended December 31, 2019, the Company recorded asset
impairment and abandonment charges of $11,655, based on impairment
indicators within the Spine asset group. For the year ended
December 31, 2018, the Company recorded asset impairment and
abandonment charges of $1,797, relating to the abandonment of our
map3 ®
For the year ended December 31, 2019, the Company recorded asset
impairment and abandonment charges of $11,856 consisting of $11,655
related to property, plant and equipment and $201 of right-of-use
lease assets in the Spine segment. The organizational change in
2019 resulted in the creation of a new Spine asset group. Prior to
the fourth quarter of 2019, the Spine asset group did not exist as
the related assets were included in another asset group as it had
interdependencies among the utilization of the assets within the
group, and therefore, there were no discrete cash flows. The newly
formed Spine asset group could not support the carrying amount of
the property, plant and equipment and the right of use asset,
because the Spine asset group no longer has the benefit of shared
resources and cashflows generated by the former asset group that it
was previously included in. The fair value of property and
equipment was measured utilizing an orderly liquidation value of
each of the underlying assets. The right-of-use lease assets were
measured utilizing a version of the income approach that considers
the present value of the market based rent payments for the
applicable properties.</t>
  </si>
  <si>
    <t>Goodwill and Intangible Assets Disclosure [Abstract]</t>
  </si>
  <si>
    <t>4. Goodwill
The change in the carrying amount of goodwill for the year ended
December 31, 2019, is as follows:
December 31,
2019 2018
Balance at January 1 $ 59,798 $ 46,242
Goodwill acquired related to Zyga acquisition
— 13,556
Goodwill acquired related to Paradigm acquisition 135,589
—
Goodwill impairment (140,003 )
—
Balance at December 31 $ 55,384 $ 59,798
Goodwill acquired during the year ended December 31, 2019 and
2018, includes the excess of the Paradigm and Zyga, respectively,
purchase price over the sum of the amounts assigned to assets
acquired less liabilities assumed.
The Company considered the abandonment of our map3® implant to
be a triggering event for long-lived asset impairment testing. As a
result, the Company performed a goodwill impairment analysis on its
sole reporting unit during the quarter ended June 30, 2018,
and based on the analysis, the Company concluded its goodwill was
not impaired.
The valuation of goodwill requires management to use significant
judgments and estimates including, but not limited to, projected
future revenue and cash flows, along with risk-adjusted weighted
average cost of capital. Changes in assumptions or market
conditions could result in a change in estimated future cash flows
and the likelihood of materially different reported results.
On March 8, 2019, we acquired Paradigm for a purchase price of
approximately $232,907 and recorded goodwill of approximately
$135,589. Paradigm was initially included in the Company’s
single reporting unit. As noted above in Note 5, the Company
reorganized its segments in the fourth quarter of 2019, which
resulted in the Company dividing its single reporting unit into a
Spine and OEM reporting unit. With the change in reporting units,
we performed a relative fair value valuation calculation to
allocate the Company’s historical goodwill (existing prior to
the Paradigm acquisition) between the two reporting units. The
goodwill arising from the Paradigm acquisition was specifically
allocated to the Spine reporting unit. The Company concluded
specific allocation of the Paradigm goodwill to the Spine reporting
unit was most appropriate since Paradigm was recently acquired and
the benefits of the acquired goodwill were never realized by the
single reporting unit as Paradigm was not integrated. Based on this
change in reporting units, we conducted an impairment test before
and after the change, and it was concluded that the fair value of
our single reporting unit exceeded the carrying value under the
previous reporting unit structure. For the impairment test
performed immediately subsequent to the change in reporting units
on the OEM reporting unit, it was concluded the fair value of
goodwill is substantially in excess of its carrying value. For the
Spine reporting unit test, it was concluded the carrying value was
in excess of the fair value of goodwill. Based on several factors,
we weighted the income approach at 75% and the market approach at
25% in determining the fair value of our OEM reporting unit and
utilized the cost approach for the Spine reporting unit for the
purpose of the impairment test. The test resulted in the fair value
of the OEM reporting unit exceeding the carrying value by
approximately 54%, and the fair value of the Spine reporting unit
could not support the allocated goodwill. As a result, for the year
ended December 31, 2019, we recorded an impairment charge of
all the goodwill in the Spine reporting unit totaling $140,003.</t>
  </si>
  <si>
    <t>Other Intangible Assets</t>
  </si>
  <si>
    <t xml:space="preserve">15. Other Intangible Assets
Other intangible assets are as follows:
December 31, 2019 December 31, 2018
Gross Accumulated Net Gross Accumulated Net
Patents $ 5,095 $ 2,768 $ 2,327 $ 15,469 $ 4,191 $ 11,278
Acquired licensing rights 1,413 64 1,349 11,671 6,468 5,203
Marketing and procurement and other intangible assets 16,488 9,672 6,816 20,355 11,279 9,076
Total $ 22,996 $ 12,504 $ 10,492 $ 47,495 $ 21,938 $ 25,557
For the years ended December 31, 2019, 2018, and 2017, the Company
had amortization expense of other intangible assets of $11,126,
$3,960, and $3,720, respectively.
As of December 31, 2019, the Company concluded, through the ASC 360
valuation testing, that factors existed indicating that long-lived
assets in the Spine segment were impaired. Thus, we tested the
carrying amount in the Spine intangibles for impairment on
December 31, 2019. The method used to determine the fair value
of the Spine asset group was based on a net asset value approach
(i.e. a cost approach). As a result, for the year ended
December 31, 2019, we recorded an impairment charge for all of
the other intangible assets within the Spine segment, totaling
$85,096. Included within these impairment charges are $71,958 of
other intangible assets, net of amortization, acquired as part of
Paradigm. For the year ended December 31, 2018, the Company
recorded asset impairment and abandonment charges of $2,718
relating to the abandonment of our map3 ®
At December 31, 2019, management’s estimates of future
amortization expense for the next five years are as follows:
Amortization
2020 $ 2,300
2021 2,300
2022 2,300
2023 700
2024 700 </t>
  </si>
  <si>
    <t>Fair Value Information</t>
  </si>
  <si>
    <t>Fair Value Disclosures [Abstract]</t>
  </si>
  <si>
    <t>16. Fair Value Information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On March 8, 2019, the Company acquired Paradigm as further
explained in Note 7 above. The Company estimated a contingent
liability related to the revenue-based earnout of $72,177. The fair
value of the contingent liability was measured using Level 3
inputs. Unobservable inputs for the probability weighted model
included weighted average cost of capital (unobservable) and
company specific projected revenue and costs (unobservable). As of
December 31, 2019, Management determined revenue earnout would be
$0, as the probability weighted model has been updated based on the
current updated forecast for the performance of the Paradigm
product portfolio. Beginning in Q4 2019, in conjunction with Spine
Leadership change, management reassessed the Paradigm strategy
relating to roll-out of the commercial operating model, impact of
physician reimbursement and progression of third-party insurance
reimbursement and its related impact on the long-term outlook for
the business. These items resulted in revisions of our projections
and a reduction of the fair value of the earnout liability. As a
result, a gain of $72,177 was recognized and is included in gain on
acquisition contingency in the consolidated statement of
comprehensive (loss) income.
On January 4, 2018, the Company acquired Zyga as further
explained in Note 8 above. The Company estimates a contingent
liability related to the clinical milestone and revenue-based
earnout of $4,986. The fair value of the contingent liability was
measured using Level 3 inputs. As of December 31, 2019,
there was a $3,856 reduction in the contingent liability estimate
of the Zyga acquisition revenue-based earnout, as the probability
weighted model has been updated based on the current updated
forecast for the performance of the Zyga product portfolio.
Long-lived assets, including property and equipment and intangible
assets subject to amortization were impaired and written down to
their estimated fair values during the fourth quarter of 2019 and
the second quarter of 2018. Fair value is measured as of the
impairment date using Level 3 inputs. For the 2019
impairments, the long-lived asset level 3 fair value was measured
base on orderly liquidation value for the Property, plant and
equipment and Other assets. The Other intangible assets fair value
was measured based on the income approach. Unobservable inputs for
the orderly liquidation value included replacement costs
(unobservable), physical deterioration estimates (unobservable) and
market sales data for comparable assets and unobservable inputs for
the income approach included forecasted cash flows generated from
use of the intangible assets (unobservable). For the 2018
impairments, the long-lived asset level 3 fair value was determined
using a market approach, which used inputs that included
replacement costs (unobservable), physical deterioration estimates
(unobservable), economic obsolescence (unobservable), and market
sales data for comparable assets.
The following table summarizes impairments of long-lived assets and
the related post impairment fair values of the corresponding
assets for the years ended December 31, 2019 and 2018:
For the Year Ended December 31, 2019
Impairment Fair Value
Property, plant and equipment - net $ 11,655 $
—
Other intangible assets - net 85,096
—
Other assets - net 201
$ 96,952 $
—
For the Year Ended
Impairment Fair Value
Property, plant and equipment - net $ 1,797 $
—
Other intangible assets - net 2,718
—
$ 4,515 $
—
No impairments on long-lived assets were recorded for the years
ended December 31, 2017.</t>
  </si>
  <si>
    <t>Accrued Expenses</t>
  </si>
  <si>
    <t>Other Liabilities Disclosure [Abstract]</t>
  </si>
  <si>
    <t>17. Accrued Expenses
Accrued expenses are as follows:
December 31,
2019 2018
Accrued compensation $ 5,435 $ 8,308
Accrued severance and restructuring costs 136 1,302
Accrued distributor commissions 4,569 3,907
Accrued donor recovery fees 8,921 3,018
Accrued leases 1,159
—
Accrued acquisition and integration expenses 2,555
—
Other 10,562 9,330
$ 33,337 $ 25,865</t>
  </si>
  <si>
    <t>Short and Long-Term Obligations</t>
  </si>
  <si>
    <t>Debt Disclosure [Abstract]</t>
  </si>
  <si>
    <t>18. Short and Long-Term Obligations
Short and long-term obligations are as follows:
December 31,
2019 2018
Ares Term loan $ 104,406 $
—
JPM facility 71,000 50,000
Less unamortized debt issuance costs (1,229 ) (927 )
Total 174,177 49,073
Less current portion 174,177
—
Long-term portion $
— $ 49,073
On June 5, 2018, the Company terminated its 2017 loan
agreement with TD Bank, N.A. and First Tennessee Bank National
Association. The 2017 loan agreement provided for a revolving
credit facility in the aggregate principal amount of $42,500.
Borrowings under the 2017 loan agreement had an interest rate per
annum equal to monthly LIBOR plus a margin of up to 3.50%. The
maturity date of the revolving credit facility was
September 15, 2019.
On June 5, 2018, the Company, along with its wholly-owned
subsidiary, Pioneer Surgical, entered into the 2018 Credit
Agreement, as borrowers, with JP Morgan Chase Bank, N.A., as lender
(together with the various financial institutions as in the future
may become parties thereto, the “JPM Lenders”) and as
administrative agent for the JPM Lenders. The 2018 Credit Agreement
provides for a revolving credit facility in the aggregate principal
amount of up to $100,000 (the “JPM Facility”)
(subsequently reduced to $75,000, as described below). The Company
and Pioneer Surgical will be able to, at their option, and subject
to customary conditions and JPM Lender approval, request an
increase to the JPM Facility in an amount not to exceed
$50,000.
The JPM Facility is guaranteed by the Company’s domestic
subsidiaries and is secured by: (i) substantially all of the
assets of the Company and Pioneer Surgical; (ii) substantially
all of the assets of each of the Company’s domestic
subsidiaries; and (iii) 65% of the stock of the Company’s
foreign subsidiaries.
The CBFR Loans will bear interest at a rate per annum equal to the
monthly REVLIBOR30 Rate plus the CBFR Rate. The Company may elect
to convert the interest rate for the Eurodollars Loans to a rate
per annum equal to the adjusted LIBOR Rate plus the JPM Eurodollar
Rate. For all subsequent borrowings, the Company may elect to
apply either the CBFR Rate or JPM Eurodollar Rate. The applicable
margin is subject to adjustment after the end of each fiscal
quarter, based upon the Company’s average quarterly
availability. The maturity date of the JPM Facility is June 5,
2023. The Company may make optional prepayments on the JPM Facility
without penalty. The Company paid certain customary closing costs
and bank fees upon entering into the 2018 Credit Agreement.
The Company is subject to certain affirmative and negative
covenants, including (but not limited to), covenants limiting the
Company’s ability to: incur certain additional indebtedness;
create certain liens; enter into sale and leaseback transactions;
and consolidate or merge with, or convey, transfer or lease all or
substantially all of its assets to another person. The Company is
required to maintain a minimum fixed charge coverage ratio of at
least 1.00:1.00 (the “JPM Required Minimum Fixed Charge
Coverage Ratio”) during either of the following periods
(each, a “JPM Covenant Testing Period”): (i) a period
beginning on a date that a default has occurred and is continuing
under the loan documents entered into by the Company in conjunction
with the 2018 Credit Agreement through the first date on which no
default has occurred and is continuing; or (ii) a period
beginning on a date that availability under the JPM Facility is
less than the specified covenant testing threshold and continuing
until availability under the JPM Facility is greater than or equal
to the specified covenant testing threshold for thirty
(30) consecutive days. The JPM Required Minimum Fixed Charge
Coverage Ratio is measured on the last day of each calendar month
during the JPM Covenant Testing Period (each a “JPM
Calculation Date”), and is calculated using the minimum fixed
charge coverage ratio for the twelve (12) consecutive months
ending on each JPM Calculation Date. The amounts owed under the
2018 Credit Agreement may be accelerated upon the occurrence of
certain events of default customary for facilities for similarly
rated borrowers.
First Amendment to Credit Agreement and Joinder
Agreement
On March 8, 2019, the Company entered into a First Amendment
to Credit Agreement and Joinder Agreement dated as of March 8,
2019 (the “2019 First Amendment”), among the Company,
Legacy RTI, as a borrower, Pioneer Surgical, as a borrower, the
other loan parties thereto as guarantors, JP Morgan Chase Bank,
N.A., as lender (together with the various financial institutions
as in the future may become parties thereto) and as administrative
agent for the JPM Lenders. The 2019 First Amendment amended the
2018 Credit Agreement by: (i) reducing the aggregate revolving
commitments available to Legacy RTI and Pioneer Surgical from
$100,000 to $75,000; (ii) joining the Company and Paradigm, and its
domestic subsidiaries as guarantors and loan parties to the 2018
Credit Agreement; (iii) permitting the Ares Term Loan (as
defined below); and (iv) making certain other changes to the
2018 Credit Agreement consistent with the foregoing including pro
rata reductions to certain thresholds that were based on the
aggregate commitments under the 2018 Credit Agreement.
Second Amendment to Credit Agreement and Joinder
Agreement
The Company entered into a Second Amendment to Credit Agreement and
Joinder Agreement dated as of December 9, 2019 (the
“2019 Second Amendment”). The 2019 Second Amendment
amended the 2018 Credit Agreement by increasing the aggregate
revolving commitments available to Legacy RTI and Pioneer Surgical
from $75,000 to $80,000.
At December 31, 2019, the interest rate for the JPM Facility
was 3.69%. As of December 31, 2019, there was $71,000
outstanding on the JPM Facility and total remaining available
credit on the JPM Facility was $9,000. The Company’s ability
to access the JPM Facility is subject to and can be limited by the
Company’s compliance with the Company’s financial and
other covenants. The Company was in compliance with the financial
covenants related to the JPM Facility as of December 31,
2019.
Second Lien Credit Agreement and Term Loan
On March 8, 2019, Legacy RTI entered into a Second Lien Credit
Agreement dated as of March 8, 2019 (the “2019 Credit
Agreement”), among Legacy RTI, as a borrower, the other loan
parties thereto as guarantors (together with Legacy RTI, the
“Ares Loan Parties”), Ares, as lender (together with
the various financial institutions as in the future may become
parties thereto, the “Ares Lenders”) and as
administrative agent for the Ares Lenders. The 2019 Credit
Agreement provides for a term loan in the principal amount of up to
$100,000 (the “Ares Term Loan”). The Ares Term Loan was
advanced in a single borrowing on March 8, 2019.
The Ares Term Loan is guaranteed by the Company and each of the
Company’s domestic subsidiaries and is secured by:
(i) substantially all of the assets of Legacy RTI;
(ii) substantially all of the assets of the Company;
(iii) substantially all of the assets of the Company’s
domestic subsidiaries; and (iv) 65% of the stock of the
Company’s foreign subsidiaries.
The Ares Term Loan will bear interest at a rate per annum equal to,
at the option of Legacy RTI: (i) the monthly Base Rate plus an
adjustable margin of up to 7.50% (the “Base Rate”); or
(ii) the LIBOR plus an adjustable margin of up to 8.50% (the
“Ares Eurodollar Rate”). Subject to customary notices,
Legacy RTI may elect to convert the Ares Term Loan from Base Rate
to Ares Eurodollar Rate or from Ares Eurodollar Rate to Base Rate.
The applicable margin is subject to adjustment after the end of
each fiscal quarter, based upon the Ares Loan Parties’ total
net leverage ratio. At any time during the period commencing on
March 8, 2019 and ending on March 8, 2021, if the Ares
Loan Parties’ total net leverage ratio is greater than
5.75:1.00, Legacy RTI shall have the option (the “PIK
Option”) to elect to pay 50% of the interest that will accrue
in the subsequent quarterly period in kind by capitalizing it and
adding such amount to the principal balance of the Ares Term Loan.
If Legacy RTI exercises the PIK Option, the adjustable margin
applicable to the Ares Term Loan shall be increased by 0.75%.
The maturity date of the Ares Term Loan is December 5, 2023.
Legacy RTI may make optional prepayments on the Ares Term Loan,
provided that any such optional prepayments made on or prior to
March 8, 2022, shall be subject to a make whole premium or a
prepayment price, as the case may be. Legacy RTI is required to
make mandatory prepayments of the Ares Term Loan based on excess
cash flow and the Ares Loan Parties’ total net leverage
ratio, upon the incurrence of certain indebtedness not otherwise
permitted under the 2019 Credit Agreement, upon consummation of
certain dispositions, and upon the receipt of certain proceeds of
casualty events. Legacy RTI was required to pay certain customary
closing costs and bank fees upon entering into the 2019 Credit
Agreement.
Legacy RTI is subject to certain affirmative and negative
covenants, including (but not limited to), covenants limiting
Legacy RTI’s ability to: incur certain additional
indebtedness; create certain liens; enter into sale and leaseback
transactions; and consolidate or merge with, or convey, transfer or
lease all or substantially all of its assets to another person.
During any period beginning on a date that either: (i) a
default has occurred and is continuing under the loan documents
entered into by Legacy RTI in conjunction with the Credit Agreement
(the “Ares Loan Documents”); or (ii) availability
under the Ares Term Loan is less than the specified covenant
testing threshold, and continuing until either (a) no default
has occurred and is continuing under the Ares Loan Documents or
(b) availability under the Ares Term Loan is greater than or
equal to the specified covenant testing threshold for thirty
(30) consecutive days, respectively, (the “Ares Covenant
Testing Period”) Legacy RTI is required to maintain a minimum
fixed charge coverage ratio of at least 0.91:1.00 (the “Ares
Required Minimum Fixed Charge Coverage Ratio”). The Ares
Required Minimum Fixed Charge Coverage Ratio is measured on the
last day of each calendar month during the Ares Covenant Testing
Period (each a “Ares Calculation Date”), and is
calculated using the minimum fixed charge coverage ratio for the
twelve (12) consecutive months ending on each Ares Calculation
Date. The Ares Loan Parties are required to maintain an initial
total net leverage ratio of 9.00:1.00, which ratio steps down each
fiscal quarter of Legacy RTI resulting in a requirement that the
Ares Loan Parties maintain a total net leverage ratio of 3.50:1.00
for the fiscal quarter ending June 30, 2021, and each fiscal
quarter ending thereafter.
The amounts owed under the 2019 Credit Agreement may be accelerated
upon the occurrence of certain events of default customary for
facilities for similarly rated borrowers.
At December 31, 2019, the interest rate for the Ares Term Loan
was 10.49%. The Company was in compliance with the financial
covenants related to the Ares Term Loan as of December 31,
2019.
For the years ended December 31, 2019, 2018 and 2017, interest
expense associated with the amortization of debt issuance costs was
$524, $528 and $409, respectively. Included in the year ended
December 31, 2019, was $219 of accelerated amortization of
debt issuance costs associated with the modification of the 2018
Credit Agreement. For the year ended December 31, 2019, the
Company incurred total debt issuance cost of $826.
As of December 31, 2019, the Company had approximately $5,608
of cash and cash equivalents and $9,000 of availability under its
revolver agreement.
The Company’s Ares Term Loan and JPM Facility agreements both
contain a leverage to EBITDA covenant, which as of December 31,
2019, required the Company to maintain a 5.0:1 leverage to trailing
twelve-month adjusted EBITDA ratio. The debt agreement provides for
an increase in the covenant ratio to 5.75:1 for each quarter end
during 2020, then reduces to 5.25:1 for the quarters ending March
31, 2021 and June 30, 2021, with a final reduction to 3.50 for each
quarter ending thereafter. The Company’s leverage ratio as of
December 31, 2019 is approximately 4.96:1. If the Company is unable
to execute on its acquisition integration plans or achieve its
projected growth and cash flow targets, its available liquidity
could be further limited, and its operations may lead to defaults
under the borrowing agreements. See Note 1.
On April 9, 2020 and on May 8, 2020, the Company received waivers
and consent agreements with respect to certain financial statement
delivery requirements extending the due dates for delivering the
required financial statements under the credit facilities. Further,
Pursuant to two Consent Agreements, dated June 1, 2020, one with
respect to the JPM Credit Facility and one for the Ares Credit
Facility, each of JPM and Ares, respectively, agreed to extend the
deadline for the delivery of the fiscal year end 2019 financial
statements to June 8, 2020. Further, each of JPM and Ares also
agreed to waive the requirement with respect to the going concern
qualification.</t>
  </si>
  <si>
    <t>Income Taxes</t>
  </si>
  <si>
    <t>Income Tax Disclosure [Abstract]</t>
  </si>
  <si>
    <t>19. Income Taxes
The Company’s pre-tax income consists of the following
components:
For the Year Ended December
31,
2019 2018 2017
Pre-tax income:
Domestic (U.S., state and local) $ (196,426 ) $ (9,052 ) $ 30,121
Foreign 2,021 1,661 (3,866 )
Total pre-tax income (194,405 ) (7,391 ) 26,255
The Company’s income tax benefit (provision) consists of the
following components:
For the Year Ended
December 31,
2019 2018 2017
Current:
Federal $ 503 $ 967 $ (2,910 )
State (147 ) (205 ) (833 )
International 79 (376 )
—
Total current 435 386 (3,743 )
Deferred:
Federal (12,680 ) 2,356 (14,554 )
State (1,091 ) (2,446 ) (1,052 )
International (3,901 ) 3,972
—
Total deferred (17,672 ) 3,882 (15,606 )
Total income tax (provision) benefit $ (17,237 ) $ 4,268 $ (19,349 )
The Company’s deferred tax assets and liabilities consists of
the following components:
December 31, 2019 December 31, 2018
Deferred Income Tax Deferred Income Tax
Assets Liabilities Assets Liabilities
Accounts receivable $ 1,184 $
— $ 513 $
—
Accrued liabilities 3,481
— 2,358
—
Deferred compensation 1,526
— 1,372
—
Fixed assets and intangibles 15,898
—
— (5,862 )
Inventory 9,817
— 7,631
—
Net operating losses 13,242
— 8,198
—
Revenue
— (59 ) 650
—
Tax credits 6,372
— 5,993
—
Lease Liability 708
—
Right of Use Asset (Leases)
— (558 )
Other
— (103 )
—
—
Valuation allowance (51,508 )
— (3,093 )
—
Total $ 720 $ (720 ) $ 23,622 $ (5,862 )
On December 22, 2017, the US government enacted the Tax Cuts
and Jobs Act of 2017 (the “Tax Legislation”). The Tax
Legislation makes broad and complex changes to the U.S. tax code
including, but not limited to the following:
•
Reduction of the U.S. federal corporate tax rate from
35% to 21%
•
Requiring a transition tax on certain unrepatriated
earnings of foreign subsidiaries
•
Bonus depreciation that will allow for full expensing
of qualified property
•
Elimination of the corporate alternative minimum
tax
•
The repeal of the domestic production activity
deduction
•
Limitations on the deductibility of certain executive
compensation
•
Limitations on net operating losses generated after
December 31, 2017
In addition, beginning in 2018, the Tax Legislation includes a
global intangible low-taxed
On December 22, 2017, the SEC staff issued SAB 118, which provides
guidance on accounting for the tax effects of the Tax Legislation.
SAB 118 provides a measurement period that should not extend beyond
one year from the Tax Legislation enactment date for companies to
complete the accounting under ASC 740.
In 2018, the Company completed its accounting for the tax effects
of the Tax Legislation. As a result, in 2018 the Company recorded a
tax benefit of $650, and in 2017, the Company recorded a tax
provision of $2,187, relating to the revaluation of deferred tax
assets and transition tax.
Valuation allowances are established when necessary to reduce
deferred tax assets to amounts which are more likely than not to be
realized. As such, valuation allowances of $51,508 and $3,093 have
been established at December 31, 2019 and December 31,
2018, respectively, against a portion of the deferred tax
assets.
As of December 31, 2019, the Company has U.S. federal net
operating loss carryforwards of $9,911 that will expire in years
2026 through 2037. In addition, the Company has U.S. federal net
operating loss carryforwards of $21,950 that will carryforward
indefinitely. As of December 31, 2019, the Company has U.S.
state net operating loss carryforwards of $51,626, of which,
$48,143 will expire in the years 2022 through 2039, and $3,443 will
carryforward indefinitely. As of December 31, 2019, the
Company has foreign net operating loss carryforwards of $13,496
that will carryforward indefinitely.
As of December 31, 2019, the Company has research tax credit
carryforwards of $7,111 that will expire in years 2029 through
2038.
U.S. income taxes have not been provided on the undistributed
earnings of the Company’s foreign subsidiaries. It is not
practicable to estimate the amount of tax that might be payable.
The Company’s intention is to indefinitely reinvest earnings
of its foreign subsidiaries outside of the U.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has evaluated all evidence, both positive and negative,
and determined that its deferred tax assets are not more likely
than not to be realized as of December 31, 2019. Accordingly,
the Company has recorded a valuation allowance in the amount of
$51,508 as of December 31, 2019. In making this determination,
numerous factors were considered including the going-concern
evaluation.
As of December 31, 2019, the Company has $1,088 of
unrecognized tax benefits, which was recorded net against deferred
tax assets in the accompanying consolidated balance sheet.
The Company’s unrecognized tax benefits are summarized as
follows:
For the Year Ended December 31,
2019 2018 2017
Opening balance $ 1,088 $ 1,591 $ 1,591
Reductions based on tax positions related to the current year
—
—
—
Additions for tax positions of prior years
—
—
—
Reductions for tax positions of prior years
— (415 )
—
Reductions for expiration of statute of limitations
— (88 )
—
$ 1,088 $ 1,088 $ 1,591
The unrecognized tax benefits if recognized, would favorably impact
the Company’s effective tax rate.
The Company’s policy is to recognize interest accrued related
to unrecognized tax benefits in interest expense and penalties in
the provision for income taxes. Interest and penalties recorded in
2019, 2018 and 2017 and interest and penalties accrued at
December 31, 2019 and 2018 were inconsequential.
During the year ended December 31, 2018, the Internal Revenue
Service (the “IRS”) completed its examination of the
Company’s 2015 U.S. federal income tax return. No material
adjustments were recorded to the Company’s consolidated
financial statements as a result of the examination.
The effective tax rate differs from the statutory federal income
tax rate for the following reasons:
For the Year Ended
2019 2018 2017
Statutory federal rate 21.00 % 21.00 % 35.00 %
State income taxes—net of federal tax benefit (1.31 %) (4.58 %) 2.37 %
Foreign rate differential — 14.36 % 2.54 %
Acquisition expenses — (7.26 %) —
Gain on acquisition contingency 8.23 %
— —
Goodwill impairment and disposal (14.86 %)
— 11.52 %
Life insurance — (0.98 %) (1.38 %)
Officer compensation — (7.88 %) 4.18 %
Stock-based compensation — (3.90 %) 6.06 %
Tax credits 0.07 % 8.65 % (4.53 %)
Tax legislation
— 9.23 % 8.33 %
Valuation allowances (21.25 %) 21.93 % 6.08 %
Uncertain tax positions
— 6.86 %
—
Other reconciling items, net (0.75 %) 0.32 % 3.52 %
Effective tax rate (8.87 %) 57.75 % 73.69 %</t>
  </si>
  <si>
    <t>Preferred Stock</t>
  </si>
  <si>
    <t>Equity [Abstract]</t>
  </si>
  <si>
    <t>20. Preferred Stock
Preferred stock is as follows:
Preferred Preferred Net
Balance at January 1, 2017 $ 60,676 $ (660 ) $ 60,016
Accrued dividend 3,723
— 3,723
Amortization of preferred stock issuance costs
— 184 184
Balance at December 31, 2017 64,399 (476 ) 63,923
Accrued dividend 2,120
— 2,120
Amortization of preferred stock issuance costs
— 183 183
Balance at December 31, 2018 66,519 (293 ) 66,226
Accrued dividend
—
—
—
Amortization of preferred stock issuance costs
— 184 184
Balance at December 31, 2019 $ 66,519 $ (109 ) $ 66,410
On June 12, 2013, the Company and WSHP Biologics Holdings,
LLC, an affiliate of Water Street Healthcare Partners, a leading
healthcare-focused private equity firm (“Water
Street”), entered into an investment agreement. Pursuant to
the terms of the investment agreement, the Company issued $50,000
of convertible preferred equity to Water Street in a private
placement which closed on July 16, 2013, with preferred stock
issuance costs of $1,290.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
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or at
any time if the Company’s common stock closes at or above
$7.98 per share for at least 20 consecutive trading days.
The Company may, upon 30 days’ notice, redeem the preferred
stock, in whole or in part, five years after its issuance at the
initial liquidation preference of $1,000 per share of the preferred
stock plus an amount per share equal to accrued but unpaid
dividends (collectively, the “Liquidation Value”). The
holders of the preferred stock may require the Company to redeem
their preferred stock, in whole or in part, at the Liquidation
Value seven years after its issuance or upon the occurrence of a
change of control.
On August 1, 2018, the Company and WSHP Biologics Holdings,
LLC, a related party, entered into an Amended and Restated
Certificate of Designation of Series A Convertible Preferred Stock
of RTI Surgical, Inc. (the “Amended and Restated Certificate
of Designation”). Pursuant to the Amended and Restated
Certificate of Designation: (1) dividends on the Series A
Preferred Stock will not accrue after July 16, 2018 (in the
event of a default by the Company, dividends will begin accruing
and will continue to accrue until the default is cured); (2) the
Company may not force a redemption of the Series A Preferred Stock
prior to July 16, 2020; and (3) the holders of the Series
A Preferred Stock may not convert the Series A Preferred Stock into
common stock prior to July 16, 2021 (with certain exceptions).
The Company evaluated and concluded on a qualitative basis that the
amendment qualifies as modification accounting to the preferred
shares, which did not result in a change in the valuation of the
shares.</t>
  </si>
  <si>
    <t>Stockholders' Equity</t>
  </si>
  <si>
    <t>21. Stockholders’ Equity
Preferred Stock
Common Stock</t>
  </si>
  <si>
    <t>Executive Transition Costs</t>
  </si>
  <si>
    <t>Restructuring and Related Activities [Abstract]</t>
  </si>
  <si>
    <t>22. Executive Transition Costs
The Company recorded Chief Executive Officer retirement and
transition costs related to the retirement of our former Chief
Executive Officer pursuant to the Executive Transition Agreement
dated August 29, 2012 (as amended and extended to date), which
resulted in $4,404 of expenses for the year ended December 31,
2016. The total Chief Executive Officer retirement and transition
costs were paid in full in 2019. In addition, the Company recorded
executive transition costs of $2,818 as a result of hiring a new
Chief Executive Officer and Chief Financial and Administrative
Officer for the year ended December 31, 2017, separately
disclosed on the Consolidated Statements of Comprehensive (Loss)
Income. The total executive transition costs of $1,169 which is
cash basis was paid in full in 2018. The following table includes a
rollforward of executive transition costs included in accrued
expenses, see Note 16.
Accrued executive transition costs at January 1, 2017 $ 2,406
Executive transition costs accrued in 2017 2,818
Stock-based compensation (1,612 )
Cash payments (1,275 )
Accrued executive transition costs at December 31, 2017 2,337
Executive transition costs accrued in 2018
—
Cash payments (2,294 )
Accrued executive transition costs at December 31, 2018 43
Executive transition costs accrued in 2019
—
Cash payments (43 )
Accrued executive transition costs at December 31, 2019 $
—</t>
  </si>
  <si>
    <t>Severance and Restructuring Costs</t>
  </si>
  <si>
    <t>Employee Severance [Member]</t>
  </si>
  <si>
    <t>23. Severance and Restructuring Costs
The Company recorded severance and restructuring costs related to
the reduction of our organizational structure which resulted in
$12,016 of expenses for the year ended December 31, 2017. The
total severance and restructuring costs were paid in full in 2018.
Severance and restructuring payments were made over periods ranging
from one month to twelve months and did not have a material impact
on cash flows of the Company in any quarterly period.
The Company recorded severance and restructuring costs related to
the reduction of our organizational structure which resulted in
$2,808 of expenses for the year ended December 31, 2018. The
total severance and restructuring costs were paid in full in 2019.
Severance and restructuring payments were made over periods ranging
from one month to twelve months and did not have a material impact
on cash flows of the Company in any quarterly period.
As part of the acquisition of Paradigm, management implemented a
plan which resulted in $896 of severance expenses for the year
ended December 31, 2019. Paradigm severance expenses were
offset by previous severance accrual activity and are included in
the acquisition and integration expenses within the Consolidated
Statements of Comprehensive (Loss) Gain, totaling $626 for the year
ended December 31, 2019. The total severance and restructuring
costs were paid in full in of 2019. Severance and restructuring
payments were made over periods ranging from one month to twelve
months and did not have a material impact on cash flows of the
Company in any quarterly period.
The following table includes a rollforward of severance and
restructuring costs included in accrued expenses, see Note 16.
Accrued severance and restructuring charges at January 1, 2017 $ 505
Severance and restructuring expenses accrued in 2017 12,016
Severance and restructuring cash payments (8,246 )
Stock based compensation (1,153 )
Accrued severance and restructuring charges at December 31,
2017 3,122
Severance and restructuring expenses accrued in 2018 2,808
Severance and restructuring cash payments (4,628 )
Accrued severance and restructuring charges at December 31,
2018 1,302
Severance and restructuring expenses accrued in 2019 626
Severance and restructuring cash payments (1,792 )
Accrued severance and restructuring charges at December 31,
2019 $ 136</t>
  </si>
  <si>
    <t>Retirement Benefits</t>
  </si>
  <si>
    <t>Retirement Benefits [Abstract]</t>
  </si>
  <si>
    <t>24. Retirement Benefits
The Company has a qualified 401(k) plan available to all U.S.
employees who meet certain eligibility requirements. The 401(k)
plan allows each employee to contribute up to the annual maximum
allowed under the Internal Revenue Code. The Company has the
discretion to make matching contributions up to 6% of the
employee’s earnings. For the years ended December 31,
2019, 2018 and 2017, the amounts expensed under the plan were
$3,007, $2,757 and $3,036, respectively.</t>
  </si>
  <si>
    <t>Concentrations of Risk</t>
  </si>
  <si>
    <t>Risks and Uncertainties [Abstract]</t>
  </si>
  <si>
    <t>25. Concentrations of Risk
Distribution
For the Year Ended December 31,
2019 2018 2017
Percent of revenues derived from:
Distributor
Zimmer 18 % 21 % 17 %
Medtronic 7 % 8 % 9 %
Synthes 4 % 5 % 4 %
The Company’s distribution agreements are subject to
termination by either party for a variety of causes. No assurance
can be given that such distribution agreements will be renewed
beyond their expiration dates, continue in their current form or at
similar rate structures. Any termination or interruption in the
distribution of the Company’s implants through one of its
major distributors could have a material adverse effect on the
Company’s operations.
Tissue Supply</t>
  </si>
  <si>
    <t>Commitments and Contingencies</t>
  </si>
  <si>
    <t>Commitments and Contingencies Disclosure [Abstract]</t>
  </si>
  <si>
    <t>26. Commitments and Contingencies
Agreement to Acquire Paradigm
Under the terms of the agreement, the Company paid $100,000 in cash
and issued 10,729,614 shares of the Company’s common stock.
The shares of Company common stock issued on March 8, 2019,
were valued based on the volume weighted average closing trading
price for the five trading days prior to the date of execution of
the definitive agreement, representing $50,000 of value. In
addition, the Company may be required to pay up to an additional
$150,000 in a combination of cash and Company common stock based on
a revenue earnout consideration. Based on a probability weighted
model, the Company estimates a contingent liability related to the
revenue based earnout of zero.
Acquisition of Zyga
Distribution Agreement with
A&amp;E
Distribution Agreement with
Medtronic
Distribution Agreement with Zimmer Dental
Inc.
The Company’s aforementioned revenue recognition methods
related to the Zimmer distribution agreements do not result in the
deferral of revenue less than amounts that would be refundable in
the event the agreements were to be terminated in future periods.
Additionally, the Company evaluates the appropriateness of the
aforementioned revenue recognition methods on an ongoing basis.</t>
  </si>
  <si>
    <t>Legal and Regulatory Actions</t>
  </si>
  <si>
    <t>27. Legal and Regulatory Actions
The Company is, from time to time, involved in litigation relating
to claims arising out of its operations in the ordinary course of
business. Based on the information currently available to the
Company, the Company does not believe that any of these claims that
were outstanding as of December 31, 2019 will have a material
adverse impact on its financial position or results of operations.
The Company’s accounting policy is to accrue for legal costs
as they are incurred.
Coloplast — co-defendant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Tissue-Non-Coloplast
Based on the current information available to the Company, the
impact that current or any future TSM litigation may have on the
Company cannot be reasonably estimated.
LifeNet —
SEC Investigation</t>
  </si>
  <si>
    <t>Quarterly Results of Operations (Unaudited)</t>
  </si>
  <si>
    <t>Quarterly Financial Information Disclosure [Abstract]</t>
  </si>
  <si>
    <t>28. Quarterly Results of Operations (Unaudited)
The following tables sets forth the results of operations for the
periods indicated (The quarterly results of operations for the
years ended December 31, 2019 and 2018 reflects our adoption
of FASB ASU 2014-09,
Year Ended December 31,
2019
First Second Third Fourth
(as restated)
(as restated)
(as restated)
Revenues $ 70,021 $ 81,554 $ 76,741 $ 80,068
Gross profit 37,886 46,124 43,223 43,891
Net (loss) income (9,352 ) 188 (5,138 ) (197,340 )
Net (loss) income per common share - basic $ (0.14 ) $ 0.00 $ (0.07 ) $ (2.63 )
Net (loss) income per common share - diluted $ (0.14 ) $ 0.00 $ (0.07 ) $ (2.63 )
Year Ended December 31,
2018
First Second Third Fourth
Revenues $ 69,141 $ 70,385 $ 70,450 $ 70,386
Gross profit 33,503 29,899 38,228 38,013
Net (loss) income (1,117 ) (5,802 ) 2,997 799
Net (loss) income per common share - basic $ (0.03 ) $ (0.11 ) $ 0.04 $ 0.01
Net (loss) income per common share - diluted $ (0.03 ) $ (0.11 ) $ 0.04 $ 0.01</t>
  </si>
  <si>
    <t>Subsequent Events</t>
  </si>
  <si>
    <t>Subsequent Events [Abstract]</t>
  </si>
  <si>
    <t>29. Subsequent Events
The Company evaluated subsequent events as of the issuance date of
the consolidated financial statements as defined by FASB ASC 855,
Subsequent Events
Sale of OEM Business
On January 13, 2020, we entered into an Equity Purchase
Agreement, as amended by that certain First Amendment to Equity
Purchase Agreement dated as of March 6, 2020, and that certain
Second Amendment to Equity Purchase Agreement dated as of
April 27, 2020 (as amended, the “OEM Purchase
Agreement”), with Ardi Bidco Ltd., a Delaware corporation and
an entity affiliated with Montagu Private Equity LLP
(“Montagu”), for the sale (the “Sale”) of
the RTI’s business of: (a) providing original equipment
manufacturing (“OEM”), including the design,
development and manufacture, of private label and custom
biological-, metal- and polymer-based implants and instruments that
are used in spine, sport medicine, plastic and reconstructive,
urology, gynecology and trauma surgical procedures, and
(b)processing donated human musculoskeletal and other tissue and
bovine and porcine animal tissue in producing allograft and
xenograft implants using BIOCLEANSE®, TUTOPLAST® and
CANCELLE® SP sterilization processes (i) as represented
by RTI’s “Sports” line of business and
(ii) as otherwise described in RTI Surgical, Inc.’s
Annual Report on Form 10-K 10-K
The OEM Purchase Agreement contemplates that, prior to the closing
(the “OEM Closing”) of the Sale and each of the
agreements ancillary to the OEM Purchase Agreement, (the
“Contemplated Transactions”), we will undergo an
internal reorganization, pursuant to which, in addition to certain
inter-company transfers and mergers, the Company and its
subsidiaries will transfer to the OEM Group Companies the assets
primarily used in the operation of the OEM Business and the OEM
Group Companies will assume certain liabilities that are related to
the OEM Business (collectively, the “Reorganization”).
In addition to the Reorganization, RTI is required to use
reasonable best efforts to separate the assets and liabilities of
the U.S. “metals” business and the U.S.
“biologics” business into two separate companies prior
to the OEM Closing. As part of such separation, another subsidiary
of RTI, established to hold the assets and liabilities of the U.S.
“metals” business, will constitute an OEM Company and
be sold as part of the Contemplated Transactions to an affiliate of
the Buyer. The affiliate of the Buyer established for this purpose
would be an additional “Buyer” under the OEM Purchase
Agreement.
The Contemplated Transactions are subject to customary closing
conditions, including, among other things, the approval of the
Contemplated Transactions by the Company’s stockholders. The
parties currently expect to close the Contemplated Transactions in
the third quarter of 2020. Following the OEM Closing, the Company
will focus exclusively on the design, development and distribution
of spinal implants to the global market.
Financing
Third Amendment to Credit Agreement and Joinder
Agreement
On April 9, 2020, Legacy RTI entered into a Consent and Third
Amendment to Credit Agreement and Joinder Agreement (the
“Third Amendment to the 2018 Credit Agreement”), by and
among the JPM Loan Parties and the JPM Lenders. The Third Amendment
to the 2018 Credit Agreement amended the 2018 Credit Agreement by:
(i) extending the deadline for delivery of certain annual
audited financial statements of the Company from March 30,
2020 to April 30, 2020, (ii) modifying certain interest rates
contained therein to contain a 1.00% floor, (iii) requiring
the Company and each other Loan Party to close all of its deposit
accounts and securities accounts at Wells Fargo Bank, N.A. or any
affiliates thereof, and (iv) making certain other changes to
the 2018 Credit Agreement consistent with the foregoing.
Fourth Amendment to Credit Agreement and Joinder
Agreement
On April 27, 2020, Legacy RTI entered into a Fourth Amendment
to Credit Agreement (the “Fourth Amendment to the 2018 Credit
Agreement”), by and among the JPM Loan Parties and the JPM
Lenders. The Fourth Amendment to the 2018 Credit Agreement amends
the 2018 Agreement to: (i) provide for a $8,000 block on
availability under the 2018 Credit Agreement until the earlier of:
(a) the date upon which at least $25,000 of the Second
Amendment Incremental Term Loan Commitments (as defined below) have
been funded to Legacy RTI in accordance with the 2019 Credit
Agreement and evidence of such funding, in form and substance
satisfactory to JPM, shall have been received by JPM.; and
(b) the date upon which (1) no default or event of
default exists under the 2018 Credit Agreement; and (2) Ares
notifies Legacy RTI that, for any reason, Second Amendment
Incremental Term Loan Commitments have been terminated in
accordance with the terms of the 2019 Credit Agreement and evidence
of such termination, in form and substance satisfactory to JPMorgan
Chase Bank, N.A., shall have been delivered to JPM; (ii) amend
the applicable rate with respect to any loan to 2.75% per annum;
and (iii) amend the maturity date to the earlier to occur of:
(a) June 5, 2023, or any earlier date on which the
commitments are reduced to zero or otherwise terminated pursuant to
the terms of the 2018 Credit Agreement; and (b) the date that
is 30 days prior to the maturity date of the Second Amendment
Incremental Term Loan Commitments, as the same may be extended from
time to time pursuant to the terms of the 2019 Credit Agreement and
such extension is agreed to by the JPM Lenders.
First Amendment to Second Lien Credit Agreement
On March 3, 2020, the Company entered into a First Amendment
to Second Lien Credit Agreement, dated March 3, 2020 (the
“2020 First Amendment”), by and among the Ares Loan
Parties and the Ares Lenders. The 2020 First Amendment amended the
2019 Credit Agreement: (a) amending the definition of
“EBITDA” contained therein; (b) modifying the
total net leverage ratio covenant contained therein; and
(c) making certain other changes to the 2019 Credit Agreement
consistent with the foregoing. These amendments will allow the
Company to, among other things, support the investment being made
to separate the OEM and Spine businesses in anticipation of the
sale of the Company’s OEM business.
Second Amendment to Second Lien Credit Agreement
On April 27, 2020, the Company entered into a Second Amendment to
Second Lien Credit Agreement (the “Second Amendment to the
2019 Agreement”), by and among the Ares Loan Parties and the
Ares Lenders. The Second Amendment to the 2019 Agreement amended
the 2019 Credit Agreement to: (i) establish an incremental term
loan commitment; (ii) provide for certain incremental term loans in
an aggregate principal amount not to exceed $30,000 (the
“Second Amendment Incremental Loan Commitments”); (iii)
provide for a portion of the Second Amendment Incremental Loan
Commitments up to $13,500 be available on a delayed-draw basis at
any time after the effective date of the Ares Amendment and on or
prior to August 31, 2020, subject to certain conditions; iv)
increase the Base Rate applicable margin with respect to all Term
Loans (other than the Second Amendment Incremental Term Loans) to
12.5% effective on September 1, 2020; and (v) make certain other
changes to the 2019 Credit Agreement consistent with the foregoing.
Pursuant to the terms of the Ares Amendment, Legacy RTI agreed pay
to Ares, for the ratable benefit of each incremental term lender, a
fee in an amount equal to 5.0% of the principal amount of the
incremental term loan commitments provided by such lender on the
effective date of the Ares Amendment. The maturity of the loans
advanced under the Second Amendment Incremental Term Commitments
(the “Second Amendment Incremental Term Loans”) have a
maturity date of April 27, 2021. The Second Amendment Incremental
Term Loans must be repaid in their entirety, at which time a
takeout fee ranging from $11,250 to $25,500 shall be due and
payable (the “Takeout Fee”). The Takeout Fee is
inclusive of all interest accruing due and payable with respect to
the Second Amendment Incremental Term Loans. The interest rate on
the Second Amendment Incremental Term Loans is 12.50% and,
commencing on September 1, 2020 and on the first day of each of the
next four calendar months thereafter, the interest in respect of
the Second Amendment Incremental Term Loans shall increase on each
such date, on a cumulative basis, by an additional 1.00% per annum
(such that, after the fifth such increase, the Base Rate with
respect to the Second Amendment Incremental Term Loans shall equal
17.50% per annum).
COVID-19
The COVID-19 pandemic has directly and indirectly adversely
impacted the Company’s business, financial condition and
operating results. The extent to which these adverse impacts will
continue will depend on numerous evolving factors that are highly
uncertain, rapidly changing and cannot be predicted with precision
or certainty at this time. The spread of COVID-19 has caused many
hospitals and other healthcare providers to refocus their care on
the surge of the COVID-19 cases and to postpone elective and
non-emergent procedures, restrict access to these facilities, and
in some cases re-allocate scarce resources to their critically ill
patients.
These efforts have impacted and could continue to impact our
business activities, including our product sales, as many of our
products are used in connection with elective surgeries. Many of
our employees have been furloughed and although our operations are
beginning to increase towards normal levels, we continue to have
many employees working remotely. Additionally, these measures are
hindering our ability to recruit, vet and hire personnel for key
positions. It is unknown how long these disruptions could continue.
Due to the challenges created by the furloughs and remote working
conditions, on May 11, 2020, we filed a Current Report on Form 8-K
to avail ourselves to an extension to file our Quarterly Report on
Form 10-Q for the quarterly period ended March 31, 2020,
originally due on May 11, 2020, relying on an order issued by
the Securities and Exchange Commission on March 25, 2020
pursuant to Section 36 of the Securities Exchange Act of 1934,
as amended (Release No. 34-88465), regarding exemptions
granted to certain public companies.
As noted above, our product sales have been materially reduced as a
result of COVID-19. While we are continuing to monitor and evaluate
the impact on our business of COVID-19, we have not at this point
identified any material impairments, increases in allowances for
credit losses, restructuring charges, other expenses, or changes in
accounting judgments that have had or are reasonably likely to have
a material impact on our financial statements specifically due to
the COVID-19 pandemic. However, as the global outbreak of COVID-19
continues to rapidly evolve, it could continue to materially and
adversely affect our revenues, financial condition, profitability,
and cash flows for an indeterminate period of time.
Stockholder Litigation
There is currently ongoing stockholder litigation related to the
Investigation. A class action complaint was filed by Patricia Lowry
against the Company, and certain current and former officers of the
Company, in the United States District Court for the Northern
District of Illinois on March 23, 2020 demanding a jury
trial. A shareholder derivative lawsuit was filed by David
Summers on behalf of the Company against certain current and former
directors and officers of the Company in the United States District
Court for the Northern District of Illinois on June 5, 2020
demanding a jury trial. In the future, we may become subject to
additional litigation or governmental proceedings or investigations
that could result in additional unanticipated legal costs
regardless of the outcome of the litigation. If we are not
successful in any such litigation, we may be required to pay
substantial damages or settlement costs. Based on the current
information available to the Company, the impact that current or
any future stockholder litigation may have on the Company cannot be
reasonably estimated.</t>
  </si>
  <si>
    <t>Restatement of Prior Period Quarterly Financial Statements (Unaudited)</t>
  </si>
  <si>
    <t>30. Restatement of Prior Period Quarterly Financial Statements
(Unaudited)
As previously disclosed in RTI’s Current Report on Form 8-K
filed with the SEC on March 16, 2020, the Audit Committee of the
Board of Directors of RTI, with the assistance of independent legal
and forensic accounting advisors, conducted an internal
investigation of matters relating to the Company’s revenue
recognition practices for certain contractual arrangements,
primarily with OEM customers, including the accounting treatment,
financial reporting and internal controls related to such
arrangements (the “Investigation”). Based on the
results of the Investigation, the Company has concluded that
revenue for certain invoices should have been recognized at a later
date than when originally recognized. In response to binding
purchase orders from certain OEM customers, goods were shipped and
received by the customers before requested delivery dates and
agreed-upon delivery windows. In many instances the OEM customers
requested or approved the early shipments, but the Company has
determined that on other occasions the goods were delivered early
without obtaining the customers’ affirmative approval. Some
of those unapproved shipments were shipped by employees in order to
generate additional revenue and resulted in shipments being pulled
from a future quarter into an earlier quarter. In addition, the
Company has concluded that in July 2017 an adjustment was
improperly made to a product return provision in the Direct
Division. The revenue for those shipments is being restated, as
well as for other orders that shipped earlier than the purchase
order due date in the system for which the Company could not locate
evidence that the OEM customers had requested or approved the
shipments. In addition, the Company has concluded that in the
periods from 2015 through the fourth quarter of 2018, certain
adjustments were incorrectly or erroneously made via manual journal
entries to accrual/reserve accounts, including a July 2017
adjustment to a product return provision in the Direct Division,
among others.
Furthermore, certain errors were identified, separately from the
Investigation, primarily related to accounting for our 2019
Acquisition of Paradigm Spine, LLC for the first three quarters of
2019.
The Company determined to restate its previously issued unaudited
condensed consolidated financial statements for the quarters ended
March 31, 2019, June 30, 2019, and September 30,
2019. The following tables summarize the impacts of the results on
our previously reported unaudited condensed consolidated statements
of operations and balances sheets included in our Quarterly Reports
on Form 10-Q
The following errors in the Company’s quarterly financial
statements were identified and corrected as a result of the
Investigation:
a.
Revenue
b.
Costs of processing and distribution
c.
Accounts receivable
d.
Inventories, net
e.
Deferred tax assets
The following errors in the Company’s quarterly financial
statements were identified and corrected apart from the
Investigation and related to accounting for our 2019 acquisition of
Paradigm Spine, LLC for the first three quarters of 2019. ASC 805
Business Combinations
a.
Costs of processing and distribution
b.
Marketing, general and administrative
c.
Current inventories, net
d.
Non-current non-current
e.
Deferred tax assets
f.
Goodwill
g.
Other intangible assets - net
h.
Acquisition contingencies
In addition to the correction of the errors discussed above, the
Company has voluntarily made other immaterial corrections in all
periods presented .
a.
Marketing, general and administrative
b.
Accounts receivable
c.
Prepaid and other current assets
d.
Deferred tax assets - net
e.
Property, plant &amp; equipment
f.
Other intangible assets - net
g.
Other assets - net
h.
Accounts payable
i.
Accrued expenses
j.
Payments for treasury stock
Restated Condensed Consolidated Balance Sheets
(Unaudited)
March 31, June 30, September 30,
(as restated)
(as restated)
(as restated)
Assets
Current Assets:
Cash and cash equivalents $ 6,043 $ 4,518 $ 2,950
Accounts receivable 55,709 55,540 56,545
Inventories - net 115,486 115,454 118,336
Prepaid and other current assets 9,399 8,258 8,156
Total current assets 186,637 183,770 185,987
Non-current 10,261 9,225 8,374
Property, plant and equipment - net 79,500 79,956 81,471
Deferred tax assets - net 17,114 20,230 21,576
Goodwill 194,797 195,067 194,838
Other intangible assets - net 103,006 100,651 97,614
Other assets - net 7,653 7,277 7,006
Total assets $ 598,968 $ 596,176 $ 596,866
Liabilities and Stockholders’ Equity
Current Liabilities:
Accounts payable $ 23,149 $ 20,600 $ 17,634
Accrued expenses 25,557 25,312 31,714
Current portion of deferred revenue 4,825 4,744 2,748
Total current liabilities 53,531 50,656 52,096
Long-term obligations - less current portion 163,615 165,081 169,137
Acquisition contingencies 77,163 75,573 75,573
Other long-term liabilities 3,065 2,562 2,271
Deferred revenue 1,535 325 1,134
Total liabilities 298,909 294,197 300,211
Preferred stock Series A, $.001 par value: 5,000,000 shares
authorized; 50,000 shares issued and outstanding 66,272 66,318 66,364
Stockholders’ equity:
Common stock, $.001 par value: 150,000,000 shares authorized;
75,055,225, 75,159,262, and 75,087,917 shares issued and
outstanding, respectively 75 75 75
Additional paid-in 495,263 496,596 497,518
Accumulated other comprehensive loss (7,663 ) (7,268 ) (8,390 )
Accumulated deficit (248,889 ) (248,701 ) (253,839 )
Less treasury stock, 1,250,201, 1,257,949 and 1,265,761 shares,
respectively, at cost (4,999 ) (5,041 ) (5,073 )
Total stockholders’ equity 233,787 235,661 230,291
Total liabilities and stockholders’ equity $ 598,968 $ 596,176 $ 596,866
Restated Condensed Consolidated Statements of Income
(Unaudited)
Three Months Ended
(as
restated)
Revenues $ 70,021
Costs of processing and distribution 32,134
Gross profit 37,887
Expenses:
Marketing, general and administrative 32,116
Research and development 4,336
Asset impairment and abandonments 15
Acquisition and integration expenses 8,957
Total operating expenses 45,424
Operating (loss) (7,537 )
Other (expense) income:
Interest expense (1,604 )
Interest income 131
Foreign exchange (loss) (31 )
Total other expense - net (1,504 )
(Loss) before income tax (provision) (9,041 )
Income tax (provision) (310 )
Net (loss) (9,351 )
Convertible preferred dividend
Net (loss) applicable to common shares $ (9,351 )
Other comprehensive (loss):
Unrealized foreign currency translation loss (393 )
Comprehensive (loss) $ (9,744 )
Net (loss) per common share - basic $ (0.14 )
Net (loss) per common share - diluted $ (0.14 )
Restated Condensed Consolidated Statements of Income
(Unaudited)
Six Months Ended
(as
restated)
Revenues $ 151,575
Costs of processing and distribution 67,564
Gross profit 84,011
Expenses:
Marketing, general and administrative 73,224
Research and development 8,204
Gain on acquisition contingency (1,590 )
Asset impairment and abandonments 15
Acquisition and integration expenses 10,910
Total operating expenses 90,763
Operating (loss) (6,752 )
Other (expense) income:
Interest expense (5,239 )
Interest income 157
Foreign exchange (loss) (50 )
Total other expense - net (5,132 )
(Loss) before income tax benefit (11,884 )
Income tax benefit 2,721
Net (loss) applicable to common shares (9,163 )
Convertible preferred dividend
—
Net (loss) applicable to common shares $ (9,163 )
Other comprehensive (loss):
Unrealized foreign currency translation loss 2
Comprehensive (loss) $ (9,161 )
Net (loss) per common share - basic $ (0.13 )
Net (loss) per common share - diluted $ (0.13 )
Restated Condensed Consolidated Statements of Income
(Unaudited)
Nine Months Ended
(as
restated)
Revenues $ 228,316
Costs of processing and distribution 101,081
Gross profit 127,235
Expenses:
Marketing, general and administrative 112,447
Research and development 12,475
Gain on acquisition contingency (1,590 )
Asset impairment and abandonments 15
Acquisition and integration expenses 14,119
Total operating expenses 137,466
Operating (loss) (10,231 )
Other (expense) income:
Interest expense (8,957 )
Interest income 161
Foreign exchange (loss) (128 )
Total other expense - net (8,924 )
(Loss) before income tax benefit (19,155 )
Income tax benefit 4,854
Net (loss) (14,301 )
Convertible preferred dividend
—
Net (loss) applicable to common shares $ (14,301 )
Other comprehensive (loss):
Unrealized foreign currency translation loss (1,120 )
Comprehensive (loss) $ (15,421 )
Net (loss) per common share - basic $ (0.20 )
Net (loss) per common share - diluted $ (0.20 )
30. Restatement of Prior Period Quarterly Financial Statements
(Unaudited) (Continued)
Restated Condensed Consolidated Statements of Income
(Unaudited)
Three Months Ended
(as restated)
Revenues $ 81,554
Costs of processing and distribution 35,430
Gross profit 46,124
Expenses:
Marketing, general and administrative 41,108
Research and development 3,868
Gain on acquisition contingency (1,590 )
Acquisition and integration expenses 1,953
Total operating expenses 45,339
Operating income 785
Other (expense) income:
Interest expense (3,635 )
Interest income 26
Foreign exchange (loss) (19 )
Total other expense - net (3,628 )
(Loss) before income tax benefit (2,843 )
Income tax benefit 3,031
Net income 188
Convertible preferred dividend
—
Net income applicable to common shares $ 188
Other comprehensive income:
Unrealized foreign currency translation loss 395
Comprehensive income $ 583
Net income per common share - basic $ 0.00
Net income per common share - diluted $ 0.00
Restated Condensed Consolidated Statements of Income
(Unaudited)
Three Months Ended
(as restated)
Revenues $ 76,741
Costs of processing and distribution 33,517
Gross profit 43,224
Expenses:
Marketing, general and administrative 39,223
Research and development 4,271
Acquisition and integration expenses 3,209
Total operating expenses 46,703
Operating (loss) (3,479 )
Other (expense) income:
Interest expense (3,718 )
Interest income 4
Foreign exchange (loss) (78 )
Total other expense - net (3,792 )
(Loss) before income tax benefit (7,271 )
Income tax benefit 2,133
Net (loss) applicable to common shares (5,138 )
Convertible preferred dividend
—
Net (loss) applicable to common shares $ (5,138 )
Other comprehensive (loss):
Unrealized foreign currency translation loss (1,122 )
Comprehensive (loss) $ (6,260 )
Net (loss) per common share - basic $ (0.07 )
Net (loss) per common share - diluted $ (0.07 )
Restated Condensed Consolidated Statement of Cash Flows
(Unaudited)
For the Three Months
2019
(as
restated)
Cash flows from operating activities:
Net (loss) $ (9,351 )
Adjustments to reconcile net loss to net cash (used in) operating
activities:
Depreciation and amortization expense 4,400
Provision for bad debts and product returns 233
Provision for inventory write-downs 1,530
Amortization of deferred revenue (1,292 )
Deferred income tax provision 384
Stock-based compensation 1,163
Other 197
Change in assets and liabilities:
Accounts receivable (2,717 )
Inventories (2,190 )
Accounts payable (7,329 )
Accrued expenses (2,074 )
Deferred revenue 2,000
Other operating assets and liabilities (511 )
Net cash (used in) operating activities (15,557 )
Cash flows from investing activities:
Purchases of property, plant and equipment (3,477 )
Patent and acquired intangible asset costs (328 )
Cardiothoracic closure business divestiture (99,921 )
Net cash (used in) investing activities (103,726 )
Cash flows from financing activities:
Proceeds from exercise of common stock options 284
Proceeds from long-term obligations 115,000
Net (payments) on short-term obligations (729 )
Payments for treasury stock (128 )
Net cash provided by financing activities 114,427
Effect of exchange rate changes on cash and cash equivalents (50 )
Net decrease in cash and cash equivalents (4,906 )
Cash and cash equivalents, beginning of period 10,949
Cash and cash equivalents, end of period $ 6,043
Supplemental cash flow disclosure:
Cash paid for interest $ 557
Cash paid for income taxes, net of refunds (635 )
Non-cash acquisition of property, plant and equipment 502
Non-cash acquisition of Paradigm 60,730
Non-cash common stock issuance 60,730
Restated Condensed Consolidated Statement of Cash Flows
(Unaudited)
For the Six Months
2019
(as
restated)
Cash flows from operating activities:
Net (loss) $ (9,163 )
Adjustments to reconcile net loss to net cash (used in) operating
activities:
Depreciation and amortization expense 10,308
Provision for bad debts and product returns 899
Provision for inventory write-downs 3,274
Amortization of deferred revenue (2,585 )
Deferred income tax benefit (2,969 )
Stock-based compensation 2,430
Gain on acquisition contingency (1,590 )
Paid in kind interest expense 1,473
Other 877
Change in assets and liabilities:
—
Accounts receivable (3,141 )
Inventories (2,658 )
Accounts payable (9,751 )
Accrued expenses (2,583 )
Deferred revenue 2,000
Other operating assets and liabilities 240
Net cash (used in) operating activities (12,939 )
Cash flows from investing activities:
Purchases of property, plant and equipment (6,912 )
Patent and acquired intangible asset costs (1,126 )
Acquisition of Zyga Technology
—
Cardiothoracic closure business divestiture (99,921 )
Net cash (used in) investing activities (107,959 )
Cash flows from financing activities:
Proceeds from exercise of common stock options 395
Proceeds from long-term obligations 115,000
Net (payments) on short-term obligations (729 )
Payments for treasury stock (172 )
Net cash provided by financing activities 114,494
Effect of exchange rate changes on cash and cash equivalents (27 )
Net decrease in cash and cash equivalents (6,431 )
Cash and cash equivalents, beginning of period 10,949
Cash and cash equivalents, end of period $ 4,518
Supplemental cash flow disclosure:
Cash paid for interest $ 2,732
Cash paid for income taxes, net of refunds 1,982
Non-cash acquisition of property, plant and equipment 456
Non-cash acquisition of Paradigm 60,730
Non-cash common stock issuance 60,730
Restated Condensed Consolidated Statement of Cash Flows
(Unaudited)
For the Nine Months
2019
(as
restated)
Cash flows from operating activities:
Net (loss) $ (14,301 )
Adjustments to reconcile net loss to net cash (used in) operating
activities:
Depreciation and amortization expense 16,342
Provision for bad debts and product returns 1,050
Provision for inventory write-downs 5,482
Amortization of deferred revenue (3,772 )
Deferred income tax benefit (4,588 )
Stock-based compensation 3,399
Gain on acquisition contingency (1,590 )
Paid in kind interest expense 2,948
Other 1,069
Change in assets and liabilities:
—
Accounts receivable (4,522 )
Inventories (7,609 )
Accounts payable (12,684 )
Accrued expenses 3,998
Deferred revenue 2,000
Other operating assets and liabilities 273
Net cash (used in) operating activities (12,505 )
Cash flows from investing activities:
Purchases of property, plant and equipment (10,882 )
Patent and acquired intangible asset costs (1,786 )
Cardiothoracic closure business divestiture (99,692 )
Net cash (used in) investing activities (112,360 )
Cash flows from financing activities:
Proceeds from exercise of common stock options 395
Proceeds from long-term obligations 118,000
Net (payments) on short-term obligations (729 )
Payments on long-term obligations (500 )
Payments for treasury stock (204 )
Net cash provided by financing activities 116,962
Effect of exchange rate changes on cash and cash equivalents (96 )
Net decrease in cash and cash equivalents (7,999 )
Cash and cash equivalents, beginning of period 10,949
Cash and cash equivalents, end of period $ 2,950
Supplemental cash flow disclosure:
Cash paid for interest $ 4,941
Cash paid for income taxes, net of refunds 1,982
Non-cash 817
Non-cash 60,730
Non-cash 60,730
Restated Condensed Consolidated Balance Sheet Amounts
(Unaudited)
As of March 31, 2019
As Previously
Reported
Adjustments As
Restated
Accounts receivable $ 55,670 $ 39 $ 55,709
Inventories - net 114,365 1,121 115,486
Prepaid and other current assets 9,860 (461 ) 9,399
Total current assets 185,938 699 186,637
Non-current
— 10,261 10,261
Property, plant and equipment - net 79,235 265 79,500
Deferred tax assets - net 16,778 336 17,114
Goodwill 308,345 (113,548 ) 194,797
Other intangible assets - net 25,512 77,494 103,006
Other assets - net 7,918 (265 ) 7,653
Total assets $ 623,726 $ (24,758 ) $ 598,968
Accounts payable $ 23,315 $ (166 ) $ 23,149
Accrued expenses 24,992 565 25,557
Total current liabilities 53,132 399 53,531
Acquisition contingencies 99,962 (22,799 ) 77,163
Total liabilities 321,309 (22,400 ) 298,909
Accumulated deficit (246,531 ) (2,358 ) (248,889 )
Total stockholders’ equity 236,145 (2,358 ) 233,787
Total liabilities and stockholders’ equity $ 623,726 $ (24,758 ) $ 598,968
As of June 30, 2019
As
Adjustments As
Restated
Accounts receivable 56,163 (623 ) 55,540
Inventories - net 127,906 (12,452 ) 115,454
Prepaid and other current assets 8,733 (475 ) 8,258
Total current assets 197,320 (13,550 ) 183,770
Non-current 20,445 (11,220 ) 9,225
Property, plant and equipment - net 79,691 265 79,956
Deferred tax assets - net 19,715 515 20,230
Goodwill 271,429 (76,362 ) 195,067
Other intangible assets - net 25,269 75,382 100,651
Other assets - net 7,542 (265 ) 7,277
Total assets $ 621,411 $ (25,235 ) $ 596,176
Accounts payable $ 20,766 $ (166 ) $ 20,600
Accrued expenses 24,668 644 25,312
Total current liabilities 50,178 478 50,656
Acquisition contingencies 98,372 (22,799 ) 75,573
Total liabilities 316,518 (22,321 ) 294,197
Accumulated deficit (245,787 ) (2,914 ) (248,701 )
Total stockholders’ equity 238,575 (2,914 ) 235,661
Total liabilities and stockholders’ equity $ 621,411 $ (25,235 ) $ 596,176
Restated Condensed Consolidated Balance Sheet Amounts
(Unaudited)
As of September 30,
2019
As
Adjustments As
Restated
Accounts receivable $ 56,556 $ (11 ) $ 56,545
Inventories - net 130,913 (12,577 ) 118,336
Prepaid and other current assets 8,631 (475 ) 8,156
Total current assets 199,050 (13,063 ) 185,987
Non-current 18,345 (9,971 ) 8,374
Property, plant and equipment - net 81,206 265 81,471
Deferred tax assets - net 20,967 609 21,576
Goodwill 236,547 (41,709 ) 194,838
Other intangible assets - net 24,345 73,269 97,614
Other assets - net 7,271 (265 ) 7,006
Total assets $ 587,731 $ 9,135 $ 596,866
Accounts payable $ 17,800 $ (166 ) $ 17,634
Accrued expenses 31,067 647 31,714
Total current liabilities 51,615 481 52,096
Acquisition contingencies 63,719 11,854 75,573
Total liabilities 287,876 12,335 300,211
Accumulated deficit (250,639 ) (3,200 ) (253,839 )
Total stockholders’ equity 233,491 (3,200 ) 230,291
Total liabilities and stockholders’ equity $ 587,731 $ 9,135 $ 596,866
Restated Condensed Consolidated Statements of Income Amounts
(Unaudited)
Three Months Ended March 31,
2019
(as reported) (adjustments) (as restated)
Revenues $ 69,741 $ 280 $ 70,021
Costs of processing and distribution 31,737 397 32,134
Gross profit 38,004 (117 ) 37,887
Marketing, general and administrative 31,883 233 32,116
Total operating expenses 45,191 233 45,424
Operating (loss) (7,187 ) (350 ) (7,537 )
(Loss) before income tax (provision) (8,691 ) (350 ) (9,041 )
Income tax (provision) (396 ) 86 (310 )
Net (loss) (9,087 ) (264 ) (9,351 )
Comprehensive (loss) $ (9,480 ) $ (264 ) $ (9,744 )
Net (loss) per common share - basic $ (0.14 ) $ (0.00 ) $ (0.14 )
Net (loss) per common share - diluted $ (0.14 ) $ (0.00 ) $ (0.14 )
Restated Condensed Consolidated Statements of Income Amounts
(Unaudited)
Six Months Ended June 30,
2019
(as reported) (adjustments) (as restated)
Revenues $ 152,048 $ (473 ) $ 151,575
Costs of processing and distribution 69,299 (1,735 ) 67,564
Gross profit 82,749 1,262 84,011
Marketing, general and administrative 70,876 2,348 73,224
Total operating expenses 88,415 2,348 90,763
Operating (loss) (5,666 ) (1,086 ) (6,752 )
(Loss) before income tax (provision) (10,798 ) (1,086 ) (11,884 )
Income tax benefit 2,455 266 2,721
Net (loss) (8,343 ) (820 ) (9,163 )
Comprehensive (loss) $ (8,341 ) $ (820 ) $ (9,161 )
Net (loss) per common share - basic $ (0.12 ) $ (0.01 ) $ (0.13 )
Net (loss) per common share - diluted $ (0.12 ) $ (0.01 ) $ (0.13 )
Nine Months Ended September 30,
2019
(as (adjustments) (as
Revenues $ 228,177 $ 139 $ 228,316
Costs of processing and distribution 103,941 (2,860 ) 101,081
Gross profit 124,236 2,999 127,235
Marketing, general and administrative 107,983 4,464 112,447
Total operating expenses 133,002 4,464 137,466
Operating (loss) (8,766 ) (1,465 ) (10,231 )
(Loss) before income tax benefit (17,690 ) (1,465 ) (19,155 )
Income tax benefit 4,495 359 4,854
Net (loss) (13,195 ) (1,106 ) (14,301 )
Comprehensive (loss) $ (14,315 ) $ (1,106 ) $ (15,421 )
Net (loss) per common share - basic $ (0.18 ) $ (0.02 ) $ (0.20 )
Net (loss) per common share - diluted $ (0.18 ) $ (0.02 ) $ (0.20 )
Restated Condensed Consolidated Statements of Income Amounts
(Unaudited)
Three Months Ended June 30,
2019
(as reported) (adjustments) (as restated)
Revenues $ 82,307 $ (753 ) $ 81,554
Costs of processing and distribution 37,562 (2,132 ) 35,430
Gross profit 44,745 1,379 46,124
Marketing, general and administrative 38,993 2,115 41,108
Total operating expenses 43,224 2,115 45,339
Operating income 1,521 (736 ) 785
(Loss) before income tax benefit (2,107 ) (736 ) (2,843 )
Income tax benefit 2,851 180 3,031
Net income 744 (556 ) 188
Comprehensive income $ 1,139 $ (556 ) $ 583
Net income per common share - basic $ 0.01 $ (0.01 ) $ 0.00
Net income per common share - diluted $ 0.01 $ (0.01 ) $ 0.00
Three Months Ended
September 30, 2019
(as reported) (adjustments) (as restated)
Revenues $ 76,129 $ 612 $ 76,741
Costs of processing and distribution 34,642 (1,125 ) 33,517
Gross profit 41,487 1,737 43,224
Marketing, general and administrative 37,107 2,116 39,223
Total operating expenses 44,587 2,116 46,703
Operating (loss) (3,100 ) (379 ) (3,479 )
(Loss) before income tax benefit (6,892 ) (379 ) (7,271 )
Income tax benefit 2,040 93 2,133
Net (loss) (4,852 ) (286 ) (5,138 )
Comprehensive (loss) $ (5,974 ) $ (286 ) $ (6,260 )
Net (loss) per common share - basic $ (0.06 ) $ (0.01 ) $ (0.07 )
Net (loss) per common share - diluted $ (0.06 ) $ (0.01 ) $ (0.07 )
Restated Condensed Consolidated Statement of Cash Flows Amounts
(Unaudited)
For the Three Months Ended March 31, 2019
As Previously Adjustments As Restated
Cash flows from operating activities:
Net (loss) $ (9,087 ) $ (264 ) $ (9,351 )
Depreciation and amortization expense 3,696 704 4,400
Deferred income tax provision 470 (86 ) 384
Accounts receivable (2,422 ) (295 ) (2,717 )
Inventories (2,742 ) 552 (2,190 )
Accounts payable (7,253 ) (76 ) (7,329 )
Accrued expenses (1,585 ) (489 ) (2,074 )
Other operating assets and liabilities (593 ) 82 (511 )
Net cash (used in) operating activities (15,685 ) 128 (15,557 )
Cash flows from financing activities
Payments for treasury stock
— (128 ) (128 )
Net cash used by financing activities 114,555 (128 ) 114,427
For the Six Months Ended June 30,
2019
As Previously
Adjustments
As Restated
Cash flows from operating activities:
Net (loss) $ (8,343 ) $ (820 ) $ (9,163 )
Depreciation and amortization expense 7,491 2,817 10,308
Deferred income tax (benefit) (2,703 ) (266 ) (2,969 )
Accounts receivable (3,509 ) 368 (3,141 )
Inventories (1,078 ) (1,580 ) (2,658 )
Accounts payable (9,675 ) (76 ) (9,751 )
Accrued expenses (2,217 ) (366 ) (2,583 )
Other operating assets and liabilities 145 95 240
Net cash (used in) operating activities (13,111 ) 172 (12,939 )
Cash flows from financing activities
Payments for treasury stock
— (172 ) (172 )
Net cash used by financing activities 114,666 (172 ) 114,494
For the Nine Months Ended September 30, 2019
As Previously
Adjustments
As Restated
Cash flows from operating activities:
Net (loss) $ (13,195 ) $ (1,106 ) $ (14,301 )
Depreciation and amortization expense 11,413 4,929 16,342
Deferred income tax (benefit) (4,229 ) (359 ) (4,588 )
Accounts receivable (4,278 ) (244 ) (4,522 )
Inventories (4,904 ) (2,705 ) (7,609 )
Accounts payable (12,608 ) (76 ) (12,684 )
Accrued expenses 4,329 (331 ) 3,998
Other operating assets and liabilities 177 96 273
Net cash (used in) operating activities (12,709 ) 204 (12,505 )
Cash flows from financing activities
Payments for treasury stock
— (204 ) (204 )
Net cash used by financing activities 117,166 (204 ) 116,962</t>
  </si>
  <si>
    <t>Schedule II - Valuation and Qualifying Accounts</t>
  </si>
  <si>
    <t>SEC Schedule, 12-09, Valuation and Qualifying Accounts [Abstract]</t>
  </si>
  <si>
    <t>RTI SURGICAL HOLDINGS, INC. AND
SUBSIDIARIES Valuation and Qualifying Accounts Years Ended December 31, 2019, 2018 and
2017 (Dollars in thousands)
Description Balance at Charged to Deductions- Balance at
For the year ended December 31, 2019:
Allowance for doubtful accounts $ 2,660 $ 2,582 $ 144 $ 5,098
Allowance for product returns 708 60 138 630
Allowance for excess and obsolescence 15,353 8,558 8,601 15,310
Deferred tax asset valuation allowance 3,093 48,415 0 51,508
For the year ended December 31, 2018:
Allowance for doubtful accounts 1,731 1,105 176 2,660
Allowance for product returns 795 616 703 708
Allowance for excess and obsolescence 8,102 15,122 7,871 15,353
Deferred tax asset valuation allowance 7,258 2,368 6,533 3,093
For the year ended December 31, 2017:
Allowance for doubtful accounts 1,870 536 675 1,731
Allowance for product returns 582 410 197 795
Allowance for excess and obsolescence 14,798 5,066 11,762 8,102
Deferred tax asset valuation allowance 4,916 1,668 (674 ) 7,258</t>
  </si>
  <si>
    <t>Summary of Significant Accounting Policies (Policies)</t>
  </si>
  <si>
    <t>Principles of Consolidation</t>
  </si>
  <si>
    <t>Principles of Consolidation
RTIDS is a taxable not-for-profit</t>
  </si>
  <si>
    <t>Use of Estimates</t>
  </si>
  <si>
    <t>Foreign Currency Translation</t>
  </si>
  <si>
    <t>Fair Value of Financial Instruments</t>
  </si>
  <si>
    <t>Cash and Cash Equivalents</t>
  </si>
  <si>
    <t>Accounts Receivable Allowances</t>
  </si>
  <si>
    <t>Inventories first-in, first-out Non-tissue</t>
  </si>
  <si>
    <t>Surgical Instruments</t>
  </si>
  <si>
    <t xml:space="preserve">Property, Plant and Equipment
Depreciation is computed on the straight-line method over the
following estimated useful lives of the assets:
Buildings
25 to 40 years
Building improvements and leasehold improvements 8 to 40 years
Processing equipment 7 to 10 years
Office equipment, furniture and fixtures 5 to 7 years
Computer hardware and software 3 to 7 years
Surgical instruments 3 to 5 years </t>
  </si>
  <si>
    <t>Debt Issuance Costs</t>
  </si>
  <si>
    <t>Debt Issuance Costs—</t>
  </si>
  <si>
    <t>Long-Lived Assets</t>
  </si>
  <si>
    <t>Goodwill Goodwill and Other
Intangible Assets
Goodwill is tested for impairment by comparing the fair value of
the reporting unit to its carrying amount, including goodwill.
Prior to 2019, in concluding as to fair value of the reporting unit
for purposes of testing goodwill, an income approach and a market
approach were utilized. The conclusion from these two approaches
were weighted equally and then adjusted to incorporate a control
premium or acquisition premium that reflects the additional amount
a buyer is willing to pay for elements of control and for a premium
that reflects the buyer’s perception of its ability to add
value through synergies. In 2019, since the cash flows were
negative over the forecast period for the Spine reporting unit, a
cost approach was used to determine the fair value of the Spine
reporting unit. For the OEM reporting unit, we weighted the income
approach 75% and the market approach 25%. We have chosen the
weightings because the income approach more fully captures the
company specific factors that would not be directly captured in the
market approach, as there are no pure publicly traded comparable
companies.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The cost approach considers the replacement cost adjusted for
certain factors. Certain balance sheet items were adjusted to fair
value before being utilized in estimating the value of the
reporting unit under the cost approach, including inventory,
property, plant and equipment, right of use assets, and other
intangible assets.
All three approaches used in the analysis have a degree of
uncertainty. Potential events or changes in circumstances which
could impact the key assumptions used in our goodwill impairment
evaluation are as follows:
•
Change in peer group or performance of peer group
companies
•
Change in the Company’s markets and estimates of
future operating performance
•
Change in the Company’s estimated market cost of
capital
•
Change in implied control premiums related to
acquisitions in the medical device industry</t>
  </si>
  <si>
    <t>Other Intangible Assets
As of December 31, 2019, the Company concluded, through the ASC 360
valuation testing, that factors existed indicating that
finite-lived intangible assets in the Spine asset group were
impaired. The factors included a change made to the internal
organization of the Company in the fourth quarter of 2019. The
organizational change resulted in the creation of a new Spine asset
group. Prior to the fourth quarter of 2019, the Spine asset group
did not exist as the related assets were included in another asset
group as it had interdependencies among the utilization of the
assets within the group, and therefore, there were no discrete cash
flows. The asset group representing the Spine asset group could not
support the carrying amount of the finite-lived intangible assets,
because the Spine asset group no longer has the benefit of shared
resources and cashflows generated by the former asset group that it
was previously included in. Thus, we tested the $85,096 carrying
amount of intangible assets in the Spine asset group for impairment
on December 31, 2019. As a result, for the year ended December 31,
2019, we recorded an impairment charge for all of the finite-lived
intangible assets within Spine asset group, totaling $85,096.</t>
  </si>
  <si>
    <t>Revenue Recognition</t>
  </si>
  <si>
    <t>Revenue Recognition
The Company permits returns of implants in accordance with the
terms of contractual agreements with customers if the implant is
returned in a timely manner, in unopened packaging, and from the
normal channels of distribution. Allowances for returns are
provided based upon analysis of the Company’s historical
patterns of returns matched against the revenues from which they
originated.
The Company records estimated implant returns, discounts, rebates
and other distribution incentives as a reduction of revenue in the
same period revenue is recognized. Estimates of implant returns are
recorded for anticipated implant returns based on historical
distributions and returns information. Estimates of discounts,
rebates and other distribution incentives are recorded based on
contractual terms, historical experience and trend analysis.
Other revenues consist of service processing, tissue recovery fees,
biomedical laboratory fees, recognition of previously deferred
revenues, shipping fees, distribution of reproductions of our
allografts to distributors for demonstration purposes and
restocking fees which is included in revenues.</t>
  </si>
  <si>
    <t>Stock-Based Compensation Plans</t>
  </si>
  <si>
    <t>Stock-Based Compensation
Plans Accounting
for Stock Compensation pre-vesting</t>
  </si>
  <si>
    <t>Research and Development Costs</t>
  </si>
  <si>
    <t>Income Taxes year-end</t>
  </si>
  <si>
    <t>Treasury Stock</t>
  </si>
  <si>
    <t>Earnings Per Share</t>
  </si>
  <si>
    <t>Earnings Per Share
For the Year Ended
December 31,
2019 2018 2017
Weighted average basic shares 72,824,308 63,521,703 59,684,289
Effect of dilutive securities:
Stock options
—
— 915,663
Weighted average diluted shares 72,824,308 63,521,703 60,599,952
Options to purchase 4,536,461 shares of common stock at prices
ranging from $2.09 to $5.23 per share which were outstanding as of
December 31, 2019, were not included in the computation of
diluted EPS because dilutive shares are not factored into the
calculation of EPS when a loss applicable to common shares is
reported as they would be anti-dilutive.
Options to purchase 4,275,744 shares of common stock at prices
ranging from $2.69 to $5.23 per share which were outstanding as of
December 31, 2018, were not included in the computation of
diluted EPS because dilutive shares are not factored into the
calculation of EPS when a loss applicable to common shares is
reported as they would be anti-dilutive.
Options to purchase 4,662,037 shares of common stock at prices
ranging from $2.69 to $8.20 per share which were outstanding as of
December 31, 2017, were included in the computation of diluted
EPS because dilutive shares are factored into the calculation of
EPS when income applicable to common shares is reported.
For the years ended December 31, 2019, and 2018, 50,000 shares of
convertible preferred stock or 15,152,761 of converted common stock
and accrued but unpaid dividends were anti-dilutive on an as
if-converted basis and were not included in the computation of
diluted net (loss) income per common share.</t>
  </si>
  <si>
    <t xml:space="preserve">Recently Issued and Adopted Accounting Standards.
Financial Instruments No. 2019-05 Financial
Instruments — Credit Losses (Topic
326) 2016-13 825-10, instrument-by-instrument 326-20, held-to-maturity 2019-05 2016-13
In April 2019, the FASB issued ASU No. 2019-04 Codification
Improvements to Topic 326, Financial Instruments — Credit
Losses, Topic 815, Derivatives and Hedging, and Topic 825,
Financial Instruments 2016-01 Financial
Instruments — Overall
(Subtopic 825-10): 2016-13 Financial
Instruments — Credit Losses (Topic 326): Measurement of
Credit Losses on Financial
Instruments, 2017-12 Derivatives
and Hedging (Topic 815): Targeted Improvements to Accounting for
Hedging Activities, 2016-13 2016-13 2019-04. 2017-12 2016-01
In June 2016, the FASB issued ASU No. 2016-13, Financial
Instruments — Credit
Losses 2016-13 held-to-maturity 2016-13 available-for-sale 2016-13
Fair Value Measurement ASU 2018-13, “Fair
Value Measurement (Topic 820): Disclosure Framework — Changes
to the Disclosure Requirements for Fair Value
Measurement.” 2018-13 2018-13
Leases 2016-02, 2016-02 right-of-use
Effective January 1, 2019, the Company adopted Topic 842 using
the optional transition method which allowed us to continue to
apply Topic 840 in the comparative periods presented. In addition,
the Company elected the package of practical expedients, which
allowed us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us to not
separate the lease and non-lease
Revenue from Contracts with
Customers </t>
  </si>
  <si>
    <t>Summary of Significant Accounting Policies (Tables)</t>
  </si>
  <si>
    <t>Estimated Useful Lives of Assets</t>
  </si>
  <si>
    <t xml:space="preserve">Depreciation is computed on the straight-line method over the
following estimated useful lives of the assets:
Buildings
25 to 40 years
Building improvements and leasehold improvements 8 to 40 years
Processing equipment 7 to 10 years
Office equipment, furniture and fixtures 5 to 7 years
Computer hardware and software 3 to 7 years
Surgical instruments 3 to 5 years </t>
  </si>
  <si>
    <t>Reconciliation of Common Shares used in Calculation of Basic and Diluted EPS</t>
  </si>
  <si>
    <t>A reconciliation of the number of common shares used in the
calculation of basic and diluted EPS is presented below:
For the Year Ended
December 31,
2019 2018 2017
Weighted average basic shares 72,824,308 63,521,703 59,684,289
Effect of dilutive securities:
Stock options
—
— 915,663
Weighted average diluted shares 72,824,308 63,521,703 60,599,952</t>
  </si>
  <si>
    <t>Leases (Tables)</t>
  </si>
  <si>
    <t>Schedule of Operating Leases</t>
  </si>
  <si>
    <t>The components of operating lease expense were as follows:
For the Year Ended
December 31, 2019
Operating lease cost $ 1,659
Short-term operating lease cost 36
Total operating lease cost $ 1,695</t>
  </si>
  <si>
    <t>Schedule of Supplemental Cash Flow Information Related to Leases</t>
  </si>
  <si>
    <t xml:space="preserve">Supplemental cash flow information related to operating leases was
as follows:
For the Year Ended
December 31, 2019
Cash paid for amounts included in the measurement of lease
liabilities $ 1,558
ROU assets obtained in exchange for lease obligations 103 </t>
  </si>
  <si>
    <t>Schedule of Supplemental Balance Sheet Information Related to Leases</t>
  </si>
  <si>
    <t>Supplemental balance sheet information related to operating leases
was as follows:
Balance Sheet Classification Balance at
Assets:
Right-of-use Other assets - net $ 2,155
Liabilities:
Current Accrued expenses $ 1,159
Noncurrent Other long-term liabilities 1,547
Total operating lease liabilities $ 2,706</t>
  </si>
  <si>
    <t>Schedule of Maturities of Operating Lease Liabilities</t>
  </si>
  <si>
    <t>Maturities of operating lease liabilities were as follows:
Maturity of Operating Lease Liabilities Balance at
2020 $ 1,261
2021 562
2022 226
2023 159
2024 159
2025 and beyond 716
Total future minimum lease payments 3,083
Less imputed interest (377 )
Total operating lease liabilities $ 2,706</t>
  </si>
  <si>
    <t>Future Minimum Lease Commitments Under Non-Cancelable Operating Leases Prior to Adoption of ASC 842</t>
  </si>
  <si>
    <t>As previously disclosed in our 2018 Annual Report on
Form 10-K/A,
Maturity of Operating Lease Liabilities Balance at
2019 $ 1,374
2020 806
2021 276
2022 162
2023 166
2024 and beyond 882
Total future minimum lease payments $ 3,666</t>
  </si>
  <si>
    <t>Segment Reporting (Tables)</t>
  </si>
  <si>
    <t>Summary of Segment Data</t>
  </si>
  <si>
    <t>The Company’s segment data is as follows:
For the Year Ended December
31,
2019 2018 2017
Revenues:
Spine $ 118,987 $ 94,436 $ 92,712
OEM 189,397 185,926 187,637
Total $ 308,384 $ 280,362 $ 280,349
Depreciation and amortization:
Spine $ 12,779 $ 4,692 $ 3,469
OEM 9,896 9,887 10,764
Total $ 22,675 $ 14,579 $ 14,233
Operating income (loss):
Spine $ (30,538 ) $ (20,603 ) $ (9,497 )
OEM 27,152 26,112 24,245
One-time charges
Severance and restructuring costs
— 2,808 12,016
Executive transition costs
—
— 2,818
Gain on acquisition contingency (76,033 )
—
—
Asset impairment and abandonments 97,341 5,070 4,034
Goodwill impairment 140,003
—
—
Acquisition and integration expenses 17,159 4,943 630
Gain on cardiothoracic closure business divestiture
— (3,000 ) (34,090 )
Total one-time charges 178,470 9,821 (14,592 )
Operating income (loss) $ (181,856 ) $ (4,312 ) $ 29,340
Interest expense (12,571 ) (2,771 ) (3,180 )
Interest income 161 35 8
Loss on extinguishment of debt
— (309 )
—
Foreign exchange (loss) gain (139 ) (34 ) 87
Income (loss) before income tax benefit (provision) $ (194,405 ) $ (7,391 ) $ 26,255</t>
  </si>
  <si>
    <t>Summary of Revenues by Geographic Location</t>
  </si>
  <si>
    <t>The following table presents revenues by geographic location:
For the Year Ended December
31,
2019 2018 2017
Revenues:
North America $ 277,152 $ 254,409 $ 254,385
EMEA 24,252 21,258 19,303
Asia Pacific 4,027 2,996 5,488
Latin America 2,953 1,699 1,173
Total $ 308,384 $ 280,362 $ 280,349</t>
  </si>
  <si>
    <t>Revenue from Contracts with Customers (Tables)</t>
  </si>
  <si>
    <t>Revenue Recognition from Four Categories</t>
  </si>
  <si>
    <t>The following table presents revenues from these two segments:
Year Ended
December 31, 2019 December 31, 2018
Revenues:
Spine Segment
Domestic $ 97,629 $ 79,812
International 21,358 14,625
OEM Segment
OEM 124,184 120,037
Sports 55,339 54,560
International 9,874 11,328
Total revenues from contracts with customers $ 308,384 $ 280,362</t>
  </si>
  <si>
    <t>Contract with Customer, Asset and Liability</t>
  </si>
  <si>
    <t>The opening and closing balances of the Company’s accounts
receivable and current and long-term contract liability for the
years ended December 31, 2019 and 2018 are as follows:
Accounts Contract Contract
Opening - January 1, 2019 $ 48,096 $ 5,425 $ 744
Closing - December 31, 2019 59,288 3,378
—
Increase/(decrease) 11,192 (2,047 ) (744 )
Accounts Contract Contract
Opening - January 1, 2018 $ 38,441 $ 5,978 $ 3,741
Closing - December 31, 2018 48,096 5,425 744
Increase/(decrease) 9,655 (553 ) (2,997 )</t>
  </si>
  <si>
    <t>Revenue Recognized at a Point in Time and Over Time</t>
  </si>
  <si>
    <t>The following table presents revenues recognized at a point in time
and over time for the years ended December 31, 2019 and
2018:
Year Ended
December 31, 2019 December 31, 2018
Revenue recognized at a point in time $ 240,469 $ 239,619
Revenue recognized over time 67,915 40,743
Total revenues from contracts with customers $ 308,384 $ 280,362</t>
  </si>
  <si>
    <t>Acquisition (Tables)</t>
  </si>
  <si>
    <t>Acquisition Purchase Price</t>
  </si>
  <si>
    <t>The purchase price was financed as follows:
Cash proceeds from revolving credit facility $ 18,000
Cash from RTI Surgical 3,000
Total purchase price $ 21,000</t>
  </si>
  <si>
    <t>Pro Forma Information of Operations</t>
  </si>
  <si>
    <t xml:space="preserve">The following unaudited pro forma information shows the results of
the Zyga’s operations as though the acquisition had occurred
as of the beginning of the prior comparable period, January 1,
2018.
For the Year Ended December 31,
2018
Revenues $ 4,809
Net loss (2,640 ) </t>
  </si>
  <si>
    <t>Summary of Final Allocation of Total Consideration to Tangible and Intangible Assets and Liabilities</t>
  </si>
  <si>
    <t>The table below represents the final allocation of the total
consideration to Zyga’s tangible and intangible assets and
liabilities fair values as of January 4, 2018.
Inventories $ 1,099
Accounts receivable 573
Other current assets 53
Property, plant and equipment 151
Other assets 26
Deferred tax assets 4,715
Current liabilities (947 )
Acquisition contingencies (4,986 )
Net tangible assets acquired 684
Other intangible assets 6,760
Goodwill 13,556
Total net assets acquired $ 21,000</t>
  </si>
  <si>
    <t>The purchase price was comprised as follows:
Cash proceeds from second lien credit agreement $ 100,000
Fair market value of securities issued 60,730
Fair market value of contingent earnout 72,177
Total purchase price $ 232,907</t>
  </si>
  <si>
    <t>Summary of Changes to Fair Value of Acquired Assets and Liabilities</t>
  </si>
  <si>
    <t>The table below represents the final allocation
of the total purchase price to Paradigm’s tangible and
intangible assets and liabilities fair values as of March 8,
2019.
Balance at
March 8, 2019
Cash $ 307
Accounts receivable 5,220
Inventories 17,647
Other current assets 934
Property, plant and equipment 379
Other non-current assets 1,079
Current liabilities (6,169 )
Lease liabilities (1,079 )
Net tangible assets acquired 18,318
Other intangible assets 79,000
Goodwill 135,589
Total net assets acquired $ 232,907</t>
  </si>
  <si>
    <t>The following unaudited pro forma information shows the results of
the Paradigm’s operations as though the acquisition had
occurred as of the beginning of the prior comparable period,
January 1, 2018:
For the Year Ended
2019 2018
Revenues $ 37,374 $ 40,810
Net loss (16,547 ) (42,550 )</t>
  </si>
  <si>
    <t>Cardiothoracic Closure Business Divestiture (Tables)</t>
  </si>
  <si>
    <t>Schedule of Calculation of Gain of CT Business Divestiture</t>
  </si>
  <si>
    <t>The calculation of the gain on the CT Business divestiture is as
follows:
Proceeds from cardiothoracic closure business divestiture $ 51,000
Inventories - net (2,893 )
Property, plant and equipment - net (1,299 )
Goodwill (8,645 )
Other intangible assets - net (280 )
Cardiothoracic closure business divestiture expenses (3,793 )
Gain on cardiothoracic closure business divestiture $ 34,090</t>
  </si>
  <si>
    <t>Stock-Based Compensation (Tables)</t>
  </si>
  <si>
    <t>Schedule of Weighted-Average Assumptions Used to Determine Fair Value of Options</t>
  </si>
  <si>
    <t xml:space="preserve">The following weighted-average assumptions were used to determine
the fair value of stock options under FASB ASC 718:
Year Ended December 31,
2019 2018 2017
Expected term (years) 6.50 6.50 6.50
Risk free interest rate 2.54 % 2.75 % 2.26 %
Volatility factor 37.73 % 43.74 % 47.39 %
Dividend yield
—
—
— </t>
  </si>
  <si>
    <t>Stock Options Outstanding, Exercisable and Available for Grant</t>
  </si>
  <si>
    <t>Stock options outstanding, exercisable and available for grant at
December 31, 2019, are summarized as follows:
Weighted
Weighted Average
Average
Remaining
Aggregate
Number
of Exercise
Contractual
Intrinsic
Options Price Life (Years) Value
Outstanding at January 1, 2019 4,275,744 $ 3.76
Granted 584,297 3.85
Exercised (118,500 ) 3.34
Forfeited or expired (205,080 ) 4.46
Outstanding at December 31, 2019 4,536,461 $ 3.75 4.01 $ 124
Vested or expected to vest at
December 31, 2019 4,301,432 $ 3.73 3.81 $ 97
Exercisable at December 31, 2019 1,085,814 $ 4.10 2.68 $ 3
Available for grant at December 31, 2019 4,186,650</t>
  </si>
  <si>
    <t>Other Information Concerning Stock Options</t>
  </si>
  <si>
    <t xml:space="preserve">Other information concerning stock options are as follows:
For the Year Ended December 31,
2019 2018 2017
Weighted average fair value of stock options granted $ 1.56 $ 2.05 $ 1.66
Aggregate intrinsic value of stock options exercised 161 349 2,786 </t>
  </si>
  <si>
    <t>Unvested Restricted Stock Awards</t>
  </si>
  <si>
    <t>The following table summarizes information about unvested
restricted stock awards as of December 31, 2019:
Weighted
Average
Number of
Grant Date
Shares Fair Value
Unvested at January 1, 2019 1,032,715 $ 4.32
Granted 792,803 4.38
Vested (516,491 ) 4.27
Forfeited (81,169 ) 4.86
Unvested at December 31, 2019 1,227,858 $ 4.34</t>
  </si>
  <si>
    <t>Stock-Based Compensation Recognized</t>
  </si>
  <si>
    <t>For the years ended December 31, 2019, 2018 and 2017, the
Company recognized stock-based compensation as follows:
For the Year Ended December 31,
2019 2018 2017
Stock-based compensation:
Costs of processing and distribution $ 144 $ 132 $ 132
Marketing, general and administrative 4,163 4,553 6,586
Research and development 60 60 44
Total $ 4,367 $ 4,745 $ 6,762</t>
  </si>
  <si>
    <t>Restricted Stock Units [Member]</t>
  </si>
  <si>
    <t>The following table summarizes information about unvested
restricted stock units as of December 31, 2019:
Weighted
Average
Number of
Grant Date
Shares Fair Value
Unvested at January 1, 2019
— $
—
Granted 226,352 7.41
Vested
—
—
Forfeited (41,770 ) 7.41
Unvested at December 31, 2019 184,582 $ 7.41</t>
  </si>
  <si>
    <t>Inventories (Tables)</t>
  </si>
  <si>
    <t>Components of Inventories</t>
  </si>
  <si>
    <t>Inventories by stage of completion are as follows:
December 31,
2019 2018
Unprocessed tissue, raw materials and supplies $ 29,552 $ 24,211
Tissue and work in process 35,740 31,796
Implantable tissue and finished goods 65,494 51,648
Total 130,786 107,655
Less current portion 124,149 107,655
Long-term portion $ 6,637 $
—</t>
  </si>
  <si>
    <t>Prepaid and Other Current Assets (Tables)</t>
  </si>
  <si>
    <t>Schedule of Prepaid and Other Current Assets</t>
  </si>
  <si>
    <t>Prepaid and Other Current Assets are as follows:
December 31,
2019 2018
Income tax receivable $ 2,803 $ 3,920
Prepaid expenses 1,865 2,013
Other 2,101 2,480
$ 6,769 $ 8,413</t>
  </si>
  <si>
    <t>Property, Plant and Equipment (Tables)</t>
  </si>
  <si>
    <t>Components of Property, Plant and Equipment</t>
  </si>
  <si>
    <t>Property, plant and equipment are as follows:
December 31,
2019 2018
Land $ 2,005 $ 2,020
Buildings and improvements 58,208 58,093
Processing equipment 45,762 42,599
Surgical instruments 541 24,070
Office equipment, furniture and fixtures 1,730 1,877
Computer equipment and software 20,521 18,873
Construction in process 11,717 8,934
140,484 156,466
Less accumulated depreciation (70,594 ) (78,512 )
$ 69,890 $ 77,954</t>
  </si>
  <si>
    <t>Goodwill (Tables)</t>
  </si>
  <si>
    <t>Schedule of Goodwill</t>
  </si>
  <si>
    <t>The change in the carrying amount of goodwill for the year ended
December 31, 2019, is as follows:
December 31,
2019 2018
Balance at January 1 $ 59,798 $ 46,242
Goodwill acquired related to Zyga acquisition
— 13,556
Goodwill acquired related to Paradigm acquisition 135,589
—
Goodwill impairment (140,003 )
—
Balance at December 31 $ 55,384 $ 59,798</t>
  </si>
  <si>
    <t>Other Intangible Assets (Tables)</t>
  </si>
  <si>
    <t>Components of Other Intangible Assets</t>
  </si>
  <si>
    <t>Other intangible assets are as follows:
December 31, 2019 December 31, 2018
Gross Accumulated Net Gross Accumulated Net
Patents $ 5,095 $ 2,768 $ 2,327 $ 15,469 $ 4,191 $ 11,278
Acquired licensing rights 1,413 64 1,349 11,671 6,468 5,203
Marketing and procurement and other intangible assets 16,488 9,672 6,816 20,355 11,279 9,076
Total $ 22,996 $ 12,504 $ 10,492 $ 47,495 $ 21,938 $ 25,557</t>
  </si>
  <si>
    <t>Estimates of Future Amortization Expense</t>
  </si>
  <si>
    <t xml:space="preserve">At December 31, 2019, management’s estimates of future
amortization expense for the next five years are as follows:
Amortization
2020 $ 2,300
2021 2,300
2022 2,300
2023 700
2024 700 </t>
  </si>
  <si>
    <t>Fair Value Information (Tables)</t>
  </si>
  <si>
    <t>Summary of Impairments of Long-Lived Assets and Related Post Impairment Fair Values</t>
  </si>
  <si>
    <t>The following table summarizes impairments of long-lived assets and
the related post impairment fair values of the corresponding
assets for the years ended December 31, 2019 and 2018:
For the Year Ended December 31, 2019
Impairment Fair Value
Property, plant and equipment - net $ 11,655 $
—
Other intangible assets - net 85,096
—
Other assets - net 201
$ 96,952 $
—
For the Year Ended
Impairment Fair Value
Property, plant and equipment - net $ 1,797 $
—
Other intangible assets - net 2,718
—
$ 4,515 $
—</t>
  </si>
  <si>
    <t>Accrued Expenses (Tables)</t>
  </si>
  <si>
    <t>Accrued expenses are as follows:
December 31,
2019 2018
Accrued compensation $ 5,435 $ 8,308
Accrued severance and restructuring costs 136 1,302
Accrued distributor commissions 4,569 3,907
Accrued donor recovery fees 8,921 3,018
Accrued leases 1,159
—
Accrued acquisition and integration expenses 2,555
—
Other 10,562 9,330
$ 33,337 $ 25,865</t>
  </si>
  <si>
    <t>Short and Long-Term Obligations (Tables)</t>
  </si>
  <si>
    <t>Short and long-term obligations are as follows:
December 31,
2019 2018
Ares Term loan $ 104,406 $
—
JPM facility 71,000 50,000
Less unamortized debt issuance costs (1,229 ) (927 )
Total 174,177 49,073
Less current portion 174,177
—
Long-term portion $
— $ 49,073</t>
  </si>
  <si>
    <t>Income Taxes (Tables)</t>
  </si>
  <si>
    <t>Summary of Pre-Tax Income</t>
  </si>
  <si>
    <t>The Company’s pre-tax income consists of the following
components:
For the Year Ended December
31,
2019 2018 2017
Pre-tax income:
Domestic (U.S., state and local) $ (196,426 ) $ (9,052 ) $ 30,121
Foreign 2,021 1,661 (3,866 )
Total pre-tax income (194,405 ) (7,391 ) 26,255</t>
  </si>
  <si>
    <t>Schedule of Income Tax Benefit (Provision)</t>
  </si>
  <si>
    <t>The Company’s income tax benefit (provision) consists of the
following components:
For the Year Ended
December 31,
2019 2018 2017
Current:
Federal $ 503 $ 967 $ (2,910 )
State (147 ) (205 ) (833 )
International 79 (376 )
—
Total current 435 386 (3,743 )
Deferred:
Federal (12,680 ) 2,356 (14,554 )
State (1,091 ) (2,446 ) (1,052 )
International (3,901 ) 3,972
—
Total deferred (17,672 ) 3,882 (15,606 )
Total income tax (provision) benefit $ (17,237 ) $ 4,268 $ (19,349 )</t>
  </si>
  <si>
    <t>Schedule of Deferred Tax Assets and Liabilities</t>
  </si>
  <si>
    <t>The Company’s deferred tax assets and liabilities consists of
the following components:
December 31, 2019 December 31, 2018
Deferred Income Tax Deferred Income Tax
Assets Liabilities Assets Liabilities
Accounts receivable $ 1,184 $
— $ 513 $
—
Accrued liabilities 3,481
— 2,358
—
Deferred compensation 1,526
— 1,372
—
Fixed assets and intangibles 15,898
—
— (5,862 )
Inventory 9,817
— 7,631
—
Net operating losses 13,242
— 8,198
—
Revenue
— (59 ) 650
—
Tax credits 6,372
— 5,993
—
Lease Liability 708
—
Right of Use Asset (Leases)
— (558 )
Other
— (103 )
—
—
Valuation allowance (51,508 )
— (3,093 )
—
Total $ 720 $ (720 ) $ 23,622 $ (5,862 )</t>
  </si>
  <si>
    <t>Summary of Unrecognized Tax Benefits</t>
  </si>
  <si>
    <t>The Company’s unrecognized tax benefits are summarized as
follows:
For the Year Ended December 31,
2019 2018 2017
Opening balance $ 1,088 $ 1,591 $ 1,591
Reductions based on tax positions related to the current year
—
—
—
Additions for tax positions of prior years
—
—
—
Reductions for tax positions of prior years
— (415 )
—
Reductions for expiration of statute of limitations
— (88 )
—
$ 1,088 $ 1,088 $ 1,591</t>
  </si>
  <si>
    <t>Schedule of Effective Tax Rate</t>
  </si>
  <si>
    <t>The effective tax rate differs from the statutory federal income
tax rate for the following reasons:
For the Year Ended
2019 2018 2017
Statutory federal rate 21.00 % 21.00 % 35.00 %
State income taxes—net of federal tax benefit (1.31 %) (4.58 %) 2.37 %
Foreign rate differential — 14.36 % 2.54 %
Acquisition expenses — (7.26 %) —
Gain on acquisition contingency 8.23 %
— —
Goodwill impairment and disposal (14.86 %)
— 11.52 %
Life insurance — (0.98 %) (1.38 %)
Officer compensation — (7.88 %) 4.18 %
Stock-based compensation — (3.90 %) 6.06 %
Tax credits 0.07 % 8.65 % (4.53 %)
Tax legislation
— 9.23 % 8.33 %
Valuation allowances (21.25 %) 21.93 % 6.08 %
Uncertain tax positions
— 6.86 %
—
Other reconciling items, net (0.75 %) 0.32 % 3.52 %
Effective tax rate (8.87 %) 57.75 % 73.69 %</t>
  </si>
  <si>
    <t>Preferred Stock (Tables)</t>
  </si>
  <si>
    <t>Schedule of Preferred Stock</t>
  </si>
  <si>
    <t>Preferred stock is as follows:
Preferred Preferred Net
Balance at January 1, 2017 $ 60,676 $ (660 ) $ 60,016
Accrued dividend 3,723
— 3,723
Amortization of preferred stock issuance costs
— 184 184
Balance at December 31, 2017 64,399 (476 ) 63,923
Accrued dividend 2,120
— 2,120
Amortization of preferred stock issuance costs
— 183 183
Balance at December 31, 2018 66,519 (293 ) 66,226
Accrued dividend
—
—
—
Amortization of preferred stock issuance costs
— 184 184
Balance at December 31, 2019 $ 66,519 $ (109 ) $ 66,410</t>
  </si>
  <si>
    <t>Severance and Restructuring Costs (Tables)</t>
  </si>
  <si>
    <t>Chief Executive Officer And Chief Financial And Administrative Officer [Member]</t>
  </si>
  <si>
    <t>Schedule of Restructuring Charges</t>
  </si>
  <si>
    <t>paid in full in 2018. The following table includes a rollforward of
executive transition costs included in accrued expenses, see Note
16.
Accrued executive transition costs at January 1, 2017 $ 2,406
Executive transition costs accrued in 2017 2,818
Stock-based compensation (1,612 )
Cash payments (1,275 )
Accrued executive transition costs at December 31, 2017 2,337
Executive transition costs accrued in 2018
—
Cash payments (2,294 )
Accrued executive transition costs at December 31, 2018 43
Executive transition costs accrued in 2019
—
Cash payments (43 )
Accrued executive transition costs at December 31, 2019 $
—</t>
  </si>
  <si>
    <t>Thefollowing table includes a rollforward of severance and
restructuring costs included in accrued expenses, see Note 16.
Accrued severance and restructuring charges at January 1, 2017 $ 505
Severance and restructuring expenses accrued in 2017 12,016
Severance and restructuring cash payments (8,246 )
Stock based compensation (1,153 )
Accrued severance and restructuring charges at December 31,
2017 3,122
Severance and restructuring expenses accrued in 2018 2,808
Severance and restructuring cash payments (4,628 )
Accrued severance and restructuring charges at December 31,
2018 1,302
Severance and restructuring expenses accrued in 2019 626
Severance and restructuring cash payments (1,792 )
Accrued severance and restructuring charges at December 31,
2019 $ 136</t>
  </si>
  <si>
    <t>Concentrations of Risk (Tables)</t>
  </si>
  <si>
    <t>Schedule of Percentage of Total Revenues Derived from Company's Largest Distributors</t>
  </si>
  <si>
    <t xml:space="preserve">The following table presents percentage of total revenues derived
from the Company’s largest distributors:
For the Year Ended December 31,
2019 2018 2017
Percent of revenues derived from:
Distributor
Zimmer 18 % 21 % 17 %
Medtronic 7 % 8 % 9 %
Synthes 4 % 5 % 4 % </t>
  </si>
  <si>
    <t>Quarterly Results of Operations (Unaudited) (Tables)</t>
  </si>
  <si>
    <t>Schedule of Quarterly Results of Operations</t>
  </si>
  <si>
    <t>The following tables sets forth the results of operations for the
periods indicated (The quarterly results of operations for the
years ended December 31, 2019 and 2018 reflects our adoption
of FASB ASU 2014-09,
Year Ended December 31,
2019
First Second Third Fourth
(as restated)
(as restated)
(as restated)
Revenues $ 70,021 $ 81,554 $ 76,741 $ 80,068
Gross profit 37,886 46,124 43,223 43,891
Net (loss) income (9,352 ) 188 (5,138 ) (197,340 )
Net (loss) income per common share - basic $ (0.14 ) $ 0.00 $ (0.07 ) $ (2.63 )
Net (loss) income per common share - diluted $ (0.14 ) $ 0.00 $ (0.07 ) $ (2.63 )
Year Ended December 31,
2018
First Second Third Fourth
Revenues $ 69,141 $ 70,385 $ 70,450 $ 70,386
Gross profit 33,503 29,899 38,228 38,013
Net (loss) income (1,117 ) (5,802 ) 2,997 799
Net (loss) income per common share - basic $ (0.03 ) $ (0.11 ) $ 0.04 $ 0.01
Net (loss) income per common share - diluted $ (0.03 ) $ (0.11 ) $ 0.04 $ 0.01</t>
  </si>
  <si>
    <t>Restatement of Prior Period Quarterly Financial Statements (Unaudited) (Tables)</t>
  </si>
  <si>
    <t>Schedule of Restated Consolidated Balance Sheets (Unaudited)</t>
  </si>
  <si>
    <t>Restated Condensed Consolidated Balance Sheets
(Unaudited)
March 31, June 30, September 30,
(as restated)
(as restated)
(as restated)
Assets
Current Assets:
Cash and cash equivalents $ 6,043 $ 4,518 $ 2,950
Accounts receivable 55,709 55,540 56,545
Inventories - net 115,486 115,454 118,336
Prepaid and other current assets 9,399 8,258 8,156
Total current assets 186,637 183,770 185,987
Non-current 10,261 9,225 8,374
Property, plant and equipment - net 79,500 79,956 81,471
Deferred tax assets - net 17,114 20,230 21,576
Goodwill 194,797 195,067 194,838
Other intangible assets - net 103,006 100,651 97,614
Other assets - net 7,653 7,277 7,006
Total assets $ 598,968 $ 596,176 $ 596,866
Liabilities and Stockholders’ Equity
Current Liabilities:
Accounts payable $ 23,149 $ 20,600 $ 17,634
Accrued expenses 25,557 25,312 31,714
Current portion of deferred revenue 4,825 4,744 2,748
Total current liabilities 53,531 50,656 52,096
Long-term obligations - less current portion 163,615 165,081 169,137
Acquisition contingencies 77,163 75,573 75,573
Other long-term liabilities 3,065 2,562 2,271
Deferred revenue 1,535 325 1,134
Total liabilities 298,909 294,197 300,211
Preferred stock Series A, $.001 par value: 5,000,000 shares
authorized; 50,000 shares issued and outstanding 66,272 66,318 66,364
Stockholders’ equity:
Common stock, $.001 par value: 150,000,000 shares authorized;
75,055,225, 75,159,262, and 75,087,917 shares issued and
outstanding, respectively 75 75 75
Additional paid-in 495,263 496,596 497,518
Accumulated other comprehensive loss (7,663 ) (7,268 ) (8,390 )
Accumulated deficit (248,889 ) (248,701 ) (253,839 )
Less treasury stock, 1,250,201, 1,257,949 and 1,265,761 shares,
respectively, at cost (4,999 ) (5,041 ) (5,073 )
Total stockholders’ equity 233,787 235,661 230,291
Total liabilities and stockholders’ equity $ 598,968 $ 596,176 $ 596,866
Restated Condensed Consolidated Balance Sheet Amounts
(Unaudited)
As of March 31, 2019
As Previously
Reported
Adjustments As
Restated
Accounts receivable $ 55,670 $ 39 $ 55,709
Inventories - net 114,365 1,121 115,486
Prepaid and other current assets 9,860 (461 ) 9,399
Total current assets 185,938 699 186,637
Non-current
— 10,261 10,261
Property, plant and equipment - net 79,235 265 79,500
Deferred tax assets - net 16,778 336 17,114
Goodwill 308,345 (113,548 ) 194,797
Other intangible assets - net 25,512 77,494 103,006
Other assets - net 7,918 (265 ) 7,653
Total assets $ 623,726 $ (24,758 ) $ 598,968
Accounts payable $ 23,315 $ (166 ) $ 23,149
Accrued expenses 24,992 565 25,557
Total current liabilities 53,132 399 53,531
Acquisition contingencies 99,962 (22,799 ) 77,163
Total liabilities 321,309 (22,400 ) 298,909
Accumulated deficit (246,531 ) (2,358 ) (248,889 )
Total stockholders’ equity 236,145 (2,358 ) 233,787
Total liabilities and stockholders’ equity $ 623,726 $ (24,758 ) $ 598,968
As of June 30, 2019
As
Adjustments As
Restated
Accounts receivable 56,163 (623 ) 55,540
Inventories - net 127,906 (12,452 ) 115,454
Prepaid and other current assets 8,733 (475 ) 8,258
Total current assets 197,320 (13,550 ) 183,770
Non-current 20,445 (11,220 ) 9,225
Property, plant and equipment - net 79,691 265 79,956
Deferred tax assets - net 19,715 515 20,230
Goodwill 271,429 (76,362 ) 195,067
Other intangible assets - net 25,269 75,382 100,651
Other assets - net 7,542 (265 ) 7,277
Total assets $ 621,411 $ (25,235 ) $ 596,176
Accounts payable $ 20,766 $ (166 ) $ 20,600
Accrued expenses 24,668 644 25,312
Total current liabilities 50,178 478 50,656
Acquisition contingencies 98,372 (22,799 ) 75,573
Total liabilities 316,518 (22,321 ) 294,197
Accumulated deficit (245,787 ) (2,914 ) (248,701 )
Total stockholders’ equity 238,575 (2,914 ) 235,661
Total liabilities and stockholders’ equity $ 621,411 $ (25,235 ) $ 596,176
Restated Condensed Consolidated Balance Sheet Amounts
(Unaudited)
As of September 30,
2019
As
Adjustments As
Restated
Accounts receivable $ 56,556 $ (11 ) $ 56,545
Inventories - net 130,913 (12,577 ) 118,336
Prepaid and other current assets 8,631 (475 ) 8,156
Total current assets 199,050 (13,063 ) 185,987
Non-current 18,345 (9,971 ) 8,374
Property, plant and equipment - net 81,206 265 81,471
Deferred tax assets - net 20,967 609 21,576
Goodwill 236,547 (41,709 ) 194,838
Other intangible assets - net 24,345 73,269 97,614
Other assets - net 7,271 (265 ) 7,006
Total assets $ 587,731 $ 9,135 $ 596,866
Accounts payable $ 17,800 $ (166 ) $ 17,634
Accrued expenses 31,067 647 31,714
Total current liabilities 51,615 481 52,096
Acquisition contingencies 63,719 11,854 75,573
Total liabilities 287,876 12,335 300,211
Accumulated deficit (250,639 ) (3,200 ) (253,839 )
Total stockholders’ equity 233,491 (3,200 ) 230,291
Total liabilities and stockholders’ equity $ 587,731 $ 9,135 $ 596,866</t>
  </si>
  <si>
    <t>Schedule of Restated Condensed Consolidated Statements of Income (Unaudited)</t>
  </si>
  <si>
    <t>Restated Condensed Consolidated Statements of Income
(Unaudited)
Three Months Ended
(as
restated)
Revenues $ 70,021
Costs of processing and distribution 32,134
Gross profit 37,887
Expenses:
Marketing, general and administrative 32,116
Research and development 4,336
Asset impairment and abandonments 15
Acquisition and integration expenses 8,957
Total operating expenses 45,424
Operating (loss) (7,537 )
Other (expense) income:
Interest expense (1,604 )
Interest income 131
Foreign exchange (loss) (31 )
Total other expense - net (1,504 )
(Loss) before income tax (provision) (9,041 )
Income tax (provision) (310 )
Net (loss) (9,351 )
Convertible preferred dividend
Net (loss) applicable to common shares $ (9,351 )
Other comprehensive (loss):
Unrealized foreign currency translation loss (393 )
Comprehensive (loss) $ (9,744 )
Net (loss) per common share - basic $ (0.14 )
Net (loss) per common share - diluted $ (0.14 )
Restated Condensed Consolidated Statements of Income
(Unaudited)
Six Months Ended
(as
restated)
Revenues $ 151,575
Costs of processing and distribution 67,564
Gross profit 84,011
Expenses:
Marketing, general and administrative 73,224
Research and development 8,204
Gain on acquisition contingency (1,590 )
Asset impairment and abandonments 15
Acquisition and integration expenses 10,910
Total operating expenses 90,763
Operating (loss) (6,752 )
Other (expense) income:
Interest expense (5,239 )
Interest income 157
Foreign exchange (loss) (50 )
Total other expense - net (5,132 )
(Loss) before income tax benefit (11,884 )
Income tax benefit 2,721
Net (loss) applicable to common shares (9,163 )
Convertible preferred dividend
—
Net (loss) applicable to common shares $ (9,163 )
Other comprehensive (loss):
Unrealized foreign currency translation loss 2
Comprehensive (loss) $ (9,161 )
Net (loss) per common share - basic $ (0.13 )
Net (loss) per common share - diluted $ (0.13 )
Restated Condensed Consolidated Statements of Income
(Unaudited)
Nine Months Ended
(as
restated)
Revenues $ 228,316
Costs of processing and distribution 101,081
Gross profit 127,235
Expenses:
Marketing, general and administrative 112,447
Research and development 12,475
Gain on acquisition contingency (1,590 )
Asset impairment and abandonments 15
Acquisition and integration expenses 14,119
Total operating expenses 137,466
Operating (loss) (10,231 )
Other (expense) income:
Interest expense (8,957 )
Interest income 161
Foreign exchange (loss) (128 )
Total other expense - net (8,924 )
(Loss) before income tax benefit (19,155 )
Income tax benefit 4,854
Net (loss) (14,301 )
Convertible preferred dividend
—
Net (loss) applicable to common shares $ (14,301 )
Other comprehensive (loss):
Unrealized foreign currency translation loss (1,120 )
Comprehensive (loss) $ (15,421 )
Net (loss) per common share - basic $ (0.20 )
Net (loss) per common share - diluted $ (0.20 )
Restated Condensed Consolidated Statements of Income
(Unaudited)
Three Months Ended
(as restated)
Revenues $ 81,554
Costs of processing and distribution 35,430
Gross profit 46,124
Expenses:
Marketing, general and administrative 41,108
Research and development 3,868
Gain on acquisition contingency (1,590 )
Acquisition and integration expenses 1,953
Total operating expenses 45,339
Operating income 785
Other (expense) income:
Interest expense (3,635 )
Interest income 26
Foreign exchange (loss) (19 )
Total other expense - net (3,628 )
(Loss) before income tax benefit (2,843 )
Income tax benefit 3,031
Net income 188
Convertible preferred dividend
—
Net income applicable to common shares $ 188
Other comprehensive income:
Unrealized foreign currency translation loss 395
Comprehensive income $ 583
Net income per common share - basic $ 0.00
Net income per common share - diluted $ 0.00
Restated Condensed Consolidated Statements of Income
(Unaudited)
Three Months Ended
(as restated)
Revenues $ 76,741
Costs of processing and distribution 33,517
Gross profit 43,224
Expenses:
Marketing, general and administrative 39,223
Research and development 4,271
Acquisition and integration expenses 3,209
Total operating expenses 46,703
Operating (loss) (3,479 )
Other (expense) income:
Interest expense (3,718 )
Interest income 4
Foreign exchange (loss) (78 )
Total other expense - net (3,792 )
(Loss) before income tax benefit (7,271 )
Income tax benefit 2,133
Net (loss) applicable to common shares (5,138 )
Convertible preferred dividend
—
Net (loss) applicable to common shares $ (5,138 )
Other comprehensive (loss):
Unrealized foreign currency translation loss (1,122 )
Comprehensive (loss) $ (6,260 )
Net (loss) per common share - basic $ (0.07 )
Net (loss) per common share - diluted $ (0.07 )
Restated Condensed Consolidated Statements of Income Amounts
(Unaudited)
Three Months Ended March 31,
2019
(as reported) (adjustments) (as restated)
Revenues $ 69,741 $ 280 $ 70,021
Costs of processing and distribution 31,737 397 32,134
Gross profit 38,004 (117 ) 37,887
Marketing, general and administrative 31,883 233 32,116
Total operating expenses 45,191 233 45,424
Operating (loss) (7,187 ) (350 ) (7,537 )
(Loss) before income tax (provision) (8,691 ) (350 ) (9,041 )
Income tax (provision) (396 ) 86 (310 )
Net (loss) (9,087 ) (264 ) (9,351 )
Comprehensive (loss) $ (9,480 ) $ (264 ) $ (9,744 )
Net (loss) per common share - basic $ (0.14 ) $ (0.00 ) $ (0.14 )
Net (loss) per common share - diluted $ (0.14 ) $ (0.00 ) $ (0.14 )
Restated Condensed Consolidated Statements of Income Amounts
(Unaudited)
Six Months Ended June 30,
2019
(as reported) (adjustments) (as restated)
Revenues $ 152,048 $ (473 ) $ 151,575
Costs of processing and distribution 69,299 (1,735 ) 67,564
Gross profit 82,749 1,262 84,011
Marketing, general and administrative 70,876 2,348 73,224
Total operating expenses 88,415 2,348 90,763
Operating (loss) (5,666 ) (1,086 ) (6,752 )
(Loss) before income tax (provision) (10,798 ) (1,086 ) (11,884 )
Income tax benefit 2,455 266 2,721
Net (loss) (8,343 ) (820 ) (9,163 )
Comprehensive (loss) $ (8,341 ) $ (820 ) $ (9,161 )
Net (loss) per common share - basic $ (0.12 ) $ (0.01 ) $ (0.13 )
Net (loss) per common share - diluted $ (0.12 ) $ (0.01 ) $ (0.13 )
Nine Months Ended September 30,
2019
(as (adjustments) (as
Revenues $ 228,177 $ 139 $ 228,316
Costs of processing and distribution 103,941 (2,860 ) 101,081
Gross profit 124,236 2,999 127,235
Marketing, general and administrative 107,983 4,464 112,447
Total operating expenses 133,002 4,464 137,466
Operating (loss) (8,766 ) (1,465 ) (10,231 )
(Loss) before income tax benefit (17,690 ) (1,465 ) (19,155 )
Income tax benefit 4,495 359 4,854
Net (loss) (13,195 ) (1,106 ) (14,301 )
Comprehensive (loss) $ (14,315 ) $ (1,106 ) $ (15,421 )
Net (loss) per common share - basic $ (0.18 ) $ (0.02 ) $ (0.20 )
Net (loss) per common share - diluted $ (0.18 ) $ (0.02 ) $ (0.20 )
Restated Condensed Consolidated Statements of Income Amounts
(Unaudited)
Three Months Ended June 30,
2019
(as reported) (adjustments) (as restated)
Revenues $ 82,307 $ (753 ) $ 81,554
Costs of processing and distribution 37,562 (2,132 ) 35,430
Gross profit 44,745 1,379 46,124
Marketing, general and administrative 38,993 2,115 41,108
Total operating expenses 43,224 2,115 45,339
Operating income 1,521 (736 ) 785
(Loss) before income tax benefit (2,107 ) (736 ) (2,843 )
Income tax benefit 2,851 180 3,031
Net income 744 (556 ) 188
Comprehensive income $ 1,139 $ (556 ) $ 583
Net income per common share - basic $ 0.01 $ (0.01 ) $ 0.00
Net income per common share - diluted $ 0.01 $ (0.01 ) $ 0.00
Three Months Ended
September 30, 2019
(as reported) (adjustments) (as restated)
Revenues $ 76,129 $ 612 $ 76,741
Costs of processing and distribution 34,642 (1,125 ) 33,517
Gross profit 41,487 1,737 43,224
Marketing, general and administrative 37,107 2,116 39,223
Total operating expenses 44,587 2,116 46,703
Operating (loss) (3,100 ) (379 ) (3,479 )
(Loss) before income tax benefit (6,892 ) (379 ) (7,271 )
Income tax benefit 2,040 93 2,133
Net (loss) (4,852 ) (286 ) (5,138 )
Comprehensive (loss) $ (5,974 ) $ (286 ) $ (6,260 )
Net (loss) per common share - basic $ (0.06 ) $ (0.01 ) $ (0.07 )
Net (loss) per common share - diluted $ (0.06 ) $ (0.01 ) $ (0.07 )</t>
  </si>
  <si>
    <t>Schedule of Restated Condensed Consolidated Statement of Cash Flows (Unaudited)</t>
  </si>
  <si>
    <t>For the Three Months
2019
(as
restated)
Cash flows from operating activities:
Net (loss) $ (9,351 )
Adjustments to reconcile net loss to net cash (used in) operating
activities:
Depreciation and amortization expense 4,400
Provision for bad debts and product returns 233
Provision for inventory write-downs 1,530
Amortization of deferred revenue (1,292 )
Deferred income tax provision 384
Stock-based compensation 1,163
Other 197
Change in assets and liabilities:
Accounts receivable (2,717 )
Inventories (2,190 )
Accounts payable (7,329 )
Accrued expenses (2,074 )
Deferred revenue 2,000
Other operating assets and liabilities (511 )
Net cash (used in) operating activities (15,557 )
Cash flows from investing activities:
Purchases of property, plant and equipment (3,477 )
Patent and acquired intangible asset costs (328 )
Cardiothoracic closure business divestiture (99,921 )
Net cash (used in) investing activities (103,726 )
Cash flows from financing activities:
Proceeds from exercise of common stock options 284
Proceeds from long-term obligations 115,000
Net (payments) on short-term obligations (729 )
Payments for treasury stock (128 )
Net cash provided by financing activities 114,427
Effect of exchange rate changes on cash and cash equivalents (50 )
Net decrease in cash and cash equivalents (4,906 )
Cash and cash equivalents, beginning of period 10,949
Cash and cash equivalents, end of period $ 6,043
Supplemental cash flow disclosure:
Cash paid for interest $ 557
Cash paid for income taxes, net of refunds (635 )
Non-cash acquisition of property, plant and equipment 502
Non-cash acquisition of Paradigm 60,730
Non-cash common stock issuance 60,730
Restated Condensed Consolidated Statement of Cash Flows
(Unaudited)
For the Six Months
2019
(as
restated)
Cash flows from operating activities:
Net (loss) $ (9,163 )
Adjustments to reconcile net loss to net cash (used in) operating
activities:
Depreciation and amortization expense 10,308
Provision for bad debts and product returns 899
Provision for inventory write-downs 3,274
Amortization of deferred revenue (2,585 )
Deferred income tax benefit (2,969 )
Stock-based compensation 2,430
Gain on acquisition contingency (1,590 )
Paid in kind interest expense 1,473
Other 877
Change in assets and liabilities:
—
Accounts receivable (3,141 )
Inventories (2,658 )
Accounts payable (9,751 )
Accrued expenses (2,583 )
Deferred revenue 2,000
Other operating assets and liabilities 240
Net cash (used in) operating activities (12,939 )
Cash flows from investing activities:
Purchases of property, plant and equipment (6,912 )
Patent and acquired intangible asset costs (1,126 )
Acquisition of Zyga Technology
—
Cardiothoracic closure business divestiture (99,921 )
Net cash (used in) investing activities (107,959 )
Cash flows from financing activities:
Proceeds from exercise of common stock options 395
Proceeds from long-term obligations 115,000
Net (payments) on short-term obligations (729 )
Payments for treasury stock (172 )
Net cash provided by financing activities 114,494
Effect of exchange rate changes on cash and cash equivalents (27 )
Net decrease in cash and cash equivalents (6,431 )
Cash and cash equivalents, beginning of period 10,949
Cash and cash equivalents, end of period $ 4,518
Supplemental cash flow disclosure:
Cash paid for interest $ 2,732
Cash paid for income taxes, net of refunds 1,982
Non-cash acquisition of property, plant and equipment 456
Non-cash acquisition of Paradigm 60,730
Non-cash common stock issuance 60,730
Restated Condensed Consolidated Statement of Cash Flows
(Unaudited)
For the Nine Months
2019
(as
restated)
Cash flows from operating activities:
Net (loss) $ (14,301 )
Adjustments to reconcile net loss to net cash (used in) operating
activities:
Depreciation and amortization expense 16,342
Provision for bad debts and product returns 1,050
Provision for inventory write-downs 5,482
Amortization of deferred revenue (3,772 )
Deferred income tax benefit (4,588 )
Stock-based compensation 3,399
Gain on acquisition contingency (1,590 )
Paid in kind interest expense 2,948
Other 1,069
Change in assets and liabilities:
—
Accounts receivable (4,522 )
Inventories (7,609 )
Accounts payable (12,684 )
Accrued expenses 3,998
Deferred revenue 2,000
Other operating assets and liabilities 273
Net cash (used in) operating activities (12,505 )
Cash flows from investing activities:
Purchases of property, plant and equipment (10,882 )
Patent and acquired intangible asset costs (1,786 )
Cardiothoracic closure business divestiture (99,692 )
Net cash (used in) investing activities (112,360 )
Cash flows from financing activities:
Proceeds from exercise of common stock options 395
Proceeds from long-term obligations 118,000
Net (payments) on short-term obligations (729 )
Payments on long-term obligations (500 )
Payments for treasury stock (204 )
Net cash provided by financing activities 116,962
Effect of exchange rate changes on cash and cash equivalents (96 )
Net decrease in cash and cash equivalents (7,999 )
Cash and cash equivalents, beginning of period 10,949
Cash and cash equivalents, end of period $ 2,950
Supplemental cash flow disclosure:
Cash paid for interest $ 4,941
Cash paid for income taxes, net of refunds 1,982
Non-cash 817
Non-cash 60,730
Non-cash 60,730
For the Three Months Ended March 31, 2019
As Previously Adjustments As Restated
Cash flows from operating activities:
Net (loss) $ (9,087 ) $ (264 ) $ (9,351 )
Depreciation and amortization expense 3,696 704 4,400
Deferred income tax provision 470 (86 ) 384
Accounts receivable (2,422 ) (295 ) (2,717 )
Inventories (2,742 ) 552 (2,190 )
Accounts payable (7,253 ) (76 ) (7,329 )
Accrued expenses (1,585 ) (489 ) (2,074 )
Other operating assets and liabilities (593 ) 82 (511 )
Net cash (used in) operating activities (15,685 ) 128 (15,557 )
Cash flows from financing activities
Payments for treasury stock
— (128 ) (128 )
Net cash used by financing activities 114,555 (128 ) 114,427
For the Six Months Ended June 30,
2019
As Previously
Adjustments
As Restated
Cash flows from operating activities:
Net (loss) $ (8,343 ) $ (820 ) $ (9,163 )
Depreciation and amortization expense 7,491 2,817 10,308
Deferred income tax (benefit) (2,703 ) (266 ) (2,969 )
Accounts receivable (3,509 ) 368 (3,141 )
Inventories (1,078 ) (1,580 ) (2,658 )
Accounts payable (9,675 ) (76 ) (9,751 )
Accrued expenses (2,217 ) (366 ) (2,583 )
Other operating assets and liabilities 145 95 240
Net cash (used in) operating activities (13,111 ) 172 (12,939 )
Cash flows from financing activities
Payments for treasury stock
— (172 ) (172 )
Net cash used by financing activities 114,666 (172 ) 114,494
For the Nine Months Ended September 30, 2019
As Previously
Adjustments
As Restated
Cash flows from operating activities:
Net (loss) $ (13,195 ) $ (1,106 ) $ (14,301 )
Depreciation and amortization expense 11,413 4,929 16,342
Deferred income tax (benefit) (4,229 ) (359 ) (4,588 )
Accounts receivable (4,278 ) (244 ) (4,522 )
Inventories (4,904 ) (2,705 ) (7,609 )
Accounts payable (12,608 ) (76 ) (12,684 )
Accrued expenses 4,329 (331 ) 3,998
Other operating assets and liabilities 177 96 273
Net cash (used in) operating activities (12,709 ) 204 (12,505 )
Cash flows from financing activities
Payments for treasury stock
— (204 ) (204 )
Net cash used by financing activities 117,166 (204 ) 116,962</t>
  </si>
  <si>
    <t>Business - Additional Information (Detail) - USD ($) $ in Thousands</t>
  </si>
  <si>
    <t>3 Months Ended</t>
  </si>
  <si>
    <t>6 Months Ended</t>
  </si>
  <si>
    <t>9 Months Ended</t>
  </si>
  <si>
    <t>Sep. 30, 2019</t>
  </si>
  <si>
    <t>Jun. 30, 2019</t>
  </si>
  <si>
    <t>Mar. 31, 2019</t>
  </si>
  <si>
    <t>Deferred provision benefit [Abstract]</t>
  </si>
  <si>
    <t>Cash</t>
  </si>
  <si>
    <t>Working capital deficiency</t>
  </si>
  <si>
    <t>Loss from operations</t>
  </si>
  <si>
    <t>Summary of Significant Accounting Policies - Estimated Useful Lives of Assets (Detail)</t>
  </si>
  <si>
    <t>Buildings [Member] | Minimum [Member]</t>
  </si>
  <si>
    <t>Property, Plant and Equipment [Line Items]</t>
  </si>
  <si>
    <t>Estimated Useful Life of Assets</t>
  </si>
  <si>
    <t>25 years</t>
  </si>
  <si>
    <t>Buildings [Member] | Maximum [Member]</t>
  </si>
  <si>
    <t>40 years</t>
  </si>
  <si>
    <t>Building Improvements and Leasehold Improvements [Member] | Minimum [Member]</t>
  </si>
  <si>
    <t>8 years</t>
  </si>
  <si>
    <t>Building Improvements and Leasehold Improvements [Member] | Maximum [Member]</t>
  </si>
  <si>
    <t>Processing Equipment [Member] | Minimum [Member]</t>
  </si>
  <si>
    <t>7 years</t>
  </si>
  <si>
    <t>Processing Equipment [Member] | Maximum [Member]</t>
  </si>
  <si>
    <t>10 years</t>
  </si>
  <si>
    <t>Office Equipment, Furniture and Fixtures [Member] | Minimum [Member]</t>
  </si>
  <si>
    <t>5 years</t>
  </si>
  <si>
    <t>Office Equipment, Furniture and Fixtures [Member] | Maximum [Member]</t>
  </si>
  <si>
    <t>Computer Hardware And Software [Member] | Minimum [Member]</t>
  </si>
  <si>
    <t>3 years</t>
  </si>
  <si>
    <t>Computer Hardware And Software [Member] | Maximum [Member]</t>
  </si>
  <si>
    <t>Surgical Instruments [Member] | Minimum [Member]</t>
  </si>
  <si>
    <t>Surgical Instruments [Member] | Maximum [Member]</t>
  </si>
  <si>
    <t>Summary of Significant Accounting Policies - Additional Information (Detail) $ / shares in Units, $ in Thousands</t>
  </si>
  <si>
    <t>Dec. 31, 2019USD ($)Reporting_unit$ / sharesshares</t>
  </si>
  <si>
    <t>Sep. 30, 2019Reporting_unit</t>
  </si>
  <si>
    <t>Dec. 31, 2019USD ($)$ / sharesshares</t>
  </si>
  <si>
    <t>Dec. 31, 2018USD ($)$ / sharesshares</t>
  </si>
  <si>
    <t>Dec. 31, 2017USD ($)$ / sharesshares</t>
  </si>
  <si>
    <t>Summary Of Significant Accounting Policies [Line Items]</t>
  </si>
  <si>
    <t>Number of reporting unit | Reporting_unit</t>
  </si>
  <si>
    <t>Goodwill descreption</t>
  </si>
  <si>
    <t>We weighted the income approach 75% and the market approach 25%.</t>
  </si>
  <si>
    <t>Repurchase of common stock</t>
  </si>
  <si>
    <t>Repurchase of common stock, value | $</t>
  </si>
  <si>
    <t>Convertible Preferred Stock [Member]</t>
  </si>
  <si>
    <t>Antidilutive securities excluded from computation of earnings per share</t>
  </si>
  <si>
    <t>Convertible Common Stock [Member]</t>
  </si>
  <si>
    <t>Patents [Member] | Minimum [Member]</t>
  </si>
  <si>
    <t>Estimated useful lives of intangible assets</t>
  </si>
  <si>
    <t>Patents [Member] | Maximum [Member]</t>
  </si>
  <si>
    <t>16 years</t>
  </si>
  <si>
    <t>Acquired Exclusivity Rights [Member]</t>
  </si>
  <si>
    <t>Acquired exclusivity rights, remaining amortization period</t>
  </si>
  <si>
    <t>Licensing Rights [Member] | Minimum [Member]</t>
  </si>
  <si>
    <t>Licensing Rights [Member] | Maximum [Member]</t>
  </si>
  <si>
    <t>Spine Asset Group [Member]</t>
  </si>
  <si>
    <t>Finite-lived intangible assets carry amount | $</t>
  </si>
  <si>
    <t>Spine Asset Group [Member] | Finite-Lived Intangible Assets [Member]</t>
  </si>
  <si>
    <t>Impairment charge | $</t>
  </si>
  <si>
    <t>Stock Option [Member]</t>
  </si>
  <si>
    <t>Stock Option [Member] | Minimum [Member]</t>
  </si>
  <si>
    <t>Common stock price per share | $ / shares</t>
  </si>
  <si>
    <t>Stock Option [Member] | Maximum [Member]</t>
  </si>
  <si>
    <t>Summary of Significant Accounting Policies - Reconciliation of Common Shares used in Calculation of Basic and Diluted EPS (Detail) - shares</t>
  </si>
  <si>
    <t>Weighted average basic shares</t>
  </si>
  <si>
    <t>Effect of dilutive securities:</t>
  </si>
  <si>
    <t>Stock options</t>
  </si>
  <si>
    <t>Weighted average diluted shares</t>
  </si>
  <si>
    <t>Recently Issued and Adopted Accounting Standards - Additional Information (Detail) - USD ($) $ in Thousands</t>
  </si>
  <si>
    <t>Jan. 01, 2019</t>
  </si>
  <si>
    <t>Operating lease, right-of-use asset</t>
  </si>
  <si>
    <t>Operating lease, liability</t>
  </si>
  <si>
    <t>Maximum [Member]</t>
  </si>
  <si>
    <t>Lease term</t>
  </si>
  <si>
    <t>12 months</t>
  </si>
  <si>
    <t>Leases - Additional Information (Detail)</t>
  </si>
  <si>
    <t>Dec. 31, 2019USD ($)</t>
  </si>
  <si>
    <t>Operating lease, description</t>
  </si>
  <si>
    <t>The Company does not have any finance leases  and the Company's operating leases do not have any residual value guarantees,  restrictions or covenants.</t>
  </si>
  <si>
    <t>Lessee, operating lease, existence of residual value guarantees, restrictions or covenants</t>
  </si>
  <si>
    <t>Lease not yet commenced, description</t>
  </si>
  <si>
    <t>The Company does not have any leases that have not yet commenced as of December 31, 2019.</t>
  </si>
  <si>
    <t>Lease not yet commenced, option to extend</t>
  </si>
  <si>
    <t>The option to extend is only included in the lease term if the Company is reasonably certain of exercising that option.</t>
  </si>
  <si>
    <t>Operating lease remaining term</t>
  </si>
  <si>
    <t>Weighted-average discount rate, operating leases</t>
  </si>
  <si>
    <t>4.70%</t>
  </si>
  <si>
    <t>Operating lease right of use asset write Off</t>
  </si>
  <si>
    <t>Minimum [Member]</t>
  </si>
  <si>
    <t>1 year</t>
  </si>
  <si>
    <t>14 years</t>
  </si>
  <si>
    <t>Leases - Schedule of Operating Leases (Detail) $ in Thousands</t>
  </si>
  <si>
    <t>Operating lease cost</t>
  </si>
  <si>
    <t>Short-term operating lease cost</t>
  </si>
  <si>
    <t>Total operating lease cost</t>
  </si>
  <si>
    <t>Leases - Schedule of Supplemental Cash Flow Information Related to Lease (Detail) $ in Thousands</t>
  </si>
  <si>
    <t>Cash paid for amounts included in the measurement of lease liabilities</t>
  </si>
  <si>
    <t>ROU assets obtained in exchange for lease obligations</t>
  </si>
  <si>
    <t>Leases - Schedule of Supplemental Balance Sheet Information Related to Leases (Detail) - USD ($) $ in Thousands</t>
  </si>
  <si>
    <t>Right-of-use assets</t>
  </si>
  <si>
    <t>Current</t>
  </si>
  <si>
    <t>Total operating lease liabilities</t>
  </si>
  <si>
    <t>Other Assets [Member]</t>
  </si>
  <si>
    <t>Accrued Expenses [Member]</t>
  </si>
  <si>
    <t>Other Long Term Liabilities [Member]</t>
  </si>
  <si>
    <t>Noncurrent</t>
  </si>
  <si>
    <t>Leases - Schedule of Maturities of Operating Lease Liabilities (Detail) - USD ($) $ in Thousands</t>
  </si>
  <si>
    <t>2020</t>
  </si>
  <si>
    <t>2021</t>
  </si>
  <si>
    <t>2022</t>
  </si>
  <si>
    <t>2023</t>
  </si>
  <si>
    <t>2024</t>
  </si>
  <si>
    <t>2025 and beyond</t>
  </si>
  <si>
    <t>Total future minimum lease payments</t>
  </si>
  <si>
    <t>Less imputed interest</t>
  </si>
  <si>
    <t>Leases - Future Minimum Lease Commitments Under Non-Cancelable Operating Leases Prior to Adoption of ASC 842 (Detail) $ in Thousands</t>
  </si>
  <si>
    <t>Dec. 31, 2018USD ($)</t>
  </si>
  <si>
    <t>2024 and beyond</t>
  </si>
  <si>
    <t>Segment Reporting - Additional Information (Detail) $ in Thousands</t>
  </si>
  <si>
    <t>Dec. 31, 2017USD ($)</t>
  </si>
  <si>
    <t>Lines of business</t>
  </si>
  <si>
    <t>Spine [Member]</t>
  </si>
  <si>
    <t>Operating Cost</t>
  </si>
  <si>
    <t>Segment Reporting - Summary of Segment Data (Detail) - USD ($) $ in Thousands</t>
  </si>
  <si>
    <t>Sep. 30, 2018</t>
  </si>
  <si>
    <t>Jun. 30, 2018</t>
  </si>
  <si>
    <t>Mar. 31, 2018</t>
  </si>
  <si>
    <t>Segment Reporting Information [Line Items]</t>
  </si>
  <si>
    <t>Depreciation and amortization</t>
  </si>
  <si>
    <t>Segment Reconciling Items [Member]</t>
  </si>
  <si>
    <t>Total one-time charges</t>
  </si>
  <si>
    <t>Spine [Member] | Segment Reconciling Items [Member]</t>
  </si>
  <si>
    <t>Oem Segment [Member]</t>
  </si>
  <si>
    <t>OEM [Member]</t>
  </si>
  <si>
    <t>OEM [Member] | Segment Reconciling Items [Member]</t>
  </si>
  <si>
    <t>Segment Reporting - Summary of Revenues by Geographic Location (Detail) - USD ($) $ in Thousands</t>
  </si>
  <si>
    <t>Disaggregation of Revenue [Line Items]</t>
  </si>
  <si>
    <t>North America [Member]</t>
  </si>
  <si>
    <t>EMEA [Member]</t>
  </si>
  <si>
    <t>Asia Pacific [Member]</t>
  </si>
  <si>
    <t>Latin America [Member]</t>
  </si>
  <si>
    <t>Revenue from Contracts with Customers - Additional Information (Detail) $ in Thousands</t>
  </si>
  <si>
    <t>Dec. 31, 2019USD ($)Business</t>
  </si>
  <si>
    <t>Jan. 01, 2018USD ($)</t>
  </si>
  <si>
    <t>Number of business lines | Business</t>
  </si>
  <si>
    <t>Unbilled receivables in connection with our exclusively built inventory contracts | $</t>
  </si>
  <si>
    <t>Revenue from Contracts with Customers - Revenue Recognition from Two Business Lines (Detail) - USD ($) $ in Thousands</t>
  </si>
  <si>
    <t>Domestic [Member]</t>
  </si>
  <si>
    <t>International [Member]</t>
  </si>
  <si>
    <t>Sports [Member]</t>
  </si>
  <si>
    <t>Revenue from Contracts with Customers - Revenues Recognized at a Point in Time and Over Time (Detail) - USD ($) $ in Thousands</t>
  </si>
  <si>
    <t>Transferred at Point in Time [Member]</t>
  </si>
  <si>
    <t>Transferred over Time [Member]</t>
  </si>
  <si>
    <t>Revenue from Contracts with Customers - Contract with Customer, Asset and Liability (Detail) - USD ($) $ in Thousands</t>
  </si>
  <si>
    <t>Contract Liability (Current)</t>
  </si>
  <si>
    <t>Contract Liability (Long- Term)</t>
  </si>
  <si>
    <t>Accounts Receivable, Increase/(decrease)</t>
  </si>
  <si>
    <t>Contract Liability (Current), Increase/(decrease)</t>
  </si>
  <si>
    <t>Contract Liability (Long-Term), Increase/(decrease)</t>
  </si>
  <si>
    <t>Acquisition of Paradigm Spine, LLC - Additional Information (Detail) - USD ($) $ / shares in Units, $ in Thousands</t>
  </si>
  <si>
    <t>Mar. 08, 2019</t>
  </si>
  <si>
    <t>Business Acquisition [Line Items]</t>
  </si>
  <si>
    <t>Common stock par value</t>
  </si>
  <si>
    <t>Severance expenses</t>
  </si>
  <si>
    <t>Master Transaction Agreement [Member]</t>
  </si>
  <si>
    <t>Master Transaction Agreement [Member] | One Fully Paid And Nonassessable [Member]</t>
  </si>
  <si>
    <t>Potential debt to finance business combination</t>
  </si>
  <si>
    <t>Number of common stock to be issued at closing, shares</t>
  </si>
  <si>
    <t>Cash consideration threshold working capital amount</t>
  </si>
  <si>
    <t>Contingent liability</t>
  </si>
  <si>
    <t>Business development expenses</t>
  </si>
  <si>
    <t>Inventory fair value, current</t>
  </si>
  <si>
    <t>Inventory fair value, noncurrent</t>
  </si>
  <si>
    <t>Goodwill acquired</t>
  </si>
  <si>
    <t>Paradigm Spine [Member] | Maximum [Member]</t>
  </si>
  <si>
    <t>Number of common stock to be issued at closing, value</t>
  </si>
  <si>
    <t>Series A Preferred Stock [Member] | Master Transaction Agreement [Member]</t>
  </si>
  <si>
    <t>Series A Preferred Stock [Member] | Master Transaction Agreement [Member] | One Fully Paid And Nonassessable [Member]</t>
  </si>
  <si>
    <t>Acquisition of Paradigm Spine, LLC - Acquisition Purchase Price (Detail) - USD ($) $ in Thousands</t>
  </si>
  <si>
    <t>Cash proceeds from second lien credit agreement</t>
  </si>
  <si>
    <t>Fair market value of securities issued</t>
  </si>
  <si>
    <t>Fair market value of contingent earnout</t>
  </si>
  <si>
    <t>Total purchase price</t>
  </si>
  <si>
    <t>Acquisition of Paradigm Spine, LLC - Summary of Changes to Fair Value of Acquired Assets and Liabilities (Detail) - USD ($) $ in Thousands</t>
  </si>
  <si>
    <t>Other current assets</t>
  </si>
  <si>
    <t>Property, plant and equipment</t>
  </si>
  <si>
    <t>Other non-current assets</t>
  </si>
  <si>
    <t>Current liabilities</t>
  </si>
  <si>
    <t>Lease liabilities</t>
  </si>
  <si>
    <t>Net tangible assets acquired</t>
  </si>
  <si>
    <t>Other intangible assets</t>
  </si>
  <si>
    <t>Total net assets acquired</t>
  </si>
  <si>
    <t>Acquisition of Paradigm Spine, LLC. - Pro Forma Information of Operations (Detail) - Paradigm Spine [Member] - USD ($) $ in Thousands</t>
  </si>
  <si>
    <t>Business Acquisition, Pro Forma Information [Line Items]</t>
  </si>
  <si>
    <t>Net loss</t>
  </si>
  <si>
    <t>Acquisition of Zyga Technology Inc. - Additional Information (Detail) - USD ($) $ in Thousands</t>
  </si>
  <si>
    <t>Jan. 04, 2018</t>
  </si>
  <si>
    <t>Cash from RTI Surgical</t>
  </si>
  <si>
    <t>Earnout consideration</t>
  </si>
  <si>
    <t>Acquisition related costs</t>
  </si>
  <si>
    <t>Total considerations including acquisition contingencies</t>
  </si>
  <si>
    <t>Zyga Technology Inc [Member] | Patents [Member]</t>
  </si>
  <si>
    <t>Other intangible assets, useful life</t>
  </si>
  <si>
    <t>13 years</t>
  </si>
  <si>
    <t>Zyga Technology Inc [Member] | Trademarks [Member]</t>
  </si>
  <si>
    <t>Zyga Technology Inc [Member] | Marketing-Related Intangible Assets [Member]</t>
  </si>
  <si>
    <t>Zyga Technology Inc [Member] | Revolving Credit Facility [Member]</t>
  </si>
  <si>
    <t>Cash proceeds from revolving credit facility</t>
  </si>
  <si>
    <t>Zyga Technology Inc [Member] | Clinical Milestone [Member]</t>
  </si>
  <si>
    <t>Zyga Technology Inc [Member] | Revenue Earnout [Member] | Maximum [Member]</t>
  </si>
  <si>
    <t>Zyga Technology Inc [Member] | Earn Out Payment [Member]</t>
  </si>
  <si>
    <t>Reduction in contingent liability</t>
  </si>
  <si>
    <t>Acquisition of Zyga Technology Inc.- Purchase Price (Detail) - Zyga Technology Inc [Member] - USD ($) $ in Thousands</t>
  </si>
  <si>
    <t>Revolving Credit Facility [Member]</t>
  </si>
  <si>
    <t>Acquisition of Zyga Technology Inc.- Final Allocation of Total Consideration Tangible and Intangible Assets and Liabilities Fair Values (Detail) - USD ($) $ in Thousands</t>
  </si>
  <si>
    <t>Other assets</t>
  </si>
  <si>
    <t>Deferred tax assets</t>
  </si>
  <si>
    <t>Acquisition of Zyga Technology Inc.- Proforma Information (Detail) - Zyga Technology Inc [Member] $ in Thousands</t>
  </si>
  <si>
    <t>Cardiothoracic Closure Business Divestiture - Additional Information (Detail) - USD ($) $ in Thousands</t>
  </si>
  <si>
    <t>Aug. 03, 2017</t>
  </si>
  <si>
    <t>Income Statement, Balance Sheet and Additional Disclosures by Disposal Groups, Including Discontinued Operations [Line Items]</t>
  </si>
  <si>
    <t>Proceeds from divestiture of businesses</t>
  </si>
  <si>
    <t>Discontinued Operations, Disposed of by Sale [Member] | Cardiothoracic [Member]</t>
  </si>
  <si>
    <t>Escrow deposit</t>
  </si>
  <si>
    <t>Cash consideration</t>
  </si>
  <si>
    <t>Contingent consideration earned upon certain revenue milestones</t>
  </si>
  <si>
    <t>Contingent cash consideration receivable</t>
  </si>
  <si>
    <t>Schedule of Calculation of Gain of CT Business Divestiture (Detail) - USD ($) $ in Thousands</t>
  </si>
  <si>
    <t>Proceeds from cardiothoracic closure business divestiture</t>
  </si>
  <si>
    <t>Cardiothoracic closure business divestiture expenses</t>
  </si>
  <si>
    <t>Stock-Based Compensation - Additional Information (Detail) - USD ($) $ / shares in Units, $ in Thousands</t>
  </si>
  <si>
    <t>Nov. 29, 2019</t>
  </si>
  <si>
    <t>Dec. 04, 2017</t>
  </si>
  <si>
    <t>Sep. 18, 2017</t>
  </si>
  <si>
    <t>Jan. 29, 2017</t>
  </si>
  <si>
    <t>Share-based Compensation Arrangement by Share-based Payment Award [Line Items]</t>
  </si>
  <si>
    <t>Percentage of market value of common stock, stock options exercise price</t>
  </si>
  <si>
    <t>100.00%</t>
  </si>
  <si>
    <t>Percentage of market value of common stock, restricted stock award granted</t>
  </si>
  <si>
    <t>Granted, Number of Options</t>
  </si>
  <si>
    <t>2018 Equity Incentive Plan [Member]</t>
  </si>
  <si>
    <t>Shares of common stock allowed to be issued</t>
  </si>
  <si>
    <t>Total unrecognized stock-based compensation</t>
  </si>
  <si>
    <t>Stock-based compensation awards, weighted-average period recognized</t>
  </si>
  <si>
    <t>Restricted Stock [Member]</t>
  </si>
  <si>
    <t>1 year 7 months 2 days</t>
  </si>
  <si>
    <t>Shares granted</t>
  </si>
  <si>
    <t>Restricted Stock [Member] | Employee [Member]</t>
  </si>
  <si>
    <t>Restricted Stock [Member] | Non-Employee [Member]</t>
  </si>
  <si>
    <t>2 years</t>
  </si>
  <si>
    <t>Restricted Stock Units [Member] | Employee [Member]</t>
  </si>
  <si>
    <t>Restricted Stock Agreement #1 [Member] | Common Stock [Member] | Mr. Camille Farhat [Member]</t>
  </si>
  <si>
    <t>Restricted Stock Agreement #2 [Member] | Common Stock [Member] | Mr. Camille Farhat [Member]</t>
  </si>
  <si>
    <t>Option Agreement [Member] | Mr. Camille Farhat [Member]</t>
  </si>
  <si>
    <t>Share-based compensation arrangement exercise price</t>
  </si>
  <si>
    <t>Share-based compensation arrangement expiration date</t>
  </si>
  <si>
    <t>Jan. 26,
		2022</t>
  </si>
  <si>
    <t>Option Agreement [Member] | Mr. Camille Farhat [Member] | Average Stock Price Benchmark One [Member]</t>
  </si>
  <si>
    <t>Share based compensation arrangement by share based payment award number of options expected to vest</t>
  </si>
  <si>
    <t>Stock-based compensation award, vesting rights description</t>
  </si>
  <si>
    <t>Company's average publicly traded stock price is over $6.00 for a sixty-consecutive calendar day period.</t>
  </si>
  <si>
    <t>Option Agreement [Member] | Mr. Camille Farhat [Member] | Average Stock Price Benchmark Two [Member]</t>
  </si>
  <si>
    <t>Company's average publicly traded stock price is over $7.00 for a sixty-consecutive calendar day period.</t>
  </si>
  <si>
    <t>Option Agreement [Member] | Mr. Camille Farhat [Member] | Average Stock Price Benchmark Three [Member]</t>
  </si>
  <si>
    <t>Company's average publicly traded stock price is over $8.00 for a sixty-consecutive calendar day period.</t>
  </si>
  <si>
    <t>Option Agreement [Member] | Mr. Jonathon Singer [Member]</t>
  </si>
  <si>
    <t>Sep. 18,
		2027</t>
  </si>
  <si>
    <t>Option Agreement [Member] | Mr. Jonathon Singer [Member] | Average Stock Price Benchmark One [Member]</t>
  </si>
  <si>
    <t>Company's average publicly traded stock price is over $7.00 per share for a sixty-consecutive calendar day period.</t>
  </si>
  <si>
    <t>Option Agreement [Member] | Mr. Jonathon Singer [Member] | Average Stock Price Benchmark Two [Member]</t>
  </si>
  <si>
    <t>Company's average publicly traded stock price is over $8.00 per share for a sixty-consecutive calendar day period.</t>
  </si>
  <si>
    <t>Option Agreement [Member] | Mr. Jonathon Singer [Member] | Average Stock Price Benchmark Three [Member]</t>
  </si>
  <si>
    <t>Company's average publicly traded stock price is over $9.00 per share for a sixty-consecutive calendar day period.</t>
  </si>
  <si>
    <t>Option Agreement [Member] | Mr. Terry Rich [Member]</t>
  </si>
  <si>
    <t>Option Agreement [Member] | Mr. Terry Rich [Member] | Average Stock Price Benchmark One [Member]</t>
  </si>
  <si>
    <t>On the first anniversary of the Grant Date</t>
  </si>
  <si>
    <t>Option Agreement [Member] | Mr. Terry Rich [Member] | Average Stock Price Benchmark Two [Member]</t>
  </si>
  <si>
    <t>Per calendar quarter commencing on the fifteenth month following the Grant Date and continuing for two years after.</t>
  </si>
  <si>
    <t>Option Agreement [Member] | Common Stock [Member] | Mr. Camille Farhat [Member]</t>
  </si>
  <si>
    <t>Option Agreement [Member] | Common Stock [Member] | Mr. Jonathon Singer [Member]</t>
  </si>
  <si>
    <t>Option Agreement [Member] | Common Stock [Member] | Mr. Terry Rich [Member]</t>
  </si>
  <si>
    <t>Restricted Stock Agreement [Member] | Mr. Terry Rich [Member] | Average Stock Price Benchmark One [Member]</t>
  </si>
  <si>
    <t>Restricted Stock Agreement [Member] | Mr. Terry Rich [Member] | Average Stock Price Benchmark Two [Member]</t>
  </si>
  <si>
    <t>Per calendar quarter commencing on the fifteenth month following the Grant Date and continuing for two years year after.</t>
  </si>
  <si>
    <t>Restricted Stock Agreement [Member] | Common Stock [Member] | Mr. Jonathon Singer [Member]</t>
  </si>
  <si>
    <t>Restricted Stock Agreement [Member] | Common Stock [Member] | Mr. Terry Rich [Member]</t>
  </si>
  <si>
    <t>Contractual term of stock options granted</t>
  </si>
  <si>
    <t>Minimum [Member] | Stock Option [Member]</t>
  </si>
  <si>
    <t>Stock-based compensation award, vesting period</t>
  </si>
  <si>
    <t>Minimum [Member] | Restricted Stock [Member]</t>
  </si>
  <si>
    <t>Maximum [Member] | Stock Option [Member]</t>
  </si>
  <si>
    <t>Maximum [Member] | Restricted Stock [Member]</t>
  </si>
  <si>
    <t>Stock-Based Compensation - Schedule of Weighted-Average Assumptions Used to Determine Fair Value of Options (Detail)</t>
  </si>
  <si>
    <t>Expected term (years)</t>
  </si>
  <si>
    <t>6 years 6 months</t>
  </si>
  <si>
    <t>Risk free interest rate</t>
  </si>
  <si>
    <t>2.54%</t>
  </si>
  <si>
    <t>2.75%</t>
  </si>
  <si>
    <t>2.26%</t>
  </si>
  <si>
    <t>Volatility factor</t>
  </si>
  <si>
    <t>37.73%</t>
  </si>
  <si>
    <t>43.74%</t>
  </si>
  <si>
    <t>47.39%</t>
  </si>
  <si>
    <t>Dividend yield</t>
  </si>
  <si>
    <t>0.00%</t>
  </si>
  <si>
    <t>Stock-Based Compensation - Stock Options Outstanding, Exercisable and Available for Grant (Detail) $ / shares in Units, $ in Thousands</t>
  </si>
  <si>
    <t>Outstanding, Number of Options</t>
  </si>
  <si>
    <t>Exercised, Number of Options</t>
  </si>
  <si>
    <t>Forfeited or expired, Number of Options</t>
  </si>
  <si>
    <t>Vested or expected to vest, Number of Options</t>
  </si>
  <si>
    <t>Exercisable, Number of Options</t>
  </si>
  <si>
    <t>Available for grant, Number of Options</t>
  </si>
  <si>
    <t>Outstanding, Weighted Average Exercise Price | $ / shares</t>
  </si>
  <si>
    <t>Granted, Weighted Average Exercise Price | $ / shares</t>
  </si>
  <si>
    <t>Exercised, Weighted Average Exercise Price | $ / shares</t>
  </si>
  <si>
    <t>Forfeited or expired, Weighted Average Exercise Price | $ / shares</t>
  </si>
  <si>
    <t>Vested or expected to vest, Weighted Average Exercise Price | $ / shares</t>
  </si>
  <si>
    <t>Exercisable, Weighted Average Exercise Price | $ / shares</t>
  </si>
  <si>
    <t>Outstanding, Weighted Average Remaining Contractual Life (Years)</t>
  </si>
  <si>
    <t>4 years 4 days</t>
  </si>
  <si>
    <t>Vested or expected to vest, Weighted Average Remaining Contractual Life (Years)</t>
  </si>
  <si>
    <t>3 years 9 months 22 days</t>
  </si>
  <si>
    <t>Exercisable, Weighted Average Remaining Contractual Life (Years)</t>
  </si>
  <si>
    <t>2 years 8 months 5 days</t>
  </si>
  <si>
    <t>Outstanding, Aggregate Intrinsic Value | $</t>
  </si>
  <si>
    <t>Vested or expected to vest, Aggregate Intrinsic Value | $</t>
  </si>
  <si>
    <t>Exercisable, Aggregate Intrinsic Value | $</t>
  </si>
  <si>
    <t>Stock-Based Compensation - Other Information Concerning Stock Options (Detail) - USD ($) $ / shares in Units, $ in Thousands</t>
  </si>
  <si>
    <t>Weighted average fair value of stock options granted</t>
  </si>
  <si>
    <t>Aggregate intrinsic value of stock options exercised</t>
  </si>
  <si>
    <t>Stock-Based Compensation - Unvested Restricted Stock Awards (Detail)</t>
  </si>
  <si>
    <t>Dec. 31, 2019$ / sharesshares</t>
  </si>
  <si>
    <t>Beginning Balance, Number of shares | shares</t>
  </si>
  <si>
    <t>Granted, Number of shares | shares</t>
  </si>
  <si>
    <t>Vested, Number of shares | shares</t>
  </si>
  <si>
    <t>Forfeited, Number of shares | shares</t>
  </si>
  <si>
    <t>Ending Balance, Number of shares | shares</t>
  </si>
  <si>
    <t>Beginning Balance, Weighted Average Grant Date Fair Value | $ / shares</t>
  </si>
  <si>
    <t>Granted, Weighted Average Grant Date Fair Value | $ / shares</t>
  </si>
  <si>
    <t>Vested, Weighted Average Grant Date Fair Value | $ / shares</t>
  </si>
  <si>
    <t>Forfeited, Weighted Average Grant Date Fair Value | $ / shares</t>
  </si>
  <si>
    <t>Ending Balance, Weighted Average Grant Date Fair Value | $ / shares</t>
  </si>
  <si>
    <t>Stock-Based Compensation - Stock-Based Compensation Recognized (Detail) - USD ($) $ in Thousands</t>
  </si>
  <si>
    <t>Share-based Payment Arrangement, Expensed and Capitalized, Amount [Line Items]</t>
  </si>
  <si>
    <t>Costs of Processing and Distribution [Member]</t>
  </si>
  <si>
    <t>Marketing General and Administrative [Member]</t>
  </si>
  <si>
    <t>Research and Development Expense [Member]</t>
  </si>
  <si>
    <t>Inventories - Components of Inventories (Detail) - USD ($) $ in Thousands</t>
  </si>
  <si>
    <t>Unprocessed tissue, raw materials and supplies</t>
  </si>
  <si>
    <t>Tissue and work in process</t>
  </si>
  <si>
    <t>Implantable tissue and finished goods</t>
  </si>
  <si>
    <t>Less current portion</t>
  </si>
  <si>
    <t>Long-term portion</t>
  </si>
  <si>
    <t>Inventories - Additional Information (Detail) - USD ($) $ in Thousands</t>
  </si>
  <si>
    <t>Inventory [Line Items]</t>
  </si>
  <si>
    <t>Provision for inventory write downs</t>
  </si>
  <si>
    <t>Adjustments [Member]</t>
  </si>
  <si>
    <t>International distribution infrastructure [Member]</t>
  </si>
  <si>
    <t>Map3 Implant [Member]</t>
  </si>
  <si>
    <t>Prepaid and Other Current Assets - Schedule of Prepaid and Other Current Assets (Detail) - USD ($) $ in Thousands</t>
  </si>
  <si>
    <t>Income tax receivable</t>
  </si>
  <si>
    <t>Prepaid expenses</t>
  </si>
  <si>
    <t>Property, Plant and Equipment - Components of Property, Plant and Equipment (Detail) - USD ($) $ in Thousands</t>
  </si>
  <si>
    <t>Property, plant and equipment, gross</t>
  </si>
  <si>
    <t>Less accumulated depreciation</t>
  </si>
  <si>
    <t>Property, plant and equipment, net</t>
  </si>
  <si>
    <t>Land [Member]</t>
  </si>
  <si>
    <t>Building and Improvements [Member]</t>
  </si>
  <si>
    <t>Processing Equipment [Member]</t>
  </si>
  <si>
    <t>Surgical Instruments [Member]</t>
  </si>
  <si>
    <t>Office Equipment, Furniture and Fixtures [Member]</t>
  </si>
  <si>
    <t>Computer Equipment and Software [Member]</t>
  </si>
  <si>
    <t>Construction in Progress [Member]</t>
  </si>
  <si>
    <t>Property, Plant and Equipment - Additional Information (Detail) - USD ($) $ in Thousands</t>
  </si>
  <si>
    <t>Depreciation expense in connection with property, plant and equipment</t>
  </si>
  <si>
    <t>U S Facility [Member]</t>
  </si>
  <si>
    <t>long term assets</t>
  </si>
  <si>
    <t>Property, Plant and Equipment [Member] | Spine [Member]</t>
  </si>
  <si>
    <t>Right of use lease asset [Member]</t>
  </si>
  <si>
    <t>Goodwill - Schedule of Goodwill (Detail) - USD ($) $ in Thousands</t>
  </si>
  <si>
    <t>Goodwill [Line Items]</t>
  </si>
  <si>
    <t>Beginning Balance</t>
  </si>
  <si>
    <t>Ending Balance</t>
  </si>
  <si>
    <t>Goodwill - Additional Information (Detail) $ in Thousands</t>
  </si>
  <si>
    <t>Mar. 08, 2019USD ($)</t>
  </si>
  <si>
    <t>Jun. 30, 2018USD ($)</t>
  </si>
  <si>
    <t>Paradigm Spine [Member] | Valuation, Income Approach [Member]</t>
  </si>
  <si>
    <t>Equity securities, fv-ni, measurement input</t>
  </si>
  <si>
    <t>Paradigm Spine [Member] | Valuation, Market Approach [Member]</t>
  </si>
  <si>
    <t>Fair value exceeding the carrying value</t>
  </si>
  <si>
    <t>54.00%</t>
  </si>
  <si>
    <t>Other Intangible Assets - Components of Other Intangible Assets (Detail) - USD ($) $ in Thousands</t>
  </si>
  <si>
    <t>Finite-Lived Intangible Assets [Line Items]</t>
  </si>
  <si>
    <t>Gross Carrying Amount</t>
  </si>
  <si>
    <t>Accumulated Amortization</t>
  </si>
  <si>
    <t>Net Carrying Amount</t>
  </si>
  <si>
    <t>Patents [Member]</t>
  </si>
  <si>
    <t>Licensing Rights [Member]</t>
  </si>
  <si>
    <t>Marketing and Procurement and Other Intangible Assets [Member]</t>
  </si>
  <si>
    <t>Other Intangible Assets - Additional Information (Detail) - USD ($) $ in Thousands</t>
  </si>
  <si>
    <t>Schedule Of Other Intangible Assets [Line Items]</t>
  </si>
  <si>
    <t>Amorization expense of other intangible assets</t>
  </si>
  <si>
    <t>Impairment charges</t>
  </si>
  <si>
    <t>Paradigm Spine [Member] | Spine [Member]</t>
  </si>
  <si>
    <t>Other Intangible Assets - Estimates of Future Amortization Expense (Detail) $ in Thousands</t>
  </si>
  <si>
    <t>Fair Value Information - Additional Information (Detail) - USD ($)</t>
  </si>
  <si>
    <t>Fair Value, Balance Sheet Grouping, Financial Statement Captions [Line Items]</t>
  </si>
  <si>
    <t>Gain on acquisition contingencies line</t>
  </si>
  <si>
    <t>Impairment on long-lived assets</t>
  </si>
  <si>
    <t>Fair Value Information - Summary of Impairments of Long-Lived Assets and Related Post Impairment Fair Values (Detail) - USD ($)</t>
  </si>
  <si>
    <t>Property, plant and equipment - net, impairment</t>
  </si>
  <si>
    <t>Other intangible assets - net, impairment</t>
  </si>
  <si>
    <t>Impairment</t>
  </si>
  <si>
    <t>Accrued Expenses - Accrued Expenses (Detail) - USD ($) $ in Thousands</t>
  </si>
  <si>
    <t>Payables and Accruals [Abstract]</t>
  </si>
  <si>
    <t>Accrued compensation</t>
  </si>
  <si>
    <t>Accrued severance and restructuring costs</t>
  </si>
  <si>
    <t>Accrued distributor commissions</t>
  </si>
  <si>
    <t>Accrued donor recovery fees</t>
  </si>
  <si>
    <t>Accrued leases</t>
  </si>
  <si>
    <t>Accrued acquisition and integration expenses</t>
  </si>
  <si>
    <t>Total accrued expenses</t>
  </si>
  <si>
    <t>Short and Long-Term Obligations - Short and Long-Term Obligations (Detail) - USD ($) $ in Thousands</t>
  </si>
  <si>
    <t>Ares Term loan</t>
  </si>
  <si>
    <t>JPM facility</t>
  </si>
  <si>
    <t>Less unamortized debt issuance costs</t>
  </si>
  <si>
    <t>Debt and capital lease obligation, total</t>
  </si>
  <si>
    <t>Short and Long-Term Obligations - Additional Information (Detail) - USD ($) $ in Thousands</t>
  </si>
  <si>
    <t>Dec. 09, 2019</t>
  </si>
  <si>
    <t>Jun. 05, 2018</t>
  </si>
  <si>
    <t>Jun. 30, 2021</t>
  </si>
  <si>
    <t>Line of credit remaining borrowing capacity</t>
  </si>
  <si>
    <t>Amortization of debt issuance cost</t>
  </si>
  <si>
    <t>Debt issuance cost</t>
  </si>
  <si>
    <t>Leverage to adjusted EBITDA ratio</t>
  </si>
  <si>
    <t>500.00%</t>
  </si>
  <si>
    <t>Covenant ratio for first quarter</t>
  </si>
  <si>
    <t>575.00%</t>
  </si>
  <si>
    <t>Covenant ratio for second quarter</t>
  </si>
  <si>
    <t>525.00%</t>
  </si>
  <si>
    <t>Covenant ratio for third quarter</t>
  </si>
  <si>
    <t>Covenant ratio for fourth quarter</t>
  </si>
  <si>
    <t>350.00%</t>
  </si>
  <si>
    <t>Leverage ratio</t>
  </si>
  <si>
    <t>496.00%</t>
  </si>
  <si>
    <t>Credit facility, variable interest rate</t>
  </si>
  <si>
    <t>3.69%</t>
  </si>
  <si>
    <t>Line of credit outstanding amount</t>
  </si>
  <si>
    <t>Ares Term Loans [Member]</t>
  </si>
  <si>
    <t>Debt instrument, maturity date</t>
  </si>
  <si>
    <t>Dec. 5,
		2023</t>
  </si>
  <si>
    <t>Interest rate on term loan</t>
  </si>
  <si>
    <t>10.49%</t>
  </si>
  <si>
    <t>2017 Loan Agreement [Member] | Revolving Credit Facility [Member]</t>
  </si>
  <si>
    <t>Credit facility, original borrowing capacity</t>
  </si>
  <si>
    <t>Sep. 15,
		2019</t>
  </si>
  <si>
    <t>2017 Loan Agreement [Member] | Revolving Credit Facility [Member] | London Interbank Offered Rate (LIBOR) [Member]</t>
  </si>
  <si>
    <t>Debt Instrument, Basis Spread on Variable Rate</t>
  </si>
  <si>
    <t>3.50%</t>
  </si>
  <si>
    <t>2018 Loan Agreement [Member]</t>
  </si>
  <si>
    <t>Percentage of foreign subsidiaries stock held as collateral</t>
  </si>
  <si>
    <t>65.00%</t>
  </si>
  <si>
    <t>Credit facility guaranteed description</t>
  </si>
  <si>
    <t>The JPM Facility is guaranteed by the Company's domestic subsidiaries and is  secured by (i) substantially all of the assets of the Company and Pioneer  Surgical; (ii) substantially all of the assets of each of the Company's domestic  subsidiaries; and (iii) 65% of the stock of the Company's foreign subsidiaries.</t>
  </si>
  <si>
    <t>Minimum fixed charge coverage ratio</t>
  </si>
  <si>
    <t>Covenant Terms of Credit Facility</t>
  </si>
  <si>
    <t>The Company is subject to certain affirmative and negative covenants, including (but not limited to), covenants limiting the Company's ability to incur certain  additional indebtedness; create certain liens; enter into sale and leaseback transactions; and consolidate or merge with, or convey, transfer or lease all or  substantially all of its assets to another person. The Company is required to maintain a minimum fixed charge coverage ratio of at least 1.001.00 (the "JPM Required Minimum Fixed Charge Coverage Ratio") during either of the following periods (each, a "JPM Covenant Testing Period") (i) a period beginning on a date that a default has occurred and is continuing under the loan documents entered into by the Company in conjunction with the 2018 Credit Agreement through the first date on which no default has occurred and is continuing; or (ii) a period beginning on a date that availability under the JPM Facility is less than the specified covenant testing threshold and continuing until availability under the JPM Facility is greater than or equal to the specified covenant testing threshold for thirty (30) consecutive days.</t>
  </si>
  <si>
    <t>2018 Loan Agreement [Member] | Revolving Credit Facility [Member]</t>
  </si>
  <si>
    <t>Revolving line of credit commitment reduction amount</t>
  </si>
  <si>
    <t>2018 Loan Agreement [Member] | Revolving Credit Facility [Member] | Maximum [Member]</t>
  </si>
  <si>
    <t>Credit facility, additional borrowing capacity</t>
  </si>
  <si>
    <t>2019 Loan Agreement [Member]</t>
  </si>
  <si>
    <t>Paid in kind option to pay interest</t>
  </si>
  <si>
    <t>50.00%</t>
  </si>
  <si>
    <t>Increase in term loan interest rate</t>
  </si>
  <si>
    <t>0.75%</t>
  </si>
  <si>
    <t>2019 Loan Agreement [Member] | London Interbank Offered Rate (LIBOR) [Member]</t>
  </si>
  <si>
    <t>8.50%</t>
  </si>
  <si>
    <t>2019 Loan Agreement [Member] | Base Rate [Member]</t>
  </si>
  <si>
    <t>7.50%</t>
  </si>
  <si>
    <t>2019 Loan Agreement [Member] | Ares Term Loans [Member]</t>
  </si>
  <si>
    <t>The Ares Term Loan is guaranteed by the Company and each of the Company's  domestic subsidiaries and is secured by (i) substantially all of the assets of  Legacy RTI; (ii) substantially all of the assets of the Company;  (iii) substantially all of the assets of the Company's domestic subsidiaries;  and (iv) 65% of the stock of the Company's foreign subsidiaries.</t>
  </si>
  <si>
    <t>91.00%</t>
  </si>
  <si>
    <t>Net leverage ratio</t>
  </si>
  <si>
    <t>900.00%</t>
  </si>
  <si>
    <t>2019 Loan Agreement [Member] | Ares Term Loans [Member] | Forecast [Member]</t>
  </si>
  <si>
    <t>3.30%</t>
  </si>
  <si>
    <t>Income Taxes - Schedule of Pre-Tax Income (Detail) - USD ($) $ in Thousands</t>
  </si>
  <si>
    <t>Income (Loss) from Continuing Operations before Equity Method Investments, Income Taxes, Noncontrolling Interest [Abstract]</t>
  </si>
  <si>
    <t>Domestic (U.S., state and local)</t>
  </si>
  <si>
    <t>Foreign</t>
  </si>
  <si>
    <t>Total pre-tax income</t>
  </si>
  <si>
    <t>Income Taxes - Schedule of Income Tax Benefit (Provision) (Detail) - USD ($) $ in Thousands</t>
  </si>
  <si>
    <t>Current:</t>
  </si>
  <si>
    <t>Federal</t>
  </si>
  <si>
    <t>State</t>
  </si>
  <si>
    <t>International</t>
  </si>
  <si>
    <t>Total current</t>
  </si>
  <si>
    <t>Deferred:</t>
  </si>
  <si>
    <t>Total deferred</t>
  </si>
  <si>
    <t>Total income tax (provision) benefit</t>
  </si>
  <si>
    <t>Income Taxes - Schedule of Deferred Tax Assets and Liabilities (Detail) - USD ($) $ in Thousands</t>
  </si>
  <si>
    <t>Fixed assets and intangibles</t>
  </si>
  <si>
    <t>Accrued liabilities</t>
  </si>
  <si>
    <t>Revenue</t>
  </si>
  <si>
    <t>Deferred compensation</t>
  </si>
  <si>
    <t>Right of Use Asset (Leases)</t>
  </si>
  <si>
    <t>Inventory</t>
  </si>
  <si>
    <t>Net operating losses</t>
  </si>
  <si>
    <t>Tax credits</t>
  </si>
  <si>
    <t>Lease Liability</t>
  </si>
  <si>
    <t>Valuation allowance</t>
  </si>
  <si>
    <t>Income Taxes - Additional Information (Detail) - USD ($) $ in Thousands</t>
  </si>
  <si>
    <t>Dec. 31, 2016</t>
  </si>
  <si>
    <t>Income Taxes [Line Items]</t>
  </si>
  <si>
    <t>21.00%</t>
  </si>
  <si>
    <t>35.00%</t>
  </si>
  <si>
    <t>Income tax expense (benefit) due to change in tax rate</t>
  </si>
  <si>
    <t>Domestic deferred tax assets, valuation allowances</t>
  </si>
  <si>
    <t>Research tax credit carryforwards</t>
  </si>
  <si>
    <t>Research tax credit carryforwards, expiration start</t>
  </si>
  <si>
    <t>2029</t>
  </si>
  <si>
    <t>Research tax credit carryforwards, expiration end</t>
  </si>
  <si>
    <t>2038</t>
  </si>
  <si>
    <t>Unrecognized tax benefits</t>
  </si>
  <si>
    <t>Domestic Tax Authority [Member]</t>
  </si>
  <si>
    <t>Net operating loss carryforwards, subject to expiration</t>
  </si>
  <si>
    <t>Net operating loss carryforwards, not subject to expiration</t>
  </si>
  <si>
    <t>Net operating loss carryforwards, expiration year start</t>
  </si>
  <si>
    <t>2026</t>
  </si>
  <si>
    <t>Net operating loss carryforwards, expiration year end</t>
  </si>
  <si>
    <t>2037</t>
  </si>
  <si>
    <t>State and Local Jurisdiction [Member]</t>
  </si>
  <si>
    <t>2039</t>
  </si>
  <si>
    <t>Foreign Tax Authority [Member]</t>
  </si>
  <si>
    <t>Income Taxes - Summary of Unrecognized Tax Benefits (Detail) - USD ($) $ in Thousands</t>
  </si>
  <si>
    <t>Opening balance</t>
  </si>
  <si>
    <t>Reductions based on tax positions related to the current year</t>
  </si>
  <si>
    <t>Additions for tax positions of prior years</t>
  </si>
  <si>
    <t>Reductions for tax positions of prior years</t>
  </si>
  <si>
    <t>Reductions for expiration of statute of limitations</t>
  </si>
  <si>
    <t>Income Taxes - Schedule of Effective Tax Rate (Detail)</t>
  </si>
  <si>
    <t>Statutory federal rate</t>
  </si>
  <si>
    <t>State income taxes-net of federal tax benefit</t>
  </si>
  <si>
    <t>(1.31%)</t>
  </si>
  <si>
    <t>(4.58%)</t>
  </si>
  <si>
    <t>2.37%</t>
  </si>
  <si>
    <t>Foreign rate differential</t>
  </si>
  <si>
    <t>14.36%</t>
  </si>
  <si>
    <t>Acquisition expenses</t>
  </si>
  <si>
    <t>(7.26%)</t>
  </si>
  <si>
    <t>8.23%</t>
  </si>
  <si>
    <t>Goodwill impairment and disposal</t>
  </si>
  <si>
    <t>(14.86%)</t>
  </si>
  <si>
    <t>11.52%</t>
  </si>
  <si>
    <t>Life insurance</t>
  </si>
  <si>
    <t>(0.98%)</t>
  </si>
  <si>
    <t>(1.38%)</t>
  </si>
  <si>
    <t>Officer compensation</t>
  </si>
  <si>
    <t>(7.88%)</t>
  </si>
  <si>
    <t>4.18%</t>
  </si>
  <si>
    <t>(3.90%)</t>
  </si>
  <si>
    <t>6.06%</t>
  </si>
  <si>
    <t>0.07%</t>
  </si>
  <si>
    <t>8.65%</t>
  </si>
  <si>
    <t>(4.53%)</t>
  </si>
  <si>
    <t>Tax legislation</t>
  </si>
  <si>
    <t>9.23%</t>
  </si>
  <si>
    <t>8.33%</t>
  </si>
  <si>
    <t>Valuation allowances</t>
  </si>
  <si>
    <t>(21.25%)</t>
  </si>
  <si>
    <t>21.93%</t>
  </si>
  <si>
    <t>6.08%</t>
  </si>
  <si>
    <t>Uncertain tax positions</t>
  </si>
  <si>
    <t>6.86%</t>
  </si>
  <si>
    <t>Other reconciling items, net</t>
  </si>
  <si>
    <t>(0.75%)</t>
  </si>
  <si>
    <t>(0.32%)</t>
  </si>
  <si>
    <t>3.52%</t>
  </si>
  <si>
    <t>Effective tax rate</t>
  </si>
  <si>
    <t>(8.87%)</t>
  </si>
  <si>
    <t>57.75%</t>
  </si>
  <si>
    <t>73.69%</t>
  </si>
  <si>
    <t>Preferred Stock - Schedule of Preferred Stock (Detail) - USD ($) $ in Thousands</t>
  </si>
  <si>
    <t>Temporary Equity [Line Items]</t>
  </si>
  <si>
    <t>Accrued dividend</t>
  </si>
  <si>
    <t>Amortization of preferred stock issuance costs</t>
  </si>
  <si>
    <t>Net Total</t>
  </si>
  <si>
    <t>Preferred stock issuance cost</t>
  </si>
  <si>
    <t>Preferred Stock - Additional Information (Detail) - USD ($) $ / shares in Units, $ in Thousands</t>
  </si>
  <si>
    <t>Jul. 16, 2013</t>
  </si>
  <si>
    <t>Jun. 12, 2013</t>
  </si>
  <si>
    <t>Private Placement [Member] | Convertible Preferred Stock [Member]</t>
  </si>
  <si>
    <t>Convertible preferred stock issued</t>
  </si>
  <si>
    <t>Private Placement [Member] | Series A Preferred Stock [Member]</t>
  </si>
  <si>
    <t>Preferred stock dividend rate</t>
  </si>
  <si>
    <t>6.00%</t>
  </si>
  <si>
    <t>Preferred stock conversion price per share</t>
  </si>
  <si>
    <t>Convertible preferred stock, shares issued upon conversion</t>
  </si>
  <si>
    <t>Convertible preferred stock, stock price trigger</t>
  </si>
  <si>
    <t>Convertible preferred stock, Description of Conversion</t>
  </si>
  <si>
    <t>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or at  any time if the Company's common stock closes at or above $7.98 per share for at  least 20 consecutive trading days.</t>
  </si>
  <si>
    <t>Convertible preferred stock, stagnation period for conversion</t>
  </si>
  <si>
    <t>Convertible preferred stock, consecutive trading days</t>
  </si>
  <si>
    <t>20 days</t>
  </si>
  <si>
    <t>Convertible preferred stock, liquidation preference per share</t>
  </si>
  <si>
    <t>Convertible referred stock, stockholders stagnation period for conversion</t>
  </si>
  <si>
    <t>Stockholders' Equity - Additional Information (Detail) - shares</t>
  </si>
  <si>
    <t>Common stock, voting rights description</t>
  </si>
  <si>
    <t>Holders of common stock are entitled to one vote for each share held at all stockholder meetings.</t>
  </si>
  <si>
    <t>Executive Transition Costs - Additional Information (Detail) - USD ($) $ in Thousands</t>
  </si>
  <si>
    <t>Restructuring Cost and Reserve [Line Items]</t>
  </si>
  <si>
    <t>Former Chief Executive Officer [Member]</t>
  </si>
  <si>
    <t>Executive Transition Costs - Schedule of Restructuring Charges (Detail) - USD ($) $ in Thousands</t>
  </si>
  <si>
    <t>Executive transition costs accrued in 2017</t>
  </si>
  <si>
    <t>Accrued executive transition costs, beginning balance</t>
  </si>
  <si>
    <t>Cash payments</t>
  </si>
  <si>
    <t>Accrued executive transition costs, ending balance</t>
  </si>
  <si>
    <t>Severance and Restructuring Costs - Additional Information (Detail) - USD ($) $ in Thousands</t>
  </si>
  <si>
    <t>Paradigm Spine [Member] | Employee Severance [Member]</t>
  </si>
  <si>
    <t>Severance and Restructuring Costs - Schedule of Restructuring Charges (Detail) - USD ($) $ in Thousands</t>
  </si>
  <si>
    <t>Accrued severance and restructuring charges, beginning balance</t>
  </si>
  <si>
    <t>Accrued severance and restructuring charges, ending balance</t>
  </si>
  <si>
    <t>Severance and restructuring cash payments</t>
  </si>
  <si>
    <t>Stock based compensation</t>
  </si>
  <si>
    <t>Retirement Benefits - Additional Information (Detail) - USD ($) $ in Thousands</t>
  </si>
  <si>
    <t>Defined Contribution Plan Disclosure [Line Items]</t>
  </si>
  <si>
    <t>Amounts expensed</t>
  </si>
  <si>
    <t>Plan name</t>
  </si>
  <si>
    <t>401(k) plan</t>
  </si>
  <si>
    <t>Employer matching contribution, percent of match</t>
  </si>
  <si>
    <t>Concentrations of Risk - Additional Information (Detail)</t>
  </si>
  <si>
    <t>Dec. 31, 2019Company</t>
  </si>
  <si>
    <t>Number of independent companies</t>
  </si>
  <si>
    <t>Number of distribution companies</t>
  </si>
  <si>
    <t>Concentrations of Risk - Schedule of Percentage of Total Revenues Derived from Company's Largest Distributors (Detail) - Distributors Concentration Risk [Member] - Sales Revenue, Net [Member]</t>
  </si>
  <si>
    <t>Zimmer [Member]</t>
  </si>
  <si>
    <t>Concentration Risk [Line Items]</t>
  </si>
  <si>
    <t>Percentage of sales revenue</t>
  </si>
  <si>
    <t>18.00%</t>
  </si>
  <si>
    <t>17.00%</t>
  </si>
  <si>
    <t>Medtronic [Member]</t>
  </si>
  <si>
    <t>7.00%</t>
  </si>
  <si>
    <t>8.00%</t>
  </si>
  <si>
    <t>9.00%</t>
  </si>
  <si>
    <t>Synthes [Member]</t>
  </si>
  <si>
    <t>4.00%</t>
  </si>
  <si>
    <t>5.00%</t>
  </si>
  <si>
    <t>Commitments and Contingencies - Additional Information (Detail) - USD ($)</t>
  </si>
  <si>
    <t>Sep. 30, 2010</t>
  </si>
  <si>
    <t>A&amp;E Medical Corporation [Member]</t>
  </si>
  <si>
    <t>Commitment And Contingencies [Line Items]</t>
  </si>
  <si>
    <t>Escrow amount to satisfy possible indemnification obligations</t>
  </si>
  <si>
    <t>Renew distribution agreement</t>
  </si>
  <si>
    <t>The term automatically renews for successive  five-year periods, unless either party provides written notice of its intent not  to renew at least one year prior to the expiration of the initial term or the  applicable renewal period. Neither party provided notice of non-renewal on or  before December 31, 2016, thereby triggering the five-year automatic renewal  period upon the expiration of the initial term. The distribution agreement will  therefore continue at least through December 31, 2022.</t>
  </si>
  <si>
    <t>Initial agreement term</t>
  </si>
  <si>
    <t>Upfront payment</t>
  </si>
  <si>
    <t>Upfront payment period</t>
  </si>
  <si>
    <t>10 days</t>
  </si>
  <si>
    <t>If A&amp;E Medical Corporation Reaches Certain Milestones [Member] | A&amp;E Medical Corporation [Member]</t>
  </si>
  <si>
    <t>Successfully Obtaining Certain FDA Regulatory Clearance [Member] | A&amp;E Medical Corporation [Member]</t>
  </si>
  <si>
    <t>Agreement to acquire business</t>
  </si>
  <si>
    <t>Cash to be paid at closing</t>
  </si>
  <si>
    <t>Revenue based earnout considerations</t>
  </si>
  <si>
    <t>Date of merger agreement</t>
  </si>
  <si>
    <t>Jan. 4,
		2018</t>
  </si>
  <si>
    <t>Zyga Technology Inc [Member] | Clinical Milestones [Member]</t>
  </si>
  <si>
    <t>Revenue based earnout consideration</t>
  </si>
  <si>
    <t>Zyga Technology Inc [Member] | Clinical and Revenue Milestones Earnout Payment [Member]</t>
  </si>
  <si>
    <t>Cash proceeds from credit facility</t>
  </si>
  <si>
    <t>Legal and Regulatory Actions - Additional Information (Detail)</t>
  </si>
  <si>
    <t>Dec. 31, 2019LitigationClaim</t>
  </si>
  <si>
    <t>Outstanding claims | Litigation</t>
  </si>
  <si>
    <t>Claims for which the Company Parties are providing defense and indemnification | Claim</t>
  </si>
  <si>
    <t>Quarterly Results of Operations (Detail) - USD ($) $ / shares in Units, $ in Thousands</t>
  </si>
  <si>
    <t>Quarterly Financial Information [Line Items]</t>
  </si>
  <si>
    <t>Net (loss) income per common share:</t>
  </si>
  <si>
    <t>Subsequent Events - Additional Information (Detail) - USD ($) $ in Thousands</t>
  </si>
  <si>
    <t>Apr. 27, 2020</t>
  </si>
  <si>
    <t>Apr. 09, 2020</t>
  </si>
  <si>
    <t>Jan. 13, 2020</t>
  </si>
  <si>
    <t>Subsequent Event [Line Items]</t>
  </si>
  <si>
    <t>Line of credit</t>
  </si>
  <si>
    <t>Subsequent Event [Member] | Ardi Bidco Ltd. [Member] | Disposal Group Held-for-sale Not Discontinued Operations [Member]</t>
  </si>
  <si>
    <t>Consideration received or receivable for disposal of assets</t>
  </si>
  <si>
    <t>Subsequent Event [Member] | Ardi Bidco Ltd. [Member] | Third Amendment To Credit Agreement And Joinder Agreement [Member]</t>
  </si>
  <si>
    <t>Modifying certain interest rates contained</t>
  </si>
  <si>
    <t>1.00%</t>
  </si>
  <si>
    <t>Subsequent Event [Member] | Ardi Bidco Ltd. [Member] | Fourth Amendment To Credit Agreement And Joinder Agreement [Member]</t>
  </si>
  <si>
    <t>Annual interest rate on loan applicable</t>
  </si>
  <si>
    <t>Loan maturity date</t>
  </si>
  <si>
    <t>Jun. 5,
		2023</t>
  </si>
  <si>
    <t>Subsequent Event [Member] | Ardi Bidco Ltd. [Member] | Fourth Amendment To Credit Agreement And Joinder Agreement [Member] | Minimum [Member]</t>
  </si>
  <si>
    <t>Incremental term loan commitments</t>
  </si>
  <si>
    <t>Subsequent Event [Member] | Ardi Bidco Ltd. [Member] | Second Amendment To Second Lien Credit Agreement [Member]</t>
  </si>
  <si>
    <t>Percentage of aggregate principal amount of Incremental Term Loan</t>
  </si>
  <si>
    <t>Effective base rate applicable</t>
  </si>
  <si>
    <t>12.50%</t>
  </si>
  <si>
    <t>Second Amendment Incremental Term Loans description</t>
  </si>
  <si>
    <t>The interest rate on the Second  Amendment Incremental Term Loans is 12.50% and, commencing on September 1, 2020  and on the first day of each of the next four calendar months thereafter, the  interest in respect of the Second Amendment Incremental Term Loans shall  increase on each such date, on a cumulative basis, by an additional 1.00% per  annum (such that, after the fifth such increase, the Base Rate with respect to  the Second Amendment Incremental Term Loans shall equal 17.50% per annum).</t>
  </si>
  <si>
    <t>Subsequent Event [Member] | Ardi Bidco Ltd. [Member] | Second Amendment To Second Lien Credit Agreement [Member] | Minimum [Member]</t>
  </si>
  <si>
    <t>loan takeout fee</t>
  </si>
  <si>
    <t>Subsequent Event [Member] | Ardi Bidco Ltd. [Member] | Second Amendment To Second Lien Credit Agreement [Member] | Maximum [Member]</t>
  </si>
  <si>
    <t>Aggregate principal amount of incremental term loan facilities, Maximum</t>
  </si>
  <si>
    <t>Restatement of Prior Period Quarterly Financial Statements (Unaudited) - Additional Information (Detail) - USD ($) $ in Thousands</t>
  </si>
  <si>
    <t>Error Corrections and Prior Period Adjustments Revision [Line Items]</t>
  </si>
  <si>
    <t>Current inventories, net</t>
  </si>
  <si>
    <t>Non-current inventories, net</t>
  </si>
  <si>
    <t>Property, plant &amp; equipment</t>
  </si>
  <si>
    <t>Restatement Adjustments [Member]</t>
  </si>
  <si>
    <t>Restatement Adjustments [Member] | Revenue Recognition [Member]</t>
  </si>
  <si>
    <t>Restatement Adjustments [Member] | Revenue Recognition [Member] | Maximum [Member]</t>
  </si>
  <si>
    <t>Restatement Adjustments [Member] | Business Acquisition [Member] | Paradigm Spine [Member]</t>
  </si>
  <si>
    <t>Restatement Adjustments [Member] | Immaterial Error Correction [Member]</t>
  </si>
  <si>
    <t>Restatement of Prior Period Quarterly Financial Statements (Unaudited) - Restated Condensed Consolidated Balance Sheets (Unaudited) (Detail) - USD ($) $ in Thousands</t>
  </si>
  <si>
    <t>Common stock, $.001 par value: 150,000,000 shares authorized; 75,055,225, 75,159,262, and 75,087,917 shares issued and outstanding, respectively</t>
  </si>
  <si>
    <t>Additional paid-incapital</t>
  </si>
  <si>
    <t>Less treasury stock, 1,250,201, 1,257,949 and 1,265,761 shares, respectively, at cost</t>
  </si>
  <si>
    <t>Restatement of Prior Period Quarterly Financial Statements (Unaudited) - Restated Condensed Consolidated Balance Sheets (Unaudited) (Parenthetical) (Detail) - $ / shares</t>
  </si>
  <si>
    <t>Prior Period Adjustment [Abstract]</t>
  </si>
  <si>
    <t>Restatement of Prior Period Quarterly Financial Statements (Unaudited) - Restated Condensed Consolidated Statements of Income (Unaudited) (Detail) - USD ($) $ / shares in Units, $ in Thousands</t>
  </si>
  <si>
    <t>Income tax benefit (provision)</t>
  </si>
  <si>
    <t>Restatement of Prior Period Quarterly Financial Statements (Unaudited) - Restated Condensed Consolidated Statement of Cash Flows (Unaudited) (Detail) - USD ($) $ in Thousands</t>
  </si>
  <si>
    <t>Adjustments to reconcile net loss to net cash (used in) provided by operating activities:</t>
  </si>
  <si>
    <t>Net (payments) proceeds from short-term obligations</t>
  </si>
  <si>
    <t>Net decrease in cash and cash equivalents</t>
  </si>
  <si>
    <t>Non-cash common stock issuance</t>
  </si>
  <si>
    <t>Non-cash acquisition of Paradigm</t>
  </si>
  <si>
    <t>Restatement of Prior Period Quarterly Financial Statements (Unaudited) - Restated Condensed Consolidated Balance Sheet Amounts (Unaudited) (Detail) - USD ($) $ in Thousands</t>
  </si>
  <si>
    <t>As Previously Reported [Member]</t>
  </si>
  <si>
    <t>Restatement of Prior Period Quarterly Financial Statements (Unaudited) - Restated Condensed Consolidated Statement of Income Amounts (Unaudited) (Detail) - USD ($) $ / shares in Units, $ in Thousands</t>
  </si>
  <si>
    <t>Restatement of Prior Period Quarterly Financial Statements (Unaudited) - Restated Condensed Consolidated Statement of Cash Flows Amounts (Unaudited) (Detail) - USD ($) $ in Thousands</t>
  </si>
  <si>
    <t>Deferred income tax (provision) benefit</t>
  </si>
  <si>
    <t>Cash flows from financing activities</t>
  </si>
  <si>
    <t>Net cash used by financing activities</t>
  </si>
  <si>
    <t>Schedule II - Valuation and Qualifying Accounts (Detail) - USD ($) $ in Thousands</t>
  </si>
  <si>
    <t>Allowance for Doubtful Accounts [Member]</t>
  </si>
  <si>
    <t>Valuation And Qualifying Accounts Disclosure [Line Items]</t>
  </si>
  <si>
    <t>Balance at Beginning of Period</t>
  </si>
  <si>
    <t>Charged to Costs and Expenses</t>
  </si>
  <si>
    <t>Deductions- Write-offs, Payments</t>
  </si>
  <si>
    <t>Balance at End of Period</t>
  </si>
  <si>
    <t>Allowance for Product Returns [Member]</t>
  </si>
  <si>
    <t>Allowance for Excess and Obsolescence [Member]</t>
  </si>
  <si>
    <t>Deferred Tax Asset Valuation Allowanc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3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74564450</v>
      </c>
    </row>
    <row r="18" spans="1:4">
      <c r="A18" s="4" t="s">
        <v>32</v>
      </c>
      <c r="D18" s="6" t="n">
        <v>319.4</v>
      </c>
    </row>
    <row r="19" spans="1:4">
      <c r="A19" s="4" t="s">
        <v>33</v>
      </c>
      <c r="B19" s="4" t="s">
        <v>9</v>
      </c>
    </row>
    <row r="20" spans="1:4">
      <c r="A20" s="4" t="s">
        <v>34</v>
      </c>
      <c r="B20" s="4" t="s">
        <v>9</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9</v>
      </c>
    </row>
    <row r="33" spans="1:4">
      <c r="A33" s="4" t="s">
        <v>57</v>
      </c>
      <c r="B33" s="4" t="s">
        <v>58</v>
      </c>
    </row>
    <row r="34" spans="1:4">
      <c r="A34" s="4" t="s">
        <v>59</v>
      </c>
      <c r="B34" s="4" t="s">
        <v>27</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65</v>
      </c>
    </row>
    <row r="2" spans="1:3">
      <c r="A2" s="3" t="s">
        <v>834</v>
      </c>
    </row>
    <row r="3" spans="1:3">
      <c r="A3" s="4" t="s">
        <v>835</v>
      </c>
      <c r="B3" s="7" t="n">
        <v>22996</v>
      </c>
      <c r="C3" s="7" t="n">
        <v>47495</v>
      </c>
    </row>
    <row r="4" spans="1:3">
      <c r="A4" s="4" t="s">
        <v>836</v>
      </c>
      <c r="B4" s="5" t="n">
        <v>12504</v>
      </c>
      <c r="C4" s="5" t="n">
        <v>21938</v>
      </c>
    </row>
    <row r="5" spans="1:3">
      <c r="A5" s="4" t="s">
        <v>837</v>
      </c>
      <c r="B5" s="5" t="n">
        <v>10492</v>
      </c>
      <c r="C5" s="5" t="n">
        <v>25557</v>
      </c>
    </row>
    <row r="6" spans="1:3">
      <c r="A6" s="4" t="s">
        <v>838</v>
      </c>
    </row>
    <row r="7" spans="1:3">
      <c r="A7" s="3" t="s">
        <v>834</v>
      </c>
    </row>
    <row r="8" spans="1:3">
      <c r="A8" s="4" t="s">
        <v>835</v>
      </c>
      <c r="B8" s="5" t="n">
        <v>5095</v>
      </c>
      <c r="C8" s="5" t="n">
        <v>15469</v>
      </c>
    </row>
    <row r="9" spans="1:3">
      <c r="A9" s="4" t="s">
        <v>836</v>
      </c>
      <c r="B9" s="5" t="n">
        <v>2768</v>
      </c>
      <c r="C9" s="5" t="n">
        <v>4191</v>
      </c>
    </row>
    <row r="10" spans="1:3">
      <c r="A10" s="4" t="s">
        <v>837</v>
      </c>
      <c r="B10" s="5" t="n">
        <v>2327</v>
      </c>
      <c r="C10" s="5" t="n">
        <v>11278</v>
      </c>
    </row>
    <row r="11" spans="1:3">
      <c r="A11" s="4" t="s">
        <v>839</v>
      </c>
    </row>
    <row r="12" spans="1:3">
      <c r="A12" s="3" t="s">
        <v>834</v>
      </c>
    </row>
    <row r="13" spans="1:3">
      <c r="A13" s="4" t="s">
        <v>835</v>
      </c>
      <c r="B13" s="5" t="n">
        <v>1413</v>
      </c>
      <c r="C13" s="5" t="n">
        <v>11671</v>
      </c>
    </row>
    <row r="14" spans="1:3">
      <c r="A14" s="4" t="s">
        <v>836</v>
      </c>
      <c r="B14" s="5" t="n">
        <v>64</v>
      </c>
      <c r="C14" s="5" t="n">
        <v>6468</v>
      </c>
    </row>
    <row r="15" spans="1:3">
      <c r="A15" s="4" t="s">
        <v>837</v>
      </c>
      <c r="B15" s="5" t="n">
        <v>1349</v>
      </c>
      <c r="C15" s="5" t="n">
        <v>5203</v>
      </c>
    </row>
    <row r="16" spans="1:3">
      <c r="A16" s="4" t="s">
        <v>840</v>
      </c>
    </row>
    <row r="17" spans="1:3">
      <c r="A17" s="3" t="s">
        <v>834</v>
      </c>
    </row>
    <row r="18" spans="1:3">
      <c r="A18" s="4" t="s">
        <v>835</v>
      </c>
      <c r="B18" s="5" t="n">
        <v>16488</v>
      </c>
      <c r="C18" s="5" t="n">
        <v>20355</v>
      </c>
    </row>
    <row r="19" spans="1:3">
      <c r="A19" s="4" t="s">
        <v>836</v>
      </c>
      <c r="B19" s="5" t="n">
        <v>9672</v>
      </c>
      <c r="C19" s="5" t="n">
        <v>11279</v>
      </c>
    </row>
    <row r="20" spans="1:3">
      <c r="A20" s="4" t="s">
        <v>837</v>
      </c>
      <c r="B20" s="7" t="n">
        <v>6816</v>
      </c>
      <c r="C20" s="7" t="n">
        <v>907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5</v>
      </c>
      <c r="D2" s="2" t="s">
        <v>114</v>
      </c>
    </row>
    <row r="3" spans="1:4">
      <c r="A3" s="3" t="s">
        <v>842</v>
      </c>
    </row>
    <row r="4" spans="1:4">
      <c r="A4" s="4" t="s">
        <v>843</v>
      </c>
      <c r="B4" s="7" t="n">
        <v>11126</v>
      </c>
      <c r="C4" s="7" t="n">
        <v>3960</v>
      </c>
      <c r="D4" s="7" t="n">
        <v>3720</v>
      </c>
    </row>
    <row r="5" spans="1:4">
      <c r="A5" s="4" t="s">
        <v>844</v>
      </c>
      <c r="B5" s="5" t="n">
        <v>85096</v>
      </c>
      <c r="C5" s="5" t="n">
        <v>2718</v>
      </c>
    </row>
    <row r="6" spans="1:4">
      <c r="A6" s="4" t="s">
        <v>563</v>
      </c>
    </row>
    <row r="7" spans="1:4">
      <c r="A7" s="3" t="s">
        <v>842</v>
      </c>
    </row>
    <row r="8" spans="1:4">
      <c r="A8" s="4" t="s">
        <v>844</v>
      </c>
      <c r="B8" s="5" t="n">
        <v>85096</v>
      </c>
    </row>
    <row r="9" spans="1:4">
      <c r="A9" s="4" t="s">
        <v>800</v>
      </c>
    </row>
    <row r="10" spans="1:4">
      <c r="A10" s="3" t="s">
        <v>842</v>
      </c>
    </row>
    <row r="11" spans="1:4">
      <c r="A11" s="4" t="s">
        <v>844</v>
      </c>
      <c r="C11" s="7" t="n">
        <v>2718</v>
      </c>
    </row>
    <row r="12" spans="1:4">
      <c r="A12" s="4" t="s">
        <v>845</v>
      </c>
    </row>
    <row r="13" spans="1:4">
      <c r="A13" s="3" t="s">
        <v>842</v>
      </c>
    </row>
    <row r="14" spans="1:4">
      <c r="A14" s="4" t="s">
        <v>844</v>
      </c>
      <c r="B14" s="7" t="n">
        <v>7195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518</v>
      </c>
    </row>
    <row r="2" spans="1:2">
      <c r="A2" s="3" t="s">
        <v>255</v>
      </c>
    </row>
    <row r="3" spans="1:2">
      <c r="A3" s="4" t="s">
        <v>549</v>
      </c>
      <c r="B3" s="7" t="n">
        <v>2300</v>
      </c>
    </row>
    <row r="4" spans="1:2">
      <c r="A4" s="4" t="s">
        <v>550</v>
      </c>
      <c r="B4" s="5" t="n">
        <v>2300</v>
      </c>
    </row>
    <row r="5" spans="1:2">
      <c r="A5" s="4" t="s">
        <v>551</v>
      </c>
      <c r="B5" s="5" t="n">
        <v>2300</v>
      </c>
    </row>
    <row r="6" spans="1:2">
      <c r="A6" s="4" t="s">
        <v>552</v>
      </c>
      <c r="B6" s="5" t="n">
        <v>700</v>
      </c>
    </row>
    <row r="7" spans="1:2">
      <c r="A7" s="4" t="s">
        <v>553</v>
      </c>
      <c r="B7" s="7" t="n">
        <v>7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847</v>
      </c>
      <c r="B1" s="2" t="s">
        <v>442</v>
      </c>
      <c r="C1" s="2" t="s">
        <v>443</v>
      </c>
      <c r="D1" s="2" t="s">
        <v>444</v>
      </c>
      <c r="E1" s="2" t="s">
        <v>1</v>
      </c>
    </row>
    <row r="2" spans="1:9">
      <c r="B2" s="2" t="s">
        <v>446</v>
      </c>
      <c r="C2" s="2" t="s">
        <v>446</v>
      </c>
      <c r="D2" s="2" t="s">
        <v>445</v>
      </c>
      <c r="E2" s="2" t="s">
        <v>2</v>
      </c>
      <c r="F2" s="2" t="s">
        <v>65</v>
      </c>
      <c r="G2" s="2" t="s">
        <v>114</v>
      </c>
      <c r="H2" s="2" t="s">
        <v>602</v>
      </c>
      <c r="I2" s="2" t="s">
        <v>638</v>
      </c>
    </row>
    <row r="3" spans="1:9">
      <c r="A3" s="3" t="s">
        <v>848</v>
      </c>
    </row>
    <row r="4" spans="1:9">
      <c r="A4" s="4" t="s">
        <v>849</v>
      </c>
      <c r="B4" s="7" t="n">
        <v>1590000</v>
      </c>
      <c r="C4" s="7" t="n">
        <v>1590000</v>
      </c>
      <c r="D4" s="7" t="n">
        <v>1590000</v>
      </c>
      <c r="E4" s="7" t="n">
        <v>76033000</v>
      </c>
      <c r="F4" s="7" t="n">
        <v>0</v>
      </c>
      <c r="G4" s="7" t="n">
        <v>0</v>
      </c>
    </row>
    <row r="5" spans="1:9">
      <c r="A5" s="4" t="s">
        <v>850</v>
      </c>
      <c r="E5" s="5" t="n">
        <v>11655000</v>
      </c>
      <c r="F5" s="7" t="n">
        <v>1797000</v>
      </c>
      <c r="G5" s="7" t="n">
        <v>0</v>
      </c>
    </row>
    <row r="6" spans="1:9">
      <c r="A6" s="4" t="s">
        <v>217</v>
      </c>
    </row>
    <row r="7" spans="1:9">
      <c r="A7" s="3" t="s">
        <v>848</v>
      </c>
    </row>
    <row r="8" spans="1:9">
      <c r="A8" s="4" t="s">
        <v>611</v>
      </c>
      <c r="I8" s="7" t="n">
        <v>4986000</v>
      </c>
    </row>
    <row r="9" spans="1:9">
      <c r="A9" s="4" t="s">
        <v>652</v>
      </c>
    </row>
    <row r="10" spans="1:9">
      <c r="A10" s="3" t="s">
        <v>848</v>
      </c>
    </row>
    <row r="11" spans="1:9">
      <c r="A11" s="4" t="s">
        <v>653</v>
      </c>
      <c r="E11" s="5" t="n">
        <v>3856000</v>
      </c>
    </row>
    <row r="12" spans="1:9">
      <c r="A12" s="4" t="s">
        <v>219</v>
      </c>
    </row>
    <row r="13" spans="1:9">
      <c r="A13" s="3" t="s">
        <v>848</v>
      </c>
    </row>
    <row r="14" spans="1:9">
      <c r="A14" s="4" t="s">
        <v>611</v>
      </c>
      <c r="E14" s="5" t="n">
        <v>0</v>
      </c>
      <c r="H14" s="7" t="n">
        <v>72177000</v>
      </c>
    </row>
    <row r="15" spans="1:9">
      <c r="A15" s="4" t="s">
        <v>849</v>
      </c>
      <c r="E15" s="7" t="n">
        <v>72177000</v>
      </c>
    </row>
  </sheetData>
  <mergeCells count="2">
    <mergeCell ref="A1:A2"/>
    <mergeCell ref="E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5</v>
      </c>
      <c r="D2" s="2" t="s">
        <v>114</v>
      </c>
    </row>
    <row r="3" spans="1:4">
      <c r="A3" s="3" t="s">
        <v>260</v>
      </c>
    </row>
    <row r="4" spans="1:4">
      <c r="A4" s="4" t="s">
        <v>852</v>
      </c>
      <c r="B4" s="7" t="n">
        <v>11655000</v>
      </c>
      <c r="C4" s="7" t="n">
        <v>1797000</v>
      </c>
      <c r="D4" s="7" t="n">
        <v>0</v>
      </c>
    </row>
    <row r="5" spans="1:4">
      <c r="A5" s="4" t="s">
        <v>853</v>
      </c>
      <c r="B5" s="5" t="n">
        <v>85096000</v>
      </c>
      <c r="C5" s="5" t="n">
        <v>2718000</v>
      </c>
    </row>
    <row r="6" spans="1:4">
      <c r="A6" s="4" t="s">
        <v>77</v>
      </c>
      <c r="B6" s="5" t="n">
        <v>201000</v>
      </c>
    </row>
    <row r="7" spans="1:4">
      <c r="A7" s="4" t="s">
        <v>854</v>
      </c>
      <c r="B7" s="7" t="n">
        <v>96952000</v>
      </c>
      <c r="C7" s="7" t="n">
        <v>4515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855</v>
      </c>
      <c r="B1" s="2" t="s">
        <v>2</v>
      </c>
      <c r="C1" s="2" t="s">
        <v>445</v>
      </c>
      <c r="D1" s="2" t="s">
        <v>446</v>
      </c>
      <c r="E1" s="2" t="s">
        <v>447</v>
      </c>
      <c r="F1" s="2" t="s">
        <v>65</v>
      </c>
    </row>
    <row r="2" spans="1:6">
      <c r="A2" s="3" t="s">
        <v>856</v>
      </c>
    </row>
    <row r="3" spans="1:6">
      <c r="A3" s="4" t="s">
        <v>857</v>
      </c>
      <c r="B3" s="7" t="n">
        <v>5435</v>
      </c>
      <c r="F3" s="7" t="n">
        <v>8308</v>
      </c>
    </row>
    <row r="4" spans="1:6">
      <c r="A4" s="4" t="s">
        <v>858</v>
      </c>
      <c r="B4" s="5" t="n">
        <v>136</v>
      </c>
      <c r="F4" s="5" t="n">
        <v>1302</v>
      </c>
    </row>
    <row r="5" spans="1:6">
      <c r="A5" s="4" t="s">
        <v>859</v>
      </c>
      <c r="B5" s="5" t="n">
        <v>4569</v>
      </c>
      <c r="F5" s="5" t="n">
        <v>3907</v>
      </c>
    </row>
    <row r="6" spans="1:6">
      <c r="A6" s="4" t="s">
        <v>860</v>
      </c>
      <c r="B6" s="5" t="n">
        <v>8921</v>
      </c>
      <c r="F6" s="5" t="n">
        <v>3018</v>
      </c>
    </row>
    <row r="7" spans="1:6">
      <c r="A7" s="4" t="s">
        <v>861</v>
      </c>
      <c r="B7" s="5" t="n">
        <v>1159</v>
      </c>
    </row>
    <row r="8" spans="1:6">
      <c r="A8" s="4" t="s">
        <v>862</v>
      </c>
      <c r="B8" s="5" t="n">
        <v>2555</v>
      </c>
    </row>
    <row r="9" spans="1:6">
      <c r="A9" s="4" t="s">
        <v>186</v>
      </c>
      <c r="B9" s="5" t="n">
        <v>10562</v>
      </c>
      <c r="F9" s="5" t="n">
        <v>9330</v>
      </c>
    </row>
    <row r="10" spans="1:6">
      <c r="A10" s="4" t="s">
        <v>863</v>
      </c>
      <c r="B10" s="7" t="n">
        <v>33337</v>
      </c>
      <c r="C10" s="7" t="n">
        <v>31714</v>
      </c>
      <c r="D10" s="7" t="n">
        <v>25312</v>
      </c>
      <c r="E10" s="7" t="n">
        <v>25557</v>
      </c>
      <c r="F10" s="7" t="n">
        <v>258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4</v>
      </c>
      <c r="B1" s="2" t="s">
        <v>2</v>
      </c>
      <c r="C1" s="2" t="s">
        <v>445</v>
      </c>
      <c r="D1" s="2" t="s">
        <v>446</v>
      </c>
      <c r="E1" s="2" t="s">
        <v>447</v>
      </c>
      <c r="F1" s="2" t="s">
        <v>65</v>
      </c>
    </row>
    <row r="2" spans="1:6">
      <c r="A2" s="3" t="s">
        <v>266</v>
      </c>
    </row>
    <row r="3" spans="1:6">
      <c r="A3" s="4" t="s">
        <v>865</v>
      </c>
      <c r="B3" s="7" t="n">
        <v>104406</v>
      </c>
      <c r="F3" s="7" t="n">
        <v>0</v>
      </c>
    </row>
    <row r="4" spans="1:6">
      <c r="A4" s="4" t="s">
        <v>866</v>
      </c>
      <c r="B4" s="5" t="n">
        <v>71000</v>
      </c>
      <c r="F4" s="5" t="n">
        <v>50000</v>
      </c>
    </row>
    <row r="5" spans="1:6">
      <c r="A5" s="4" t="s">
        <v>867</v>
      </c>
      <c r="B5" s="5" t="n">
        <v>-1229</v>
      </c>
      <c r="F5" s="5" t="n">
        <v>-927</v>
      </c>
    </row>
    <row r="6" spans="1:6">
      <c r="A6" s="4" t="s">
        <v>868</v>
      </c>
      <c r="B6" s="5" t="n">
        <v>174177</v>
      </c>
      <c r="F6" s="5" t="n">
        <v>49073</v>
      </c>
    </row>
    <row r="7" spans="1:6">
      <c r="A7" s="4" t="s">
        <v>793</v>
      </c>
      <c r="B7" s="7" t="n">
        <v>174177</v>
      </c>
    </row>
    <row r="8" spans="1:6">
      <c r="A8" s="4" t="s">
        <v>794</v>
      </c>
      <c r="C8" s="7" t="n">
        <v>169137</v>
      </c>
      <c r="D8" s="7" t="n">
        <v>165081</v>
      </c>
      <c r="E8" s="7" t="n">
        <v>163615</v>
      </c>
      <c r="F8" s="7" t="n">
        <v>4907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869</v>
      </c>
      <c r="B1" s="2" t="s">
        <v>870</v>
      </c>
      <c r="C1" s="2" t="s">
        <v>602</v>
      </c>
      <c r="D1" s="2" t="s">
        <v>871</v>
      </c>
      <c r="E1" s="2" t="s">
        <v>2</v>
      </c>
      <c r="F1" s="2" t="s">
        <v>65</v>
      </c>
      <c r="G1" s="2" t="s">
        <v>114</v>
      </c>
      <c r="H1" s="2" t="s">
        <v>872</v>
      </c>
      <c r="I1" s="2" t="s">
        <v>445</v>
      </c>
      <c r="J1" s="2" t="s">
        <v>446</v>
      </c>
      <c r="K1" s="2" t="s">
        <v>447</v>
      </c>
    </row>
    <row r="2" spans="1:11">
      <c r="A2" s="4" t="s">
        <v>873</v>
      </c>
      <c r="E2" s="7" t="n">
        <v>9000</v>
      </c>
    </row>
    <row r="3" spans="1:11">
      <c r="A3" s="4" t="s">
        <v>874</v>
      </c>
      <c r="E3" s="5" t="n">
        <v>219</v>
      </c>
    </row>
    <row r="4" spans="1:11">
      <c r="A4" s="4" t="s">
        <v>875</v>
      </c>
      <c r="E4" s="5" t="n">
        <v>826</v>
      </c>
    </row>
    <row r="5" spans="1:11">
      <c r="A5" s="4" t="s">
        <v>67</v>
      </c>
      <c r="E5" s="7" t="n">
        <v>5608</v>
      </c>
      <c r="F5" s="7" t="n">
        <v>10949</v>
      </c>
      <c r="I5" s="7" t="n">
        <v>2950</v>
      </c>
      <c r="J5" s="7" t="n">
        <v>4518</v>
      </c>
      <c r="K5" s="7" t="n">
        <v>6043</v>
      </c>
    </row>
    <row r="6" spans="1:11">
      <c r="A6" s="4" t="s">
        <v>876</v>
      </c>
      <c r="E6" s="4" t="s">
        <v>877</v>
      </c>
    </row>
    <row r="7" spans="1:11">
      <c r="A7" s="4" t="s">
        <v>878</v>
      </c>
      <c r="E7" s="4" t="s">
        <v>879</v>
      </c>
    </row>
    <row r="8" spans="1:11">
      <c r="A8" s="4" t="s">
        <v>880</v>
      </c>
      <c r="E8" s="4" t="s">
        <v>881</v>
      </c>
    </row>
    <row r="9" spans="1:11">
      <c r="A9" s="4" t="s">
        <v>882</v>
      </c>
      <c r="E9" s="4" t="s">
        <v>881</v>
      </c>
    </row>
    <row r="10" spans="1:11">
      <c r="A10" s="4" t="s">
        <v>883</v>
      </c>
      <c r="E10" s="4" t="s">
        <v>884</v>
      </c>
    </row>
    <row r="11" spans="1:11">
      <c r="A11" s="4" t="s">
        <v>885</v>
      </c>
      <c r="E11" s="4" t="s">
        <v>886</v>
      </c>
    </row>
    <row r="12" spans="1:11">
      <c r="A12" s="4" t="s">
        <v>655</v>
      </c>
    </row>
    <row r="13" spans="1:11">
      <c r="A13" s="4" t="s">
        <v>887</v>
      </c>
      <c r="E13" s="4" t="s">
        <v>888</v>
      </c>
    </row>
    <row r="14" spans="1:11">
      <c r="A14" s="4" t="s">
        <v>889</v>
      </c>
      <c r="E14" s="7" t="n">
        <v>71000</v>
      </c>
    </row>
    <row r="15" spans="1:11">
      <c r="A15" s="4" t="s">
        <v>873</v>
      </c>
      <c r="E15" s="5" t="n">
        <v>9000</v>
      </c>
    </row>
    <row r="16" spans="1:11">
      <c r="A16" s="4" t="s">
        <v>874</v>
      </c>
      <c r="E16" s="7" t="n">
        <v>524</v>
      </c>
      <c r="F16" s="7" t="n">
        <v>528</v>
      </c>
      <c r="G16" s="7" t="n">
        <v>409</v>
      </c>
    </row>
    <row r="17" spans="1:11">
      <c r="A17" s="4" t="s">
        <v>890</v>
      </c>
    </row>
    <row r="18" spans="1:11">
      <c r="A18" s="4" t="s">
        <v>891</v>
      </c>
      <c r="E18" s="4" t="s">
        <v>892</v>
      </c>
    </row>
    <row r="19" spans="1:11">
      <c r="A19" s="4" t="s">
        <v>893</v>
      </c>
      <c r="E19" s="4" t="s">
        <v>894</v>
      </c>
    </row>
    <row r="20" spans="1:11">
      <c r="A20" s="4" t="s">
        <v>895</v>
      </c>
    </row>
    <row r="21" spans="1:11">
      <c r="A21" s="4" t="s">
        <v>896</v>
      </c>
      <c r="D21" s="7" t="n">
        <v>42500</v>
      </c>
    </row>
    <row r="22" spans="1:11">
      <c r="A22" s="4" t="s">
        <v>891</v>
      </c>
      <c r="D22" s="4" t="s">
        <v>897</v>
      </c>
    </row>
    <row r="23" spans="1:11">
      <c r="A23" s="4" t="s">
        <v>898</v>
      </c>
    </row>
    <row r="24" spans="1:11">
      <c r="A24" s="4" t="s">
        <v>899</v>
      </c>
      <c r="D24" s="4" t="s">
        <v>900</v>
      </c>
    </row>
    <row r="25" spans="1:11">
      <c r="A25" s="4" t="s">
        <v>901</v>
      </c>
    </row>
    <row r="26" spans="1:11">
      <c r="A26" s="4" t="s">
        <v>902</v>
      </c>
      <c r="D26" s="4" t="s">
        <v>903</v>
      </c>
    </row>
    <row r="27" spans="1:11">
      <c r="A27" s="4" t="s">
        <v>904</v>
      </c>
      <c r="E27" s="4" t="s">
        <v>905</v>
      </c>
    </row>
    <row r="28" spans="1:11">
      <c r="A28" s="4" t="s">
        <v>906</v>
      </c>
      <c r="D28" s="4" t="s">
        <v>679</v>
      </c>
    </row>
    <row r="29" spans="1:11">
      <c r="A29" s="4" t="s">
        <v>907</v>
      </c>
      <c r="E29" s="4" t="s">
        <v>908</v>
      </c>
    </row>
    <row r="30" spans="1:11">
      <c r="A30" s="4" t="s">
        <v>909</v>
      </c>
    </row>
    <row r="31" spans="1:11">
      <c r="A31" s="4" t="s">
        <v>896</v>
      </c>
      <c r="B31" s="7" t="n">
        <v>75000</v>
      </c>
      <c r="C31" s="7" t="n">
        <v>100000</v>
      </c>
    </row>
    <row r="32" spans="1:11">
      <c r="A32" s="4" t="s">
        <v>910</v>
      </c>
      <c r="B32" s="7" t="n">
        <v>80000</v>
      </c>
      <c r="C32" s="5" t="n">
        <v>75000</v>
      </c>
    </row>
    <row r="33" spans="1:11">
      <c r="A33" s="4" t="s">
        <v>911</v>
      </c>
    </row>
    <row r="34" spans="1:11">
      <c r="A34" s="4" t="s">
        <v>912</v>
      </c>
      <c r="D34" s="7" t="n">
        <v>50000</v>
      </c>
    </row>
    <row r="35" spans="1:11">
      <c r="A35" s="4" t="s">
        <v>913</v>
      </c>
    </row>
    <row r="36" spans="1:11">
      <c r="A36" s="4" t="s">
        <v>914</v>
      </c>
      <c r="E36" s="4" t="s">
        <v>915</v>
      </c>
    </row>
    <row r="37" spans="1:11">
      <c r="A37" s="4" t="s">
        <v>916</v>
      </c>
      <c r="E37" s="4" t="s">
        <v>917</v>
      </c>
    </row>
    <row r="38" spans="1:11">
      <c r="A38" s="4" t="s">
        <v>918</v>
      </c>
    </row>
    <row r="39" spans="1:11">
      <c r="A39" s="4" t="s">
        <v>899</v>
      </c>
      <c r="E39" s="4" t="s">
        <v>919</v>
      </c>
    </row>
    <row r="40" spans="1:11">
      <c r="A40" s="4" t="s">
        <v>920</v>
      </c>
    </row>
    <row r="41" spans="1:11">
      <c r="A41" s="4" t="s">
        <v>899</v>
      </c>
      <c r="E41" s="4" t="s">
        <v>921</v>
      </c>
    </row>
    <row r="42" spans="1:11">
      <c r="A42" s="4" t="s">
        <v>922</v>
      </c>
    </row>
    <row r="43" spans="1:11">
      <c r="A43" s="4" t="s">
        <v>896</v>
      </c>
      <c r="C43" s="7" t="n">
        <v>100000</v>
      </c>
    </row>
    <row r="44" spans="1:11">
      <c r="A44" s="4" t="s">
        <v>902</v>
      </c>
      <c r="D44" s="4" t="s">
        <v>903</v>
      </c>
    </row>
    <row r="45" spans="1:11">
      <c r="A45" s="4" t="s">
        <v>907</v>
      </c>
      <c r="E45" s="4" t="s">
        <v>923</v>
      </c>
    </row>
    <row r="46" spans="1:11">
      <c r="A46" s="4" t="s">
        <v>906</v>
      </c>
      <c r="E46" s="4" t="s">
        <v>924</v>
      </c>
    </row>
    <row r="47" spans="1:11">
      <c r="A47" s="4" t="s">
        <v>925</v>
      </c>
      <c r="E47" s="4" t="s">
        <v>926</v>
      </c>
    </row>
    <row r="48" spans="1:11">
      <c r="A48" s="4" t="s">
        <v>927</v>
      </c>
    </row>
    <row r="49" spans="1:11">
      <c r="A49" s="4" t="s">
        <v>925</v>
      </c>
      <c r="H49" s="4" t="s">
        <v>92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929</v>
      </c>
      <c r="B1" s="2" t="s">
        <v>442</v>
      </c>
      <c r="E1" s="2" t="s">
        <v>443</v>
      </c>
      <c r="F1" s="2" t="s">
        <v>444</v>
      </c>
      <c r="G1" s="2" t="s">
        <v>1</v>
      </c>
    </row>
    <row r="2" spans="1:9">
      <c r="B2" s="2" t="s">
        <v>445</v>
      </c>
      <c r="C2" s="2" t="s">
        <v>446</v>
      </c>
      <c r="D2" s="2" t="s">
        <v>447</v>
      </c>
      <c r="E2" s="2" t="s">
        <v>446</v>
      </c>
      <c r="F2" s="2" t="s">
        <v>445</v>
      </c>
      <c r="G2" s="2" t="s">
        <v>2</v>
      </c>
      <c r="H2" s="2" t="s">
        <v>65</v>
      </c>
      <c r="I2" s="2" t="s">
        <v>114</v>
      </c>
    </row>
    <row r="3" spans="1:9">
      <c r="A3" s="3" t="s">
        <v>930</v>
      </c>
    </row>
    <row r="4" spans="1:9">
      <c r="A4" s="4" t="s">
        <v>931</v>
      </c>
      <c r="G4" s="7" t="n">
        <v>-196426</v>
      </c>
      <c r="H4" s="7" t="n">
        <v>-9052</v>
      </c>
      <c r="I4" s="7" t="n">
        <v>30121</v>
      </c>
    </row>
    <row r="5" spans="1:9">
      <c r="A5" s="4" t="s">
        <v>932</v>
      </c>
      <c r="G5" s="5" t="n">
        <v>2021</v>
      </c>
      <c r="H5" s="5" t="n">
        <v>1661</v>
      </c>
      <c r="I5" s="5" t="n">
        <v>-3866</v>
      </c>
    </row>
    <row r="6" spans="1:9">
      <c r="A6" s="4" t="s">
        <v>933</v>
      </c>
      <c r="B6" s="7" t="n">
        <v>-7271</v>
      </c>
      <c r="C6" s="7" t="n">
        <v>-2843</v>
      </c>
      <c r="D6" s="7" t="n">
        <v>-9041</v>
      </c>
      <c r="E6" s="7" t="n">
        <v>-11884</v>
      </c>
      <c r="F6" s="7" t="n">
        <v>-19155</v>
      </c>
      <c r="G6" s="7" t="n">
        <v>-194405</v>
      </c>
      <c r="H6" s="7" t="n">
        <v>-7391</v>
      </c>
      <c r="I6" s="7" t="n">
        <v>26255</v>
      </c>
    </row>
  </sheetData>
  <mergeCells count="3">
    <mergeCell ref="A1:A2"/>
    <mergeCell ref="B1:D1"/>
    <mergeCell ref="G1:I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934</v>
      </c>
      <c r="B1" s="2" t="s">
        <v>442</v>
      </c>
      <c r="E1" s="2" t="s">
        <v>443</v>
      </c>
      <c r="F1" s="2" t="s">
        <v>444</v>
      </c>
      <c r="G1" s="2" t="s">
        <v>1</v>
      </c>
    </row>
    <row r="2" spans="1:9">
      <c r="B2" s="2" t="s">
        <v>445</v>
      </c>
      <c r="C2" s="2" t="s">
        <v>446</v>
      </c>
      <c r="D2" s="2" t="s">
        <v>447</v>
      </c>
      <c r="E2" s="2" t="s">
        <v>446</v>
      </c>
      <c r="F2" s="2" t="s">
        <v>445</v>
      </c>
      <c r="G2" s="2" t="s">
        <v>2</v>
      </c>
      <c r="H2" s="2" t="s">
        <v>65</v>
      </c>
      <c r="I2" s="2" t="s">
        <v>114</v>
      </c>
    </row>
    <row r="3" spans="1:9">
      <c r="A3" s="3" t="s">
        <v>935</v>
      </c>
    </row>
    <row r="4" spans="1:9">
      <c r="A4" s="4" t="s">
        <v>936</v>
      </c>
      <c r="G4" s="7" t="n">
        <v>503</v>
      </c>
      <c r="H4" s="7" t="n">
        <v>967</v>
      </c>
      <c r="I4" s="7" t="n">
        <v>-2910</v>
      </c>
    </row>
    <row r="5" spans="1:9">
      <c r="A5" s="4" t="s">
        <v>937</v>
      </c>
      <c r="G5" s="5" t="n">
        <v>-147</v>
      </c>
      <c r="H5" s="5" t="n">
        <v>-205</v>
      </c>
      <c r="I5" s="5" t="n">
        <v>-833</v>
      </c>
    </row>
    <row r="6" spans="1:9">
      <c r="A6" s="4" t="s">
        <v>938</v>
      </c>
      <c r="G6" s="5" t="n">
        <v>79</v>
      </c>
      <c r="H6" s="5" t="n">
        <v>-376</v>
      </c>
    </row>
    <row r="7" spans="1:9">
      <c r="A7" s="4" t="s">
        <v>939</v>
      </c>
      <c r="G7" s="5" t="n">
        <v>435</v>
      </c>
      <c r="H7" s="5" t="n">
        <v>386</v>
      </c>
      <c r="I7" s="5" t="n">
        <v>-3743</v>
      </c>
    </row>
    <row r="8" spans="1:9">
      <c r="A8" s="3" t="s">
        <v>940</v>
      </c>
    </row>
    <row r="9" spans="1:9">
      <c r="A9" s="4" t="s">
        <v>936</v>
      </c>
      <c r="G9" s="5" t="n">
        <v>-12680</v>
      </c>
      <c r="H9" s="5" t="n">
        <v>2356</v>
      </c>
      <c r="I9" s="5" t="n">
        <v>-14554</v>
      </c>
    </row>
    <row r="10" spans="1:9">
      <c r="A10" s="4" t="s">
        <v>937</v>
      </c>
      <c r="G10" s="5" t="n">
        <v>-1091</v>
      </c>
      <c r="H10" s="5" t="n">
        <v>-2446</v>
      </c>
      <c r="I10" s="5" t="n">
        <v>-1052</v>
      </c>
    </row>
    <row r="11" spans="1:9">
      <c r="A11" s="4" t="s">
        <v>938</v>
      </c>
      <c r="G11" s="5" t="n">
        <v>-3901</v>
      </c>
      <c r="H11" s="5" t="n">
        <v>3972</v>
      </c>
    </row>
    <row r="12" spans="1:9">
      <c r="A12" s="4" t="s">
        <v>941</v>
      </c>
      <c r="D12" s="7" t="n">
        <v>-384</v>
      </c>
      <c r="E12" s="7" t="n">
        <v>2969</v>
      </c>
      <c r="F12" s="7" t="n">
        <v>4588</v>
      </c>
      <c r="G12" s="5" t="n">
        <v>-17672</v>
      </c>
      <c r="H12" s="5" t="n">
        <v>3882</v>
      </c>
      <c r="I12" s="5" t="n">
        <v>-15606</v>
      </c>
    </row>
    <row r="13" spans="1:9">
      <c r="A13" s="4" t="s">
        <v>942</v>
      </c>
      <c r="B13" s="7" t="n">
        <v>2133</v>
      </c>
      <c r="C13" s="7" t="n">
        <v>3031</v>
      </c>
      <c r="D13" s="7" t="n">
        <v>-310</v>
      </c>
      <c r="E13" s="7" t="n">
        <v>2721</v>
      </c>
      <c r="F13" s="7" t="n">
        <v>4854</v>
      </c>
      <c r="G13" s="7" t="n">
        <v>-17237</v>
      </c>
      <c r="H13" s="7" t="n">
        <v>4268</v>
      </c>
      <c r="I13" s="7" t="n">
        <v>-19349</v>
      </c>
    </row>
  </sheetData>
  <mergeCells count="3">
    <mergeCell ref="A1:A2"/>
    <mergeCell ref="B1:D1"/>
    <mergeCell ref="G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5</v>
      </c>
    </row>
    <row r="2" spans="1:3">
      <c r="A2" s="3" t="s">
        <v>269</v>
      </c>
    </row>
    <row r="3" spans="1:3">
      <c r="A3" s="4" t="s">
        <v>188</v>
      </c>
      <c r="B3" s="7" t="n">
        <v>1184</v>
      </c>
      <c r="C3" s="7" t="n">
        <v>513</v>
      </c>
    </row>
    <row r="4" spans="1:3">
      <c r="A4" s="4" t="s">
        <v>944</v>
      </c>
      <c r="C4" s="5" t="n">
        <v>-5862</v>
      </c>
    </row>
    <row r="5" spans="1:3">
      <c r="A5" s="4" t="s">
        <v>945</v>
      </c>
      <c r="B5" s="5" t="n">
        <v>3481</v>
      </c>
      <c r="C5" s="5" t="n">
        <v>2358</v>
      </c>
    </row>
    <row r="6" spans="1:3">
      <c r="A6" s="4" t="s">
        <v>946</v>
      </c>
      <c r="B6" s="5" t="n">
        <v>-59</v>
      </c>
    </row>
    <row r="7" spans="1:3">
      <c r="A7" s="4" t="s">
        <v>947</v>
      </c>
      <c r="B7" s="5" t="n">
        <v>1526</v>
      </c>
      <c r="C7" s="5" t="n">
        <v>1372</v>
      </c>
    </row>
    <row r="8" spans="1:3">
      <c r="A8" s="4" t="s">
        <v>948</v>
      </c>
      <c r="B8" s="5" t="n">
        <v>-558</v>
      </c>
    </row>
    <row r="9" spans="1:3">
      <c r="A9" s="4" t="s">
        <v>944</v>
      </c>
      <c r="B9" s="5" t="n">
        <v>15898</v>
      </c>
    </row>
    <row r="10" spans="1:3">
      <c r="A10" s="4" t="s">
        <v>949</v>
      </c>
      <c r="B10" s="5" t="n">
        <v>9817</v>
      </c>
      <c r="C10" s="5" t="n">
        <v>7631</v>
      </c>
    </row>
    <row r="11" spans="1:3">
      <c r="A11" s="4" t="s">
        <v>950</v>
      </c>
      <c r="B11" s="5" t="n">
        <v>13242</v>
      </c>
      <c r="C11" s="5" t="n">
        <v>8198</v>
      </c>
    </row>
    <row r="12" spans="1:3">
      <c r="A12" s="4" t="s">
        <v>946</v>
      </c>
      <c r="C12" s="5" t="n">
        <v>650</v>
      </c>
    </row>
    <row r="13" spans="1:3">
      <c r="A13" s="4" t="s">
        <v>951</v>
      </c>
      <c r="B13" s="5" t="n">
        <v>6372</v>
      </c>
      <c r="C13" s="5" t="n">
        <v>5993</v>
      </c>
    </row>
    <row r="14" spans="1:3">
      <c r="A14" s="4" t="s">
        <v>952</v>
      </c>
      <c r="B14" s="5" t="n">
        <v>708</v>
      </c>
    </row>
    <row r="15" spans="1:3">
      <c r="A15" s="4" t="s">
        <v>948</v>
      </c>
      <c r="B15" s="5" t="n">
        <v>0</v>
      </c>
      <c r="C15" s="5" t="n">
        <v>0</v>
      </c>
    </row>
    <row r="16" spans="1:3">
      <c r="A16" s="4" t="s">
        <v>186</v>
      </c>
      <c r="B16" s="5" t="n">
        <v>-103</v>
      </c>
    </row>
    <row r="17" spans="1:3">
      <c r="A17" s="4" t="s">
        <v>953</v>
      </c>
      <c r="B17" s="5" t="n">
        <v>-51508</v>
      </c>
      <c r="C17" s="5" t="n">
        <v>-3093</v>
      </c>
    </row>
    <row r="18" spans="1:3">
      <c r="A18" s="4" t="s">
        <v>151</v>
      </c>
      <c r="B18" s="5" t="n">
        <v>-720</v>
      </c>
      <c r="C18" s="5" t="n">
        <v>-5862</v>
      </c>
    </row>
    <row r="19" spans="1:3">
      <c r="A19" s="4" t="s">
        <v>151</v>
      </c>
      <c r="B19" s="7" t="n">
        <v>720</v>
      </c>
      <c r="C19" s="7" t="n">
        <v>236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954</v>
      </c>
      <c r="B1" s="2" t="s">
        <v>1</v>
      </c>
    </row>
    <row r="2" spans="1:5">
      <c r="B2" s="2" t="s">
        <v>2</v>
      </c>
      <c r="C2" s="2" t="s">
        <v>65</v>
      </c>
      <c r="D2" s="2" t="s">
        <v>114</v>
      </c>
      <c r="E2" s="2" t="s">
        <v>955</v>
      </c>
    </row>
    <row r="3" spans="1:5">
      <c r="A3" s="3" t="s">
        <v>956</v>
      </c>
    </row>
    <row r="4" spans="1:5">
      <c r="A4" s="4" t="s">
        <v>658</v>
      </c>
      <c r="B4" s="4" t="s">
        <v>957</v>
      </c>
      <c r="C4" s="4" t="s">
        <v>957</v>
      </c>
      <c r="D4" s="4" t="s">
        <v>958</v>
      </c>
    </row>
    <row r="5" spans="1:5">
      <c r="A5" s="4" t="s">
        <v>959</v>
      </c>
      <c r="C5" s="7" t="n">
        <v>-650</v>
      </c>
      <c r="D5" s="7" t="n">
        <v>2187</v>
      </c>
    </row>
    <row r="6" spans="1:5">
      <c r="A6" s="4" t="s">
        <v>960</v>
      </c>
      <c r="B6" s="7" t="n">
        <v>51508</v>
      </c>
      <c r="C6" s="5" t="n">
        <v>3093</v>
      </c>
    </row>
    <row r="7" spans="1:5">
      <c r="A7" s="4" t="s">
        <v>961</v>
      </c>
      <c r="B7" s="7" t="n">
        <v>7111</v>
      </c>
    </row>
    <row r="8" spans="1:5">
      <c r="A8" s="4" t="s">
        <v>962</v>
      </c>
      <c r="B8" s="4" t="s">
        <v>963</v>
      </c>
    </row>
    <row r="9" spans="1:5">
      <c r="A9" s="4" t="s">
        <v>964</v>
      </c>
      <c r="B9" s="4" t="s">
        <v>965</v>
      </c>
    </row>
    <row r="10" spans="1:5">
      <c r="A10" s="4" t="s">
        <v>966</v>
      </c>
      <c r="B10" s="7" t="n">
        <v>1088</v>
      </c>
      <c r="C10" s="7" t="n">
        <v>1088</v>
      </c>
      <c r="D10" s="7" t="n">
        <v>1591</v>
      </c>
      <c r="E10" s="7" t="n">
        <v>1591</v>
      </c>
    </row>
    <row r="11" spans="1:5">
      <c r="A11" s="4" t="s">
        <v>967</v>
      </c>
    </row>
    <row r="12" spans="1:5">
      <c r="A12" s="3" t="s">
        <v>956</v>
      </c>
    </row>
    <row r="13" spans="1:5">
      <c r="A13" s="4" t="s">
        <v>968</v>
      </c>
      <c r="B13" s="5" t="n">
        <v>9911</v>
      </c>
    </row>
    <row r="14" spans="1:5">
      <c r="A14" s="4" t="s">
        <v>969</v>
      </c>
      <c r="B14" s="7" t="n">
        <v>21950</v>
      </c>
    </row>
    <row r="15" spans="1:5">
      <c r="A15" s="4" t="s">
        <v>970</v>
      </c>
      <c r="B15" s="4" t="s">
        <v>971</v>
      </c>
    </row>
    <row r="16" spans="1:5">
      <c r="A16" s="4" t="s">
        <v>972</v>
      </c>
      <c r="B16" s="4" t="s">
        <v>973</v>
      </c>
    </row>
    <row r="17" spans="1:5">
      <c r="A17" s="4" t="s">
        <v>974</v>
      </c>
    </row>
    <row r="18" spans="1:5">
      <c r="A18" s="3" t="s">
        <v>956</v>
      </c>
    </row>
    <row r="19" spans="1:5">
      <c r="A19" s="4" t="s">
        <v>968</v>
      </c>
      <c r="B19" s="7" t="n">
        <v>48143</v>
      </c>
    </row>
    <row r="20" spans="1:5">
      <c r="A20" s="4" t="s">
        <v>969</v>
      </c>
      <c r="B20" s="7" t="n">
        <v>3443</v>
      </c>
    </row>
    <row r="21" spans="1:5">
      <c r="A21" s="4" t="s">
        <v>970</v>
      </c>
      <c r="B21" s="4" t="s">
        <v>551</v>
      </c>
    </row>
    <row r="22" spans="1:5">
      <c r="A22" s="4" t="s">
        <v>972</v>
      </c>
      <c r="B22" s="4" t="s">
        <v>975</v>
      </c>
    </row>
    <row r="23" spans="1:5">
      <c r="A23" s="4" t="s">
        <v>968</v>
      </c>
      <c r="B23" s="7" t="n">
        <v>51626</v>
      </c>
    </row>
    <row r="24" spans="1:5">
      <c r="A24" s="4" t="s">
        <v>976</v>
      </c>
    </row>
    <row r="25" spans="1:5">
      <c r="A25" s="3" t="s">
        <v>956</v>
      </c>
    </row>
    <row r="26" spans="1:5">
      <c r="A26" s="4" t="s">
        <v>969</v>
      </c>
      <c r="B26" s="7" t="n">
        <v>1349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5</v>
      </c>
      <c r="D2" s="2" t="s">
        <v>114</v>
      </c>
    </row>
    <row r="3" spans="1:4">
      <c r="A3" s="3" t="s">
        <v>269</v>
      </c>
    </row>
    <row r="4" spans="1:4">
      <c r="A4" s="4" t="s">
        <v>978</v>
      </c>
      <c r="B4" s="7" t="n">
        <v>1088</v>
      </c>
      <c r="C4" s="7" t="n">
        <v>1591</v>
      </c>
      <c r="D4" s="7" t="n">
        <v>1591</v>
      </c>
    </row>
    <row r="5" spans="1:4">
      <c r="A5" s="4" t="s">
        <v>979</v>
      </c>
      <c r="B5" s="5" t="n">
        <v>0</v>
      </c>
      <c r="C5" s="5" t="n">
        <v>0</v>
      </c>
      <c r="D5" s="5" t="n">
        <v>0</v>
      </c>
    </row>
    <row r="6" spans="1:4">
      <c r="A6" s="4" t="s">
        <v>980</v>
      </c>
      <c r="B6" s="5" t="n">
        <v>0</v>
      </c>
      <c r="C6" s="5" t="n">
        <v>0</v>
      </c>
      <c r="D6" s="5" t="n">
        <v>0</v>
      </c>
    </row>
    <row r="7" spans="1:4">
      <c r="A7" s="4" t="s">
        <v>981</v>
      </c>
      <c r="C7" s="5" t="n">
        <v>-415</v>
      </c>
    </row>
    <row r="8" spans="1:4">
      <c r="A8" s="4" t="s">
        <v>982</v>
      </c>
      <c r="C8" s="5" t="n">
        <v>-88</v>
      </c>
    </row>
    <row r="9" spans="1:4">
      <c r="A9" s="4" t="s">
        <v>966</v>
      </c>
      <c r="B9" s="7" t="n">
        <v>1088</v>
      </c>
      <c r="C9" s="7" t="n">
        <v>1088</v>
      </c>
      <c r="D9" s="7" t="n">
        <v>159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83</v>
      </c>
      <c r="B1" s="2" t="s">
        <v>1</v>
      </c>
    </row>
    <row r="2" spans="1:4">
      <c r="B2" s="2" t="s">
        <v>2</v>
      </c>
      <c r="C2" s="2" t="s">
        <v>65</v>
      </c>
      <c r="D2" s="2" t="s">
        <v>114</v>
      </c>
    </row>
    <row r="3" spans="1:4">
      <c r="A3" s="3" t="s">
        <v>269</v>
      </c>
    </row>
    <row r="4" spans="1:4">
      <c r="A4" s="4" t="s">
        <v>984</v>
      </c>
      <c r="B4" s="4" t="s">
        <v>957</v>
      </c>
      <c r="C4" s="4" t="s">
        <v>957</v>
      </c>
      <c r="D4" s="4" t="s">
        <v>958</v>
      </c>
    </row>
    <row r="5" spans="1:4">
      <c r="A5" s="4" t="s">
        <v>985</v>
      </c>
      <c r="B5" s="4" t="s">
        <v>986</v>
      </c>
      <c r="C5" s="4" t="s">
        <v>987</v>
      </c>
      <c r="D5" s="4" t="s">
        <v>988</v>
      </c>
    </row>
    <row r="6" spans="1:4">
      <c r="A6" s="4" t="s">
        <v>989</v>
      </c>
      <c r="C6" s="4" t="s">
        <v>990</v>
      </c>
      <c r="D6" s="4" t="s">
        <v>738</v>
      </c>
    </row>
    <row r="7" spans="1:4">
      <c r="A7" s="4" t="s">
        <v>991</v>
      </c>
      <c r="C7" s="4" t="s">
        <v>992</v>
      </c>
    </row>
    <row r="8" spans="1:4">
      <c r="A8" s="4" t="s">
        <v>123</v>
      </c>
      <c r="B8" s="4" t="s">
        <v>993</v>
      </c>
    </row>
    <row r="9" spans="1:4">
      <c r="A9" s="4" t="s">
        <v>994</v>
      </c>
      <c r="B9" s="4" t="s">
        <v>995</v>
      </c>
      <c r="D9" s="4" t="s">
        <v>996</v>
      </c>
    </row>
    <row r="10" spans="1:4">
      <c r="A10" s="4" t="s">
        <v>997</v>
      </c>
      <c r="C10" s="4" t="s">
        <v>998</v>
      </c>
      <c r="D10" s="4" t="s">
        <v>999</v>
      </c>
    </row>
    <row r="11" spans="1:4">
      <c r="A11" s="4" t="s">
        <v>1000</v>
      </c>
      <c r="C11" s="4" t="s">
        <v>1001</v>
      </c>
      <c r="D11" s="4" t="s">
        <v>1002</v>
      </c>
    </row>
    <row r="12" spans="1:4">
      <c r="A12" s="4" t="s">
        <v>163</v>
      </c>
      <c r="C12" s="4" t="s">
        <v>1003</v>
      </c>
      <c r="D12" s="4" t="s">
        <v>1004</v>
      </c>
    </row>
    <row r="13" spans="1:4">
      <c r="A13" s="4" t="s">
        <v>951</v>
      </c>
      <c r="B13" s="4" t="s">
        <v>1005</v>
      </c>
      <c r="C13" s="4" t="s">
        <v>1006</v>
      </c>
      <c r="D13" s="4" t="s">
        <v>1007</v>
      </c>
    </row>
    <row r="14" spans="1:4">
      <c r="A14" s="4" t="s">
        <v>1008</v>
      </c>
      <c r="C14" s="4" t="s">
        <v>1009</v>
      </c>
      <c r="D14" s="4" t="s">
        <v>1010</v>
      </c>
    </row>
    <row r="15" spans="1:4">
      <c r="A15" s="4" t="s">
        <v>1011</v>
      </c>
      <c r="B15" s="4" t="s">
        <v>1012</v>
      </c>
      <c r="C15" s="4" t="s">
        <v>1013</v>
      </c>
      <c r="D15" s="4" t="s">
        <v>1014</v>
      </c>
    </row>
    <row r="16" spans="1:4">
      <c r="A16" s="4" t="s">
        <v>1015</v>
      </c>
      <c r="C16" s="4" t="s">
        <v>1016</v>
      </c>
    </row>
    <row r="17" spans="1:4">
      <c r="A17" s="4" t="s">
        <v>1017</v>
      </c>
      <c r="B17" s="4" t="s">
        <v>1018</v>
      </c>
      <c r="C17" s="4" t="s">
        <v>1019</v>
      </c>
      <c r="D17" s="4" t="s">
        <v>1020</v>
      </c>
    </row>
    <row r="18" spans="1:4">
      <c r="A18" s="4" t="s">
        <v>1021</v>
      </c>
      <c r="B18" s="4" t="s">
        <v>1022</v>
      </c>
      <c r="C18" s="4" t="s">
        <v>1023</v>
      </c>
      <c r="D18" s="4" t="s">
        <v>102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25</v>
      </c>
      <c r="B1" s="2" t="s">
        <v>1</v>
      </c>
    </row>
    <row r="2" spans="1:8">
      <c r="B2" s="2" t="s">
        <v>2</v>
      </c>
      <c r="C2" s="2" t="s">
        <v>65</v>
      </c>
      <c r="D2" s="2" t="s">
        <v>114</v>
      </c>
      <c r="E2" s="2" t="s">
        <v>445</v>
      </c>
      <c r="F2" s="2" t="s">
        <v>446</v>
      </c>
      <c r="G2" s="2" t="s">
        <v>447</v>
      </c>
      <c r="H2" s="2" t="s">
        <v>955</v>
      </c>
    </row>
    <row r="3" spans="1:8">
      <c r="A3" s="3" t="s">
        <v>1026</v>
      </c>
    </row>
    <row r="4" spans="1:8">
      <c r="A4" s="4" t="s">
        <v>1027</v>
      </c>
      <c r="C4" s="7" t="n">
        <v>2120</v>
      </c>
      <c r="D4" s="7" t="n">
        <v>3723</v>
      </c>
    </row>
    <row r="5" spans="1:8">
      <c r="A5" s="4" t="s">
        <v>1028</v>
      </c>
      <c r="B5" s="7" t="n">
        <v>184</v>
      </c>
      <c r="C5" s="5" t="n">
        <v>183</v>
      </c>
      <c r="D5" s="5" t="n">
        <v>184</v>
      </c>
    </row>
    <row r="6" spans="1:8">
      <c r="A6" s="4" t="s">
        <v>1029</v>
      </c>
      <c r="B6" s="5" t="n">
        <v>66410</v>
      </c>
      <c r="C6" s="5" t="n">
        <v>66226</v>
      </c>
      <c r="D6" s="5" t="n">
        <v>63923</v>
      </c>
      <c r="E6" s="7" t="n">
        <v>66364</v>
      </c>
      <c r="F6" s="7" t="n">
        <v>66318</v>
      </c>
      <c r="G6" s="7" t="n">
        <v>66272</v>
      </c>
      <c r="H6" s="7" t="n">
        <v>60016</v>
      </c>
    </row>
    <row r="7" spans="1:8">
      <c r="A7" s="4" t="s">
        <v>152</v>
      </c>
    </row>
    <row r="8" spans="1:8">
      <c r="A8" s="3" t="s">
        <v>1026</v>
      </c>
    </row>
    <row r="9" spans="1:8">
      <c r="A9" s="4" t="s">
        <v>1027</v>
      </c>
      <c r="C9" s="5" t="n">
        <v>2120</v>
      </c>
      <c r="D9" s="5" t="n">
        <v>3723</v>
      </c>
    </row>
    <row r="10" spans="1:8">
      <c r="A10" s="4" t="s">
        <v>1028</v>
      </c>
      <c r="B10" s="5" t="n">
        <v>184</v>
      </c>
      <c r="C10" s="5" t="n">
        <v>183</v>
      </c>
      <c r="D10" s="5" t="n">
        <v>184</v>
      </c>
    </row>
    <row r="11" spans="1:8">
      <c r="A11" s="4" t="s">
        <v>1029</v>
      </c>
      <c r="B11" s="5" t="n">
        <v>66519</v>
      </c>
      <c r="C11" s="5" t="n">
        <v>66519</v>
      </c>
      <c r="D11" s="5" t="n">
        <v>64399</v>
      </c>
      <c r="H11" s="5" t="n">
        <v>60676</v>
      </c>
    </row>
    <row r="12" spans="1:8">
      <c r="A12" s="4" t="s">
        <v>1030</v>
      </c>
      <c r="B12" s="7" t="n">
        <v>-109</v>
      </c>
      <c r="C12" s="7" t="n">
        <v>-293</v>
      </c>
      <c r="D12" s="7" t="n">
        <v>-476</v>
      </c>
      <c r="H12" s="7" t="n">
        <v>-66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1031</v>
      </c>
      <c r="B1" s="2" t="s">
        <v>1032</v>
      </c>
      <c r="C1" s="2" t="s">
        <v>1033</v>
      </c>
      <c r="D1" s="2" t="s">
        <v>2</v>
      </c>
      <c r="E1" s="2" t="s">
        <v>65</v>
      </c>
      <c r="F1" s="2" t="s">
        <v>114</v>
      </c>
      <c r="G1" s="2" t="s">
        <v>955</v>
      </c>
    </row>
    <row r="2" spans="1:7">
      <c r="A2" s="4" t="s">
        <v>152</v>
      </c>
    </row>
    <row r="3" spans="1:7">
      <c r="A3" s="3" t="s">
        <v>1026</v>
      </c>
    </row>
    <row r="4" spans="1:7">
      <c r="A4" s="4" t="s">
        <v>1030</v>
      </c>
      <c r="D4" s="7" t="n">
        <v>-109</v>
      </c>
      <c r="E4" s="7" t="n">
        <v>-293</v>
      </c>
      <c r="F4" s="7" t="n">
        <v>-476</v>
      </c>
      <c r="G4" s="7" t="n">
        <v>-660</v>
      </c>
    </row>
    <row r="5" spans="1:7">
      <c r="A5" s="4" t="s">
        <v>1034</v>
      </c>
    </row>
    <row r="6" spans="1:7">
      <c r="A6" s="3" t="s">
        <v>1026</v>
      </c>
    </row>
    <row r="7" spans="1:7">
      <c r="A7" s="4" t="s">
        <v>1035</v>
      </c>
      <c r="C7" s="7" t="n">
        <v>50000</v>
      </c>
    </row>
    <row r="8" spans="1:7">
      <c r="A8" s="4" t="s">
        <v>1030</v>
      </c>
      <c r="B8" s="7" t="n">
        <v>1290</v>
      </c>
    </row>
    <row r="9" spans="1:7">
      <c r="A9" s="4" t="s">
        <v>1036</v>
      </c>
    </row>
    <row r="10" spans="1:7">
      <c r="A10" s="3" t="s">
        <v>1026</v>
      </c>
    </row>
    <row r="11" spans="1:7">
      <c r="A11" s="4" t="s">
        <v>1037</v>
      </c>
      <c r="B11" s="4" t="s">
        <v>1038</v>
      </c>
    </row>
    <row r="12" spans="1:7">
      <c r="A12" s="4" t="s">
        <v>1039</v>
      </c>
      <c r="D12" s="9" t="n">
        <v>4.39</v>
      </c>
    </row>
    <row r="13" spans="1:7">
      <c r="A13" s="4" t="s">
        <v>1040</v>
      </c>
      <c r="D13" s="5" t="n">
        <v>228</v>
      </c>
    </row>
    <row r="14" spans="1:7">
      <c r="A14" s="4" t="s">
        <v>1041</v>
      </c>
      <c r="D14" s="9" t="n">
        <v>7.98</v>
      </c>
    </row>
    <row r="15" spans="1:7">
      <c r="A15" s="4" t="s">
        <v>1042</v>
      </c>
      <c r="D15" s="4" t="s">
        <v>1043</v>
      </c>
    </row>
    <row r="16" spans="1:7">
      <c r="A16" s="4" t="s">
        <v>1044</v>
      </c>
      <c r="D16" s="4" t="s">
        <v>467</v>
      </c>
    </row>
    <row r="17" spans="1:7">
      <c r="A17" s="4" t="s">
        <v>1045</v>
      </c>
      <c r="D17" s="4" t="s">
        <v>1046</v>
      </c>
    </row>
    <row r="18" spans="1:7">
      <c r="A18" s="4" t="s">
        <v>1047</v>
      </c>
      <c r="D18" s="7" t="n">
        <v>1000</v>
      </c>
    </row>
    <row r="19" spans="1:7">
      <c r="A19" s="4" t="s">
        <v>1048</v>
      </c>
      <c r="D19" s="4" t="s">
        <v>4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1049</v>
      </c>
      <c r="B1" s="2" t="s">
        <v>1</v>
      </c>
    </row>
    <row r="2" spans="1:6">
      <c r="B2" s="2" t="s">
        <v>2</v>
      </c>
      <c r="C2" s="2" t="s">
        <v>445</v>
      </c>
      <c r="D2" s="2" t="s">
        <v>446</v>
      </c>
      <c r="E2" s="2" t="s">
        <v>447</v>
      </c>
      <c r="F2" s="2" t="s">
        <v>65</v>
      </c>
    </row>
    <row r="3" spans="1:6">
      <c r="A3" s="3" t="s">
        <v>272</v>
      </c>
    </row>
    <row r="4" spans="1:6">
      <c r="A4" s="4" t="s">
        <v>105</v>
      </c>
      <c r="B4" s="5" t="n">
        <v>5000000</v>
      </c>
      <c r="C4" s="5" t="n">
        <v>5000000</v>
      </c>
      <c r="D4" s="5" t="n">
        <v>5000000</v>
      </c>
      <c r="E4" s="5" t="n">
        <v>5000000</v>
      </c>
      <c r="F4" s="5" t="n">
        <v>5000000</v>
      </c>
    </row>
    <row r="5" spans="1:6">
      <c r="A5" s="4" t="s">
        <v>106</v>
      </c>
      <c r="B5" s="5" t="n">
        <v>50000</v>
      </c>
      <c r="C5" s="5" t="n">
        <v>50000</v>
      </c>
      <c r="D5" s="5" t="n">
        <v>50000</v>
      </c>
      <c r="E5" s="5" t="n">
        <v>50000</v>
      </c>
      <c r="F5" s="5" t="n">
        <v>50000</v>
      </c>
    </row>
    <row r="6" spans="1:6">
      <c r="A6" s="4" t="s">
        <v>107</v>
      </c>
      <c r="B6" s="5" t="n">
        <v>50000</v>
      </c>
      <c r="C6" s="5" t="n">
        <v>50000</v>
      </c>
      <c r="D6" s="5" t="n">
        <v>50000</v>
      </c>
      <c r="E6" s="5" t="n">
        <v>50000</v>
      </c>
      <c r="F6" s="5" t="n">
        <v>50000</v>
      </c>
    </row>
    <row r="7" spans="1:6">
      <c r="A7" s="4" t="s">
        <v>109</v>
      </c>
      <c r="B7" s="5" t="n">
        <v>150000000</v>
      </c>
      <c r="C7" s="5" t="n">
        <v>150000000</v>
      </c>
      <c r="D7" s="5" t="n">
        <v>150000000</v>
      </c>
      <c r="E7" s="5" t="n">
        <v>150000000</v>
      </c>
      <c r="F7" s="5" t="n">
        <v>150000000</v>
      </c>
    </row>
    <row r="8" spans="1:6">
      <c r="A8" s="4" t="s">
        <v>1050</v>
      </c>
      <c r="B8" s="4" t="s">
        <v>105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65</v>
      </c>
      <c r="C2" s="2" t="s">
        <v>114</v>
      </c>
      <c r="D2" s="2" t="s">
        <v>955</v>
      </c>
    </row>
    <row r="3" spans="1:4">
      <c r="A3" s="3" t="s">
        <v>1053</v>
      </c>
    </row>
    <row r="4" spans="1:4">
      <c r="A4" s="4" t="s">
        <v>124</v>
      </c>
      <c r="B4" s="7" t="n">
        <v>1169</v>
      </c>
    </row>
    <row r="5" spans="1:4">
      <c r="A5" s="4" t="s">
        <v>1054</v>
      </c>
    </row>
    <row r="6" spans="1:4">
      <c r="A6" s="3" t="s">
        <v>1053</v>
      </c>
    </row>
    <row r="7" spans="1:4">
      <c r="A7" s="4" t="s">
        <v>124</v>
      </c>
      <c r="D7" s="7" t="n">
        <v>4404</v>
      </c>
    </row>
    <row r="8" spans="1:4">
      <c r="A8" s="4" t="s">
        <v>424</v>
      </c>
    </row>
    <row r="9" spans="1:4">
      <c r="A9" s="3" t="s">
        <v>1053</v>
      </c>
    </row>
    <row r="10" spans="1:4">
      <c r="A10" s="4" t="s">
        <v>124</v>
      </c>
      <c r="C10" s="7" t="n">
        <v>281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5</v>
      </c>
      <c r="D2" s="2" t="s">
        <v>114</v>
      </c>
    </row>
    <row r="3" spans="1:4">
      <c r="A3" s="3" t="s">
        <v>1053</v>
      </c>
    </row>
    <row r="4" spans="1:4">
      <c r="A4" s="4" t="s">
        <v>1056</v>
      </c>
      <c r="B4" s="7" t="n">
        <v>0</v>
      </c>
      <c r="C4" s="7" t="n">
        <v>0</v>
      </c>
      <c r="D4" s="7" t="n">
        <v>-2818</v>
      </c>
    </row>
    <row r="5" spans="1:4">
      <c r="A5" s="4" t="s">
        <v>163</v>
      </c>
      <c r="B5" s="5" t="n">
        <v>-4367</v>
      </c>
      <c r="C5" s="5" t="n">
        <v>-4745</v>
      </c>
      <c r="D5" s="5" t="n">
        <v>-6762</v>
      </c>
    </row>
    <row r="6" spans="1:4">
      <c r="A6" s="4" t="s">
        <v>424</v>
      </c>
    </row>
    <row r="7" spans="1:4">
      <c r="A7" s="3" t="s">
        <v>1053</v>
      </c>
    </row>
    <row r="8" spans="1:4">
      <c r="A8" s="4" t="s">
        <v>1057</v>
      </c>
      <c r="B8" s="5" t="n">
        <v>43</v>
      </c>
      <c r="C8" s="5" t="n">
        <v>2337</v>
      </c>
      <c r="D8" s="5" t="n">
        <v>2406</v>
      </c>
    </row>
    <row r="9" spans="1:4">
      <c r="A9" s="4" t="s">
        <v>1056</v>
      </c>
      <c r="D9" s="5" t="n">
        <v>2818</v>
      </c>
    </row>
    <row r="10" spans="1:4">
      <c r="A10" s="4" t="s">
        <v>163</v>
      </c>
      <c r="D10" s="5" t="n">
        <v>-1612</v>
      </c>
    </row>
    <row r="11" spans="1:4">
      <c r="A11" s="4" t="s">
        <v>1058</v>
      </c>
      <c r="B11" s="7" t="n">
        <v>-43</v>
      </c>
      <c r="C11" s="5" t="n">
        <v>-2294</v>
      </c>
      <c r="D11" s="5" t="n">
        <v>-1275</v>
      </c>
    </row>
    <row r="12" spans="1:4">
      <c r="A12" s="4" t="s">
        <v>1059</v>
      </c>
      <c r="C12" s="7" t="n">
        <v>43</v>
      </c>
      <c r="D12" s="7" t="n">
        <v>233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65</v>
      </c>
      <c r="D2" s="2" t="s">
        <v>114</v>
      </c>
    </row>
    <row r="3" spans="1:4">
      <c r="A3" s="3" t="s">
        <v>1053</v>
      </c>
    </row>
    <row r="4" spans="1:4">
      <c r="A4" s="4" t="s">
        <v>122</v>
      </c>
      <c r="C4" s="7" t="n">
        <v>2808</v>
      </c>
      <c r="D4" s="7" t="n">
        <v>12016</v>
      </c>
    </row>
    <row r="5" spans="1:4">
      <c r="A5" s="4" t="s">
        <v>280</v>
      </c>
    </row>
    <row r="6" spans="1:4">
      <c r="A6" s="3" t="s">
        <v>1053</v>
      </c>
    </row>
    <row r="7" spans="1:4">
      <c r="A7" s="4" t="s">
        <v>122</v>
      </c>
      <c r="B7" s="7" t="n">
        <v>626</v>
      </c>
      <c r="C7" s="7" t="n">
        <v>2808</v>
      </c>
      <c r="D7" s="7" t="n">
        <v>12016</v>
      </c>
    </row>
    <row r="8" spans="1:4">
      <c r="A8" s="4" t="s">
        <v>1061</v>
      </c>
    </row>
    <row r="9" spans="1:4">
      <c r="A9" s="3" t="s">
        <v>1053</v>
      </c>
    </row>
    <row r="10" spans="1:4">
      <c r="A10" s="4" t="s">
        <v>122</v>
      </c>
      <c r="B10" s="7" t="n">
        <v>89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5</v>
      </c>
      <c r="D2" s="2" t="s">
        <v>114</v>
      </c>
    </row>
    <row r="3" spans="1:4">
      <c r="A3" s="3" t="s">
        <v>1053</v>
      </c>
    </row>
    <row r="4" spans="1:4">
      <c r="A4" s="4" t="s">
        <v>1063</v>
      </c>
      <c r="B4" s="7" t="n">
        <v>1302</v>
      </c>
    </row>
    <row r="5" spans="1:4">
      <c r="A5" s="4" t="s">
        <v>1063</v>
      </c>
      <c r="C5" s="7" t="n">
        <v>2808</v>
      </c>
      <c r="D5" s="7" t="n">
        <v>12016</v>
      </c>
    </row>
    <row r="6" spans="1:4">
      <c r="A6" s="4" t="s">
        <v>1064</v>
      </c>
      <c r="B6" s="5" t="n">
        <v>136</v>
      </c>
      <c r="C6" s="5" t="n">
        <v>1302</v>
      </c>
    </row>
    <row r="7" spans="1:4">
      <c r="A7" s="4" t="s">
        <v>280</v>
      </c>
    </row>
    <row r="8" spans="1:4">
      <c r="A8" s="3" t="s">
        <v>1053</v>
      </c>
    </row>
    <row r="9" spans="1:4">
      <c r="A9" s="4" t="s">
        <v>1063</v>
      </c>
      <c r="B9" s="5" t="n">
        <v>1302</v>
      </c>
      <c r="C9" s="5" t="n">
        <v>3122</v>
      </c>
      <c r="D9" s="5" t="n">
        <v>505</v>
      </c>
    </row>
    <row r="10" spans="1:4">
      <c r="A10" s="4" t="s">
        <v>1063</v>
      </c>
      <c r="B10" s="5" t="n">
        <v>626</v>
      </c>
      <c r="C10" s="5" t="n">
        <v>2808</v>
      </c>
      <c r="D10" s="5" t="n">
        <v>12016</v>
      </c>
    </row>
    <row r="11" spans="1:4">
      <c r="A11" s="4" t="s">
        <v>1065</v>
      </c>
      <c r="B11" s="5" t="n">
        <v>-1792</v>
      </c>
      <c r="C11" s="5" t="n">
        <v>-4628</v>
      </c>
      <c r="D11" s="5" t="n">
        <v>-8246</v>
      </c>
    </row>
    <row r="12" spans="1:4">
      <c r="A12" s="4" t="s">
        <v>1066</v>
      </c>
      <c r="D12" s="5" t="n">
        <v>-1153</v>
      </c>
    </row>
    <row r="13" spans="1:4">
      <c r="A13" s="4" t="s">
        <v>1064</v>
      </c>
      <c r="B13" s="7" t="n">
        <v>136</v>
      </c>
      <c r="C13" s="7" t="n">
        <v>1302</v>
      </c>
      <c r="D13" s="7" t="n">
        <v>312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7</v>
      </c>
      <c r="B1" s="2" t="s">
        <v>1</v>
      </c>
    </row>
    <row r="2" spans="1:4">
      <c r="B2" s="2" t="s">
        <v>2</v>
      </c>
      <c r="C2" s="2" t="s">
        <v>65</v>
      </c>
      <c r="D2" s="2" t="s">
        <v>114</v>
      </c>
    </row>
    <row r="3" spans="1:4">
      <c r="A3" s="3" t="s">
        <v>1068</v>
      </c>
    </row>
    <row r="4" spans="1:4">
      <c r="A4" s="4" t="s">
        <v>1069</v>
      </c>
      <c r="B4" s="7" t="n">
        <v>3007</v>
      </c>
      <c r="C4" s="7" t="n">
        <v>2757</v>
      </c>
      <c r="D4" s="7" t="n">
        <v>3036</v>
      </c>
    </row>
    <row r="5" spans="1:4">
      <c r="A5" s="4" t="s">
        <v>1070</v>
      </c>
      <c r="B5" s="4" t="s">
        <v>1071</v>
      </c>
    </row>
    <row r="6" spans="1:4">
      <c r="A6" s="4" t="s">
        <v>514</v>
      </c>
    </row>
    <row r="7" spans="1:4">
      <c r="A7" s="3" t="s">
        <v>1068</v>
      </c>
    </row>
    <row r="8" spans="1:4">
      <c r="A8" s="4" t="s">
        <v>1072</v>
      </c>
      <c r="B8" s="4" t="s">
        <v>103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073</v>
      </c>
      <c r="B1" s="2" t="s">
        <v>1074</v>
      </c>
    </row>
    <row r="2" spans="1:2">
      <c r="A2" s="3" t="s">
        <v>233</v>
      </c>
    </row>
    <row r="3" spans="1:2">
      <c r="A3" s="4" t="s">
        <v>1075</v>
      </c>
      <c r="B3" s="5" t="n">
        <v>14</v>
      </c>
    </row>
    <row r="4" spans="1:2">
      <c r="A4" s="4" t="s">
        <v>1076</v>
      </c>
      <c r="B4" s="5" t="n">
        <v>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5</v>
      </c>
      <c r="D2" s="2" t="s">
        <v>114</v>
      </c>
    </row>
    <row r="3" spans="1:4">
      <c r="A3" s="4" t="s">
        <v>1078</v>
      </c>
    </row>
    <row r="4" spans="1:4">
      <c r="A4" s="3" t="s">
        <v>1079</v>
      </c>
    </row>
    <row r="5" spans="1:4">
      <c r="A5" s="4" t="s">
        <v>1080</v>
      </c>
      <c r="B5" s="4" t="s">
        <v>1081</v>
      </c>
      <c r="C5" s="4" t="s">
        <v>957</v>
      </c>
      <c r="D5" s="4" t="s">
        <v>1082</v>
      </c>
    </row>
    <row r="6" spans="1:4">
      <c r="A6" s="4" t="s">
        <v>1083</v>
      </c>
    </row>
    <row r="7" spans="1:4">
      <c r="A7" s="3" t="s">
        <v>1079</v>
      </c>
    </row>
    <row r="8" spans="1:4">
      <c r="A8" s="4" t="s">
        <v>1080</v>
      </c>
      <c r="B8" s="4" t="s">
        <v>1084</v>
      </c>
      <c r="C8" s="4" t="s">
        <v>1085</v>
      </c>
      <c r="D8" s="4" t="s">
        <v>1086</v>
      </c>
    </row>
    <row r="9" spans="1:4">
      <c r="A9" s="4" t="s">
        <v>1087</v>
      </c>
    </row>
    <row r="10" spans="1:4">
      <c r="A10" s="3" t="s">
        <v>1079</v>
      </c>
    </row>
    <row r="11" spans="1:4">
      <c r="A11" s="4" t="s">
        <v>1080</v>
      </c>
      <c r="B11" s="4" t="s">
        <v>1088</v>
      </c>
      <c r="C11" s="4" t="s">
        <v>1089</v>
      </c>
      <c r="D11" s="4" t="s">
        <v>108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80"/>
    <col customWidth="1" max="8" min="8" width="14"/>
  </cols>
  <sheetData>
    <row r="1" spans="1:8">
      <c r="A1" s="1" t="s">
        <v>1090</v>
      </c>
      <c r="B1" s="2" t="s">
        <v>602</v>
      </c>
      <c r="C1" s="2" t="s">
        <v>638</v>
      </c>
      <c r="D1" s="2" t="s">
        <v>661</v>
      </c>
      <c r="E1" s="2" t="s">
        <v>1091</v>
      </c>
      <c r="F1" s="2" t="s">
        <v>566</v>
      </c>
      <c r="G1" s="2" t="s">
        <v>2</v>
      </c>
      <c r="H1" s="2" t="s">
        <v>65</v>
      </c>
    </row>
    <row r="2" spans="1:8">
      <c r="A2" s="4" t="s">
        <v>1092</v>
      </c>
    </row>
    <row r="3" spans="1:8">
      <c r="A3" s="3" t="s">
        <v>1093</v>
      </c>
    </row>
    <row r="4" spans="1:8">
      <c r="A4" s="4" t="s">
        <v>218</v>
      </c>
      <c r="D4" s="7" t="n">
        <v>54000000</v>
      </c>
      <c r="F4" s="7" t="n">
        <v>3000000</v>
      </c>
    </row>
    <row r="5" spans="1:8">
      <c r="A5" s="4" t="s">
        <v>665</v>
      </c>
      <c r="D5" s="5" t="n">
        <v>3000000</v>
      </c>
    </row>
    <row r="6" spans="1:8">
      <c r="A6" s="4" t="s">
        <v>1094</v>
      </c>
      <c r="D6" s="5" t="n">
        <v>0</v>
      </c>
    </row>
    <row r="7" spans="1:8">
      <c r="A7" s="4" t="s">
        <v>1095</v>
      </c>
      <c r="G7" s="4" t="s">
        <v>1096</v>
      </c>
    </row>
    <row r="8" spans="1:8">
      <c r="A8" s="4" t="s">
        <v>1078</v>
      </c>
    </row>
    <row r="9" spans="1:8">
      <c r="A9" s="3" t="s">
        <v>1093</v>
      </c>
    </row>
    <row r="10" spans="1:8">
      <c r="A10" s="4" t="s">
        <v>1097</v>
      </c>
      <c r="E10" s="4" t="s">
        <v>465</v>
      </c>
    </row>
    <row r="11" spans="1:8">
      <c r="A11" s="4" t="s">
        <v>1098</v>
      </c>
      <c r="E11" s="7" t="n">
        <v>13000000</v>
      </c>
    </row>
    <row r="12" spans="1:8">
      <c r="A12" s="4" t="s">
        <v>1099</v>
      </c>
      <c r="E12" s="4" t="s">
        <v>1100</v>
      </c>
    </row>
    <row r="13" spans="1:8">
      <c r="A13" s="4" t="s">
        <v>1101</v>
      </c>
    </row>
    <row r="14" spans="1:8">
      <c r="A14" s="3" t="s">
        <v>1093</v>
      </c>
    </row>
    <row r="15" spans="1:8">
      <c r="A15" s="4" t="s">
        <v>218</v>
      </c>
      <c r="D15" s="5" t="n">
        <v>5000000</v>
      </c>
    </row>
    <row r="16" spans="1:8">
      <c r="A16" s="4" t="s">
        <v>1102</v>
      </c>
    </row>
    <row r="17" spans="1:8">
      <c r="A17" s="3" t="s">
        <v>1093</v>
      </c>
    </row>
    <row r="18" spans="1:8">
      <c r="A18" s="4" t="s">
        <v>218</v>
      </c>
      <c r="D18" s="7" t="n">
        <v>1000000</v>
      </c>
    </row>
    <row r="19" spans="1:8">
      <c r="A19" s="4" t="s">
        <v>219</v>
      </c>
    </row>
    <row r="20" spans="1:8">
      <c r="A20" s="3" t="s">
        <v>1093</v>
      </c>
    </row>
    <row r="21" spans="1:8">
      <c r="A21" s="4" t="s">
        <v>1103</v>
      </c>
      <c r="B21" s="7" t="n">
        <v>300000000</v>
      </c>
    </row>
    <row r="22" spans="1:8">
      <c r="A22" s="4" t="s">
        <v>1104</v>
      </c>
      <c r="B22" s="5" t="n">
        <v>150000000</v>
      </c>
    </row>
    <row r="23" spans="1:8">
      <c r="A23" s="4" t="s">
        <v>608</v>
      </c>
      <c r="B23" s="7" t="n">
        <v>100000000</v>
      </c>
    </row>
    <row r="24" spans="1:8">
      <c r="A24" s="4" t="s">
        <v>609</v>
      </c>
      <c r="B24" s="5" t="n">
        <v>10729614</v>
      </c>
    </row>
    <row r="25" spans="1:8">
      <c r="A25" s="4" t="s">
        <v>617</v>
      </c>
      <c r="B25" s="7" t="n">
        <v>50000000</v>
      </c>
    </row>
    <row r="26" spans="1:8">
      <c r="A26" s="4" t="s">
        <v>1105</v>
      </c>
      <c r="B26" s="5" t="n">
        <v>0</v>
      </c>
    </row>
    <row r="27" spans="1:8">
      <c r="A27" s="4" t="s">
        <v>639</v>
      </c>
      <c r="B27" s="5" t="n">
        <v>232907000</v>
      </c>
      <c r="G27" s="7" t="n">
        <v>99692000</v>
      </c>
    </row>
    <row r="28" spans="1:8">
      <c r="A28" s="4" t="s">
        <v>640</v>
      </c>
      <c r="B28" s="5" t="n">
        <v>72177000</v>
      </c>
      <c r="G28" s="7" t="n">
        <v>0</v>
      </c>
    </row>
    <row r="29" spans="1:8">
      <c r="A29" s="4" t="s">
        <v>616</v>
      </c>
    </row>
    <row r="30" spans="1:8">
      <c r="A30" s="3" t="s">
        <v>1093</v>
      </c>
    </row>
    <row r="31" spans="1:8">
      <c r="A31" s="4" t="s">
        <v>1105</v>
      </c>
      <c r="B31" s="7" t="n">
        <v>150000000</v>
      </c>
    </row>
    <row r="32" spans="1:8">
      <c r="A32" s="4" t="s">
        <v>217</v>
      </c>
    </row>
    <row r="33" spans="1:8">
      <c r="A33" s="3" t="s">
        <v>1093</v>
      </c>
    </row>
    <row r="34" spans="1:8">
      <c r="A34" s="4" t="s">
        <v>1106</v>
      </c>
      <c r="C34" s="4" t="s">
        <v>1107</v>
      </c>
    </row>
    <row r="35" spans="1:8">
      <c r="A35" s="4" t="s">
        <v>218</v>
      </c>
      <c r="C35" s="7" t="n">
        <v>21000000</v>
      </c>
    </row>
    <row r="36" spans="1:8">
      <c r="A36" s="4" t="s">
        <v>639</v>
      </c>
      <c r="C36" s="5" t="n">
        <v>3000000</v>
      </c>
      <c r="H36" s="7" t="n">
        <v>21000000</v>
      </c>
    </row>
    <row r="37" spans="1:8">
      <c r="A37" s="4" t="s">
        <v>640</v>
      </c>
      <c r="C37" s="5" t="n">
        <v>4986000</v>
      </c>
    </row>
    <row r="38" spans="1:8">
      <c r="A38" s="4" t="s">
        <v>1108</v>
      </c>
    </row>
    <row r="39" spans="1:8">
      <c r="A39" s="3" t="s">
        <v>1093</v>
      </c>
    </row>
    <row r="40" spans="1:8">
      <c r="A40" s="4" t="s">
        <v>640</v>
      </c>
      <c r="C40" s="5" t="n">
        <v>1000000</v>
      </c>
    </row>
    <row r="41" spans="1:8">
      <c r="A41" s="4" t="s">
        <v>652</v>
      </c>
    </row>
    <row r="42" spans="1:8">
      <c r="A42" s="3" t="s">
        <v>1093</v>
      </c>
    </row>
    <row r="43" spans="1:8">
      <c r="A43" s="4" t="s">
        <v>1109</v>
      </c>
      <c r="C43" s="5" t="n">
        <v>35000000</v>
      </c>
    </row>
    <row r="44" spans="1:8">
      <c r="A44" s="4" t="s">
        <v>1110</v>
      </c>
    </row>
    <row r="45" spans="1:8">
      <c r="A45" s="3" t="s">
        <v>1093</v>
      </c>
    </row>
    <row r="46" spans="1:8">
      <c r="A46" s="4" t="s">
        <v>640</v>
      </c>
      <c r="C46" s="5" t="n">
        <v>1130000</v>
      </c>
    </row>
    <row r="47" spans="1:8">
      <c r="A47" s="4" t="s">
        <v>648</v>
      </c>
    </row>
    <row r="48" spans="1:8">
      <c r="A48" s="3" t="s">
        <v>1093</v>
      </c>
    </row>
    <row r="49" spans="1:8">
      <c r="A49" s="4" t="s">
        <v>1111</v>
      </c>
      <c r="C49" s="7" t="n">
        <v>18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1112</v>
      </c>
      <c r="B1" s="2" t="s">
        <v>1</v>
      </c>
    </row>
    <row r="2" spans="1:2">
      <c r="B2" s="2" t="s">
        <v>1113</v>
      </c>
    </row>
    <row r="3" spans="1:2">
      <c r="A3" s="3" t="s">
        <v>289</v>
      </c>
    </row>
    <row r="4" spans="1:2">
      <c r="A4" s="4" t="s">
        <v>1114</v>
      </c>
      <c r="B4" s="5" t="n">
        <v>0</v>
      </c>
    </row>
    <row r="5" spans="1:2">
      <c r="A5" s="4" t="s">
        <v>1115</v>
      </c>
      <c r="B5" s="5" t="n">
        <v>113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116</v>
      </c>
      <c r="B1" s="2" t="s">
        <v>442</v>
      </c>
      <c r="J1" s="2" t="s">
        <v>443</v>
      </c>
      <c r="K1" s="2" t="s">
        <v>444</v>
      </c>
      <c r="L1" s="2" t="s">
        <v>1</v>
      </c>
    </row>
    <row r="2" spans="1:14">
      <c r="B2" s="2" t="s">
        <v>2</v>
      </c>
      <c r="C2" s="2" t="s">
        <v>445</v>
      </c>
      <c r="D2" s="2" t="s">
        <v>446</v>
      </c>
      <c r="E2" s="2" t="s">
        <v>447</v>
      </c>
      <c r="F2" s="2" t="s">
        <v>65</v>
      </c>
      <c r="G2" s="2" t="s">
        <v>566</v>
      </c>
      <c r="H2" s="2" t="s">
        <v>567</v>
      </c>
      <c r="I2" s="2" t="s">
        <v>568</v>
      </c>
      <c r="J2" s="2" t="s">
        <v>446</v>
      </c>
      <c r="K2" s="2" t="s">
        <v>445</v>
      </c>
      <c r="L2" s="2" t="s">
        <v>2</v>
      </c>
      <c r="M2" s="2" t="s">
        <v>65</v>
      </c>
      <c r="N2" s="2" t="s">
        <v>114</v>
      </c>
    </row>
    <row r="3" spans="1:14">
      <c r="A3" s="3" t="s">
        <v>1117</v>
      </c>
    </row>
    <row r="4" spans="1:14">
      <c r="A4" s="4" t="s">
        <v>116</v>
      </c>
      <c r="B4" s="7" t="n">
        <v>80068</v>
      </c>
      <c r="C4" s="7" t="n">
        <v>76741</v>
      </c>
      <c r="D4" s="7" t="n">
        <v>81554</v>
      </c>
      <c r="E4" s="7" t="n">
        <v>70021</v>
      </c>
      <c r="F4" s="7" t="n">
        <v>70386</v>
      </c>
      <c r="G4" s="7" t="n">
        <v>70450</v>
      </c>
      <c r="H4" s="7" t="n">
        <v>70385</v>
      </c>
      <c r="I4" s="7" t="n">
        <v>69141</v>
      </c>
      <c r="J4" s="7" t="n">
        <v>151575</v>
      </c>
      <c r="K4" s="7" t="n">
        <v>228316</v>
      </c>
      <c r="L4" s="7" t="n">
        <v>308384</v>
      </c>
      <c r="M4" s="7" t="n">
        <v>280362</v>
      </c>
      <c r="N4" s="7" t="n">
        <v>280349</v>
      </c>
    </row>
    <row r="5" spans="1:14">
      <c r="A5" s="4" t="s">
        <v>118</v>
      </c>
      <c r="B5" s="5" t="n">
        <v>43891</v>
      </c>
      <c r="C5" s="5" t="n">
        <v>43224</v>
      </c>
      <c r="D5" s="5" t="n">
        <v>46124</v>
      </c>
      <c r="E5" s="5" t="n">
        <v>37887</v>
      </c>
      <c r="F5" s="5" t="n">
        <v>38013</v>
      </c>
      <c r="G5" s="5" t="n">
        <v>38228</v>
      </c>
      <c r="H5" s="5" t="n">
        <v>29899</v>
      </c>
      <c r="I5" s="5" t="n">
        <v>33503</v>
      </c>
      <c r="J5" s="5" t="n">
        <v>84011</v>
      </c>
      <c r="K5" s="5" t="n">
        <v>127235</v>
      </c>
      <c r="L5" s="5" t="n">
        <v>171125</v>
      </c>
      <c r="M5" s="5" t="n">
        <v>139643</v>
      </c>
      <c r="N5" s="5" t="n">
        <v>143072</v>
      </c>
    </row>
    <row r="6" spans="1:14">
      <c r="A6" s="4" t="s">
        <v>140</v>
      </c>
      <c r="B6" s="7" t="n">
        <v>-197340</v>
      </c>
      <c r="C6" s="7" t="n">
        <v>-5138</v>
      </c>
      <c r="D6" s="7" t="n">
        <v>188</v>
      </c>
      <c r="E6" s="7" t="n">
        <v>-9351</v>
      </c>
      <c r="F6" s="7" t="n">
        <v>799</v>
      </c>
      <c r="G6" s="7" t="n">
        <v>2997</v>
      </c>
      <c r="H6" s="7" t="n">
        <v>-5802</v>
      </c>
      <c r="I6" s="7" t="n">
        <v>-1117</v>
      </c>
      <c r="J6" s="7" t="n">
        <v>-9163</v>
      </c>
      <c r="K6" s="7" t="n">
        <v>-14301</v>
      </c>
      <c r="L6" s="7" t="n">
        <v>-211642</v>
      </c>
      <c r="M6" s="7" t="n">
        <v>-5243</v>
      </c>
      <c r="N6" s="7" t="n">
        <v>3183</v>
      </c>
    </row>
    <row r="7" spans="1:14">
      <c r="A7" s="3" t="s">
        <v>1118</v>
      </c>
    </row>
    <row r="8" spans="1:14">
      <c r="A8" s="4" t="s">
        <v>146</v>
      </c>
      <c r="B8" s="9" t="n">
        <v>-2.63</v>
      </c>
      <c r="C8" s="9" t="n">
        <v>-0.07000000000000001</v>
      </c>
      <c r="D8" s="7" t="n">
        <v>0</v>
      </c>
      <c r="E8" s="9" t="n">
        <v>-0.14</v>
      </c>
      <c r="F8" s="9" t="n">
        <v>0.01</v>
      </c>
      <c r="G8" s="9" t="n">
        <v>0.04</v>
      </c>
      <c r="H8" s="9" t="n">
        <v>-0.11</v>
      </c>
      <c r="I8" s="9" t="n">
        <v>-0.03</v>
      </c>
      <c r="J8" s="9" t="n">
        <v>-0.13</v>
      </c>
      <c r="K8" s="9" t="n">
        <v>-0.2</v>
      </c>
      <c r="L8" s="9" t="n">
        <v>-2.91</v>
      </c>
      <c r="M8" s="9" t="n">
        <v>-0.08</v>
      </c>
      <c r="N8" s="9" t="n">
        <v>0.05</v>
      </c>
    </row>
    <row r="9" spans="1:14">
      <c r="A9" s="4" t="s">
        <v>147</v>
      </c>
      <c r="B9" s="9" t="n">
        <v>-2.63</v>
      </c>
      <c r="C9" s="9" t="n">
        <v>-0.07000000000000001</v>
      </c>
      <c r="D9" s="7" t="n">
        <v>0</v>
      </c>
      <c r="E9" s="9" t="n">
        <v>-0.14</v>
      </c>
      <c r="F9" s="9" t="n">
        <v>0.01</v>
      </c>
      <c r="G9" s="9" t="n">
        <v>0.04</v>
      </c>
      <c r="H9" s="9" t="n">
        <v>-0.11</v>
      </c>
      <c r="I9" s="9" t="n">
        <v>-0.03</v>
      </c>
      <c r="J9" s="9" t="n">
        <v>-0.13</v>
      </c>
      <c r="K9" s="9" t="n">
        <v>-0.2</v>
      </c>
      <c r="L9" s="9" t="n">
        <v>-2.91</v>
      </c>
      <c r="M9" s="9" t="n">
        <v>-0.08</v>
      </c>
      <c r="N9" s="9" t="n">
        <v>0.05</v>
      </c>
    </row>
    <row r="10" spans="1:14">
      <c r="A10" s="4" t="s">
        <v>798</v>
      </c>
    </row>
    <row r="11" spans="1:14">
      <c r="A11" s="3" t="s">
        <v>1117</v>
      </c>
    </row>
    <row r="12" spans="1:14">
      <c r="A12" s="4" t="s">
        <v>118</v>
      </c>
      <c r="C12" s="7" t="n">
        <v>43223</v>
      </c>
      <c r="E12" s="7" t="n">
        <v>37886</v>
      </c>
    </row>
    <row r="13" spans="1:14">
      <c r="A13" s="4" t="s">
        <v>140</v>
      </c>
      <c r="E13" s="7" t="n">
        <v>-9352</v>
      </c>
    </row>
  </sheetData>
  <mergeCells count="3">
    <mergeCell ref="A1:A2"/>
    <mergeCell ref="B1:I1"/>
    <mergeCell ref="L1:N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19</v>
      </c>
      <c r="B1" s="2" t="s">
        <v>1120</v>
      </c>
      <c r="C1" s="2" t="s">
        <v>1121</v>
      </c>
      <c r="D1" s="2" t="s">
        <v>1122</v>
      </c>
      <c r="E1" s="2" t="s">
        <v>2</v>
      </c>
      <c r="F1" s="2" t="s">
        <v>65</v>
      </c>
    </row>
    <row r="2" spans="1:6">
      <c r="A2" s="3" t="s">
        <v>1123</v>
      </c>
    </row>
    <row r="3" spans="1:6">
      <c r="A3" s="4" t="s">
        <v>1124</v>
      </c>
      <c r="E3" s="7" t="n">
        <v>71000</v>
      </c>
      <c r="F3" s="7" t="n">
        <v>50000</v>
      </c>
    </row>
    <row r="4" spans="1:6">
      <c r="A4" s="4" t="s">
        <v>1125</v>
      </c>
    </row>
    <row r="5" spans="1:6">
      <c r="A5" s="3" t="s">
        <v>1123</v>
      </c>
    </row>
    <row r="6" spans="1:6">
      <c r="A6" s="4" t="s">
        <v>1126</v>
      </c>
      <c r="D6" s="7" t="n">
        <v>440000</v>
      </c>
    </row>
    <row r="7" spans="1:6">
      <c r="A7" s="4" t="s">
        <v>1127</v>
      </c>
    </row>
    <row r="8" spans="1:6">
      <c r="A8" s="3" t="s">
        <v>1123</v>
      </c>
    </row>
    <row r="9" spans="1:6">
      <c r="A9" s="4" t="s">
        <v>1128</v>
      </c>
      <c r="C9" s="4" t="s">
        <v>1129</v>
      </c>
    </row>
    <row r="10" spans="1:6">
      <c r="A10" s="4" t="s">
        <v>1130</v>
      </c>
    </row>
    <row r="11" spans="1:6">
      <c r="A11" s="3" t="s">
        <v>1123</v>
      </c>
    </row>
    <row r="12" spans="1:6">
      <c r="A12" s="4" t="s">
        <v>1124</v>
      </c>
      <c r="B12" s="7" t="n">
        <v>8000</v>
      </c>
    </row>
    <row r="13" spans="1:6">
      <c r="A13" s="4" t="s">
        <v>1131</v>
      </c>
      <c r="B13" s="4" t="s">
        <v>739</v>
      </c>
    </row>
    <row r="14" spans="1:6">
      <c r="A14" s="4" t="s">
        <v>1132</v>
      </c>
      <c r="B14" s="4" t="s">
        <v>1133</v>
      </c>
    </row>
    <row r="15" spans="1:6">
      <c r="A15" s="4" t="s">
        <v>1134</v>
      </c>
    </row>
    <row r="16" spans="1:6">
      <c r="A16" s="3" t="s">
        <v>1123</v>
      </c>
    </row>
    <row r="17" spans="1:6">
      <c r="A17" s="4" t="s">
        <v>1135</v>
      </c>
      <c r="B17" s="7" t="n">
        <v>25000</v>
      </c>
    </row>
    <row r="18" spans="1:6">
      <c r="A18" s="4" t="s">
        <v>1136</v>
      </c>
    </row>
    <row r="19" spans="1:6">
      <c r="A19" s="3" t="s">
        <v>1123</v>
      </c>
    </row>
    <row r="20" spans="1:6">
      <c r="A20" s="4" t="s">
        <v>1137</v>
      </c>
      <c r="B20" s="4" t="s">
        <v>1089</v>
      </c>
    </row>
    <row r="21" spans="1:6">
      <c r="A21" s="4" t="s">
        <v>1138</v>
      </c>
      <c r="B21" s="4" t="s">
        <v>1139</v>
      </c>
    </row>
    <row r="22" spans="1:6">
      <c r="A22" s="4" t="s">
        <v>1140</v>
      </c>
      <c r="B22" s="4" t="s">
        <v>1141</v>
      </c>
    </row>
    <row r="23" spans="1:6">
      <c r="A23" s="4" t="s">
        <v>1142</v>
      </c>
    </row>
    <row r="24" spans="1:6">
      <c r="A24" s="3" t="s">
        <v>1123</v>
      </c>
    </row>
    <row r="25" spans="1:6">
      <c r="A25" s="4" t="s">
        <v>1143</v>
      </c>
      <c r="B25" s="7" t="n">
        <v>25500</v>
      </c>
    </row>
    <row r="26" spans="1:6">
      <c r="A26" s="4" t="s">
        <v>1144</v>
      </c>
    </row>
    <row r="27" spans="1:6">
      <c r="A27" s="3" t="s">
        <v>1123</v>
      </c>
    </row>
    <row r="28" spans="1:6">
      <c r="A28" s="4" t="s">
        <v>1135</v>
      </c>
      <c r="B28" s="5" t="n">
        <v>13500</v>
      </c>
    </row>
    <row r="29" spans="1:6">
      <c r="A29" s="4" t="s">
        <v>1145</v>
      </c>
      <c r="B29" s="5" t="n">
        <v>30000</v>
      </c>
    </row>
    <row r="30" spans="1:6">
      <c r="A30" s="4" t="s">
        <v>1143</v>
      </c>
      <c r="B30" s="7" t="n">
        <v>1125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 customWidth="1" max="15" min="15" width="14"/>
  </cols>
  <sheetData>
    <row r="1" spans="1:15">
      <c r="A1" s="1" t="s">
        <v>1146</v>
      </c>
      <c r="B1" s="2" t="s">
        <v>442</v>
      </c>
      <c r="J1" s="2" t="s">
        <v>443</v>
      </c>
      <c r="K1" s="2" t="s">
        <v>444</v>
      </c>
      <c r="L1" s="2" t="s">
        <v>1</v>
      </c>
    </row>
    <row r="2" spans="1:15">
      <c r="B2" s="2" t="s">
        <v>2</v>
      </c>
      <c r="C2" s="2" t="s">
        <v>445</v>
      </c>
      <c r="D2" s="2" t="s">
        <v>446</v>
      </c>
      <c r="E2" s="2" t="s">
        <v>447</v>
      </c>
      <c r="F2" s="2" t="s">
        <v>65</v>
      </c>
      <c r="G2" s="2" t="s">
        <v>566</v>
      </c>
      <c r="H2" s="2" t="s">
        <v>567</v>
      </c>
      <c r="I2" s="2" t="s">
        <v>568</v>
      </c>
      <c r="J2" s="2" t="s">
        <v>446</v>
      </c>
      <c r="K2" s="2" t="s">
        <v>445</v>
      </c>
      <c r="L2" s="2" t="s">
        <v>2</v>
      </c>
      <c r="M2" s="2" t="s">
        <v>65</v>
      </c>
      <c r="N2" s="2" t="s">
        <v>114</v>
      </c>
      <c r="O2" s="2" t="s">
        <v>602</v>
      </c>
    </row>
    <row r="3" spans="1:15">
      <c r="A3" s="3" t="s">
        <v>1147</v>
      </c>
    </row>
    <row r="4" spans="1:15">
      <c r="A4" s="4" t="s">
        <v>116</v>
      </c>
      <c r="B4" s="7" t="n">
        <v>80068</v>
      </c>
      <c r="C4" s="7" t="n">
        <v>76741</v>
      </c>
      <c r="D4" s="7" t="n">
        <v>81554</v>
      </c>
      <c r="E4" s="7" t="n">
        <v>70021</v>
      </c>
      <c r="F4" s="7" t="n">
        <v>70386</v>
      </c>
      <c r="G4" s="7" t="n">
        <v>70450</v>
      </c>
      <c r="H4" s="7" t="n">
        <v>70385</v>
      </c>
      <c r="I4" s="7" t="n">
        <v>69141</v>
      </c>
      <c r="J4" s="7" t="n">
        <v>151575</v>
      </c>
      <c r="K4" s="7" t="n">
        <v>228316</v>
      </c>
      <c r="L4" s="7" t="n">
        <v>308384</v>
      </c>
      <c r="M4" s="7" t="n">
        <v>280362</v>
      </c>
      <c r="N4" s="7" t="n">
        <v>280349</v>
      </c>
    </row>
    <row r="5" spans="1:15">
      <c r="A5" s="4" t="s">
        <v>117</v>
      </c>
      <c r="C5" s="5" t="n">
        <v>33517</v>
      </c>
      <c r="D5" s="5" t="n">
        <v>35430</v>
      </c>
      <c r="E5" s="5" t="n">
        <v>32134</v>
      </c>
      <c r="J5" s="5" t="n">
        <v>67564</v>
      </c>
      <c r="K5" s="5" t="n">
        <v>101081</v>
      </c>
      <c r="L5" s="5" t="n">
        <v>137259</v>
      </c>
      <c r="M5" s="5" t="n">
        <v>140719</v>
      </c>
      <c r="N5" s="5" t="n">
        <v>137277</v>
      </c>
    </row>
    <row r="6" spans="1:15">
      <c r="A6" s="4" t="s">
        <v>188</v>
      </c>
      <c r="B6" s="5" t="n">
        <v>59288</v>
      </c>
      <c r="C6" s="5" t="n">
        <v>56545</v>
      </c>
      <c r="D6" s="5" t="n">
        <v>55540</v>
      </c>
      <c r="E6" s="5" t="n">
        <v>55709</v>
      </c>
      <c r="F6" s="5" t="n">
        <v>48096</v>
      </c>
      <c r="J6" s="5" t="n">
        <v>55540</v>
      </c>
      <c r="K6" s="5" t="n">
        <v>56545</v>
      </c>
      <c r="L6" s="5" t="n">
        <v>59288</v>
      </c>
      <c r="M6" s="5" t="n">
        <v>48096</v>
      </c>
      <c r="N6" s="5" t="n">
        <v>38441</v>
      </c>
    </row>
    <row r="7" spans="1:15">
      <c r="A7" s="4" t="s">
        <v>1148</v>
      </c>
      <c r="B7" s="5" t="n">
        <v>124149</v>
      </c>
      <c r="C7" s="5" t="n">
        <v>118336</v>
      </c>
      <c r="D7" s="5" t="n">
        <v>115454</v>
      </c>
      <c r="E7" s="5" t="n">
        <v>115486</v>
      </c>
      <c r="F7" s="5" t="n">
        <v>107655</v>
      </c>
      <c r="J7" s="5" t="n">
        <v>115454</v>
      </c>
      <c r="K7" s="5" t="n">
        <v>118336</v>
      </c>
      <c r="L7" s="5" t="n">
        <v>124149</v>
      </c>
      <c r="M7" s="5" t="n">
        <v>107655</v>
      </c>
    </row>
    <row r="8" spans="1:15">
      <c r="A8" s="4" t="s">
        <v>658</v>
      </c>
      <c r="C8" s="5" t="n">
        <v>21576</v>
      </c>
      <c r="D8" s="5" t="n">
        <v>20230</v>
      </c>
      <c r="E8" s="5" t="n">
        <v>17114</v>
      </c>
      <c r="F8" s="5" t="n">
        <v>17760</v>
      </c>
      <c r="J8" s="5" t="n">
        <v>20230</v>
      </c>
      <c r="K8" s="5" t="n">
        <v>21576</v>
      </c>
      <c r="M8" s="5" t="n">
        <v>17760</v>
      </c>
    </row>
    <row r="9" spans="1:15">
      <c r="A9" s="4" t="s">
        <v>120</v>
      </c>
      <c r="C9" s="5" t="n">
        <v>39223</v>
      </c>
      <c r="D9" s="5" t="n">
        <v>41108</v>
      </c>
      <c r="E9" s="5" t="n">
        <v>32116</v>
      </c>
      <c r="J9" s="5" t="n">
        <v>73224</v>
      </c>
      <c r="K9" s="5" t="n">
        <v>112447</v>
      </c>
      <c r="L9" s="5" t="n">
        <v>157675</v>
      </c>
      <c r="M9" s="5" t="n">
        <v>119724</v>
      </c>
      <c r="N9" s="5" t="n">
        <v>115009</v>
      </c>
    </row>
    <row r="10" spans="1:15">
      <c r="A10" s="4" t="s">
        <v>1149</v>
      </c>
      <c r="B10" s="5" t="n">
        <v>6637</v>
      </c>
      <c r="C10" s="5" t="n">
        <v>8374</v>
      </c>
      <c r="D10" s="5" t="n">
        <v>9225</v>
      </c>
      <c r="E10" s="5" t="n">
        <v>10261</v>
      </c>
      <c r="J10" s="5" t="n">
        <v>9225</v>
      </c>
      <c r="K10" s="5" t="n">
        <v>8374</v>
      </c>
      <c r="L10" s="5" t="n">
        <v>6637</v>
      </c>
    </row>
    <row r="11" spans="1:15">
      <c r="A11" s="4" t="s">
        <v>75</v>
      </c>
      <c r="B11" s="5" t="n">
        <v>55384</v>
      </c>
      <c r="C11" s="5" t="n">
        <v>194838</v>
      </c>
      <c r="D11" s="5" t="n">
        <v>195067</v>
      </c>
      <c r="E11" s="5" t="n">
        <v>194797</v>
      </c>
      <c r="F11" s="5" t="n">
        <v>59798</v>
      </c>
      <c r="J11" s="5" t="n">
        <v>195067</v>
      </c>
      <c r="K11" s="5" t="n">
        <v>194838</v>
      </c>
      <c r="L11" s="5" t="n">
        <v>55384</v>
      </c>
      <c r="M11" s="5" t="n">
        <v>59798</v>
      </c>
      <c r="N11" s="5" t="n">
        <v>46242</v>
      </c>
    </row>
    <row r="12" spans="1:15">
      <c r="A12" s="4" t="s">
        <v>76</v>
      </c>
      <c r="B12" s="5" t="n">
        <v>10492</v>
      </c>
      <c r="C12" s="5" t="n">
        <v>97614</v>
      </c>
      <c r="D12" s="5" t="n">
        <v>100651</v>
      </c>
      <c r="E12" s="5" t="n">
        <v>103006</v>
      </c>
      <c r="F12" s="5" t="n">
        <v>25557</v>
      </c>
      <c r="J12" s="5" t="n">
        <v>100651</v>
      </c>
      <c r="K12" s="5" t="n">
        <v>97614</v>
      </c>
      <c r="L12" s="5" t="n">
        <v>10492</v>
      </c>
      <c r="M12" s="5" t="n">
        <v>25557</v>
      </c>
    </row>
    <row r="13" spans="1:15">
      <c r="A13" s="4" t="s">
        <v>86</v>
      </c>
      <c r="B13" s="5" t="n">
        <v>1130</v>
      </c>
      <c r="C13" s="5" t="n">
        <v>75573</v>
      </c>
      <c r="D13" s="5" t="n">
        <v>75573</v>
      </c>
      <c r="E13" s="5" t="n">
        <v>77163</v>
      </c>
      <c r="F13" s="5" t="n">
        <v>4986</v>
      </c>
      <c r="J13" s="5" t="n">
        <v>75573</v>
      </c>
      <c r="K13" s="5" t="n">
        <v>75573</v>
      </c>
      <c r="L13" s="5" t="n">
        <v>1130</v>
      </c>
      <c r="M13" s="5" t="n">
        <v>4986</v>
      </c>
    </row>
    <row r="14" spans="1:15">
      <c r="A14" s="4" t="s">
        <v>70</v>
      </c>
      <c r="B14" s="5" t="n">
        <v>6769</v>
      </c>
      <c r="C14" s="5" t="n">
        <v>8156</v>
      </c>
      <c r="D14" s="5" t="n">
        <v>8258</v>
      </c>
      <c r="E14" s="5" t="n">
        <v>9399</v>
      </c>
      <c r="F14" s="5" t="n">
        <v>8413</v>
      </c>
      <c r="J14" s="5" t="n">
        <v>8258</v>
      </c>
      <c r="K14" s="5" t="n">
        <v>8156</v>
      </c>
      <c r="L14" s="5" t="n">
        <v>6769</v>
      </c>
      <c r="M14" s="5" t="n">
        <v>8413</v>
      </c>
    </row>
    <row r="15" spans="1:15">
      <c r="A15" s="4" t="s">
        <v>1150</v>
      </c>
      <c r="B15" s="5" t="n">
        <v>69890</v>
      </c>
      <c r="C15" s="5" t="n">
        <v>81471</v>
      </c>
      <c r="D15" s="5" t="n">
        <v>79956</v>
      </c>
      <c r="E15" s="5" t="n">
        <v>79500</v>
      </c>
      <c r="F15" s="5" t="n">
        <v>77954</v>
      </c>
      <c r="J15" s="5" t="n">
        <v>79956</v>
      </c>
      <c r="K15" s="5" t="n">
        <v>81471</v>
      </c>
      <c r="L15" s="5" t="n">
        <v>69890</v>
      </c>
      <c r="M15" s="5" t="n">
        <v>77954</v>
      </c>
    </row>
    <row r="16" spans="1:15">
      <c r="A16" s="4" t="s">
        <v>77</v>
      </c>
      <c r="B16" s="5" t="n">
        <v>6292</v>
      </c>
      <c r="C16" s="5" t="n">
        <v>7006</v>
      </c>
      <c r="D16" s="5" t="n">
        <v>7277</v>
      </c>
      <c r="E16" s="5" t="n">
        <v>7653</v>
      </c>
      <c r="F16" s="5" t="n">
        <v>4003</v>
      </c>
      <c r="J16" s="5" t="n">
        <v>7277</v>
      </c>
      <c r="K16" s="5" t="n">
        <v>7006</v>
      </c>
      <c r="L16" s="5" t="n">
        <v>6292</v>
      </c>
      <c r="M16" s="5" t="n">
        <v>4003</v>
      </c>
    </row>
    <row r="17" spans="1:15">
      <c r="A17" s="4" t="s">
        <v>80</v>
      </c>
      <c r="B17" s="5" t="n">
        <v>30126</v>
      </c>
      <c r="C17" s="5" t="n">
        <v>17634</v>
      </c>
      <c r="D17" s="5" t="n">
        <v>20600</v>
      </c>
      <c r="E17" s="5" t="n">
        <v>23149</v>
      </c>
      <c r="F17" s="5" t="n">
        <v>26219</v>
      </c>
      <c r="J17" s="5" t="n">
        <v>20600</v>
      </c>
      <c r="K17" s="5" t="n">
        <v>17634</v>
      </c>
      <c r="L17" s="5" t="n">
        <v>30126</v>
      </c>
      <c r="M17" s="5" t="n">
        <v>26219</v>
      </c>
    </row>
    <row r="18" spans="1:15">
      <c r="A18" s="4" t="s">
        <v>81</v>
      </c>
      <c r="B18" s="7" t="n">
        <v>33337</v>
      </c>
      <c r="C18" s="5" t="n">
        <v>31714</v>
      </c>
      <c r="D18" s="5" t="n">
        <v>25312</v>
      </c>
      <c r="E18" s="5" t="n">
        <v>25557</v>
      </c>
      <c r="F18" s="7" t="n">
        <v>25865</v>
      </c>
      <c r="J18" s="5" t="n">
        <v>25312</v>
      </c>
      <c r="K18" s="5" t="n">
        <v>31714</v>
      </c>
      <c r="L18" s="5" t="n">
        <v>33337</v>
      </c>
      <c r="M18" s="5" t="n">
        <v>25865</v>
      </c>
    </row>
    <row r="19" spans="1:15">
      <c r="A19" s="4" t="s">
        <v>203</v>
      </c>
      <c r="E19" s="5" t="n">
        <v>128</v>
      </c>
      <c r="J19" s="5" t="n">
        <v>172</v>
      </c>
      <c r="K19" s="5" t="n">
        <v>204</v>
      </c>
      <c r="L19" s="7" t="n">
        <v>237</v>
      </c>
      <c r="M19" s="7" t="n">
        <v>478</v>
      </c>
      <c r="N19" s="7" t="n">
        <v>3474</v>
      </c>
    </row>
    <row r="20" spans="1:15">
      <c r="A20" s="4" t="s">
        <v>219</v>
      </c>
    </row>
    <row r="21" spans="1:15">
      <c r="A21" s="3" t="s">
        <v>1147</v>
      </c>
    </row>
    <row r="22" spans="1:15">
      <c r="A22" s="4" t="s">
        <v>75</v>
      </c>
      <c r="O22" s="7" t="n">
        <v>135589</v>
      </c>
    </row>
    <row r="23" spans="1:15">
      <c r="A23" s="4" t="s">
        <v>1151</v>
      </c>
    </row>
    <row r="24" spans="1:15">
      <c r="A24" s="3" t="s">
        <v>1147</v>
      </c>
    </row>
    <row r="25" spans="1:15">
      <c r="A25" s="4" t="s">
        <v>116</v>
      </c>
      <c r="C25" s="5" t="n">
        <v>612</v>
      </c>
      <c r="D25" s="5" t="n">
        <v>-753</v>
      </c>
      <c r="E25" s="5" t="n">
        <v>280</v>
      </c>
      <c r="J25" s="5" t="n">
        <v>-473</v>
      </c>
      <c r="K25" s="5" t="n">
        <v>139</v>
      </c>
    </row>
    <row r="26" spans="1:15">
      <c r="A26" s="4" t="s">
        <v>117</v>
      </c>
      <c r="C26" s="5" t="n">
        <v>-1125</v>
      </c>
      <c r="D26" s="5" t="n">
        <v>-2132</v>
      </c>
      <c r="E26" s="5" t="n">
        <v>397</v>
      </c>
      <c r="J26" s="5" t="n">
        <v>-1735</v>
      </c>
      <c r="K26" s="5" t="n">
        <v>-2860</v>
      </c>
    </row>
    <row r="27" spans="1:15">
      <c r="A27" s="4" t="s">
        <v>188</v>
      </c>
      <c r="C27" s="5" t="n">
        <v>-11</v>
      </c>
      <c r="D27" s="5" t="n">
        <v>-623</v>
      </c>
      <c r="E27" s="5" t="n">
        <v>39</v>
      </c>
      <c r="J27" s="5" t="n">
        <v>-623</v>
      </c>
      <c r="K27" s="5" t="n">
        <v>-11</v>
      </c>
    </row>
    <row r="28" spans="1:15">
      <c r="A28" s="4" t="s">
        <v>1148</v>
      </c>
      <c r="C28" s="5" t="n">
        <v>-12577</v>
      </c>
      <c r="D28" s="5" t="n">
        <v>-12452</v>
      </c>
      <c r="E28" s="5" t="n">
        <v>1121</v>
      </c>
      <c r="J28" s="5" t="n">
        <v>-12452</v>
      </c>
      <c r="K28" s="5" t="n">
        <v>-12577</v>
      </c>
    </row>
    <row r="29" spans="1:15">
      <c r="A29" s="4" t="s">
        <v>658</v>
      </c>
      <c r="C29" s="5" t="n">
        <v>609</v>
      </c>
      <c r="D29" s="5" t="n">
        <v>515</v>
      </c>
      <c r="E29" s="5" t="n">
        <v>336</v>
      </c>
      <c r="J29" s="5" t="n">
        <v>515</v>
      </c>
      <c r="K29" s="5" t="n">
        <v>609</v>
      </c>
    </row>
    <row r="30" spans="1:15">
      <c r="A30" s="4" t="s">
        <v>120</v>
      </c>
      <c r="C30" s="5" t="n">
        <v>2116</v>
      </c>
      <c r="D30" s="5" t="n">
        <v>2115</v>
      </c>
      <c r="E30" s="5" t="n">
        <v>233</v>
      </c>
      <c r="J30" s="5" t="n">
        <v>2348</v>
      </c>
      <c r="K30" s="5" t="n">
        <v>4464</v>
      </c>
    </row>
    <row r="31" spans="1:15">
      <c r="A31" s="4" t="s">
        <v>1149</v>
      </c>
      <c r="C31" s="5" t="n">
        <v>-9971</v>
      </c>
      <c r="D31" s="5" t="n">
        <v>-11220</v>
      </c>
      <c r="E31" s="5" t="n">
        <v>10261</v>
      </c>
      <c r="J31" s="5" t="n">
        <v>-11220</v>
      </c>
      <c r="K31" s="5" t="n">
        <v>-9971</v>
      </c>
    </row>
    <row r="32" spans="1:15">
      <c r="A32" s="4" t="s">
        <v>75</v>
      </c>
      <c r="C32" s="5" t="n">
        <v>-41709</v>
      </c>
      <c r="D32" s="5" t="n">
        <v>-76362</v>
      </c>
      <c r="E32" s="5" t="n">
        <v>-113548</v>
      </c>
      <c r="J32" s="5" t="n">
        <v>-76362</v>
      </c>
      <c r="K32" s="5" t="n">
        <v>-41709</v>
      </c>
    </row>
    <row r="33" spans="1:15">
      <c r="A33" s="4" t="s">
        <v>76</v>
      </c>
      <c r="C33" s="5" t="n">
        <v>73269</v>
      </c>
      <c r="D33" s="5" t="n">
        <v>75382</v>
      </c>
      <c r="E33" s="5" t="n">
        <v>77494</v>
      </c>
      <c r="J33" s="5" t="n">
        <v>75382</v>
      </c>
      <c r="K33" s="5" t="n">
        <v>73269</v>
      </c>
    </row>
    <row r="34" spans="1:15">
      <c r="A34" s="4" t="s">
        <v>86</v>
      </c>
      <c r="C34" s="5" t="n">
        <v>11854</v>
      </c>
      <c r="D34" s="5" t="n">
        <v>-22799</v>
      </c>
      <c r="E34" s="5" t="n">
        <v>-22799</v>
      </c>
      <c r="J34" s="5" t="n">
        <v>-22799</v>
      </c>
      <c r="K34" s="5" t="n">
        <v>11854</v>
      </c>
    </row>
    <row r="35" spans="1:15">
      <c r="A35" s="4" t="s">
        <v>70</v>
      </c>
      <c r="C35" s="5" t="n">
        <v>-475</v>
      </c>
      <c r="D35" s="5" t="n">
        <v>-475</v>
      </c>
      <c r="E35" s="5" t="n">
        <v>-461</v>
      </c>
      <c r="J35" s="5" t="n">
        <v>-475</v>
      </c>
      <c r="K35" s="5" t="n">
        <v>-475</v>
      </c>
    </row>
    <row r="36" spans="1:15">
      <c r="A36" s="4" t="s">
        <v>1150</v>
      </c>
      <c r="C36" s="5" t="n">
        <v>265</v>
      </c>
      <c r="D36" s="5" t="n">
        <v>265</v>
      </c>
      <c r="E36" s="5" t="n">
        <v>265</v>
      </c>
      <c r="J36" s="5" t="n">
        <v>265</v>
      </c>
      <c r="K36" s="5" t="n">
        <v>265</v>
      </c>
    </row>
    <row r="37" spans="1:15">
      <c r="A37" s="4" t="s">
        <v>77</v>
      </c>
      <c r="C37" s="5" t="n">
        <v>-265</v>
      </c>
      <c r="D37" s="5" t="n">
        <v>-265</v>
      </c>
      <c r="E37" s="5" t="n">
        <v>-265</v>
      </c>
      <c r="J37" s="5" t="n">
        <v>-265</v>
      </c>
      <c r="K37" s="5" t="n">
        <v>-265</v>
      </c>
    </row>
    <row r="38" spans="1:15">
      <c r="A38" s="4" t="s">
        <v>80</v>
      </c>
      <c r="C38" s="5" t="n">
        <v>-166</v>
      </c>
      <c r="D38" s="5" t="n">
        <v>-166</v>
      </c>
      <c r="E38" s="5" t="n">
        <v>-166</v>
      </c>
      <c r="J38" s="5" t="n">
        <v>-166</v>
      </c>
      <c r="K38" s="5" t="n">
        <v>-166</v>
      </c>
    </row>
    <row r="39" spans="1:15">
      <c r="A39" s="4" t="s">
        <v>81</v>
      </c>
      <c r="C39" s="5" t="n">
        <v>647</v>
      </c>
      <c r="D39" s="5" t="n">
        <v>644</v>
      </c>
      <c r="E39" s="5" t="n">
        <v>565</v>
      </c>
      <c r="J39" s="5" t="n">
        <v>644</v>
      </c>
      <c r="K39" s="5" t="n">
        <v>647</v>
      </c>
    </row>
    <row r="40" spans="1:15">
      <c r="A40" s="4" t="s">
        <v>203</v>
      </c>
      <c r="E40" s="5" t="n">
        <v>128</v>
      </c>
      <c r="J40" s="5" t="n">
        <v>172</v>
      </c>
      <c r="K40" s="5" t="n">
        <v>204</v>
      </c>
    </row>
    <row r="41" spans="1:15">
      <c r="A41" s="4" t="s">
        <v>1152</v>
      </c>
    </row>
    <row r="42" spans="1:15">
      <c r="A42" s="3" t="s">
        <v>1147</v>
      </c>
    </row>
    <row r="43" spans="1:15">
      <c r="A43" s="4" t="s">
        <v>116</v>
      </c>
      <c r="C43" s="5" t="n">
        <v>600</v>
      </c>
      <c r="D43" s="5" t="n">
        <v>-800</v>
      </c>
      <c r="E43" s="5" t="n">
        <v>300</v>
      </c>
    </row>
    <row r="44" spans="1:15">
      <c r="A44" s="4" t="s">
        <v>117</v>
      </c>
      <c r="C44" s="5" t="n">
        <v>100</v>
      </c>
      <c r="E44" s="5" t="n">
        <v>100</v>
      </c>
    </row>
    <row r="45" spans="1:15">
      <c r="A45" s="4" t="s">
        <v>188</v>
      </c>
      <c r="C45" s="5" t="n">
        <v>300</v>
      </c>
      <c r="D45" s="5" t="n">
        <v>-300</v>
      </c>
      <c r="E45" s="5" t="n">
        <v>400</v>
      </c>
      <c r="J45" s="5" t="n">
        <v>-300</v>
      </c>
      <c r="K45" s="5" t="n">
        <v>300</v>
      </c>
    </row>
    <row r="46" spans="1:15">
      <c r="A46" s="4" t="s">
        <v>1148</v>
      </c>
      <c r="C46" s="5" t="n">
        <v>100</v>
      </c>
      <c r="D46" s="5" t="n">
        <v>100</v>
      </c>
      <c r="E46" s="5" t="n">
        <v>-100</v>
      </c>
      <c r="J46" s="5" t="n">
        <v>100</v>
      </c>
      <c r="K46" s="5" t="n">
        <v>100</v>
      </c>
    </row>
    <row r="47" spans="1:15">
      <c r="A47" s="4" t="s">
        <v>658</v>
      </c>
      <c r="C47" s="5" t="n">
        <v>-600</v>
      </c>
      <c r="D47" s="5" t="n">
        <v>-500</v>
      </c>
      <c r="E47" s="5" t="n">
        <v>-600</v>
      </c>
      <c r="J47" s="5" t="n">
        <v>-500</v>
      </c>
      <c r="K47" s="5" t="n">
        <v>-600</v>
      </c>
    </row>
    <row r="48" spans="1:15">
      <c r="A48" s="4" t="s">
        <v>1153</v>
      </c>
    </row>
    <row r="49" spans="1:15">
      <c r="A49" s="3" t="s">
        <v>1147</v>
      </c>
    </row>
    <row r="50" spans="1:15">
      <c r="A50" s="4" t="s">
        <v>117</v>
      </c>
      <c r="D50" s="5" t="n">
        <v>-200</v>
      </c>
    </row>
    <row r="51" spans="1:15">
      <c r="A51" s="4" t="s">
        <v>1154</v>
      </c>
    </row>
    <row r="52" spans="1:15">
      <c r="A52" s="3" t="s">
        <v>1147</v>
      </c>
    </row>
    <row r="53" spans="1:15">
      <c r="A53" s="4" t="s">
        <v>117</v>
      </c>
      <c r="C53" s="5" t="n">
        <v>-1200</v>
      </c>
      <c r="D53" s="5" t="n">
        <v>-1900</v>
      </c>
      <c r="E53" s="5" t="n">
        <v>300</v>
      </c>
    </row>
    <row r="54" spans="1:15">
      <c r="A54" s="4" t="s">
        <v>1148</v>
      </c>
      <c r="C54" s="5" t="n">
        <v>-12600</v>
      </c>
      <c r="D54" s="5" t="n">
        <v>-12600</v>
      </c>
      <c r="E54" s="5" t="n">
        <v>1200</v>
      </c>
      <c r="J54" s="5" t="n">
        <v>-12600</v>
      </c>
      <c r="K54" s="5" t="n">
        <v>-12600</v>
      </c>
    </row>
    <row r="55" spans="1:15">
      <c r="A55" s="4" t="s">
        <v>658</v>
      </c>
      <c r="C55" s="5" t="n">
        <v>500</v>
      </c>
      <c r="D55" s="5" t="n">
        <v>300</v>
      </c>
      <c r="E55" s="5" t="n">
        <v>200</v>
      </c>
      <c r="J55" s="5" t="n">
        <v>300</v>
      </c>
      <c r="K55" s="5" t="n">
        <v>500</v>
      </c>
    </row>
    <row r="56" spans="1:15">
      <c r="A56" s="4" t="s">
        <v>120</v>
      </c>
      <c r="C56" s="5" t="n">
        <v>2100</v>
      </c>
      <c r="D56" s="5" t="n">
        <v>2100</v>
      </c>
      <c r="E56" s="5" t="n">
        <v>700</v>
      </c>
    </row>
    <row r="57" spans="1:15">
      <c r="A57" s="4" t="s">
        <v>1149</v>
      </c>
      <c r="C57" s="5" t="n">
        <v>-10000</v>
      </c>
      <c r="D57" s="5" t="n">
        <v>-11200</v>
      </c>
      <c r="E57" s="5" t="n">
        <v>10300</v>
      </c>
      <c r="J57" s="5" t="n">
        <v>-11200</v>
      </c>
      <c r="K57" s="5" t="n">
        <v>-10000</v>
      </c>
    </row>
    <row r="58" spans="1:15">
      <c r="A58" s="4" t="s">
        <v>75</v>
      </c>
      <c r="C58" s="5" t="n">
        <v>-41700</v>
      </c>
      <c r="D58" s="5" t="n">
        <v>-76400</v>
      </c>
      <c r="E58" s="5" t="n">
        <v>-113500</v>
      </c>
      <c r="J58" s="5" t="n">
        <v>-76400</v>
      </c>
      <c r="K58" s="5" t="n">
        <v>-41700</v>
      </c>
    </row>
    <row r="59" spans="1:15">
      <c r="A59" s="4" t="s">
        <v>76</v>
      </c>
      <c r="C59" s="5" t="n">
        <v>74100</v>
      </c>
      <c r="D59" s="5" t="n">
        <v>76200</v>
      </c>
      <c r="E59" s="5" t="n">
        <v>78300</v>
      </c>
      <c r="J59" s="5" t="n">
        <v>76200</v>
      </c>
      <c r="K59" s="5" t="n">
        <v>74100</v>
      </c>
    </row>
    <row r="60" spans="1:15">
      <c r="A60" s="4" t="s">
        <v>86</v>
      </c>
      <c r="C60" s="5" t="n">
        <v>11900</v>
      </c>
      <c r="D60" s="5" t="n">
        <v>-22800</v>
      </c>
      <c r="E60" s="5" t="n">
        <v>-22800</v>
      </c>
      <c r="J60" s="5" t="n">
        <v>-22800</v>
      </c>
      <c r="K60" s="5" t="n">
        <v>11900</v>
      </c>
    </row>
    <row r="61" spans="1:15">
      <c r="A61" s="4" t="s">
        <v>1155</v>
      </c>
    </row>
    <row r="62" spans="1:15">
      <c r="A62" s="3" t="s">
        <v>1147</v>
      </c>
    </row>
    <row r="63" spans="1:15">
      <c r="A63" s="4" t="s">
        <v>188</v>
      </c>
      <c r="C63" s="5" t="n">
        <v>-300</v>
      </c>
      <c r="D63" s="5" t="n">
        <v>-300</v>
      </c>
      <c r="E63" s="5" t="n">
        <v>-400</v>
      </c>
      <c r="J63" s="5" t="n">
        <v>-300</v>
      </c>
      <c r="K63" s="5" t="n">
        <v>-300</v>
      </c>
    </row>
    <row r="64" spans="1:15">
      <c r="A64" s="4" t="s">
        <v>658</v>
      </c>
      <c r="C64" s="5" t="n">
        <v>700</v>
      </c>
      <c r="D64" s="5" t="n">
        <v>700</v>
      </c>
      <c r="E64" s="5" t="n">
        <v>700</v>
      </c>
      <c r="J64" s="5" t="n">
        <v>700</v>
      </c>
      <c r="K64" s="5" t="n">
        <v>700</v>
      </c>
    </row>
    <row r="65" spans="1:15">
      <c r="A65" s="4" t="s">
        <v>120</v>
      </c>
      <c r="C65" s="5" t="n">
        <v>100</v>
      </c>
      <c r="D65" s="5" t="n">
        <v>100</v>
      </c>
      <c r="E65" s="5" t="n">
        <v>500</v>
      </c>
    </row>
    <row r="66" spans="1:15">
      <c r="A66" s="4" t="s">
        <v>76</v>
      </c>
      <c r="C66" s="5" t="n">
        <v>-800</v>
      </c>
      <c r="D66" s="5" t="n">
        <v>-800</v>
      </c>
      <c r="E66" s="5" t="n">
        <v>-800</v>
      </c>
      <c r="J66" s="5" t="n">
        <v>-800</v>
      </c>
      <c r="K66" s="5" t="n">
        <v>-800</v>
      </c>
    </row>
    <row r="67" spans="1:15">
      <c r="A67" s="4" t="s">
        <v>70</v>
      </c>
      <c r="C67" s="5" t="n">
        <v>-500</v>
      </c>
      <c r="D67" s="5" t="n">
        <v>-500</v>
      </c>
      <c r="E67" s="5" t="n">
        <v>-500</v>
      </c>
      <c r="J67" s="5" t="n">
        <v>-500</v>
      </c>
      <c r="K67" s="5" t="n">
        <v>-500</v>
      </c>
    </row>
    <row r="68" spans="1:15">
      <c r="A68" s="4" t="s">
        <v>1150</v>
      </c>
      <c r="C68" s="5" t="n">
        <v>300</v>
      </c>
      <c r="D68" s="5" t="n">
        <v>300</v>
      </c>
      <c r="E68" s="5" t="n">
        <v>300</v>
      </c>
      <c r="J68" s="5" t="n">
        <v>300</v>
      </c>
      <c r="K68" s="5" t="n">
        <v>300</v>
      </c>
    </row>
    <row r="69" spans="1:15">
      <c r="A69" s="4" t="s">
        <v>77</v>
      </c>
      <c r="C69" s="5" t="n">
        <v>-300</v>
      </c>
      <c r="D69" s="5" t="n">
        <v>-300</v>
      </c>
      <c r="E69" s="5" t="n">
        <v>-300</v>
      </c>
      <c r="J69" s="5" t="n">
        <v>-300</v>
      </c>
      <c r="K69" s="5" t="n">
        <v>-300</v>
      </c>
    </row>
    <row r="70" spans="1:15">
      <c r="A70" s="4" t="s">
        <v>80</v>
      </c>
      <c r="C70" s="5" t="n">
        <v>-200</v>
      </c>
      <c r="D70" s="5" t="n">
        <v>-200</v>
      </c>
      <c r="E70" s="5" t="n">
        <v>-200</v>
      </c>
      <c r="J70" s="5" t="n">
        <v>-200</v>
      </c>
      <c r="K70" s="5" t="n">
        <v>-200</v>
      </c>
    </row>
    <row r="71" spans="1:15">
      <c r="A71" s="4" t="s">
        <v>81</v>
      </c>
      <c r="C71" s="5" t="n">
        <v>600</v>
      </c>
      <c r="D71" s="5" t="n">
        <v>600</v>
      </c>
      <c r="E71" s="5" t="n">
        <v>600</v>
      </c>
      <c r="J71" s="7" t="n">
        <v>600</v>
      </c>
      <c r="K71" s="7" t="n">
        <v>600</v>
      </c>
    </row>
    <row r="72" spans="1:15">
      <c r="A72" s="4" t="s">
        <v>203</v>
      </c>
      <c r="C72" s="7" t="n">
        <v>200</v>
      </c>
      <c r="D72" s="7" t="n">
        <v>200</v>
      </c>
      <c r="E72" s="7" t="n">
        <v>100</v>
      </c>
    </row>
  </sheetData>
  <mergeCells count="3">
    <mergeCell ref="A1:A2"/>
    <mergeCell ref="B1:I1"/>
    <mergeCell ref="L1:N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56</v>
      </c>
      <c r="B1" s="2" t="s">
        <v>2</v>
      </c>
      <c r="C1" s="2" t="s">
        <v>445</v>
      </c>
      <c r="D1" s="2" t="s">
        <v>446</v>
      </c>
      <c r="E1" s="2" t="s">
        <v>447</v>
      </c>
      <c r="F1" s="2" t="s">
        <v>65</v>
      </c>
      <c r="G1" s="2" t="s">
        <v>114</v>
      </c>
      <c r="H1" s="2" t="s">
        <v>955</v>
      </c>
    </row>
    <row r="2" spans="1:8">
      <c r="A2" s="3" t="s">
        <v>66</v>
      </c>
    </row>
    <row r="3" spans="1:8">
      <c r="A3" s="4" t="s">
        <v>67</v>
      </c>
      <c r="B3" s="7" t="n">
        <v>5608</v>
      </c>
      <c r="C3" s="7" t="n">
        <v>2950</v>
      </c>
      <c r="D3" s="7" t="n">
        <v>4518</v>
      </c>
      <c r="E3" s="7" t="n">
        <v>6043</v>
      </c>
      <c r="F3" s="7" t="n">
        <v>10949</v>
      </c>
    </row>
    <row r="4" spans="1:8">
      <c r="A4" s="4" t="s">
        <v>188</v>
      </c>
      <c r="B4" s="5" t="n">
        <v>59288</v>
      </c>
      <c r="C4" s="5" t="n">
        <v>56545</v>
      </c>
      <c r="D4" s="5" t="n">
        <v>55540</v>
      </c>
      <c r="E4" s="5" t="n">
        <v>55709</v>
      </c>
      <c r="F4" s="5" t="n">
        <v>48096</v>
      </c>
      <c r="G4" s="7" t="n">
        <v>38441</v>
      </c>
    </row>
    <row r="5" spans="1:8">
      <c r="A5" s="4" t="s">
        <v>69</v>
      </c>
      <c r="B5" s="5" t="n">
        <v>124149</v>
      </c>
      <c r="C5" s="5" t="n">
        <v>118336</v>
      </c>
      <c r="D5" s="5" t="n">
        <v>115454</v>
      </c>
      <c r="E5" s="5" t="n">
        <v>115486</v>
      </c>
      <c r="F5" s="5" t="n">
        <v>107655</v>
      </c>
    </row>
    <row r="6" spans="1:8">
      <c r="A6" s="4" t="s">
        <v>70</v>
      </c>
      <c r="B6" s="5" t="n">
        <v>6769</v>
      </c>
      <c r="C6" s="5" t="n">
        <v>8156</v>
      </c>
      <c r="D6" s="5" t="n">
        <v>8258</v>
      </c>
      <c r="E6" s="5" t="n">
        <v>9399</v>
      </c>
      <c r="F6" s="5" t="n">
        <v>8413</v>
      </c>
    </row>
    <row r="7" spans="1:8">
      <c r="A7" s="4" t="s">
        <v>71</v>
      </c>
      <c r="B7" s="5" t="n">
        <v>195814</v>
      </c>
      <c r="C7" s="5" t="n">
        <v>185987</v>
      </c>
      <c r="D7" s="5" t="n">
        <v>183770</v>
      </c>
      <c r="E7" s="5" t="n">
        <v>186637</v>
      </c>
      <c r="F7" s="5" t="n">
        <v>175113</v>
      </c>
    </row>
    <row r="8" spans="1:8">
      <c r="A8" s="4" t="s">
        <v>72</v>
      </c>
      <c r="B8" s="5" t="n">
        <v>6637</v>
      </c>
      <c r="C8" s="5" t="n">
        <v>8374</v>
      </c>
      <c r="D8" s="5" t="n">
        <v>9225</v>
      </c>
      <c r="E8" s="5" t="n">
        <v>10261</v>
      </c>
    </row>
    <row r="9" spans="1:8">
      <c r="A9" s="4" t="s">
        <v>73</v>
      </c>
      <c r="B9" s="5" t="n">
        <v>69890</v>
      </c>
      <c r="C9" s="5" t="n">
        <v>81471</v>
      </c>
      <c r="D9" s="5" t="n">
        <v>79956</v>
      </c>
      <c r="E9" s="5" t="n">
        <v>79500</v>
      </c>
      <c r="F9" s="5" t="n">
        <v>77954</v>
      </c>
    </row>
    <row r="10" spans="1:8">
      <c r="A10" s="4" t="s">
        <v>74</v>
      </c>
      <c r="C10" s="5" t="n">
        <v>21576</v>
      </c>
      <c r="D10" s="5" t="n">
        <v>20230</v>
      </c>
      <c r="E10" s="5" t="n">
        <v>17114</v>
      </c>
      <c r="F10" s="5" t="n">
        <v>17760</v>
      </c>
    </row>
    <row r="11" spans="1:8">
      <c r="A11" s="4" t="s">
        <v>75</v>
      </c>
      <c r="B11" s="5" t="n">
        <v>55384</v>
      </c>
      <c r="C11" s="5" t="n">
        <v>194838</v>
      </c>
      <c r="D11" s="5" t="n">
        <v>195067</v>
      </c>
      <c r="E11" s="5" t="n">
        <v>194797</v>
      </c>
      <c r="F11" s="5" t="n">
        <v>59798</v>
      </c>
      <c r="G11" s="5" t="n">
        <v>46242</v>
      </c>
    </row>
    <row r="12" spans="1:8">
      <c r="A12" s="4" t="s">
        <v>76</v>
      </c>
      <c r="B12" s="5" t="n">
        <v>10492</v>
      </c>
      <c r="C12" s="5" t="n">
        <v>97614</v>
      </c>
      <c r="D12" s="5" t="n">
        <v>100651</v>
      </c>
      <c r="E12" s="5" t="n">
        <v>103006</v>
      </c>
      <c r="F12" s="5" t="n">
        <v>25557</v>
      </c>
    </row>
    <row r="13" spans="1:8">
      <c r="A13" s="4" t="s">
        <v>77</v>
      </c>
      <c r="B13" s="5" t="n">
        <v>6292</v>
      </c>
      <c r="C13" s="5" t="n">
        <v>7006</v>
      </c>
      <c r="D13" s="5" t="n">
        <v>7277</v>
      </c>
      <c r="E13" s="5" t="n">
        <v>7653</v>
      </c>
      <c r="F13" s="5" t="n">
        <v>4003</v>
      </c>
    </row>
    <row r="14" spans="1:8">
      <c r="A14" s="4" t="s">
        <v>78</v>
      </c>
      <c r="B14" s="5" t="n">
        <v>344509</v>
      </c>
      <c r="C14" s="5" t="n">
        <v>596866</v>
      </c>
      <c r="D14" s="5" t="n">
        <v>596176</v>
      </c>
      <c r="E14" s="5" t="n">
        <v>598968</v>
      </c>
      <c r="F14" s="5" t="n">
        <v>360185</v>
      </c>
    </row>
    <row r="15" spans="1:8">
      <c r="A15" s="3" t="s">
        <v>79</v>
      </c>
    </row>
    <row r="16" spans="1:8">
      <c r="A16" s="4" t="s">
        <v>80</v>
      </c>
      <c r="B16" s="5" t="n">
        <v>30126</v>
      </c>
      <c r="C16" s="5" t="n">
        <v>17634</v>
      </c>
      <c r="D16" s="5" t="n">
        <v>20600</v>
      </c>
      <c r="E16" s="5" t="n">
        <v>23149</v>
      </c>
      <c r="F16" s="5" t="n">
        <v>26219</v>
      </c>
    </row>
    <row r="17" spans="1:8">
      <c r="A17" s="4" t="s">
        <v>81</v>
      </c>
      <c r="B17" s="5" t="n">
        <v>33337</v>
      </c>
      <c r="C17" s="5" t="n">
        <v>31714</v>
      </c>
      <c r="D17" s="5" t="n">
        <v>25312</v>
      </c>
      <c r="E17" s="5" t="n">
        <v>25557</v>
      </c>
      <c r="F17" s="5" t="n">
        <v>25865</v>
      </c>
    </row>
    <row r="18" spans="1:8">
      <c r="A18" s="4" t="s">
        <v>82</v>
      </c>
      <c r="B18" s="5" t="n">
        <v>2748</v>
      </c>
      <c r="C18" s="5" t="n">
        <v>2748</v>
      </c>
      <c r="D18" s="5" t="n">
        <v>4744</v>
      </c>
      <c r="E18" s="5" t="n">
        <v>4825</v>
      </c>
      <c r="F18" s="5" t="n">
        <v>4908</v>
      </c>
    </row>
    <row r="19" spans="1:8">
      <c r="A19" s="4" t="s">
        <v>84</v>
      </c>
      <c r="B19" s="5" t="n">
        <v>240388</v>
      </c>
      <c r="C19" s="5" t="n">
        <v>52096</v>
      </c>
      <c r="D19" s="5" t="n">
        <v>50656</v>
      </c>
      <c r="E19" s="5" t="n">
        <v>53531</v>
      </c>
      <c r="F19" s="5" t="n">
        <v>56992</v>
      </c>
    </row>
    <row r="20" spans="1:8">
      <c r="A20" s="4" t="s">
        <v>85</v>
      </c>
      <c r="C20" s="5" t="n">
        <v>169137</v>
      </c>
      <c r="D20" s="5" t="n">
        <v>165081</v>
      </c>
      <c r="E20" s="5" t="n">
        <v>163615</v>
      </c>
      <c r="F20" s="5" t="n">
        <v>49073</v>
      </c>
    </row>
    <row r="21" spans="1:8">
      <c r="A21" s="4" t="s">
        <v>86</v>
      </c>
      <c r="B21" s="5" t="n">
        <v>1130</v>
      </c>
      <c r="C21" s="5" t="n">
        <v>75573</v>
      </c>
      <c r="D21" s="5" t="n">
        <v>75573</v>
      </c>
      <c r="E21" s="5" t="n">
        <v>77163</v>
      </c>
      <c r="F21" s="5" t="n">
        <v>4986</v>
      </c>
    </row>
    <row r="22" spans="1:8">
      <c r="A22" s="4" t="s">
        <v>87</v>
      </c>
      <c r="B22" s="5" t="n">
        <v>2017</v>
      </c>
      <c r="C22" s="5" t="n">
        <v>2271</v>
      </c>
      <c r="D22" s="5" t="n">
        <v>2562</v>
      </c>
      <c r="E22" s="5" t="n">
        <v>3065</v>
      </c>
      <c r="F22" s="5" t="n">
        <v>633</v>
      </c>
    </row>
    <row r="23" spans="1:8">
      <c r="A23" s="4" t="s">
        <v>88</v>
      </c>
      <c r="C23" s="5" t="n">
        <v>1134</v>
      </c>
      <c r="D23" s="5" t="n">
        <v>325</v>
      </c>
      <c r="E23" s="5" t="n">
        <v>1535</v>
      </c>
      <c r="F23" s="5" t="n">
        <v>744</v>
      </c>
    </row>
    <row r="24" spans="1:8">
      <c r="A24" s="4" t="s">
        <v>89</v>
      </c>
      <c r="B24" s="5" t="n">
        <v>243535</v>
      </c>
      <c r="C24" s="5" t="n">
        <v>300211</v>
      </c>
      <c r="D24" s="5" t="n">
        <v>294197</v>
      </c>
      <c r="E24" s="5" t="n">
        <v>298909</v>
      </c>
      <c r="F24" s="5" t="n">
        <v>112428</v>
      </c>
    </row>
    <row r="25" spans="1:8">
      <c r="A25" s="4" t="s">
        <v>92</v>
      </c>
      <c r="B25" s="5" t="n">
        <v>66410</v>
      </c>
      <c r="C25" s="5" t="n">
        <v>66364</v>
      </c>
      <c r="D25" s="5" t="n">
        <v>66318</v>
      </c>
      <c r="E25" s="5" t="n">
        <v>66272</v>
      </c>
      <c r="F25" s="5" t="n">
        <v>66226</v>
      </c>
      <c r="G25" s="5" t="n">
        <v>63923</v>
      </c>
      <c r="H25" s="7" t="n">
        <v>60016</v>
      </c>
    </row>
    <row r="26" spans="1:8">
      <c r="A26" s="3" t="s">
        <v>93</v>
      </c>
    </row>
    <row r="27" spans="1:8">
      <c r="A27" s="4" t="s">
        <v>1157</v>
      </c>
      <c r="B27" s="5" t="n">
        <v>75</v>
      </c>
      <c r="C27" s="5" t="n">
        <v>75</v>
      </c>
      <c r="D27" s="5" t="n">
        <v>75</v>
      </c>
      <c r="E27" s="5" t="n">
        <v>75</v>
      </c>
      <c r="F27" s="5" t="n">
        <v>64</v>
      </c>
    </row>
    <row r="28" spans="1:8">
      <c r="A28" s="4" t="s">
        <v>1158</v>
      </c>
      <c r="B28" s="5" t="n">
        <v>498438</v>
      </c>
      <c r="C28" s="5" t="n">
        <v>497518</v>
      </c>
      <c r="D28" s="5" t="n">
        <v>496596</v>
      </c>
      <c r="E28" s="5" t="n">
        <v>495263</v>
      </c>
      <c r="F28" s="5" t="n">
        <v>433143</v>
      </c>
    </row>
    <row r="29" spans="1:8">
      <c r="A29" s="4" t="s">
        <v>96</v>
      </c>
      <c r="B29" s="5" t="n">
        <v>-7629</v>
      </c>
      <c r="C29" s="5" t="n">
        <v>-8390</v>
      </c>
      <c r="D29" s="5" t="n">
        <v>-7268</v>
      </c>
      <c r="E29" s="5" t="n">
        <v>-7663</v>
      </c>
      <c r="F29" s="5" t="n">
        <v>-7270</v>
      </c>
    </row>
    <row r="30" spans="1:8">
      <c r="A30" s="4" t="s">
        <v>97</v>
      </c>
      <c r="B30" s="5" t="n">
        <v>-451179</v>
      </c>
      <c r="C30" s="5" t="n">
        <v>-253839</v>
      </c>
      <c r="D30" s="5" t="n">
        <v>-248701</v>
      </c>
      <c r="E30" s="5" t="n">
        <v>-248889</v>
      </c>
      <c r="F30" s="5" t="n">
        <v>-239537</v>
      </c>
    </row>
    <row r="31" spans="1:8">
      <c r="A31" s="4" t="s">
        <v>1159</v>
      </c>
      <c r="B31" s="5" t="n">
        <v>-5141</v>
      </c>
      <c r="C31" s="5" t="n">
        <v>-5073</v>
      </c>
      <c r="D31" s="5" t="n">
        <v>-5041</v>
      </c>
      <c r="E31" s="5" t="n">
        <v>-4999</v>
      </c>
      <c r="F31" s="5" t="n">
        <v>-4869</v>
      </c>
    </row>
    <row r="32" spans="1:8">
      <c r="A32" s="4" t="s">
        <v>99</v>
      </c>
      <c r="B32" s="5" t="n">
        <v>34564</v>
      </c>
      <c r="C32" s="5" t="n">
        <v>230291</v>
      </c>
      <c r="D32" s="5" t="n">
        <v>235661</v>
      </c>
      <c r="E32" s="5" t="n">
        <v>233787</v>
      </c>
      <c r="F32" s="5" t="n">
        <v>181531</v>
      </c>
      <c r="G32" s="7" t="n">
        <v>181517</v>
      </c>
      <c r="H32" s="7" t="n">
        <v>164062</v>
      </c>
    </row>
    <row r="33" spans="1:8">
      <c r="A33" s="4" t="s">
        <v>100</v>
      </c>
      <c r="B33" s="7" t="n">
        <v>344509</v>
      </c>
      <c r="C33" s="7" t="n">
        <v>596866</v>
      </c>
      <c r="D33" s="7" t="n">
        <v>596176</v>
      </c>
      <c r="E33" s="7" t="n">
        <v>598968</v>
      </c>
      <c r="F33" s="7" t="n">
        <v>36018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4" t="s">
        <v>219</v>
      </c>
    </row>
    <row r="4" spans="1:2">
      <c r="A4" s="4" t="s">
        <v>238</v>
      </c>
      <c r="B4" s="4" t="s">
        <v>239</v>
      </c>
    </row>
    <row r="5" spans="1:2">
      <c r="A5" s="4" t="s">
        <v>217</v>
      </c>
    </row>
    <row r="6" spans="1:2">
      <c r="A6" s="4" t="s">
        <v>238</v>
      </c>
      <c r="B6"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0</v>
      </c>
      <c r="B1" s="2" t="s">
        <v>2</v>
      </c>
      <c r="C1" s="2" t="s">
        <v>445</v>
      </c>
      <c r="D1" s="2" t="s">
        <v>446</v>
      </c>
      <c r="E1" s="2" t="s">
        <v>447</v>
      </c>
      <c r="F1" s="2" t="s">
        <v>65</v>
      </c>
    </row>
    <row r="2" spans="1:6">
      <c r="A2" s="3" t="s">
        <v>1161</v>
      </c>
    </row>
    <row r="3" spans="1:6">
      <c r="A3" s="4" t="s">
        <v>104</v>
      </c>
      <c r="B3" s="8" t="n">
        <v>0.001</v>
      </c>
      <c r="C3" s="8" t="n">
        <v>0.001</v>
      </c>
      <c r="D3" s="8" t="n">
        <v>0.001</v>
      </c>
      <c r="E3" s="8" t="n">
        <v>0.001</v>
      </c>
      <c r="F3" s="8" t="n">
        <v>0.001</v>
      </c>
    </row>
    <row r="4" spans="1:6">
      <c r="A4" s="4" t="s">
        <v>105</v>
      </c>
      <c r="B4" s="5" t="n">
        <v>5000000</v>
      </c>
      <c r="C4" s="5" t="n">
        <v>5000000</v>
      </c>
      <c r="D4" s="5" t="n">
        <v>5000000</v>
      </c>
      <c r="E4" s="5" t="n">
        <v>5000000</v>
      </c>
      <c r="F4" s="5" t="n">
        <v>5000000</v>
      </c>
    </row>
    <row r="5" spans="1:6">
      <c r="A5" s="4" t="s">
        <v>106</v>
      </c>
      <c r="B5" s="5" t="n">
        <v>50000</v>
      </c>
      <c r="C5" s="5" t="n">
        <v>50000</v>
      </c>
      <c r="D5" s="5" t="n">
        <v>50000</v>
      </c>
      <c r="E5" s="5" t="n">
        <v>50000</v>
      </c>
      <c r="F5" s="5" t="n">
        <v>50000</v>
      </c>
    </row>
    <row r="6" spans="1:6">
      <c r="A6" s="4" t="s">
        <v>107</v>
      </c>
      <c r="B6" s="5" t="n">
        <v>50000</v>
      </c>
      <c r="C6" s="5" t="n">
        <v>50000</v>
      </c>
      <c r="D6" s="5" t="n">
        <v>50000</v>
      </c>
      <c r="E6" s="5" t="n">
        <v>50000</v>
      </c>
      <c r="F6" s="5" t="n">
        <v>50000</v>
      </c>
    </row>
    <row r="7" spans="1:6">
      <c r="A7" s="4" t="s">
        <v>108</v>
      </c>
      <c r="B7" s="8" t="n">
        <v>0.001</v>
      </c>
      <c r="C7" s="8" t="n">
        <v>0.001</v>
      </c>
      <c r="D7" s="8" t="n">
        <v>0.001</v>
      </c>
      <c r="E7" s="8" t="n">
        <v>0.001</v>
      </c>
      <c r="F7" s="8" t="n">
        <v>0.001</v>
      </c>
    </row>
    <row r="8" spans="1:6">
      <c r="A8" s="4" t="s">
        <v>109</v>
      </c>
      <c r="B8" s="5" t="n">
        <v>150000000</v>
      </c>
      <c r="C8" s="5" t="n">
        <v>150000000</v>
      </c>
      <c r="D8" s="5" t="n">
        <v>150000000</v>
      </c>
      <c r="E8" s="5" t="n">
        <v>150000000</v>
      </c>
      <c r="F8" s="5" t="n">
        <v>150000000</v>
      </c>
    </row>
    <row r="9" spans="1:6">
      <c r="A9" s="4" t="s">
        <v>110</v>
      </c>
      <c r="B9" s="5" t="n">
        <v>75213515</v>
      </c>
      <c r="C9" s="5" t="n">
        <v>75087917</v>
      </c>
      <c r="D9" s="5" t="n">
        <v>75159262</v>
      </c>
      <c r="E9" s="5" t="n">
        <v>75055225</v>
      </c>
      <c r="F9" s="5" t="n">
        <v>63469185</v>
      </c>
    </row>
    <row r="10" spans="1:6">
      <c r="A10" s="4" t="s">
        <v>111</v>
      </c>
      <c r="B10" s="5" t="n">
        <v>75213515</v>
      </c>
      <c r="C10" s="5" t="n">
        <v>75087917</v>
      </c>
      <c r="D10" s="5" t="n">
        <v>75159262</v>
      </c>
      <c r="E10" s="5" t="n">
        <v>75055225</v>
      </c>
      <c r="F10" s="5" t="n">
        <v>63469185</v>
      </c>
    </row>
    <row r="11" spans="1:6">
      <c r="A11" s="4" t="s">
        <v>112</v>
      </c>
      <c r="B11" s="5" t="n">
        <v>1285224</v>
      </c>
      <c r="C11" s="5" t="n">
        <v>1265761000</v>
      </c>
      <c r="D11" s="5" t="n">
        <v>1257949000</v>
      </c>
      <c r="E11" s="5" t="n">
        <v>1250201000</v>
      </c>
      <c r="F11" s="5" t="n">
        <v>122118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162</v>
      </c>
      <c r="B1" s="2" t="s">
        <v>442</v>
      </c>
      <c r="J1" s="2" t="s">
        <v>443</v>
      </c>
      <c r="K1" s="2" t="s">
        <v>444</v>
      </c>
      <c r="L1" s="2" t="s">
        <v>1</v>
      </c>
    </row>
    <row r="2" spans="1:14">
      <c r="B2" s="2" t="s">
        <v>2</v>
      </c>
      <c r="C2" s="2" t="s">
        <v>445</v>
      </c>
      <c r="D2" s="2" t="s">
        <v>446</v>
      </c>
      <c r="E2" s="2" t="s">
        <v>447</v>
      </c>
      <c r="F2" s="2" t="s">
        <v>65</v>
      </c>
      <c r="G2" s="2" t="s">
        <v>566</v>
      </c>
      <c r="H2" s="2" t="s">
        <v>567</v>
      </c>
      <c r="I2" s="2" t="s">
        <v>568</v>
      </c>
      <c r="J2" s="2" t="s">
        <v>446</v>
      </c>
      <c r="K2" s="2" t="s">
        <v>445</v>
      </c>
      <c r="L2" s="2" t="s">
        <v>2</v>
      </c>
      <c r="M2" s="2" t="s">
        <v>65</v>
      </c>
      <c r="N2" s="2" t="s">
        <v>114</v>
      </c>
    </row>
    <row r="3" spans="1:14">
      <c r="A3" s="3" t="s">
        <v>1161</v>
      </c>
    </row>
    <row r="4" spans="1:14">
      <c r="A4" s="4" t="s">
        <v>116</v>
      </c>
      <c r="B4" s="7" t="n">
        <v>80068</v>
      </c>
      <c r="C4" s="7" t="n">
        <v>76741</v>
      </c>
      <c r="D4" s="7" t="n">
        <v>81554</v>
      </c>
      <c r="E4" s="7" t="n">
        <v>70021</v>
      </c>
      <c r="F4" s="7" t="n">
        <v>70386</v>
      </c>
      <c r="G4" s="7" t="n">
        <v>70450</v>
      </c>
      <c r="H4" s="7" t="n">
        <v>70385</v>
      </c>
      <c r="I4" s="7" t="n">
        <v>69141</v>
      </c>
      <c r="J4" s="7" t="n">
        <v>151575</v>
      </c>
      <c r="K4" s="7" t="n">
        <v>228316</v>
      </c>
      <c r="L4" s="7" t="n">
        <v>308384</v>
      </c>
      <c r="M4" s="7" t="n">
        <v>280362</v>
      </c>
      <c r="N4" s="7" t="n">
        <v>280349</v>
      </c>
    </row>
    <row r="5" spans="1:14">
      <c r="A5" s="4" t="s">
        <v>117</v>
      </c>
      <c r="C5" s="5" t="n">
        <v>33517</v>
      </c>
      <c r="D5" s="5" t="n">
        <v>35430</v>
      </c>
      <c r="E5" s="5" t="n">
        <v>32134</v>
      </c>
      <c r="J5" s="5" t="n">
        <v>67564</v>
      </c>
      <c r="K5" s="5" t="n">
        <v>101081</v>
      </c>
      <c r="L5" s="5" t="n">
        <v>137259</v>
      </c>
      <c r="M5" s="5" t="n">
        <v>140719</v>
      </c>
      <c r="N5" s="5" t="n">
        <v>137277</v>
      </c>
    </row>
    <row r="6" spans="1:14">
      <c r="A6" s="4" t="s">
        <v>118</v>
      </c>
      <c r="B6" s="5" t="n">
        <v>43891</v>
      </c>
      <c r="C6" s="5" t="n">
        <v>43224</v>
      </c>
      <c r="D6" s="5" t="n">
        <v>46124</v>
      </c>
      <c r="E6" s="5" t="n">
        <v>37887</v>
      </c>
      <c r="F6" s="5" t="n">
        <v>38013</v>
      </c>
      <c r="G6" s="5" t="n">
        <v>38228</v>
      </c>
      <c r="H6" s="5" t="n">
        <v>29899</v>
      </c>
      <c r="I6" s="5" t="n">
        <v>33503</v>
      </c>
      <c r="J6" s="5" t="n">
        <v>84011</v>
      </c>
      <c r="K6" s="5" t="n">
        <v>127235</v>
      </c>
      <c r="L6" s="5" t="n">
        <v>171125</v>
      </c>
      <c r="M6" s="5" t="n">
        <v>139643</v>
      </c>
      <c r="N6" s="5" t="n">
        <v>143072</v>
      </c>
    </row>
    <row r="7" spans="1:14">
      <c r="A7" s="3" t="s">
        <v>119</v>
      </c>
    </row>
    <row r="8" spans="1:14">
      <c r="A8" s="4" t="s">
        <v>120</v>
      </c>
      <c r="C8" s="5" t="n">
        <v>39223</v>
      </c>
      <c r="D8" s="5" t="n">
        <v>41108</v>
      </c>
      <c r="E8" s="5" t="n">
        <v>32116</v>
      </c>
      <c r="J8" s="5" t="n">
        <v>73224</v>
      </c>
      <c r="K8" s="5" t="n">
        <v>112447</v>
      </c>
      <c r="L8" s="5" t="n">
        <v>157675</v>
      </c>
      <c r="M8" s="5" t="n">
        <v>119724</v>
      </c>
      <c r="N8" s="5" t="n">
        <v>115009</v>
      </c>
    </row>
    <row r="9" spans="1:14">
      <c r="A9" s="4" t="s">
        <v>121</v>
      </c>
      <c r="C9" s="5" t="n">
        <v>4271</v>
      </c>
      <c r="D9" s="5" t="n">
        <v>3868</v>
      </c>
      <c r="E9" s="5" t="n">
        <v>4336</v>
      </c>
      <c r="J9" s="5" t="n">
        <v>8204</v>
      </c>
      <c r="K9" s="5" t="n">
        <v>12475</v>
      </c>
      <c r="L9" s="5" t="n">
        <v>16836</v>
      </c>
      <c r="M9" s="5" t="n">
        <v>14410</v>
      </c>
      <c r="N9" s="5" t="n">
        <v>13315</v>
      </c>
    </row>
    <row r="10" spans="1:14">
      <c r="A10" s="4" t="s">
        <v>123</v>
      </c>
      <c r="D10" s="5" t="n">
        <v>-1590</v>
      </c>
      <c r="J10" s="5" t="n">
        <v>-1590</v>
      </c>
      <c r="K10" s="5" t="n">
        <v>-1590</v>
      </c>
      <c r="L10" s="5" t="n">
        <v>-76033</v>
      </c>
      <c r="M10" s="5" t="n">
        <v>0</v>
      </c>
      <c r="N10" s="5" t="n">
        <v>0</v>
      </c>
    </row>
    <row r="11" spans="1:14">
      <c r="A11" s="4" t="s">
        <v>125</v>
      </c>
      <c r="E11" s="5" t="n">
        <v>15</v>
      </c>
      <c r="L11" s="5" t="n">
        <v>0</v>
      </c>
      <c r="M11" s="5" t="n">
        <v>2808</v>
      </c>
      <c r="N11" s="5" t="n">
        <v>12016</v>
      </c>
    </row>
    <row r="12" spans="1:14">
      <c r="A12" s="4" t="s">
        <v>125</v>
      </c>
      <c r="J12" s="5" t="n">
        <v>15</v>
      </c>
      <c r="K12" s="5" t="n">
        <v>15</v>
      </c>
      <c r="L12" s="5" t="n">
        <v>97341</v>
      </c>
      <c r="M12" s="5" t="n">
        <v>5070</v>
      </c>
      <c r="N12" s="5" t="n">
        <v>4034</v>
      </c>
    </row>
    <row r="13" spans="1:14">
      <c r="A13" s="4" t="s">
        <v>127</v>
      </c>
      <c r="C13" s="5" t="n">
        <v>3209</v>
      </c>
      <c r="D13" s="5" t="n">
        <v>1953</v>
      </c>
      <c r="E13" s="5" t="n">
        <v>8957</v>
      </c>
      <c r="J13" s="5" t="n">
        <v>10910</v>
      </c>
      <c r="K13" s="5" t="n">
        <v>14119</v>
      </c>
      <c r="L13" s="5" t="n">
        <v>17159</v>
      </c>
      <c r="M13" s="5" t="n">
        <v>4943</v>
      </c>
      <c r="N13" s="5" t="n">
        <v>630</v>
      </c>
    </row>
    <row r="14" spans="1:14">
      <c r="A14" s="4" t="s">
        <v>130</v>
      </c>
      <c r="C14" s="5" t="n">
        <v>46703</v>
      </c>
      <c r="D14" s="5" t="n">
        <v>45339</v>
      </c>
      <c r="E14" s="5" t="n">
        <v>45424</v>
      </c>
      <c r="J14" s="5" t="n">
        <v>90763</v>
      </c>
      <c r="K14" s="5" t="n">
        <v>137466</v>
      </c>
      <c r="L14" s="5" t="n">
        <v>352981</v>
      </c>
      <c r="M14" s="5" t="n">
        <v>143955</v>
      </c>
      <c r="N14" s="5" t="n">
        <v>113732</v>
      </c>
    </row>
    <row r="15" spans="1:14">
      <c r="A15" s="4" t="s">
        <v>131</v>
      </c>
      <c r="C15" s="5" t="n">
        <v>-3479</v>
      </c>
      <c r="D15" s="5" t="n">
        <v>785</v>
      </c>
      <c r="E15" s="5" t="n">
        <v>-7537</v>
      </c>
      <c r="J15" s="5" t="n">
        <v>-6752</v>
      </c>
      <c r="K15" s="5" t="n">
        <v>-10231</v>
      </c>
      <c r="L15" s="5" t="n">
        <v>-181856</v>
      </c>
      <c r="M15" s="5" t="n">
        <v>-4312</v>
      </c>
      <c r="N15" s="5" t="n">
        <v>29340</v>
      </c>
    </row>
    <row r="16" spans="1:14">
      <c r="A16" s="3" t="s">
        <v>132</v>
      </c>
    </row>
    <row r="17" spans="1:14">
      <c r="A17" s="4" t="s">
        <v>133</v>
      </c>
      <c r="C17" s="5" t="n">
        <v>-3718</v>
      </c>
      <c r="D17" s="5" t="n">
        <v>-3635</v>
      </c>
      <c r="E17" s="5" t="n">
        <v>-1604</v>
      </c>
      <c r="J17" s="5" t="n">
        <v>-5239</v>
      </c>
      <c r="K17" s="5" t="n">
        <v>-8957</v>
      </c>
      <c r="L17" s="5" t="n">
        <v>-12571</v>
      </c>
      <c r="M17" s="5" t="n">
        <v>-2771</v>
      </c>
      <c r="N17" s="5" t="n">
        <v>-3180</v>
      </c>
    </row>
    <row r="18" spans="1:14">
      <c r="A18" s="4" t="s">
        <v>134</v>
      </c>
      <c r="C18" s="5" t="n">
        <v>4</v>
      </c>
      <c r="D18" s="5" t="n">
        <v>26</v>
      </c>
      <c r="E18" s="5" t="n">
        <v>131</v>
      </c>
      <c r="J18" s="5" t="n">
        <v>157</v>
      </c>
      <c r="K18" s="5" t="n">
        <v>161</v>
      </c>
      <c r="L18" s="5" t="n">
        <v>161</v>
      </c>
      <c r="M18" s="5" t="n">
        <v>35</v>
      </c>
      <c r="N18" s="5" t="n">
        <v>8</v>
      </c>
    </row>
    <row r="19" spans="1:14">
      <c r="A19" s="4" t="s">
        <v>136</v>
      </c>
      <c r="C19" s="5" t="n">
        <v>-78</v>
      </c>
      <c r="D19" s="5" t="n">
        <v>-19</v>
      </c>
      <c r="E19" s="5" t="n">
        <v>-31</v>
      </c>
      <c r="J19" s="5" t="n">
        <v>-50</v>
      </c>
      <c r="K19" s="5" t="n">
        <v>-128</v>
      </c>
      <c r="L19" s="5" t="n">
        <v>-139</v>
      </c>
      <c r="M19" s="5" t="n">
        <v>-34</v>
      </c>
      <c r="N19" s="5" t="n">
        <v>87</v>
      </c>
    </row>
    <row r="20" spans="1:14">
      <c r="A20" s="4" t="s">
        <v>137</v>
      </c>
      <c r="C20" s="5" t="n">
        <v>-3792</v>
      </c>
      <c r="D20" s="5" t="n">
        <v>-3628</v>
      </c>
      <c r="E20" s="5" t="n">
        <v>-1504</v>
      </c>
      <c r="J20" s="5" t="n">
        <v>-5132</v>
      </c>
      <c r="K20" s="5" t="n">
        <v>-8924</v>
      </c>
      <c r="L20" s="5" t="n">
        <v>-12549</v>
      </c>
      <c r="M20" s="5" t="n">
        <v>-3079</v>
      </c>
      <c r="N20" s="5" t="n">
        <v>-3085</v>
      </c>
    </row>
    <row r="21" spans="1:14">
      <c r="A21" s="4" t="s">
        <v>138</v>
      </c>
      <c r="C21" s="5" t="n">
        <v>-7271</v>
      </c>
      <c r="D21" s="5" t="n">
        <v>-2843</v>
      </c>
      <c r="E21" s="5" t="n">
        <v>-9041</v>
      </c>
      <c r="J21" s="5" t="n">
        <v>-11884</v>
      </c>
      <c r="K21" s="5" t="n">
        <v>-19155</v>
      </c>
      <c r="L21" s="5" t="n">
        <v>-194405</v>
      </c>
      <c r="M21" s="5" t="n">
        <v>-7391</v>
      </c>
      <c r="N21" s="5" t="n">
        <v>26255</v>
      </c>
    </row>
    <row r="22" spans="1:14">
      <c r="A22" s="4" t="s">
        <v>1163</v>
      </c>
      <c r="C22" s="5" t="n">
        <v>2133</v>
      </c>
      <c r="D22" s="5" t="n">
        <v>3031</v>
      </c>
      <c r="E22" s="5" t="n">
        <v>-310</v>
      </c>
      <c r="J22" s="5" t="n">
        <v>2721</v>
      </c>
      <c r="K22" s="5" t="n">
        <v>4854</v>
      </c>
      <c r="L22" s="5" t="n">
        <v>-17237</v>
      </c>
      <c r="M22" s="5" t="n">
        <v>4268</v>
      </c>
      <c r="N22" s="5" t="n">
        <v>-19349</v>
      </c>
    </row>
    <row r="23" spans="1:14">
      <c r="A23" s="4" t="s">
        <v>140</v>
      </c>
      <c r="C23" s="5" t="n">
        <v>-5138</v>
      </c>
      <c r="D23" s="5" t="n">
        <v>188</v>
      </c>
      <c r="E23" s="5" t="n">
        <v>-9351</v>
      </c>
      <c r="J23" s="5" t="n">
        <v>-9163</v>
      </c>
      <c r="K23" s="5" t="n">
        <v>-14301</v>
      </c>
      <c r="L23" s="5" t="n">
        <v>-211642</v>
      </c>
      <c r="M23" s="5" t="n">
        <v>-3123</v>
      </c>
      <c r="N23" s="5" t="n">
        <v>6906</v>
      </c>
    </row>
    <row r="24" spans="1:14">
      <c r="A24" s="4" t="s">
        <v>141</v>
      </c>
      <c r="C24" s="5" t="n">
        <v>0</v>
      </c>
      <c r="D24" s="5" t="n">
        <v>0</v>
      </c>
      <c r="E24" s="5" t="n">
        <v>0</v>
      </c>
      <c r="J24" s="5" t="n">
        <v>0</v>
      </c>
      <c r="K24" s="5" t="n">
        <v>0</v>
      </c>
      <c r="L24" s="5" t="n">
        <v>0</v>
      </c>
      <c r="M24" s="5" t="n">
        <v>-2120</v>
      </c>
      <c r="N24" s="5" t="n">
        <v>-3723</v>
      </c>
    </row>
    <row r="25" spans="1:14">
      <c r="A25" s="4" t="s">
        <v>142</v>
      </c>
      <c r="B25" s="7" t="n">
        <v>-197340</v>
      </c>
      <c r="C25" s="5" t="n">
        <v>-5138</v>
      </c>
      <c r="D25" s="5" t="n">
        <v>188</v>
      </c>
      <c r="E25" s="5" t="n">
        <v>-9351</v>
      </c>
      <c r="F25" s="7" t="n">
        <v>799</v>
      </c>
      <c r="G25" s="7" t="n">
        <v>2997</v>
      </c>
      <c r="H25" s="7" t="n">
        <v>-5802</v>
      </c>
      <c r="I25" s="7" t="n">
        <v>-1117</v>
      </c>
      <c r="J25" s="5" t="n">
        <v>-9163</v>
      </c>
      <c r="K25" s="5" t="n">
        <v>-14301</v>
      </c>
      <c r="L25" s="5" t="n">
        <v>-211642</v>
      </c>
      <c r="M25" s="5" t="n">
        <v>-5243</v>
      </c>
      <c r="N25" s="5" t="n">
        <v>3183</v>
      </c>
    </row>
    <row r="26" spans="1:14">
      <c r="A26" s="3" t="s">
        <v>143</v>
      </c>
    </row>
    <row r="27" spans="1:14">
      <c r="A27" s="4" t="s">
        <v>144</v>
      </c>
      <c r="C27" s="5" t="n">
        <v>-1122</v>
      </c>
      <c r="D27" s="5" t="n">
        <v>395</v>
      </c>
      <c r="E27" s="5" t="n">
        <v>-393</v>
      </c>
      <c r="J27" s="5" t="n">
        <v>2</v>
      </c>
      <c r="K27" s="5" t="n">
        <v>-1120</v>
      </c>
      <c r="L27" s="5" t="n">
        <v>-351</v>
      </c>
      <c r="M27" s="5" t="n">
        <v>-941</v>
      </c>
      <c r="N27" s="5" t="n">
        <v>1987</v>
      </c>
    </row>
    <row r="28" spans="1:14">
      <c r="A28" s="4" t="s">
        <v>145</v>
      </c>
      <c r="C28" s="7" t="n">
        <v>-6260</v>
      </c>
      <c r="D28" s="7" t="n">
        <v>583</v>
      </c>
      <c r="E28" s="7" t="n">
        <v>-9744</v>
      </c>
      <c r="J28" s="7" t="n">
        <v>-9161</v>
      </c>
      <c r="K28" s="7" t="n">
        <v>-15421</v>
      </c>
      <c r="L28" s="7" t="n">
        <v>-211993</v>
      </c>
      <c r="M28" s="7" t="n">
        <v>-6184</v>
      </c>
      <c r="N28" s="7" t="n">
        <v>5170</v>
      </c>
    </row>
    <row r="29" spans="1:14">
      <c r="A29" s="4" t="s">
        <v>146</v>
      </c>
      <c r="B29" s="9" t="n">
        <v>-2.63</v>
      </c>
      <c r="C29" s="9" t="n">
        <v>-0.07000000000000001</v>
      </c>
      <c r="D29" s="7" t="n">
        <v>0</v>
      </c>
      <c r="E29" s="9" t="n">
        <v>-0.14</v>
      </c>
      <c r="F29" s="9" t="n">
        <v>0.01</v>
      </c>
      <c r="G29" s="9" t="n">
        <v>0.04</v>
      </c>
      <c r="H29" s="9" t="n">
        <v>-0.11</v>
      </c>
      <c r="I29" s="9" t="n">
        <v>-0.03</v>
      </c>
      <c r="J29" s="9" t="n">
        <v>-0.13</v>
      </c>
      <c r="K29" s="9" t="n">
        <v>-0.2</v>
      </c>
      <c r="L29" s="9" t="n">
        <v>-2.91</v>
      </c>
      <c r="M29" s="9" t="n">
        <v>-0.08</v>
      </c>
      <c r="N29" s="9" t="n">
        <v>0.05</v>
      </c>
    </row>
    <row r="30" spans="1:14">
      <c r="A30" s="4" t="s">
        <v>147</v>
      </c>
      <c r="B30" s="9" t="n">
        <v>-2.63</v>
      </c>
      <c r="C30" s="9" t="n">
        <v>-0.07000000000000001</v>
      </c>
      <c r="D30" s="7" t="n">
        <v>0</v>
      </c>
      <c r="E30" s="9" t="n">
        <v>-0.14</v>
      </c>
      <c r="F30" s="9" t="n">
        <v>0.01</v>
      </c>
      <c r="G30" s="9" t="n">
        <v>0.04</v>
      </c>
      <c r="H30" s="9" t="n">
        <v>-0.11</v>
      </c>
      <c r="I30" s="9" t="n">
        <v>-0.03</v>
      </c>
      <c r="J30" s="9" t="n">
        <v>-0.13</v>
      </c>
      <c r="K30" s="9" t="n">
        <v>-0.2</v>
      </c>
      <c r="L30" s="9" t="n">
        <v>-2.91</v>
      </c>
      <c r="M30" s="9" t="n">
        <v>-0.08</v>
      </c>
      <c r="N30" s="9" t="n">
        <v>0.05</v>
      </c>
    </row>
  </sheetData>
  <mergeCells count="3">
    <mergeCell ref="A1:A2"/>
    <mergeCell ref="B1:I1"/>
    <mergeCell ref="L1:N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64</v>
      </c>
      <c r="B1" s="2" t="s">
        <v>602</v>
      </c>
      <c r="C1" s="2" t="s">
        <v>445</v>
      </c>
      <c r="D1" s="2" t="s">
        <v>446</v>
      </c>
      <c r="E1" s="2" t="s">
        <v>447</v>
      </c>
      <c r="F1" s="2" t="s">
        <v>446</v>
      </c>
      <c r="G1" s="2" t="s">
        <v>445</v>
      </c>
      <c r="H1" s="2" t="s">
        <v>2</v>
      </c>
      <c r="I1" s="2" t="s">
        <v>65</v>
      </c>
      <c r="J1" s="2" t="s">
        <v>114</v>
      </c>
    </row>
    <row r="2" spans="1:10">
      <c r="A2" s="3" t="s">
        <v>178</v>
      </c>
    </row>
    <row r="3" spans="1:10">
      <c r="A3" s="4" t="s">
        <v>636</v>
      </c>
      <c r="E3" s="7" t="n">
        <v>-9351</v>
      </c>
      <c r="F3" s="7" t="n">
        <v>-9163</v>
      </c>
      <c r="G3" s="7" t="n">
        <v>-14301</v>
      </c>
      <c r="H3" s="7" t="n">
        <v>211642</v>
      </c>
      <c r="I3" s="7" t="n">
        <v>3123</v>
      </c>
      <c r="J3" s="7" t="n">
        <v>-6906</v>
      </c>
    </row>
    <row r="4" spans="1:10">
      <c r="A4" s="3" t="s">
        <v>1165</v>
      </c>
    </row>
    <row r="5" spans="1:10">
      <c r="A5" s="4" t="s">
        <v>180</v>
      </c>
      <c r="E5" s="5" t="n">
        <v>4400</v>
      </c>
      <c r="F5" s="5" t="n">
        <v>10308</v>
      </c>
      <c r="G5" s="5" t="n">
        <v>16342</v>
      </c>
      <c r="H5" s="5" t="n">
        <v>22675</v>
      </c>
      <c r="I5" s="5" t="n">
        <v>14579</v>
      </c>
      <c r="J5" s="5" t="n">
        <v>14233</v>
      </c>
    </row>
    <row r="6" spans="1:10">
      <c r="A6" s="4" t="s">
        <v>181</v>
      </c>
      <c r="E6" s="5" t="n">
        <v>233</v>
      </c>
      <c r="F6" s="5" t="n">
        <v>899</v>
      </c>
      <c r="G6" s="5" t="n">
        <v>1050</v>
      </c>
      <c r="H6" s="5" t="n">
        <v>2937</v>
      </c>
      <c r="I6" s="5" t="n">
        <v>1721</v>
      </c>
      <c r="J6" s="5" t="n">
        <v>946</v>
      </c>
    </row>
    <row r="7" spans="1:10">
      <c r="A7" s="4" t="s">
        <v>182</v>
      </c>
      <c r="E7" s="5" t="n">
        <v>1530</v>
      </c>
      <c r="F7" s="5" t="n">
        <v>3274</v>
      </c>
      <c r="G7" s="5" t="n">
        <v>5482</v>
      </c>
      <c r="H7" s="5" t="n">
        <v>8493</v>
      </c>
      <c r="I7" s="5" t="n">
        <v>15122</v>
      </c>
      <c r="J7" s="5" t="n">
        <v>5066</v>
      </c>
    </row>
    <row r="8" spans="1:10">
      <c r="A8" s="4" t="s">
        <v>183</v>
      </c>
      <c r="E8" s="5" t="n">
        <v>-1292</v>
      </c>
      <c r="F8" s="5" t="n">
        <v>-2585</v>
      </c>
      <c r="G8" s="5" t="n">
        <v>-3772</v>
      </c>
      <c r="H8" s="5" t="n">
        <v>-4906</v>
      </c>
      <c r="I8" s="5" t="n">
        <v>-4958</v>
      </c>
      <c r="J8" s="5" t="n">
        <v>-4744</v>
      </c>
    </row>
    <row r="9" spans="1:10">
      <c r="A9" s="4" t="s">
        <v>184</v>
      </c>
      <c r="E9" s="5" t="n">
        <v>384</v>
      </c>
      <c r="F9" s="5" t="n">
        <v>-2969</v>
      </c>
      <c r="G9" s="5" t="n">
        <v>-4588</v>
      </c>
      <c r="H9" s="5" t="n">
        <v>17066</v>
      </c>
      <c r="I9" s="5" t="n">
        <v>-4692</v>
      </c>
      <c r="J9" s="5" t="n">
        <v>13573</v>
      </c>
    </row>
    <row r="10" spans="1:10">
      <c r="A10" s="4" t="s">
        <v>163</v>
      </c>
      <c r="E10" s="5" t="n">
        <v>1163</v>
      </c>
      <c r="F10" s="5" t="n">
        <v>2430</v>
      </c>
      <c r="G10" s="5" t="n">
        <v>3399</v>
      </c>
      <c r="H10" s="5" t="n">
        <v>4367</v>
      </c>
      <c r="I10" s="5" t="n">
        <v>4745</v>
      </c>
      <c r="J10" s="5" t="n">
        <v>6660</v>
      </c>
    </row>
    <row r="11" spans="1:10">
      <c r="A11" s="4" t="s">
        <v>123</v>
      </c>
      <c r="D11" s="7" t="n">
        <v>-1590</v>
      </c>
      <c r="F11" s="5" t="n">
        <v>-1590</v>
      </c>
      <c r="G11" s="5" t="n">
        <v>-1590</v>
      </c>
      <c r="H11" s="5" t="n">
        <v>-76033</v>
      </c>
      <c r="I11" s="5" t="n">
        <v>0</v>
      </c>
      <c r="J11" s="5" t="n">
        <v>0</v>
      </c>
    </row>
    <row r="12" spans="1:10">
      <c r="A12" s="4" t="s">
        <v>185</v>
      </c>
      <c r="F12" s="5" t="n">
        <v>1473</v>
      </c>
      <c r="G12" s="5" t="n">
        <v>2948</v>
      </c>
      <c r="H12" s="5" t="n">
        <v>4408</v>
      </c>
    </row>
    <row r="13" spans="1:10">
      <c r="A13" s="4" t="s">
        <v>186</v>
      </c>
      <c r="E13" s="5" t="n">
        <v>197</v>
      </c>
      <c r="F13" s="5" t="n">
        <v>877</v>
      </c>
      <c r="G13" s="5" t="n">
        <v>1069</v>
      </c>
      <c r="H13" s="5" t="n">
        <v>673</v>
      </c>
      <c r="I13" s="5" t="n">
        <v>1330</v>
      </c>
      <c r="J13" s="5" t="n">
        <v>2392</v>
      </c>
    </row>
    <row r="14" spans="1:10">
      <c r="A14" s="3" t="s">
        <v>187</v>
      </c>
    </row>
    <row r="15" spans="1:10">
      <c r="A15" s="4" t="s">
        <v>188</v>
      </c>
      <c r="E15" s="5" t="n">
        <v>-2717</v>
      </c>
      <c r="F15" s="5" t="n">
        <v>-3141</v>
      </c>
      <c r="G15" s="5" t="n">
        <v>-4522</v>
      </c>
      <c r="H15" s="5" t="n">
        <v>-9013</v>
      </c>
      <c r="I15" s="5" t="n">
        <v>-10829</v>
      </c>
      <c r="J15" s="5" t="n">
        <v>5116</v>
      </c>
    </row>
    <row r="16" spans="1:10">
      <c r="A16" s="4" t="s">
        <v>189</v>
      </c>
      <c r="E16" s="5" t="n">
        <v>-2190</v>
      </c>
      <c r="F16" s="5" t="n">
        <v>-2658</v>
      </c>
      <c r="G16" s="5" t="n">
        <v>-7609</v>
      </c>
      <c r="H16" s="5" t="n">
        <v>-14219</v>
      </c>
      <c r="I16" s="5" t="n">
        <v>-11957</v>
      </c>
      <c r="J16" s="5" t="n">
        <v>1610</v>
      </c>
    </row>
    <row r="17" spans="1:10">
      <c r="A17" s="4" t="s">
        <v>80</v>
      </c>
      <c r="E17" s="5" t="n">
        <v>-7329</v>
      </c>
      <c r="F17" s="5" t="n">
        <v>-9751</v>
      </c>
      <c r="G17" s="5" t="n">
        <v>-12684</v>
      </c>
      <c r="H17" s="5" t="n">
        <v>974</v>
      </c>
      <c r="I17" s="5" t="n">
        <v>-8035</v>
      </c>
      <c r="J17" s="5" t="n">
        <v>12936</v>
      </c>
    </row>
    <row r="18" spans="1:10">
      <c r="A18" s="4" t="s">
        <v>81</v>
      </c>
      <c r="E18" s="5" t="n">
        <v>-2074</v>
      </c>
      <c r="F18" s="5" t="n">
        <v>-2583</v>
      </c>
      <c r="G18" s="5" t="n">
        <v>3998</v>
      </c>
      <c r="H18" s="5" t="n">
        <v>-4489</v>
      </c>
      <c r="I18" s="5" t="n">
        <v>827</v>
      </c>
      <c r="J18" s="5" t="n">
        <v>-5667</v>
      </c>
    </row>
    <row r="19" spans="1:10">
      <c r="A19" s="4" t="s">
        <v>88</v>
      </c>
      <c r="E19" s="5" t="n">
        <v>2000</v>
      </c>
      <c r="F19" s="5" t="n">
        <v>2000</v>
      </c>
      <c r="G19" s="5" t="n">
        <v>2000</v>
      </c>
      <c r="H19" s="5" t="n">
        <v>2000</v>
      </c>
      <c r="I19" s="5" t="n">
        <v>2000</v>
      </c>
      <c r="J19" s="5" t="n">
        <v>2000</v>
      </c>
    </row>
    <row r="20" spans="1:10">
      <c r="A20" s="4" t="s">
        <v>190</v>
      </c>
      <c r="E20" s="5" t="n">
        <v>-511</v>
      </c>
      <c r="F20" s="5" t="n">
        <v>240</v>
      </c>
      <c r="G20" s="5" t="n">
        <v>273</v>
      </c>
      <c r="H20" s="5" t="n">
        <v>1879</v>
      </c>
      <c r="I20" s="5" t="n">
        <v>4036</v>
      </c>
      <c r="J20" s="5" t="n">
        <v>-10645</v>
      </c>
    </row>
    <row r="21" spans="1:10">
      <c r="A21" s="4" t="s">
        <v>191</v>
      </c>
      <c r="E21" s="5" t="n">
        <v>-15557</v>
      </c>
      <c r="F21" s="5" t="n">
        <v>-12939</v>
      </c>
      <c r="G21" s="5" t="n">
        <v>-12505</v>
      </c>
      <c r="H21" s="5" t="n">
        <v>-9456</v>
      </c>
      <c r="I21" s="5" t="n">
        <v>17252</v>
      </c>
      <c r="J21" s="5" t="n">
        <v>5788</v>
      </c>
    </row>
    <row r="22" spans="1:10">
      <c r="A22" s="3" t="s">
        <v>192</v>
      </c>
    </row>
    <row r="23" spans="1:10">
      <c r="A23" s="4" t="s">
        <v>193</v>
      </c>
      <c r="E23" s="5" t="n">
        <v>-3477</v>
      </c>
      <c r="F23" s="5" t="n">
        <v>-6912</v>
      </c>
      <c r="G23" s="5" t="n">
        <v>-10882</v>
      </c>
      <c r="H23" s="5" t="n">
        <v>-14426</v>
      </c>
      <c r="I23" s="5" t="n">
        <v>-11042</v>
      </c>
      <c r="J23" s="5" t="n">
        <v>-12301</v>
      </c>
    </row>
    <row r="24" spans="1:10">
      <c r="A24" s="4" t="s">
        <v>194</v>
      </c>
      <c r="E24" s="5" t="n">
        <v>-328</v>
      </c>
      <c r="F24" s="5" t="n">
        <v>-1126</v>
      </c>
      <c r="G24" s="5" t="n">
        <v>-1786</v>
      </c>
      <c r="H24" s="5" t="n">
        <v>-2007</v>
      </c>
      <c r="I24" s="5" t="n">
        <v>-3695</v>
      </c>
      <c r="J24" s="5" t="n">
        <v>-2266</v>
      </c>
    </row>
    <row r="25" spans="1:10">
      <c r="A25" s="4" t="s">
        <v>196</v>
      </c>
      <c r="E25" s="5" t="n">
        <v>-99921</v>
      </c>
      <c r="F25" s="5" t="n">
        <v>-99921</v>
      </c>
      <c r="G25" s="5" t="n">
        <v>-99692</v>
      </c>
    </row>
    <row r="26" spans="1:10">
      <c r="A26" s="4" t="s">
        <v>197</v>
      </c>
      <c r="E26" s="5" t="n">
        <v>-103726</v>
      </c>
      <c r="F26" s="5" t="n">
        <v>-107959</v>
      </c>
      <c r="G26" s="5" t="n">
        <v>-112360</v>
      </c>
      <c r="H26" s="5" t="n">
        <v>-116125</v>
      </c>
      <c r="I26" s="5" t="n">
        <v>-32737</v>
      </c>
      <c r="J26" s="5" t="n">
        <v>38251</v>
      </c>
    </row>
    <row r="27" spans="1:10">
      <c r="A27" s="3" t="s">
        <v>198</v>
      </c>
    </row>
    <row r="28" spans="1:10">
      <c r="A28" s="4" t="s">
        <v>199</v>
      </c>
      <c r="E28" s="5" t="n">
        <v>284</v>
      </c>
      <c r="F28" s="5" t="n">
        <v>395</v>
      </c>
      <c r="G28" s="5" t="n">
        <v>395</v>
      </c>
      <c r="H28" s="5" t="n">
        <v>395</v>
      </c>
      <c r="I28" s="5" t="n">
        <v>2356</v>
      </c>
      <c r="J28" s="5" t="n">
        <v>5060</v>
      </c>
    </row>
    <row r="29" spans="1:10">
      <c r="A29" s="4" t="s">
        <v>200</v>
      </c>
      <c r="E29" s="5" t="n">
        <v>115000</v>
      </c>
      <c r="F29" s="5" t="n">
        <v>115000</v>
      </c>
      <c r="G29" s="5" t="n">
        <v>118000</v>
      </c>
      <c r="H29" s="5" t="n">
        <v>121500</v>
      </c>
      <c r="I29" s="5" t="n">
        <v>74425</v>
      </c>
      <c r="J29" s="5" t="n">
        <v>6000</v>
      </c>
    </row>
    <row r="30" spans="1:10">
      <c r="A30" s="4" t="s">
        <v>1166</v>
      </c>
      <c r="E30" s="5" t="n">
        <v>-729</v>
      </c>
      <c r="F30" s="5" t="n">
        <v>-729</v>
      </c>
      <c r="G30" s="5" t="n">
        <v>-729</v>
      </c>
    </row>
    <row r="31" spans="1:10">
      <c r="A31" s="4" t="s">
        <v>202</v>
      </c>
      <c r="G31" s="5" t="n">
        <v>-500</v>
      </c>
      <c r="H31" s="5" t="n">
        <v>-500</v>
      </c>
      <c r="I31" s="5" t="n">
        <v>-71171</v>
      </c>
      <c r="J31" s="5" t="n">
        <v>-43000</v>
      </c>
    </row>
    <row r="32" spans="1:10">
      <c r="A32" s="4" t="s">
        <v>203</v>
      </c>
      <c r="E32" s="5" t="n">
        <v>-128</v>
      </c>
      <c r="F32" s="5" t="n">
        <v>-172</v>
      </c>
      <c r="G32" s="5" t="n">
        <v>-204</v>
      </c>
      <c r="H32" s="5" t="n">
        <v>-237</v>
      </c>
      <c r="I32" s="5" t="n">
        <v>-478</v>
      </c>
      <c r="J32" s="5" t="n">
        <v>-3474</v>
      </c>
    </row>
    <row r="33" spans="1:10">
      <c r="A33" s="4" t="s">
        <v>205</v>
      </c>
      <c r="E33" s="5" t="n">
        <v>114427</v>
      </c>
      <c r="F33" s="5" t="n">
        <v>114494</v>
      </c>
      <c r="G33" s="5" t="n">
        <v>116962</v>
      </c>
      <c r="H33" s="5" t="n">
        <v>120296</v>
      </c>
      <c r="I33" s="5" t="n">
        <v>4093</v>
      </c>
      <c r="J33" s="5" t="n">
        <v>-35731</v>
      </c>
    </row>
    <row r="34" spans="1:10">
      <c r="A34" s="4" t="s">
        <v>206</v>
      </c>
      <c r="E34" s="5" t="n">
        <v>-50</v>
      </c>
      <c r="F34" s="5" t="n">
        <v>-27</v>
      </c>
      <c r="G34" s="5" t="n">
        <v>-96</v>
      </c>
      <c r="H34" s="5" t="n">
        <v>-56</v>
      </c>
      <c r="I34" s="5" t="n">
        <v>-40</v>
      </c>
      <c r="J34" s="5" t="n">
        <v>224</v>
      </c>
    </row>
    <row r="35" spans="1:10">
      <c r="A35" s="4" t="s">
        <v>1167</v>
      </c>
      <c r="E35" s="5" t="n">
        <v>-4906</v>
      </c>
      <c r="F35" s="5" t="n">
        <v>-6431</v>
      </c>
      <c r="G35" s="5" t="n">
        <v>-7999</v>
      </c>
      <c r="H35" s="5" t="n">
        <v>-5341</v>
      </c>
      <c r="I35" s="5" t="n">
        <v>-11432</v>
      </c>
      <c r="J35" s="5" t="n">
        <v>8532</v>
      </c>
    </row>
    <row r="36" spans="1:10">
      <c r="A36" s="4" t="s">
        <v>208</v>
      </c>
      <c r="C36" s="7" t="n">
        <v>4518</v>
      </c>
      <c r="D36" s="5" t="n">
        <v>6043</v>
      </c>
      <c r="E36" s="5" t="n">
        <v>10949</v>
      </c>
      <c r="F36" s="5" t="n">
        <v>10949</v>
      </c>
      <c r="G36" s="5" t="n">
        <v>10949</v>
      </c>
      <c r="H36" s="5" t="n">
        <v>10949</v>
      </c>
      <c r="I36" s="5" t="n">
        <v>22381</v>
      </c>
      <c r="J36" s="5" t="n">
        <v>13849</v>
      </c>
    </row>
    <row r="37" spans="1:10">
      <c r="A37" s="4" t="s">
        <v>209</v>
      </c>
      <c r="C37" s="7" t="n">
        <v>2950</v>
      </c>
      <c r="D37" s="7" t="n">
        <v>4518</v>
      </c>
      <c r="E37" s="5" t="n">
        <v>6043</v>
      </c>
      <c r="F37" s="5" t="n">
        <v>4518</v>
      </c>
      <c r="G37" s="5" t="n">
        <v>2950</v>
      </c>
      <c r="H37" s="5" t="n">
        <v>5608</v>
      </c>
      <c r="I37" s="5" t="n">
        <v>10949</v>
      </c>
      <c r="J37" s="5" t="n">
        <v>22381</v>
      </c>
    </row>
    <row r="38" spans="1:10">
      <c r="A38" s="3" t="s">
        <v>210</v>
      </c>
    </row>
    <row r="39" spans="1:10">
      <c r="A39" s="4" t="s">
        <v>211</v>
      </c>
      <c r="E39" s="5" t="n">
        <v>557</v>
      </c>
      <c r="F39" s="5" t="n">
        <v>2732</v>
      </c>
      <c r="G39" s="5" t="n">
        <v>4941</v>
      </c>
      <c r="H39" s="5" t="n">
        <v>7121</v>
      </c>
      <c r="I39" s="5" t="n">
        <v>3047</v>
      </c>
      <c r="J39" s="5" t="n">
        <v>3023</v>
      </c>
    </row>
    <row r="40" spans="1:10">
      <c r="A40" s="4" t="s">
        <v>212</v>
      </c>
      <c r="E40" s="5" t="n">
        <v>-635</v>
      </c>
      <c r="F40" s="5" t="n">
        <v>1982</v>
      </c>
      <c r="G40" s="5" t="n">
        <v>1982</v>
      </c>
      <c r="H40" s="5" t="n">
        <v>-1994</v>
      </c>
      <c r="I40" s="5" t="n">
        <v>-6403</v>
      </c>
      <c r="J40" s="5" t="n">
        <v>12142</v>
      </c>
    </row>
    <row r="41" spans="1:10">
      <c r="A41" s="4" t="s">
        <v>213</v>
      </c>
      <c r="E41" s="5" t="n">
        <v>502</v>
      </c>
      <c r="F41" s="5" t="n">
        <v>456</v>
      </c>
      <c r="G41" s="5" t="n">
        <v>817</v>
      </c>
      <c r="H41" s="5" t="n">
        <v>1468</v>
      </c>
      <c r="I41" s="7" t="n">
        <v>1217</v>
      </c>
      <c r="J41" s="7" t="n">
        <v>593</v>
      </c>
    </row>
    <row r="42" spans="1:10">
      <c r="A42" s="4" t="s">
        <v>1168</v>
      </c>
      <c r="E42" s="5" t="n">
        <v>60730</v>
      </c>
      <c r="F42" s="5" t="n">
        <v>60730</v>
      </c>
      <c r="G42" s="5" t="n">
        <v>60730</v>
      </c>
    </row>
    <row r="43" spans="1:10">
      <c r="A43" s="4" t="s">
        <v>219</v>
      </c>
    </row>
    <row r="44" spans="1:10">
      <c r="A44" s="3" t="s">
        <v>1165</v>
      </c>
    </row>
    <row r="45" spans="1:10">
      <c r="A45" s="4" t="s">
        <v>182</v>
      </c>
      <c r="H45" s="5" t="n">
        <v>513</v>
      </c>
    </row>
    <row r="46" spans="1:10">
      <c r="A46" s="4" t="s">
        <v>123</v>
      </c>
      <c r="H46" s="7" t="n">
        <v>-72177</v>
      </c>
    </row>
    <row r="47" spans="1:10">
      <c r="A47" s="3" t="s">
        <v>198</v>
      </c>
    </row>
    <row r="48" spans="1:10">
      <c r="A48" s="4" t="s">
        <v>200</v>
      </c>
      <c r="B48" s="7" t="n">
        <v>100000</v>
      </c>
    </row>
    <row r="49" spans="1:10">
      <c r="A49" s="3" t="s">
        <v>210</v>
      </c>
    </row>
    <row r="50" spans="1:10">
      <c r="A50" s="4" t="s">
        <v>1169</v>
      </c>
      <c r="E50" s="7" t="n">
        <v>60730</v>
      </c>
      <c r="F50" s="7" t="n">
        <v>60730</v>
      </c>
      <c r="G50" s="7" t="n">
        <v>6073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70</v>
      </c>
      <c r="B1" s="2" t="s">
        <v>2</v>
      </c>
      <c r="C1" s="2" t="s">
        <v>445</v>
      </c>
      <c r="D1" s="2" t="s">
        <v>446</v>
      </c>
      <c r="E1" s="2" t="s">
        <v>447</v>
      </c>
      <c r="F1" s="2" t="s">
        <v>65</v>
      </c>
      <c r="G1" s="2" t="s">
        <v>114</v>
      </c>
      <c r="H1" s="2" t="s">
        <v>955</v>
      </c>
    </row>
    <row r="2" spans="1:8">
      <c r="A2" s="3" t="s">
        <v>1147</v>
      </c>
    </row>
    <row r="3" spans="1:8">
      <c r="A3" s="4" t="s">
        <v>188</v>
      </c>
      <c r="B3" s="7" t="n">
        <v>59288</v>
      </c>
      <c r="C3" s="7" t="n">
        <v>56545</v>
      </c>
      <c r="D3" s="7" t="n">
        <v>55540</v>
      </c>
      <c r="E3" s="7" t="n">
        <v>55709</v>
      </c>
      <c r="F3" s="7" t="n">
        <v>48096</v>
      </c>
      <c r="G3" s="7" t="n">
        <v>38441</v>
      </c>
    </row>
    <row r="4" spans="1:8">
      <c r="A4" s="4" t="s">
        <v>69</v>
      </c>
      <c r="B4" s="5" t="n">
        <v>124149</v>
      </c>
      <c r="C4" s="5" t="n">
        <v>118336</v>
      </c>
      <c r="D4" s="5" t="n">
        <v>115454</v>
      </c>
      <c r="E4" s="5" t="n">
        <v>115486</v>
      </c>
      <c r="F4" s="5" t="n">
        <v>107655</v>
      </c>
    </row>
    <row r="5" spans="1:8">
      <c r="A5" s="4" t="s">
        <v>70</v>
      </c>
      <c r="B5" s="5" t="n">
        <v>6769</v>
      </c>
      <c r="C5" s="5" t="n">
        <v>8156</v>
      </c>
      <c r="D5" s="5" t="n">
        <v>8258</v>
      </c>
      <c r="E5" s="5" t="n">
        <v>9399</v>
      </c>
      <c r="F5" s="5" t="n">
        <v>8413</v>
      </c>
    </row>
    <row r="6" spans="1:8">
      <c r="A6" s="4" t="s">
        <v>71</v>
      </c>
      <c r="B6" s="5" t="n">
        <v>195814</v>
      </c>
      <c r="C6" s="5" t="n">
        <v>185987</v>
      </c>
      <c r="D6" s="5" t="n">
        <v>183770</v>
      </c>
      <c r="E6" s="5" t="n">
        <v>186637</v>
      </c>
      <c r="F6" s="5" t="n">
        <v>175113</v>
      </c>
    </row>
    <row r="7" spans="1:8">
      <c r="A7" s="4" t="s">
        <v>72</v>
      </c>
      <c r="B7" s="5" t="n">
        <v>6637</v>
      </c>
      <c r="C7" s="5" t="n">
        <v>8374</v>
      </c>
      <c r="D7" s="5" t="n">
        <v>9225</v>
      </c>
      <c r="E7" s="5" t="n">
        <v>10261</v>
      </c>
    </row>
    <row r="8" spans="1:8">
      <c r="A8" s="4" t="s">
        <v>73</v>
      </c>
      <c r="B8" s="5" t="n">
        <v>69890</v>
      </c>
      <c r="C8" s="5" t="n">
        <v>81471</v>
      </c>
      <c r="D8" s="5" t="n">
        <v>79956</v>
      </c>
      <c r="E8" s="5" t="n">
        <v>79500</v>
      </c>
      <c r="F8" s="5" t="n">
        <v>77954</v>
      </c>
    </row>
    <row r="9" spans="1:8">
      <c r="A9" s="4" t="s">
        <v>74</v>
      </c>
      <c r="C9" s="5" t="n">
        <v>21576</v>
      </c>
      <c r="D9" s="5" t="n">
        <v>20230</v>
      </c>
      <c r="E9" s="5" t="n">
        <v>17114</v>
      </c>
      <c r="F9" s="5" t="n">
        <v>17760</v>
      </c>
    </row>
    <row r="10" spans="1:8">
      <c r="A10" s="4" t="s">
        <v>75</v>
      </c>
      <c r="B10" s="5" t="n">
        <v>55384</v>
      </c>
      <c r="C10" s="5" t="n">
        <v>194838</v>
      </c>
      <c r="D10" s="5" t="n">
        <v>195067</v>
      </c>
      <c r="E10" s="5" t="n">
        <v>194797</v>
      </c>
      <c r="F10" s="5" t="n">
        <v>59798</v>
      </c>
      <c r="G10" s="5" t="n">
        <v>46242</v>
      </c>
    </row>
    <row r="11" spans="1:8">
      <c r="A11" s="4" t="s">
        <v>76</v>
      </c>
      <c r="B11" s="5" t="n">
        <v>10492</v>
      </c>
      <c r="C11" s="5" t="n">
        <v>97614</v>
      </c>
      <c r="D11" s="5" t="n">
        <v>100651</v>
      </c>
      <c r="E11" s="5" t="n">
        <v>103006</v>
      </c>
      <c r="F11" s="5" t="n">
        <v>25557</v>
      </c>
    </row>
    <row r="12" spans="1:8">
      <c r="A12" s="4" t="s">
        <v>77</v>
      </c>
      <c r="B12" s="5" t="n">
        <v>6292</v>
      </c>
      <c r="C12" s="5" t="n">
        <v>7006</v>
      </c>
      <c r="D12" s="5" t="n">
        <v>7277</v>
      </c>
      <c r="E12" s="5" t="n">
        <v>7653</v>
      </c>
      <c r="F12" s="5" t="n">
        <v>4003</v>
      </c>
    </row>
    <row r="13" spans="1:8">
      <c r="A13" s="4" t="s">
        <v>78</v>
      </c>
      <c r="B13" s="5" t="n">
        <v>344509</v>
      </c>
      <c r="C13" s="5" t="n">
        <v>596866</v>
      </c>
      <c r="D13" s="5" t="n">
        <v>596176</v>
      </c>
      <c r="E13" s="5" t="n">
        <v>598968</v>
      </c>
      <c r="F13" s="5" t="n">
        <v>360185</v>
      </c>
    </row>
    <row r="14" spans="1:8">
      <c r="A14" s="4" t="s">
        <v>80</v>
      </c>
      <c r="B14" s="5" t="n">
        <v>30126</v>
      </c>
      <c r="C14" s="5" t="n">
        <v>17634</v>
      </c>
      <c r="D14" s="5" t="n">
        <v>20600</v>
      </c>
      <c r="E14" s="5" t="n">
        <v>23149</v>
      </c>
      <c r="F14" s="5" t="n">
        <v>26219</v>
      </c>
    </row>
    <row r="15" spans="1:8">
      <c r="A15" s="4" t="s">
        <v>81</v>
      </c>
      <c r="B15" s="5" t="n">
        <v>33337</v>
      </c>
      <c r="C15" s="5" t="n">
        <v>31714</v>
      </c>
      <c r="D15" s="5" t="n">
        <v>25312</v>
      </c>
      <c r="E15" s="5" t="n">
        <v>25557</v>
      </c>
      <c r="F15" s="5" t="n">
        <v>25865</v>
      </c>
    </row>
    <row r="16" spans="1:8">
      <c r="A16" s="4" t="s">
        <v>84</v>
      </c>
      <c r="B16" s="5" t="n">
        <v>240388</v>
      </c>
      <c r="C16" s="5" t="n">
        <v>52096</v>
      </c>
      <c r="D16" s="5" t="n">
        <v>50656</v>
      </c>
      <c r="E16" s="5" t="n">
        <v>53531</v>
      </c>
      <c r="F16" s="5" t="n">
        <v>56992</v>
      </c>
    </row>
    <row r="17" spans="1:8">
      <c r="A17" s="4" t="s">
        <v>86</v>
      </c>
      <c r="B17" s="5" t="n">
        <v>1130</v>
      </c>
      <c r="C17" s="5" t="n">
        <v>75573</v>
      </c>
      <c r="D17" s="5" t="n">
        <v>75573</v>
      </c>
      <c r="E17" s="5" t="n">
        <v>77163</v>
      </c>
      <c r="F17" s="5" t="n">
        <v>4986</v>
      </c>
    </row>
    <row r="18" spans="1:8">
      <c r="A18" s="4" t="s">
        <v>89</v>
      </c>
      <c r="B18" s="5" t="n">
        <v>243535</v>
      </c>
      <c r="C18" s="5" t="n">
        <v>300211</v>
      </c>
      <c r="D18" s="5" t="n">
        <v>294197</v>
      </c>
      <c r="E18" s="5" t="n">
        <v>298909</v>
      </c>
      <c r="F18" s="5" t="n">
        <v>112428</v>
      </c>
    </row>
    <row r="19" spans="1:8">
      <c r="A19" s="4" t="s">
        <v>97</v>
      </c>
      <c r="B19" s="5" t="n">
        <v>-451179</v>
      </c>
      <c r="C19" s="5" t="n">
        <v>-253839</v>
      </c>
      <c r="D19" s="5" t="n">
        <v>-248701</v>
      </c>
      <c r="E19" s="5" t="n">
        <v>-248889</v>
      </c>
      <c r="F19" s="5" t="n">
        <v>-239537</v>
      </c>
    </row>
    <row r="20" spans="1:8">
      <c r="A20" s="4" t="s">
        <v>99</v>
      </c>
      <c r="B20" s="5" t="n">
        <v>34564</v>
      </c>
      <c r="C20" s="5" t="n">
        <v>230291</v>
      </c>
      <c r="D20" s="5" t="n">
        <v>235661</v>
      </c>
      <c r="E20" s="5" t="n">
        <v>233787</v>
      </c>
      <c r="F20" s="5" t="n">
        <v>181531</v>
      </c>
      <c r="G20" s="7" t="n">
        <v>181517</v>
      </c>
      <c r="H20" s="7" t="n">
        <v>164062</v>
      </c>
    </row>
    <row r="21" spans="1:8">
      <c r="A21" s="4" t="s">
        <v>100</v>
      </c>
      <c r="B21" s="7" t="n">
        <v>344509</v>
      </c>
      <c r="C21" s="5" t="n">
        <v>596866</v>
      </c>
      <c r="D21" s="5" t="n">
        <v>596176</v>
      </c>
      <c r="E21" s="5" t="n">
        <v>598968</v>
      </c>
      <c r="F21" s="7" t="n">
        <v>360185</v>
      </c>
    </row>
    <row r="22" spans="1:8">
      <c r="A22" s="4" t="s">
        <v>1171</v>
      </c>
    </row>
    <row r="23" spans="1:8">
      <c r="A23" s="3" t="s">
        <v>1147</v>
      </c>
    </row>
    <row r="24" spans="1:8">
      <c r="A24" s="4" t="s">
        <v>188</v>
      </c>
      <c r="C24" s="5" t="n">
        <v>56556</v>
      </c>
      <c r="D24" s="5" t="n">
        <v>56163</v>
      </c>
      <c r="E24" s="5" t="n">
        <v>55670</v>
      </c>
    </row>
    <row r="25" spans="1:8">
      <c r="A25" s="4" t="s">
        <v>69</v>
      </c>
      <c r="C25" s="5" t="n">
        <v>130913</v>
      </c>
      <c r="D25" s="5" t="n">
        <v>127906</v>
      </c>
      <c r="E25" s="5" t="n">
        <v>114365</v>
      </c>
    </row>
    <row r="26" spans="1:8">
      <c r="A26" s="4" t="s">
        <v>70</v>
      </c>
      <c r="C26" s="5" t="n">
        <v>8631</v>
      </c>
      <c r="D26" s="5" t="n">
        <v>8733</v>
      </c>
      <c r="E26" s="5" t="n">
        <v>9860</v>
      </c>
    </row>
    <row r="27" spans="1:8">
      <c r="A27" s="4" t="s">
        <v>71</v>
      </c>
      <c r="C27" s="5" t="n">
        <v>199050</v>
      </c>
      <c r="D27" s="5" t="n">
        <v>197320</v>
      </c>
      <c r="E27" s="5" t="n">
        <v>185938</v>
      </c>
    </row>
    <row r="28" spans="1:8">
      <c r="A28" s="4" t="s">
        <v>72</v>
      </c>
      <c r="C28" s="5" t="n">
        <v>18345</v>
      </c>
      <c r="D28" s="5" t="n">
        <v>20445</v>
      </c>
    </row>
    <row r="29" spans="1:8">
      <c r="A29" s="4" t="s">
        <v>73</v>
      </c>
      <c r="C29" s="5" t="n">
        <v>81206</v>
      </c>
      <c r="D29" s="5" t="n">
        <v>79691</v>
      </c>
      <c r="E29" s="5" t="n">
        <v>79235</v>
      </c>
    </row>
    <row r="30" spans="1:8">
      <c r="A30" s="4" t="s">
        <v>74</v>
      </c>
      <c r="C30" s="5" t="n">
        <v>20967</v>
      </c>
      <c r="D30" s="5" t="n">
        <v>19715</v>
      </c>
      <c r="E30" s="5" t="n">
        <v>16778</v>
      </c>
    </row>
    <row r="31" spans="1:8">
      <c r="A31" s="4" t="s">
        <v>75</v>
      </c>
      <c r="C31" s="5" t="n">
        <v>236547</v>
      </c>
      <c r="D31" s="5" t="n">
        <v>271429</v>
      </c>
      <c r="E31" s="5" t="n">
        <v>308345</v>
      </c>
    </row>
    <row r="32" spans="1:8">
      <c r="A32" s="4" t="s">
        <v>76</v>
      </c>
      <c r="C32" s="5" t="n">
        <v>24345</v>
      </c>
      <c r="D32" s="5" t="n">
        <v>25269</v>
      </c>
      <c r="E32" s="5" t="n">
        <v>25512</v>
      </c>
    </row>
    <row r="33" spans="1:8">
      <c r="A33" s="4" t="s">
        <v>77</v>
      </c>
      <c r="C33" s="5" t="n">
        <v>7271</v>
      </c>
      <c r="D33" s="5" t="n">
        <v>7542</v>
      </c>
      <c r="E33" s="5" t="n">
        <v>7918</v>
      </c>
    </row>
    <row r="34" spans="1:8">
      <c r="A34" s="4" t="s">
        <v>78</v>
      </c>
      <c r="C34" s="5" t="n">
        <v>587731</v>
      </c>
      <c r="D34" s="5" t="n">
        <v>621411</v>
      </c>
      <c r="E34" s="5" t="n">
        <v>623726</v>
      </c>
    </row>
    <row r="35" spans="1:8">
      <c r="A35" s="4" t="s">
        <v>80</v>
      </c>
      <c r="C35" s="5" t="n">
        <v>17800</v>
      </c>
      <c r="D35" s="5" t="n">
        <v>20766</v>
      </c>
      <c r="E35" s="5" t="n">
        <v>23315</v>
      </c>
    </row>
    <row r="36" spans="1:8">
      <c r="A36" s="4" t="s">
        <v>81</v>
      </c>
      <c r="C36" s="5" t="n">
        <v>31067</v>
      </c>
      <c r="D36" s="5" t="n">
        <v>24668</v>
      </c>
      <c r="E36" s="5" t="n">
        <v>24992</v>
      </c>
    </row>
    <row r="37" spans="1:8">
      <c r="A37" s="4" t="s">
        <v>84</v>
      </c>
      <c r="C37" s="5" t="n">
        <v>51615</v>
      </c>
      <c r="D37" s="5" t="n">
        <v>50178</v>
      </c>
      <c r="E37" s="5" t="n">
        <v>53132</v>
      </c>
    </row>
    <row r="38" spans="1:8">
      <c r="A38" s="4" t="s">
        <v>86</v>
      </c>
      <c r="C38" s="5" t="n">
        <v>63719</v>
      </c>
      <c r="D38" s="5" t="n">
        <v>98372</v>
      </c>
      <c r="E38" s="5" t="n">
        <v>99962</v>
      </c>
    </row>
    <row r="39" spans="1:8">
      <c r="A39" s="4" t="s">
        <v>89</v>
      </c>
      <c r="C39" s="5" t="n">
        <v>287876</v>
      </c>
      <c r="D39" s="5" t="n">
        <v>316518</v>
      </c>
      <c r="E39" s="5" t="n">
        <v>321309</v>
      </c>
    </row>
    <row r="40" spans="1:8">
      <c r="A40" s="4" t="s">
        <v>97</v>
      </c>
      <c r="C40" s="5" t="n">
        <v>-250639</v>
      </c>
      <c r="D40" s="5" t="n">
        <v>-245787</v>
      </c>
      <c r="E40" s="5" t="n">
        <v>-246531</v>
      </c>
    </row>
    <row r="41" spans="1:8">
      <c r="A41" s="4" t="s">
        <v>99</v>
      </c>
      <c r="C41" s="5" t="n">
        <v>233491</v>
      </c>
      <c r="D41" s="5" t="n">
        <v>238575</v>
      </c>
      <c r="E41" s="5" t="n">
        <v>236145</v>
      </c>
    </row>
    <row r="42" spans="1:8">
      <c r="A42" s="4" t="s">
        <v>100</v>
      </c>
      <c r="C42" s="5" t="n">
        <v>587731</v>
      </c>
      <c r="D42" s="5" t="n">
        <v>621411</v>
      </c>
      <c r="E42" s="5" t="n">
        <v>623726</v>
      </c>
    </row>
    <row r="43" spans="1:8">
      <c r="A43" s="4" t="s">
        <v>1151</v>
      </c>
    </row>
    <row r="44" spans="1:8">
      <c r="A44" s="3" t="s">
        <v>1147</v>
      </c>
    </row>
    <row r="45" spans="1:8">
      <c r="A45" s="4" t="s">
        <v>188</v>
      </c>
      <c r="C45" s="5" t="n">
        <v>-11</v>
      </c>
      <c r="D45" s="5" t="n">
        <v>-623</v>
      </c>
      <c r="E45" s="5" t="n">
        <v>39</v>
      </c>
    </row>
    <row r="46" spans="1:8">
      <c r="A46" s="4" t="s">
        <v>69</v>
      </c>
      <c r="C46" s="5" t="n">
        <v>-12577</v>
      </c>
      <c r="D46" s="5" t="n">
        <v>-12452</v>
      </c>
      <c r="E46" s="5" t="n">
        <v>1121</v>
      </c>
    </row>
    <row r="47" spans="1:8">
      <c r="A47" s="4" t="s">
        <v>70</v>
      </c>
      <c r="C47" s="5" t="n">
        <v>-475</v>
      </c>
      <c r="D47" s="5" t="n">
        <v>-475</v>
      </c>
      <c r="E47" s="5" t="n">
        <v>-461</v>
      </c>
    </row>
    <row r="48" spans="1:8">
      <c r="A48" s="4" t="s">
        <v>71</v>
      </c>
      <c r="C48" s="5" t="n">
        <v>-13063</v>
      </c>
      <c r="D48" s="5" t="n">
        <v>-13550</v>
      </c>
      <c r="E48" s="5" t="n">
        <v>699</v>
      </c>
    </row>
    <row r="49" spans="1:8">
      <c r="A49" s="4" t="s">
        <v>72</v>
      </c>
      <c r="C49" s="5" t="n">
        <v>-9971</v>
      </c>
      <c r="D49" s="5" t="n">
        <v>-11220</v>
      </c>
      <c r="E49" s="5" t="n">
        <v>10261</v>
      </c>
    </row>
    <row r="50" spans="1:8">
      <c r="A50" s="4" t="s">
        <v>73</v>
      </c>
      <c r="C50" s="5" t="n">
        <v>265</v>
      </c>
      <c r="D50" s="5" t="n">
        <v>265</v>
      </c>
      <c r="E50" s="5" t="n">
        <v>265</v>
      </c>
    </row>
    <row r="51" spans="1:8">
      <c r="A51" s="4" t="s">
        <v>74</v>
      </c>
      <c r="C51" s="5" t="n">
        <v>609</v>
      </c>
      <c r="D51" s="5" t="n">
        <v>515</v>
      </c>
      <c r="E51" s="5" t="n">
        <v>336</v>
      </c>
    </row>
    <row r="52" spans="1:8">
      <c r="A52" s="4" t="s">
        <v>75</v>
      </c>
      <c r="C52" s="5" t="n">
        <v>-41709</v>
      </c>
      <c r="D52" s="5" t="n">
        <v>-76362</v>
      </c>
      <c r="E52" s="5" t="n">
        <v>-113548</v>
      </c>
    </row>
    <row r="53" spans="1:8">
      <c r="A53" s="4" t="s">
        <v>76</v>
      </c>
      <c r="C53" s="5" t="n">
        <v>73269</v>
      </c>
      <c r="D53" s="5" t="n">
        <v>75382</v>
      </c>
      <c r="E53" s="5" t="n">
        <v>77494</v>
      </c>
    </row>
    <row r="54" spans="1:8">
      <c r="A54" s="4" t="s">
        <v>77</v>
      </c>
      <c r="C54" s="5" t="n">
        <v>-265</v>
      </c>
      <c r="D54" s="5" t="n">
        <v>-265</v>
      </c>
      <c r="E54" s="5" t="n">
        <v>-265</v>
      </c>
    </row>
    <row r="55" spans="1:8">
      <c r="A55" s="4" t="s">
        <v>78</v>
      </c>
      <c r="C55" s="5" t="n">
        <v>9135</v>
      </c>
      <c r="D55" s="5" t="n">
        <v>-25235</v>
      </c>
      <c r="E55" s="5" t="n">
        <v>-24758</v>
      </c>
    </row>
    <row r="56" spans="1:8">
      <c r="A56" s="4" t="s">
        <v>80</v>
      </c>
      <c r="C56" s="5" t="n">
        <v>-166</v>
      </c>
      <c r="D56" s="5" t="n">
        <v>-166</v>
      </c>
      <c r="E56" s="5" t="n">
        <v>-166</v>
      </c>
    </row>
    <row r="57" spans="1:8">
      <c r="A57" s="4" t="s">
        <v>81</v>
      </c>
      <c r="C57" s="5" t="n">
        <v>647</v>
      </c>
      <c r="D57" s="5" t="n">
        <v>644</v>
      </c>
      <c r="E57" s="5" t="n">
        <v>565</v>
      </c>
    </row>
    <row r="58" spans="1:8">
      <c r="A58" s="4" t="s">
        <v>84</v>
      </c>
      <c r="C58" s="5" t="n">
        <v>481</v>
      </c>
      <c r="D58" s="5" t="n">
        <v>478</v>
      </c>
      <c r="E58" s="5" t="n">
        <v>399</v>
      </c>
    </row>
    <row r="59" spans="1:8">
      <c r="A59" s="4" t="s">
        <v>86</v>
      </c>
      <c r="C59" s="5" t="n">
        <v>11854</v>
      </c>
      <c r="D59" s="5" t="n">
        <v>-22799</v>
      </c>
      <c r="E59" s="5" t="n">
        <v>-22799</v>
      </c>
    </row>
    <row r="60" spans="1:8">
      <c r="A60" s="4" t="s">
        <v>89</v>
      </c>
      <c r="C60" s="5" t="n">
        <v>12335</v>
      </c>
      <c r="D60" s="5" t="n">
        <v>-22321</v>
      </c>
      <c r="E60" s="5" t="n">
        <v>-22400</v>
      </c>
    </row>
    <row r="61" spans="1:8">
      <c r="A61" s="4" t="s">
        <v>97</v>
      </c>
      <c r="C61" s="5" t="n">
        <v>-3200</v>
      </c>
      <c r="D61" s="5" t="n">
        <v>-2914</v>
      </c>
      <c r="E61" s="5" t="n">
        <v>-2358</v>
      </c>
    </row>
    <row r="62" spans="1:8">
      <c r="A62" s="4" t="s">
        <v>99</v>
      </c>
      <c r="C62" s="5" t="n">
        <v>-3200</v>
      </c>
      <c r="D62" s="5" t="n">
        <v>-2914</v>
      </c>
      <c r="E62" s="5" t="n">
        <v>-2358</v>
      </c>
    </row>
    <row r="63" spans="1:8">
      <c r="A63" s="4" t="s">
        <v>100</v>
      </c>
      <c r="C63" s="7" t="n">
        <v>9135</v>
      </c>
      <c r="D63" s="7" t="n">
        <v>-25235</v>
      </c>
      <c r="E63" s="7" t="n">
        <v>-2475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172</v>
      </c>
      <c r="B1" s="2" t="s">
        <v>442</v>
      </c>
      <c r="J1" s="2" t="s">
        <v>443</v>
      </c>
      <c r="K1" s="2" t="s">
        <v>444</v>
      </c>
      <c r="L1" s="2" t="s">
        <v>1</v>
      </c>
    </row>
    <row r="2" spans="1:14">
      <c r="B2" s="2" t="s">
        <v>2</v>
      </c>
      <c r="C2" s="2" t="s">
        <v>445</v>
      </c>
      <c r="D2" s="2" t="s">
        <v>446</v>
      </c>
      <c r="E2" s="2" t="s">
        <v>447</v>
      </c>
      <c r="F2" s="2" t="s">
        <v>65</v>
      </c>
      <c r="G2" s="2" t="s">
        <v>566</v>
      </c>
      <c r="H2" s="2" t="s">
        <v>567</v>
      </c>
      <c r="I2" s="2" t="s">
        <v>568</v>
      </c>
      <c r="J2" s="2" t="s">
        <v>446</v>
      </c>
      <c r="K2" s="2" t="s">
        <v>445</v>
      </c>
      <c r="L2" s="2" t="s">
        <v>2</v>
      </c>
      <c r="M2" s="2" t="s">
        <v>65</v>
      </c>
      <c r="N2" s="2" t="s">
        <v>114</v>
      </c>
    </row>
    <row r="3" spans="1:14">
      <c r="A3" s="3" t="s">
        <v>1147</v>
      </c>
    </row>
    <row r="4" spans="1:14">
      <c r="A4" s="4" t="s">
        <v>116</v>
      </c>
      <c r="B4" s="7" t="n">
        <v>80068</v>
      </c>
      <c r="C4" s="7" t="n">
        <v>76741</v>
      </c>
      <c r="D4" s="7" t="n">
        <v>81554</v>
      </c>
      <c r="E4" s="7" t="n">
        <v>70021</v>
      </c>
      <c r="F4" s="7" t="n">
        <v>70386</v>
      </c>
      <c r="G4" s="7" t="n">
        <v>70450</v>
      </c>
      <c r="H4" s="7" t="n">
        <v>70385</v>
      </c>
      <c r="I4" s="7" t="n">
        <v>69141</v>
      </c>
      <c r="J4" s="7" t="n">
        <v>151575</v>
      </c>
      <c r="K4" s="7" t="n">
        <v>228316</v>
      </c>
      <c r="L4" s="7" t="n">
        <v>308384</v>
      </c>
      <c r="M4" s="7" t="n">
        <v>280362</v>
      </c>
      <c r="N4" s="7" t="n">
        <v>280349</v>
      </c>
    </row>
    <row r="5" spans="1:14">
      <c r="A5" s="4" t="s">
        <v>117</v>
      </c>
      <c r="C5" s="5" t="n">
        <v>33517</v>
      </c>
      <c r="D5" s="5" t="n">
        <v>35430</v>
      </c>
      <c r="E5" s="5" t="n">
        <v>32134</v>
      </c>
      <c r="J5" s="5" t="n">
        <v>67564</v>
      </c>
      <c r="K5" s="5" t="n">
        <v>101081</v>
      </c>
      <c r="L5" s="5" t="n">
        <v>137259</v>
      </c>
      <c r="M5" s="5" t="n">
        <v>140719</v>
      </c>
      <c r="N5" s="5" t="n">
        <v>137277</v>
      </c>
    </row>
    <row r="6" spans="1:14">
      <c r="A6" s="4" t="s">
        <v>118</v>
      </c>
      <c r="B6" s="7" t="n">
        <v>43891</v>
      </c>
      <c r="C6" s="5" t="n">
        <v>43224</v>
      </c>
      <c r="D6" s="5" t="n">
        <v>46124</v>
      </c>
      <c r="E6" s="5" t="n">
        <v>37887</v>
      </c>
      <c r="F6" s="7" t="n">
        <v>38013</v>
      </c>
      <c r="G6" s="7" t="n">
        <v>38228</v>
      </c>
      <c r="H6" s="7" t="n">
        <v>29899</v>
      </c>
      <c r="I6" s="7" t="n">
        <v>33503</v>
      </c>
      <c r="J6" s="5" t="n">
        <v>84011</v>
      </c>
      <c r="K6" s="5" t="n">
        <v>127235</v>
      </c>
      <c r="L6" s="5" t="n">
        <v>171125</v>
      </c>
      <c r="M6" s="5" t="n">
        <v>139643</v>
      </c>
      <c r="N6" s="5" t="n">
        <v>143072</v>
      </c>
    </row>
    <row r="7" spans="1:14">
      <c r="A7" s="4" t="s">
        <v>120</v>
      </c>
      <c r="C7" s="5" t="n">
        <v>39223</v>
      </c>
      <c r="D7" s="5" t="n">
        <v>41108</v>
      </c>
      <c r="E7" s="5" t="n">
        <v>32116</v>
      </c>
      <c r="J7" s="5" t="n">
        <v>73224</v>
      </c>
      <c r="K7" s="5" t="n">
        <v>112447</v>
      </c>
      <c r="L7" s="5" t="n">
        <v>157675</v>
      </c>
      <c r="M7" s="5" t="n">
        <v>119724</v>
      </c>
      <c r="N7" s="5" t="n">
        <v>115009</v>
      </c>
    </row>
    <row r="8" spans="1:14">
      <c r="A8" s="4" t="s">
        <v>130</v>
      </c>
      <c r="C8" s="5" t="n">
        <v>46703</v>
      </c>
      <c r="D8" s="5" t="n">
        <v>45339</v>
      </c>
      <c r="E8" s="5" t="n">
        <v>45424</v>
      </c>
      <c r="J8" s="5" t="n">
        <v>90763</v>
      </c>
      <c r="K8" s="5" t="n">
        <v>137466</v>
      </c>
      <c r="L8" s="5" t="n">
        <v>352981</v>
      </c>
      <c r="M8" s="5" t="n">
        <v>143955</v>
      </c>
      <c r="N8" s="5" t="n">
        <v>113732</v>
      </c>
    </row>
    <row r="9" spans="1:14">
      <c r="A9" s="4" t="s">
        <v>131</v>
      </c>
      <c r="C9" s="5" t="n">
        <v>-3479</v>
      </c>
      <c r="D9" s="5" t="n">
        <v>785</v>
      </c>
      <c r="E9" s="5" t="n">
        <v>-7537</v>
      </c>
      <c r="J9" s="5" t="n">
        <v>-6752</v>
      </c>
      <c r="K9" s="5" t="n">
        <v>-10231</v>
      </c>
      <c r="L9" s="5" t="n">
        <v>-181856</v>
      </c>
      <c r="M9" s="5" t="n">
        <v>-4312</v>
      </c>
      <c r="N9" s="5" t="n">
        <v>29340</v>
      </c>
    </row>
    <row r="10" spans="1:14">
      <c r="A10" s="4" t="s">
        <v>138</v>
      </c>
      <c r="C10" s="5" t="n">
        <v>-7271</v>
      </c>
      <c r="D10" s="5" t="n">
        <v>-2843</v>
      </c>
      <c r="E10" s="5" t="n">
        <v>-9041</v>
      </c>
      <c r="J10" s="5" t="n">
        <v>-11884</v>
      </c>
      <c r="K10" s="5" t="n">
        <v>-19155</v>
      </c>
      <c r="L10" s="5" t="n">
        <v>-194405</v>
      </c>
      <c r="M10" s="5" t="n">
        <v>-7391</v>
      </c>
      <c r="N10" s="5" t="n">
        <v>26255</v>
      </c>
    </row>
    <row r="11" spans="1:14">
      <c r="A11" s="4" t="s">
        <v>1163</v>
      </c>
      <c r="C11" s="5" t="n">
        <v>2133</v>
      </c>
      <c r="D11" s="5" t="n">
        <v>3031</v>
      </c>
      <c r="E11" s="5" t="n">
        <v>-310</v>
      </c>
      <c r="J11" s="5" t="n">
        <v>2721</v>
      </c>
      <c r="K11" s="5" t="n">
        <v>4854</v>
      </c>
      <c r="L11" s="5" t="n">
        <v>-17237</v>
      </c>
      <c r="M11" s="5" t="n">
        <v>4268</v>
      </c>
      <c r="N11" s="5" t="n">
        <v>-19349</v>
      </c>
    </row>
    <row r="12" spans="1:14">
      <c r="A12" s="4" t="s">
        <v>140</v>
      </c>
      <c r="C12" s="5" t="n">
        <v>-5138</v>
      </c>
      <c r="D12" s="5" t="n">
        <v>188</v>
      </c>
      <c r="E12" s="5" t="n">
        <v>-9351</v>
      </c>
      <c r="J12" s="5" t="n">
        <v>-9163</v>
      </c>
      <c r="K12" s="5" t="n">
        <v>-14301</v>
      </c>
      <c r="L12" s="5" t="n">
        <v>-211642</v>
      </c>
      <c r="M12" s="5" t="n">
        <v>-3123</v>
      </c>
      <c r="N12" s="5" t="n">
        <v>6906</v>
      </c>
    </row>
    <row r="13" spans="1:14">
      <c r="A13" s="4" t="s">
        <v>145</v>
      </c>
      <c r="C13" s="7" t="n">
        <v>-6260</v>
      </c>
      <c r="D13" s="7" t="n">
        <v>583</v>
      </c>
      <c r="E13" s="7" t="n">
        <v>-9744</v>
      </c>
      <c r="J13" s="7" t="n">
        <v>-9161</v>
      </c>
      <c r="K13" s="7" t="n">
        <v>-15421</v>
      </c>
      <c r="L13" s="7" t="n">
        <v>-211993</v>
      </c>
      <c r="M13" s="7" t="n">
        <v>-6184</v>
      </c>
      <c r="N13" s="7" t="n">
        <v>5170</v>
      </c>
    </row>
    <row r="14" spans="1:14">
      <c r="A14" s="4" t="s">
        <v>146</v>
      </c>
      <c r="B14" s="9" t="n">
        <v>-2.63</v>
      </c>
      <c r="C14" s="9" t="n">
        <v>-0.07000000000000001</v>
      </c>
      <c r="D14" s="7" t="n">
        <v>0</v>
      </c>
      <c r="E14" s="9" t="n">
        <v>-0.14</v>
      </c>
      <c r="F14" s="9" t="n">
        <v>0.01</v>
      </c>
      <c r="G14" s="9" t="n">
        <v>0.04</v>
      </c>
      <c r="H14" s="9" t="n">
        <v>-0.11</v>
      </c>
      <c r="I14" s="9" t="n">
        <v>-0.03</v>
      </c>
      <c r="J14" s="9" t="n">
        <v>-0.13</v>
      </c>
      <c r="K14" s="9" t="n">
        <v>-0.2</v>
      </c>
      <c r="L14" s="9" t="n">
        <v>-2.91</v>
      </c>
      <c r="M14" s="9" t="n">
        <v>-0.08</v>
      </c>
      <c r="N14" s="9" t="n">
        <v>0.05</v>
      </c>
    </row>
    <row r="15" spans="1:14">
      <c r="A15" s="4" t="s">
        <v>147</v>
      </c>
      <c r="B15" s="9" t="n">
        <v>-2.63</v>
      </c>
      <c r="C15" s="9" t="n">
        <v>-0.07000000000000001</v>
      </c>
      <c r="D15" s="7" t="n">
        <v>0</v>
      </c>
      <c r="E15" s="9" t="n">
        <v>-0.14</v>
      </c>
      <c r="F15" s="9" t="n">
        <v>0.01</v>
      </c>
      <c r="G15" s="9" t="n">
        <v>0.04</v>
      </c>
      <c r="H15" s="9" t="n">
        <v>-0.11</v>
      </c>
      <c r="I15" s="9" t="n">
        <v>-0.03</v>
      </c>
      <c r="J15" s="9" t="n">
        <v>-0.13</v>
      </c>
      <c r="K15" s="9" t="n">
        <v>-0.2</v>
      </c>
      <c r="L15" s="9" t="n">
        <v>-2.91</v>
      </c>
      <c r="M15" s="9" t="n">
        <v>-0.08</v>
      </c>
      <c r="N15" s="9" t="n">
        <v>0.05</v>
      </c>
    </row>
    <row r="16" spans="1:14">
      <c r="A16" s="4" t="s">
        <v>1171</v>
      </c>
    </row>
    <row r="17" spans="1:14">
      <c r="A17" s="3" t="s">
        <v>1147</v>
      </c>
    </row>
    <row r="18" spans="1:14">
      <c r="A18" s="4" t="s">
        <v>116</v>
      </c>
      <c r="C18" s="7" t="n">
        <v>76129</v>
      </c>
      <c r="D18" s="7" t="n">
        <v>82307</v>
      </c>
      <c r="E18" s="7" t="n">
        <v>69741</v>
      </c>
      <c r="J18" s="7" t="n">
        <v>152048</v>
      </c>
      <c r="K18" s="7" t="n">
        <v>228177</v>
      </c>
    </row>
    <row r="19" spans="1:14">
      <c r="A19" s="4" t="s">
        <v>117</v>
      </c>
      <c r="C19" s="5" t="n">
        <v>34642</v>
      </c>
      <c r="D19" s="5" t="n">
        <v>37562</v>
      </c>
      <c r="E19" s="5" t="n">
        <v>31737</v>
      </c>
      <c r="J19" s="5" t="n">
        <v>69299</v>
      </c>
      <c r="K19" s="5" t="n">
        <v>103941</v>
      </c>
    </row>
    <row r="20" spans="1:14">
      <c r="A20" s="4" t="s">
        <v>118</v>
      </c>
      <c r="C20" s="5" t="n">
        <v>41487</v>
      </c>
      <c r="D20" s="5" t="n">
        <v>44745</v>
      </c>
      <c r="E20" s="5" t="n">
        <v>38004</v>
      </c>
      <c r="J20" s="5" t="n">
        <v>82749</v>
      </c>
      <c r="K20" s="5" t="n">
        <v>124236</v>
      </c>
    </row>
    <row r="21" spans="1:14">
      <c r="A21" s="4" t="s">
        <v>120</v>
      </c>
      <c r="C21" s="5" t="n">
        <v>37107</v>
      </c>
      <c r="D21" s="5" t="n">
        <v>38993</v>
      </c>
      <c r="E21" s="5" t="n">
        <v>31883</v>
      </c>
      <c r="J21" s="5" t="n">
        <v>70876</v>
      </c>
      <c r="K21" s="5" t="n">
        <v>107983</v>
      </c>
    </row>
    <row r="22" spans="1:14">
      <c r="A22" s="4" t="s">
        <v>130</v>
      </c>
      <c r="C22" s="5" t="n">
        <v>44587</v>
      </c>
      <c r="D22" s="5" t="n">
        <v>43224</v>
      </c>
      <c r="E22" s="5" t="n">
        <v>45191</v>
      </c>
      <c r="J22" s="5" t="n">
        <v>88415</v>
      </c>
      <c r="K22" s="5" t="n">
        <v>133002</v>
      </c>
    </row>
    <row r="23" spans="1:14">
      <c r="A23" s="4" t="s">
        <v>131</v>
      </c>
      <c r="C23" s="5" t="n">
        <v>-3100</v>
      </c>
      <c r="D23" s="5" t="n">
        <v>1521</v>
      </c>
      <c r="E23" s="5" t="n">
        <v>-7187</v>
      </c>
      <c r="J23" s="5" t="n">
        <v>-5666</v>
      </c>
      <c r="K23" s="5" t="n">
        <v>-8766</v>
      </c>
    </row>
    <row r="24" spans="1:14">
      <c r="A24" s="4" t="s">
        <v>138</v>
      </c>
      <c r="C24" s="5" t="n">
        <v>-6892</v>
      </c>
      <c r="D24" s="5" t="n">
        <v>-2107</v>
      </c>
      <c r="E24" s="5" t="n">
        <v>-8691</v>
      </c>
      <c r="J24" s="5" t="n">
        <v>-10798</v>
      </c>
      <c r="K24" s="5" t="n">
        <v>-17690</v>
      </c>
    </row>
    <row r="25" spans="1:14">
      <c r="A25" s="4" t="s">
        <v>1163</v>
      </c>
      <c r="C25" s="5" t="n">
        <v>2040</v>
      </c>
      <c r="D25" s="5" t="n">
        <v>2851</v>
      </c>
      <c r="E25" s="5" t="n">
        <v>-396</v>
      </c>
      <c r="J25" s="5" t="n">
        <v>2455</v>
      </c>
      <c r="K25" s="5" t="n">
        <v>4495</v>
      </c>
    </row>
    <row r="26" spans="1:14">
      <c r="A26" s="4" t="s">
        <v>140</v>
      </c>
      <c r="C26" s="5" t="n">
        <v>-4852</v>
      </c>
      <c r="D26" s="5" t="n">
        <v>744</v>
      </c>
      <c r="E26" s="5" t="n">
        <v>-9087</v>
      </c>
      <c r="J26" s="5" t="n">
        <v>-8343</v>
      </c>
      <c r="K26" s="5" t="n">
        <v>-13195</v>
      </c>
    </row>
    <row r="27" spans="1:14">
      <c r="A27" s="4" t="s">
        <v>145</v>
      </c>
      <c r="C27" s="7" t="n">
        <v>-5974</v>
      </c>
      <c r="D27" s="7" t="n">
        <v>1139</v>
      </c>
      <c r="E27" s="7" t="n">
        <v>-9480</v>
      </c>
      <c r="J27" s="7" t="n">
        <v>-8341</v>
      </c>
      <c r="K27" s="7" t="n">
        <v>-14315</v>
      </c>
    </row>
    <row r="28" spans="1:14">
      <c r="A28" s="4" t="s">
        <v>146</v>
      </c>
      <c r="C28" s="9" t="n">
        <v>-0.06</v>
      </c>
      <c r="D28" s="9" t="n">
        <v>0.01</v>
      </c>
      <c r="E28" s="9" t="n">
        <v>-0.14</v>
      </c>
      <c r="J28" s="9" t="n">
        <v>-0.12</v>
      </c>
      <c r="K28" s="9" t="n">
        <v>-0.18</v>
      </c>
    </row>
    <row r="29" spans="1:14">
      <c r="A29" s="4" t="s">
        <v>147</v>
      </c>
      <c r="C29" s="9" t="n">
        <v>-0.06</v>
      </c>
      <c r="D29" s="9" t="n">
        <v>0.01</v>
      </c>
      <c r="E29" s="9" t="n">
        <v>-0.14</v>
      </c>
      <c r="J29" s="9" t="n">
        <v>-0.12</v>
      </c>
      <c r="K29" s="9" t="n">
        <v>-0.18</v>
      </c>
    </row>
    <row r="30" spans="1:14">
      <c r="A30" s="4" t="s">
        <v>1151</v>
      </c>
    </row>
    <row r="31" spans="1:14">
      <c r="A31" s="3" t="s">
        <v>1147</v>
      </c>
    </row>
    <row r="32" spans="1:14">
      <c r="A32" s="4" t="s">
        <v>116</v>
      </c>
      <c r="C32" s="7" t="n">
        <v>612</v>
      </c>
      <c r="D32" s="7" t="n">
        <v>-753</v>
      </c>
      <c r="E32" s="7" t="n">
        <v>280</v>
      </c>
      <c r="J32" s="7" t="n">
        <v>-473</v>
      </c>
      <c r="K32" s="7" t="n">
        <v>139</v>
      </c>
    </row>
    <row r="33" spans="1:14">
      <c r="A33" s="4" t="s">
        <v>117</v>
      </c>
      <c r="C33" s="5" t="n">
        <v>-1125</v>
      </c>
      <c r="D33" s="5" t="n">
        <v>-2132</v>
      </c>
      <c r="E33" s="5" t="n">
        <v>397</v>
      </c>
      <c r="J33" s="5" t="n">
        <v>-1735</v>
      </c>
      <c r="K33" s="5" t="n">
        <v>-2860</v>
      </c>
    </row>
    <row r="34" spans="1:14">
      <c r="A34" s="4" t="s">
        <v>118</v>
      </c>
      <c r="C34" s="5" t="n">
        <v>1737</v>
      </c>
      <c r="D34" s="5" t="n">
        <v>1379</v>
      </c>
      <c r="E34" s="5" t="n">
        <v>-117</v>
      </c>
      <c r="J34" s="5" t="n">
        <v>1262</v>
      </c>
      <c r="K34" s="5" t="n">
        <v>2999</v>
      </c>
    </row>
    <row r="35" spans="1:14">
      <c r="A35" s="4" t="s">
        <v>120</v>
      </c>
      <c r="C35" s="5" t="n">
        <v>2116</v>
      </c>
      <c r="D35" s="5" t="n">
        <v>2115</v>
      </c>
      <c r="E35" s="5" t="n">
        <v>233</v>
      </c>
      <c r="J35" s="5" t="n">
        <v>2348</v>
      </c>
      <c r="K35" s="5" t="n">
        <v>4464</v>
      </c>
    </row>
    <row r="36" spans="1:14">
      <c r="A36" s="4" t="s">
        <v>130</v>
      </c>
      <c r="C36" s="5" t="n">
        <v>2116</v>
      </c>
      <c r="D36" s="5" t="n">
        <v>2115</v>
      </c>
      <c r="E36" s="5" t="n">
        <v>233</v>
      </c>
      <c r="J36" s="5" t="n">
        <v>2348</v>
      </c>
      <c r="K36" s="5" t="n">
        <v>4464</v>
      </c>
    </row>
    <row r="37" spans="1:14">
      <c r="A37" s="4" t="s">
        <v>131</v>
      </c>
      <c r="C37" s="5" t="n">
        <v>-379</v>
      </c>
      <c r="D37" s="5" t="n">
        <v>-736</v>
      </c>
      <c r="E37" s="5" t="n">
        <v>-350</v>
      </c>
      <c r="J37" s="5" t="n">
        <v>-1086</v>
      </c>
      <c r="K37" s="5" t="n">
        <v>-1465</v>
      </c>
    </row>
    <row r="38" spans="1:14">
      <c r="A38" s="4" t="s">
        <v>138</v>
      </c>
      <c r="C38" s="5" t="n">
        <v>-379</v>
      </c>
      <c r="D38" s="5" t="n">
        <v>-736</v>
      </c>
      <c r="E38" s="5" t="n">
        <v>-350</v>
      </c>
      <c r="J38" s="5" t="n">
        <v>-1086</v>
      </c>
      <c r="K38" s="5" t="n">
        <v>-1465</v>
      </c>
    </row>
    <row r="39" spans="1:14">
      <c r="A39" s="4" t="s">
        <v>1163</v>
      </c>
      <c r="C39" s="5" t="n">
        <v>93</v>
      </c>
      <c r="D39" s="5" t="n">
        <v>180</v>
      </c>
      <c r="E39" s="5" t="n">
        <v>86</v>
      </c>
      <c r="J39" s="5" t="n">
        <v>266</v>
      </c>
      <c r="K39" s="5" t="n">
        <v>359</v>
      </c>
    </row>
    <row r="40" spans="1:14">
      <c r="A40" s="4" t="s">
        <v>140</v>
      </c>
      <c r="C40" s="5" t="n">
        <v>-286</v>
      </c>
      <c r="D40" s="5" t="n">
        <v>-556</v>
      </c>
      <c r="E40" s="5" t="n">
        <v>-264</v>
      </c>
      <c r="J40" s="5" t="n">
        <v>-820</v>
      </c>
      <c r="K40" s="5" t="n">
        <v>-1106</v>
      </c>
    </row>
    <row r="41" spans="1:14">
      <c r="A41" s="4" t="s">
        <v>145</v>
      </c>
      <c r="C41" s="7" t="n">
        <v>-286</v>
      </c>
      <c r="D41" s="7" t="n">
        <v>-556</v>
      </c>
      <c r="E41" s="7" t="n">
        <v>-264</v>
      </c>
      <c r="J41" s="7" t="n">
        <v>-820</v>
      </c>
      <c r="K41" s="7" t="n">
        <v>-1106</v>
      </c>
    </row>
    <row r="42" spans="1:14">
      <c r="A42" s="4" t="s">
        <v>146</v>
      </c>
      <c r="C42" s="9" t="n">
        <v>-0.01</v>
      </c>
      <c r="D42" s="9" t="n">
        <v>-0.01</v>
      </c>
      <c r="E42" s="7" t="n">
        <v>0</v>
      </c>
      <c r="J42" s="9" t="n">
        <v>-0.01</v>
      </c>
      <c r="K42" s="9" t="n">
        <v>-0.02</v>
      </c>
    </row>
    <row r="43" spans="1:14">
      <c r="A43" s="4" t="s">
        <v>147</v>
      </c>
      <c r="C43" s="9" t="n">
        <v>-0.01</v>
      </c>
      <c r="D43" s="9" t="n">
        <v>-0.01</v>
      </c>
      <c r="E43" s="7" t="n">
        <v>0</v>
      </c>
      <c r="J43" s="9" t="n">
        <v>-0.01</v>
      </c>
      <c r="K43" s="9" t="n">
        <v>-0.02</v>
      </c>
    </row>
  </sheetData>
  <mergeCells count="3">
    <mergeCell ref="A1:A2"/>
    <mergeCell ref="B1:I1"/>
    <mergeCell ref="L1:N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173</v>
      </c>
      <c r="B1" s="2" t="s">
        <v>442</v>
      </c>
      <c r="C1" s="2" t="s">
        <v>443</v>
      </c>
      <c r="D1" s="2" t="s">
        <v>444</v>
      </c>
      <c r="E1" s="2" t="s">
        <v>1</v>
      </c>
    </row>
    <row r="2" spans="1:7">
      <c r="B2" s="2" t="s">
        <v>447</v>
      </c>
      <c r="C2" s="2" t="s">
        <v>446</v>
      </c>
      <c r="D2" s="2" t="s">
        <v>445</v>
      </c>
      <c r="E2" s="2" t="s">
        <v>2</v>
      </c>
      <c r="F2" s="2" t="s">
        <v>65</v>
      </c>
      <c r="G2" s="2" t="s">
        <v>114</v>
      </c>
    </row>
    <row r="3" spans="1:7">
      <c r="A3" s="3" t="s">
        <v>178</v>
      </c>
    </row>
    <row r="4" spans="1:7">
      <c r="A4" s="4" t="s">
        <v>160</v>
      </c>
      <c r="B4" s="7" t="n">
        <v>-9351</v>
      </c>
      <c r="C4" s="7" t="n">
        <v>-9163</v>
      </c>
      <c r="D4" s="7" t="n">
        <v>-14301</v>
      </c>
      <c r="E4" s="7" t="n">
        <v>211642</v>
      </c>
      <c r="F4" s="7" t="n">
        <v>3123</v>
      </c>
      <c r="G4" s="7" t="n">
        <v>-6906</v>
      </c>
    </row>
    <row r="5" spans="1:7">
      <c r="A5" s="4" t="s">
        <v>180</v>
      </c>
      <c r="B5" s="5" t="n">
        <v>4400</v>
      </c>
      <c r="C5" s="5" t="n">
        <v>10308</v>
      </c>
      <c r="D5" s="5" t="n">
        <v>16342</v>
      </c>
      <c r="E5" s="5" t="n">
        <v>22675</v>
      </c>
      <c r="F5" s="5" t="n">
        <v>14579</v>
      </c>
      <c r="G5" s="5" t="n">
        <v>14233</v>
      </c>
    </row>
    <row r="6" spans="1:7">
      <c r="A6" s="4" t="s">
        <v>1174</v>
      </c>
      <c r="B6" s="5" t="n">
        <v>384</v>
      </c>
      <c r="C6" s="5" t="n">
        <v>-2969</v>
      </c>
      <c r="D6" s="5" t="n">
        <v>-4588</v>
      </c>
      <c r="E6" s="5" t="n">
        <v>17672</v>
      </c>
      <c r="F6" s="5" t="n">
        <v>-3882</v>
      </c>
      <c r="G6" s="5" t="n">
        <v>15606</v>
      </c>
    </row>
    <row r="7" spans="1:7">
      <c r="A7" s="4" t="s">
        <v>188</v>
      </c>
      <c r="B7" s="5" t="n">
        <v>-2717</v>
      </c>
      <c r="C7" s="5" t="n">
        <v>-3141</v>
      </c>
      <c r="D7" s="5" t="n">
        <v>-4522</v>
      </c>
      <c r="E7" s="5" t="n">
        <v>-9013</v>
      </c>
      <c r="F7" s="5" t="n">
        <v>-10829</v>
      </c>
      <c r="G7" s="5" t="n">
        <v>5116</v>
      </c>
    </row>
    <row r="8" spans="1:7">
      <c r="A8" s="4" t="s">
        <v>189</v>
      </c>
      <c r="B8" s="5" t="n">
        <v>-2190</v>
      </c>
      <c r="C8" s="5" t="n">
        <v>-2658</v>
      </c>
      <c r="D8" s="5" t="n">
        <v>-7609</v>
      </c>
      <c r="E8" s="5" t="n">
        <v>-14219</v>
      </c>
      <c r="F8" s="5" t="n">
        <v>-11957</v>
      </c>
      <c r="G8" s="5" t="n">
        <v>1610</v>
      </c>
    </row>
    <row r="9" spans="1:7">
      <c r="A9" s="4" t="s">
        <v>80</v>
      </c>
      <c r="B9" s="5" t="n">
        <v>-7329</v>
      </c>
      <c r="C9" s="5" t="n">
        <v>-9751</v>
      </c>
      <c r="D9" s="5" t="n">
        <v>-12684</v>
      </c>
      <c r="E9" s="5" t="n">
        <v>974</v>
      </c>
      <c r="F9" s="5" t="n">
        <v>-8035</v>
      </c>
      <c r="G9" s="5" t="n">
        <v>12936</v>
      </c>
    </row>
    <row r="10" spans="1:7">
      <c r="A10" s="4" t="s">
        <v>81</v>
      </c>
      <c r="B10" s="5" t="n">
        <v>-2074</v>
      </c>
      <c r="C10" s="5" t="n">
        <v>-2583</v>
      </c>
      <c r="D10" s="5" t="n">
        <v>3998</v>
      </c>
      <c r="E10" s="5" t="n">
        <v>-4489</v>
      </c>
      <c r="F10" s="5" t="n">
        <v>827</v>
      </c>
      <c r="G10" s="5" t="n">
        <v>-5667</v>
      </c>
    </row>
    <row r="11" spans="1:7">
      <c r="A11" s="4" t="s">
        <v>190</v>
      </c>
      <c r="B11" s="5" t="n">
        <v>-511</v>
      </c>
      <c r="C11" s="5" t="n">
        <v>240</v>
      </c>
      <c r="D11" s="5" t="n">
        <v>273</v>
      </c>
      <c r="E11" s="5" t="n">
        <v>1879</v>
      </c>
      <c r="F11" s="5" t="n">
        <v>4036</v>
      </c>
      <c r="G11" s="5" t="n">
        <v>-10645</v>
      </c>
    </row>
    <row r="12" spans="1:7">
      <c r="A12" s="4" t="s">
        <v>191</v>
      </c>
      <c r="B12" s="5" t="n">
        <v>-15557</v>
      </c>
      <c r="C12" s="5" t="n">
        <v>-12939</v>
      </c>
      <c r="D12" s="5" t="n">
        <v>-12505</v>
      </c>
      <c r="E12" s="5" t="n">
        <v>-9456</v>
      </c>
      <c r="F12" s="5" t="n">
        <v>17252</v>
      </c>
      <c r="G12" s="5" t="n">
        <v>5788</v>
      </c>
    </row>
    <row r="13" spans="1:7">
      <c r="A13" s="3" t="s">
        <v>1175</v>
      </c>
    </row>
    <row r="14" spans="1:7">
      <c r="A14" s="4" t="s">
        <v>203</v>
      </c>
      <c r="B14" s="5" t="n">
        <v>-128</v>
      </c>
      <c r="C14" s="5" t="n">
        <v>-172</v>
      </c>
      <c r="D14" s="5" t="n">
        <v>-204</v>
      </c>
      <c r="E14" s="5" t="n">
        <v>-237</v>
      </c>
      <c r="F14" s="5" t="n">
        <v>-478</v>
      </c>
      <c r="G14" s="5" t="n">
        <v>-3474</v>
      </c>
    </row>
    <row r="15" spans="1:7">
      <c r="A15" s="4" t="s">
        <v>1176</v>
      </c>
      <c r="B15" s="5" t="n">
        <v>114427</v>
      </c>
      <c r="C15" s="5" t="n">
        <v>114494</v>
      </c>
      <c r="D15" s="5" t="n">
        <v>116962</v>
      </c>
      <c r="E15" s="7" t="n">
        <v>120296</v>
      </c>
      <c r="F15" s="7" t="n">
        <v>4093</v>
      </c>
      <c r="G15" s="7" t="n">
        <v>-35731</v>
      </c>
    </row>
    <row r="16" spans="1:7">
      <c r="A16" s="4" t="s">
        <v>1171</v>
      </c>
    </row>
    <row r="17" spans="1:7">
      <c r="A17" s="3" t="s">
        <v>178</v>
      </c>
    </row>
    <row r="18" spans="1:7">
      <c r="A18" s="4" t="s">
        <v>160</v>
      </c>
      <c r="B18" s="5" t="n">
        <v>-9087</v>
      </c>
      <c r="C18" s="5" t="n">
        <v>-8343</v>
      </c>
      <c r="D18" s="5" t="n">
        <v>-13195</v>
      </c>
    </row>
    <row r="19" spans="1:7">
      <c r="A19" s="4" t="s">
        <v>180</v>
      </c>
      <c r="B19" s="5" t="n">
        <v>3696</v>
      </c>
      <c r="C19" s="5" t="n">
        <v>7491</v>
      </c>
      <c r="D19" s="5" t="n">
        <v>11413</v>
      </c>
    </row>
    <row r="20" spans="1:7">
      <c r="A20" s="4" t="s">
        <v>1174</v>
      </c>
      <c r="B20" s="5" t="n">
        <v>470</v>
      </c>
      <c r="C20" s="5" t="n">
        <v>-2703</v>
      </c>
      <c r="D20" s="5" t="n">
        <v>-4229</v>
      </c>
    </row>
    <row r="21" spans="1:7">
      <c r="A21" s="4" t="s">
        <v>188</v>
      </c>
      <c r="B21" s="5" t="n">
        <v>-2422</v>
      </c>
      <c r="C21" s="5" t="n">
        <v>-3509</v>
      </c>
      <c r="D21" s="5" t="n">
        <v>-4278</v>
      </c>
    </row>
    <row r="22" spans="1:7">
      <c r="A22" s="4" t="s">
        <v>189</v>
      </c>
      <c r="B22" s="5" t="n">
        <v>-2742</v>
      </c>
      <c r="C22" s="5" t="n">
        <v>-1078</v>
      </c>
      <c r="D22" s="5" t="n">
        <v>-4904</v>
      </c>
    </row>
    <row r="23" spans="1:7">
      <c r="A23" s="4" t="s">
        <v>80</v>
      </c>
      <c r="B23" s="5" t="n">
        <v>-7253</v>
      </c>
      <c r="C23" s="5" t="n">
        <v>-9675</v>
      </c>
      <c r="D23" s="5" t="n">
        <v>-12608</v>
      </c>
    </row>
    <row r="24" spans="1:7">
      <c r="A24" s="4" t="s">
        <v>81</v>
      </c>
      <c r="B24" s="5" t="n">
        <v>-1585</v>
      </c>
      <c r="C24" s="5" t="n">
        <v>-2217</v>
      </c>
      <c r="D24" s="5" t="n">
        <v>4329</v>
      </c>
    </row>
    <row r="25" spans="1:7">
      <c r="A25" s="4" t="s">
        <v>190</v>
      </c>
      <c r="B25" s="5" t="n">
        <v>-593</v>
      </c>
      <c r="C25" s="5" t="n">
        <v>145</v>
      </c>
      <c r="D25" s="5" t="n">
        <v>177</v>
      </c>
    </row>
    <row r="26" spans="1:7">
      <c r="A26" s="4" t="s">
        <v>191</v>
      </c>
      <c r="B26" s="5" t="n">
        <v>-15685</v>
      </c>
      <c r="C26" s="5" t="n">
        <v>-13111</v>
      </c>
      <c r="D26" s="5" t="n">
        <v>-12709</v>
      </c>
    </row>
    <row r="27" spans="1:7">
      <c r="A27" s="3" t="s">
        <v>1175</v>
      </c>
    </row>
    <row r="28" spans="1:7">
      <c r="A28" s="4" t="s">
        <v>1176</v>
      </c>
      <c r="B28" s="5" t="n">
        <v>114555</v>
      </c>
      <c r="C28" s="5" t="n">
        <v>114666</v>
      </c>
      <c r="D28" s="5" t="n">
        <v>117166</v>
      </c>
    </row>
    <row r="29" spans="1:7">
      <c r="A29" s="4" t="s">
        <v>1151</v>
      </c>
    </row>
    <row r="30" spans="1:7">
      <c r="A30" s="3" t="s">
        <v>178</v>
      </c>
    </row>
    <row r="31" spans="1:7">
      <c r="A31" s="4" t="s">
        <v>160</v>
      </c>
      <c r="B31" s="5" t="n">
        <v>-264</v>
      </c>
      <c r="C31" s="5" t="n">
        <v>-820</v>
      </c>
      <c r="D31" s="5" t="n">
        <v>-1106</v>
      </c>
    </row>
    <row r="32" spans="1:7">
      <c r="A32" s="4" t="s">
        <v>180</v>
      </c>
      <c r="B32" s="5" t="n">
        <v>704</v>
      </c>
      <c r="C32" s="5" t="n">
        <v>2817</v>
      </c>
      <c r="D32" s="5" t="n">
        <v>4929</v>
      </c>
    </row>
    <row r="33" spans="1:7">
      <c r="A33" s="4" t="s">
        <v>1174</v>
      </c>
      <c r="B33" s="5" t="n">
        <v>-86</v>
      </c>
      <c r="C33" s="5" t="n">
        <v>-266</v>
      </c>
      <c r="D33" s="5" t="n">
        <v>-359</v>
      </c>
    </row>
    <row r="34" spans="1:7">
      <c r="A34" s="4" t="s">
        <v>188</v>
      </c>
      <c r="B34" s="5" t="n">
        <v>-295</v>
      </c>
      <c r="C34" s="5" t="n">
        <v>368</v>
      </c>
      <c r="D34" s="5" t="n">
        <v>-244</v>
      </c>
    </row>
    <row r="35" spans="1:7">
      <c r="A35" s="4" t="s">
        <v>189</v>
      </c>
      <c r="B35" s="5" t="n">
        <v>552</v>
      </c>
      <c r="C35" s="5" t="n">
        <v>-1580</v>
      </c>
      <c r="D35" s="5" t="n">
        <v>-2705</v>
      </c>
    </row>
    <row r="36" spans="1:7">
      <c r="A36" s="4" t="s">
        <v>80</v>
      </c>
      <c r="B36" s="5" t="n">
        <v>-76</v>
      </c>
      <c r="C36" s="5" t="n">
        <v>-76</v>
      </c>
      <c r="D36" s="5" t="n">
        <v>-76</v>
      </c>
    </row>
    <row r="37" spans="1:7">
      <c r="A37" s="4" t="s">
        <v>81</v>
      </c>
      <c r="B37" s="5" t="n">
        <v>-489</v>
      </c>
      <c r="C37" s="5" t="n">
        <v>-366</v>
      </c>
      <c r="D37" s="5" t="n">
        <v>-331</v>
      </c>
    </row>
    <row r="38" spans="1:7">
      <c r="A38" s="4" t="s">
        <v>190</v>
      </c>
      <c r="B38" s="5" t="n">
        <v>82</v>
      </c>
      <c r="C38" s="5" t="n">
        <v>95</v>
      </c>
      <c r="D38" s="5" t="n">
        <v>96</v>
      </c>
    </row>
    <row r="39" spans="1:7">
      <c r="A39" s="4" t="s">
        <v>191</v>
      </c>
      <c r="B39" s="5" t="n">
        <v>128</v>
      </c>
      <c r="C39" s="5" t="n">
        <v>172</v>
      </c>
      <c r="D39" s="5" t="n">
        <v>204</v>
      </c>
    </row>
    <row r="40" spans="1:7">
      <c r="A40" s="3" t="s">
        <v>1175</v>
      </c>
    </row>
    <row r="41" spans="1:7">
      <c r="A41" s="4" t="s">
        <v>203</v>
      </c>
      <c r="B41" s="5" t="n">
        <v>-128</v>
      </c>
      <c r="C41" s="5" t="n">
        <v>-172</v>
      </c>
      <c r="D41" s="5" t="n">
        <v>-204</v>
      </c>
    </row>
    <row r="42" spans="1:7">
      <c r="A42" s="4" t="s">
        <v>1176</v>
      </c>
      <c r="B42" s="7" t="n">
        <v>-128</v>
      </c>
      <c r="C42" s="7" t="n">
        <v>-172</v>
      </c>
      <c r="D42" s="7" t="n">
        <v>-204</v>
      </c>
    </row>
  </sheetData>
  <mergeCells count="2">
    <mergeCell ref="A1:A2"/>
    <mergeCell ref="E1:G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65</v>
      </c>
      <c r="D2" s="2" t="s">
        <v>114</v>
      </c>
    </row>
    <row r="3" spans="1:4">
      <c r="A3" s="4" t="s">
        <v>1178</v>
      </c>
    </row>
    <row r="4" spans="1:4">
      <c r="A4" s="3" t="s">
        <v>1179</v>
      </c>
    </row>
    <row r="5" spans="1:4">
      <c r="A5" s="4" t="s">
        <v>1180</v>
      </c>
      <c r="B5" s="7" t="n">
        <v>2660</v>
      </c>
      <c r="C5" s="7" t="n">
        <v>1731</v>
      </c>
      <c r="D5" s="7" t="n">
        <v>1870</v>
      </c>
    </row>
    <row r="6" spans="1:4">
      <c r="A6" s="4" t="s">
        <v>1181</v>
      </c>
      <c r="B6" s="5" t="n">
        <v>2582</v>
      </c>
      <c r="C6" s="5" t="n">
        <v>1105</v>
      </c>
      <c r="D6" s="5" t="n">
        <v>536</v>
      </c>
    </row>
    <row r="7" spans="1:4">
      <c r="A7" s="4" t="s">
        <v>1182</v>
      </c>
      <c r="B7" s="5" t="n">
        <v>144</v>
      </c>
      <c r="C7" s="5" t="n">
        <v>176</v>
      </c>
      <c r="D7" s="5" t="n">
        <v>675</v>
      </c>
    </row>
    <row r="8" spans="1:4">
      <c r="A8" s="4" t="s">
        <v>1183</v>
      </c>
      <c r="B8" s="5" t="n">
        <v>5098</v>
      </c>
      <c r="C8" s="5" t="n">
        <v>2660</v>
      </c>
      <c r="D8" s="5" t="n">
        <v>1731</v>
      </c>
    </row>
    <row r="9" spans="1:4">
      <c r="A9" s="4" t="s">
        <v>1184</v>
      </c>
    </row>
    <row r="10" spans="1:4">
      <c r="A10" s="3" t="s">
        <v>1179</v>
      </c>
    </row>
    <row r="11" spans="1:4">
      <c r="A11" s="4" t="s">
        <v>1180</v>
      </c>
      <c r="B11" s="5" t="n">
        <v>708</v>
      </c>
      <c r="C11" s="5" t="n">
        <v>795</v>
      </c>
      <c r="D11" s="5" t="n">
        <v>582</v>
      </c>
    </row>
    <row r="12" spans="1:4">
      <c r="A12" s="4" t="s">
        <v>1181</v>
      </c>
      <c r="B12" s="5" t="n">
        <v>60</v>
      </c>
      <c r="C12" s="5" t="n">
        <v>616</v>
      </c>
      <c r="D12" s="5" t="n">
        <v>410</v>
      </c>
    </row>
    <row r="13" spans="1:4">
      <c r="A13" s="4" t="s">
        <v>1182</v>
      </c>
      <c r="B13" s="5" t="n">
        <v>138</v>
      </c>
      <c r="C13" s="5" t="n">
        <v>703</v>
      </c>
      <c r="D13" s="5" t="n">
        <v>197</v>
      </c>
    </row>
    <row r="14" spans="1:4">
      <c r="A14" s="4" t="s">
        <v>1183</v>
      </c>
      <c r="B14" s="5" t="n">
        <v>630</v>
      </c>
      <c r="C14" s="5" t="n">
        <v>708</v>
      </c>
      <c r="D14" s="5" t="n">
        <v>795</v>
      </c>
    </row>
    <row r="15" spans="1:4">
      <c r="A15" s="4" t="s">
        <v>1185</v>
      </c>
    </row>
    <row r="16" spans="1:4">
      <c r="A16" s="3" t="s">
        <v>1179</v>
      </c>
    </row>
    <row r="17" spans="1:4">
      <c r="A17" s="4" t="s">
        <v>1180</v>
      </c>
      <c r="B17" s="5" t="n">
        <v>15353</v>
      </c>
      <c r="C17" s="5" t="n">
        <v>8102</v>
      </c>
      <c r="D17" s="5" t="n">
        <v>14798</v>
      </c>
    </row>
    <row r="18" spans="1:4">
      <c r="A18" s="4" t="s">
        <v>1181</v>
      </c>
      <c r="B18" s="5" t="n">
        <v>8558</v>
      </c>
      <c r="C18" s="5" t="n">
        <v>15122</v>
      </c>
      <c r="D18" s="5" t="n">
        <v>5066</v>
      </c>
    </row>
    <row r="19" spans="1:4">
      <c r="A19" s="4" t="s">
        <v>1182</v>
      </c>
      <c r="B19" s="5" t="n">
        <v>8601</v>
      </c>
      <c r="C19" s="5" t="n">
        <v>7871</v>
      </c>
      <c r="D19" s="5" t="n">
        <v>11762</v>
      </c>
    </row>
    <row r="20" spans="1:4">
      <c r="A20" s="4" t="s">
        <v>1183</v>
      </c>
      <c r="B20" s="5" t="n">
        <v>15310</v>
      </c>
      <c r="C20" s="5" t="n">
        <v>15353</v>
      </c>
      <c r="D20" s="5" t="n">
        <v>8102</v>
      </c>
    </row>
    <row r="21" spans="1:4">
      <c r="A21" s="4" t="s">
        <v>1186</v>
      </c>
    </row>
    <row r="22" spans="1:4">
      <c r="A22" s="3" t="s">
        <v>1179</v>
      </c>
    </row>
    <row r="23" spans="1:4">
      <c r="A23" s="4" t="s">
        <v>1180</v>
      </c>
      <c r="B23" s="5" t="n">
        <v>3093</v>
      </c>
      <c r="C23" s="5" t="n">
        <v>7258</v>
      </c>
      <c r="D23" s="5" t="n">
        <v>4916</v>
      </c>
    </row>
    <row r="24" spans="1:4">
      <c r="A24" s="4" t="s">
        <v>1181</v>
      </c>
      <c r="B24" s="5" t="n">
        <v>48415</v>
      </c>
      <c r="C24" s="5" t="n">
        <v>2368</v>
      </c>
      <c r="D24" s="5" t="n">
        <v>1668</v>
      </c>
    </row>
    <row r="25" spans="1:4">
      <c r="A25" s="4" t="s">
        <v>1182</v>
      </c>
      <c r="B25" s="5" t="n">
        <v>0</v>
      </c>
      <c r="C25" s="5" t="n">
        <v>6533</v>
      </c>
      <c r="D25" s="5" t="n">
        <v>-674</v>
      </c>
    </row>
    <row r="26" spans="1:4">
      <c r="A26" s="4" t="s">
        <v>1183</v>
      </c>
      <c r="B26" s="7" t="n">
        <v>51508</v>
      </c>
      <c r="C26" s="7" t="n">
        <v>3093</v>
      </c>
      <c r="D26" s="7" t="n">
        <v>725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247</v>
      </c>
    </row>
    <row r="4" spans="1:2">
      <c r="A4" s="4" t="s">
        <v>189</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255</v>
      </c>
    </row>
    <row r="4" spans="1:2">
      <c r="A4" s="4" t="s">
        <v>7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608</v>
      </c>
      <c r="C3" s="7" t="n">
        <v>10949</v>
      </c>
    </row>
    <row r="4" spans="1:3">
      <c r="A4" s="4" t="s">
        <v>68</v>
      </c>
      <c r="B4" s="5" t="n">
        <v>59288</v>
      </c>
      <c r="C4" s="5" t="n">
        <v>48096</v>
      </c>
    </row>
    <row r="5" spans="1:3">
      <c r="A5" s="4" t="s">
        <v>69</v>
      </c>
      <c r="B5" s="5" t="n">
        <v>124149</v>
      </c>
      <c r="C5" s="5" t="n">
        <v>107655</v>
      </c>
    </row>
    <row r="6" spans="1:3">
      <c r="A6" s="4" t="s">
        <v>70</v>
      </c>
      <c r="B6" s="5" t="n">
        <v>6769</v>
      </c>
      <c r="C6" s="5" t="n">
        <v>8413</v>
      </c>
    </row>
    <row r="7" spans="1:3">
      <c r="A7" s="4" t="s">
        <v>71</v>
      </c>
      <c r="B7" s="5" t="n">
        <v>195814</v>
      </c>
      <c r="C7" s="5" t="n">
        <v>175113</v>
      </c>
    </row>
    <row r="8" spans="1:3">
      <c r="A8" s="4" t="s">
        <v>72</v>
      </c>
      <c r="B8" s="5" t="n">
        <v>6637</v>
      </c>
    </row>
    <row r="9" spans="1:3">
      <c r="A9" s="4" t="s">
        <v>73</v>
      </c>
      <c r="B9" s="5" t="n">
        <v>69890</v>
      </c>
      <c r="C9" s="5" t="n">
        <v>77954</v>
      </c>
    </row>
    <row r="10" spans="1:3">
      <c r="A10" s="4" t="s">
        <v>74</v>
      </c>
      <c r="C10" s="5" t="n">
        <v>17760</v>
      </c>
    </row>
    <row r="11" spans="1:3">
      <c r="A11" s="4" t="s">
        <v>75</v>
      </c>
      <c r="B11" s="5" t="n">
        <v>55384</v>
      </c>
      <c r="C11" s="5" t="n">
        <v>59798</v>
      </c>
    </row>
    <row r="12" spans="1:3">
      <c r="A12" s="4" t="s">
        <v>76</v>
      </c>
      <c r="B12" s="5" t="n">
        <v>10492</v>
      </c>
      <c r="C12" s="5" t="n">
        <v>25557</v>
      </c>
    </row>
    <row r="13" spans="1:3">
      <c r="A13" s="4" t="s">
        <v>77</v>
      </c>
      <c r="B13" s="5" t="n">
        <v>6292</v>
      </c>
      <c r="C13" s="5" t="n">
        <v>4003</v>
      </c>
    </row>
    <row r="14" spans="1:3">
      <c r="A14" s="4" t="s">
        <v>78</v>
      </c>
      <c r="B14" s="5" t="n">
        <v>344509</v>
      </c>
      <c r="C14" s="5" t="n">
        <v>360185</v>
      </c>
    </row>
    <row r="15" spans="1:3">
      <c r="A15" s="3" t="s">
        <v>79</v>
      </c>
    </row>
    <row r="16" spans="1:3">
      <c r="A16" s="4" t="s">
        <v>80</v>
      </c>
      <c r="B16" s="5" t="n">
        <v>30126</v>
      </c>
      <c r="C16" s="5" t="n">
        <v>26219</v>
      </c>
    </row>
    <row r="17" spans="1:3">
      <c r="A17" s="4" t="s">
        <v>81</v>
      </c>
      <c r="B17" s="5" t="n">
        <v>33337</v>
      </c>
      <c r="C17" s="5" t="n">
        <v>25865</v>
      </c>
    </row>
    <row r="18" spans="1:3">
      <c r="A18" s="4" t="s">
        <v>82</v>
      </c>
      <c r="B18" s="5" t="n">
        <v>2748</v>
      </c>
      <c r="C18" s="5" t="n">
        <v>4908</v>
      </c>
    </row>
    <row r="19" spans="1:3">
      <c r="A19" s="4" t="s">
        <v>83</v>
      </c>
      <c r="B19" s="5" t="n">
        <v>174177</v>
      </c>
    </row>
    <row r="20" spans="1:3">
      <c r="A20" s="4" t="s">
        <v>84</v>
      </c>
      <c r="B20" s="5" t="n">
        <v>240388</v>
      </c>
      <c r="C20" s="5" t="n">
        <v>56992</v>
      </c>
    </row>
    <row r="21" spans="1:3">
      <c r="A21" s="4" t="s">
        <v>85</v>
      </c>
      <c r="C21" s="5" t="n">
        <v>49073</v>
      </c>
    </row>
    <row r="22" spans="1:3">
      <c r="A22" s="4" t="s">
        <v>86</v>
      </c>
      <c r="B22" s="5" t="n">
        <v>1130</v>
      </c>
      <c r="C22" s="5" t="n">
        <v>4986</v>
      </c>
    </row>
    <row r="23" spans="1:3">
      <c r="A23" s="4" t="s">
        <v>87</v>
      </c>
      <c r="B23" s="5" t="n">
        <v>2017</v>
      </c>
      <c r="C23" s="5" t="n">
        <v>633</v>
      </c>
    </row>
    <row r="24" spans="1:3">
      <c r="A24" s="4" t="s">
        <v>88</v>
      </c>
      <c r="C24" s="5" t="n">
        <v>744</v>
      </c>
    </row>
    <row r="25" spans="1:3">
      <c r="A25" s="4" t="s">
        <v>89</v>
      </c>
      <c r="B25" s="5" t="n">
        <v>243535</v>
      </c>
      <c r="C25" s="5" t="n">
        <v>112428</v>
      </c>
    </row>
    <row r="26" spans="1:3">
      <c r="A26" s="4" t="s">
        <v>90</v>
      </c>
      <c r="B26" s="4" t="s">
        <v>91</v>
      </c>
      <c r="C26" s="4" t="s">
        <v>91</v>
      </c>
    </row>
    <row r="27" spans="1:3">
      <c r="A27" s="4" t="s">
        <v>92</v>
      </c>
      <c r="B27" s="5" t="n">
        <v>66410</v>
      </c>
      <c r="C27" s="5" t="n">
        <v>66226</v>
      </c>
    </row>
    <row r="28" spans="1:3">
      <c r="A28" s="3" t="s">
        <v>93</v>
      </c>
    </row>
    <row r="29" spans="1:3">
      <c r="A29" s="4" t="s">
        <v>94</v>
      </c>
      <c r="B29" s="5" t="n">
        <v>75</v>
      </c>
      <c r="C29" s="5" t="n">
        <v>64</v>
      </c>
    </row>
    <row r="30" spans="1:3">
      <c r="A30" s="4" t="s">
        <v>95</v>
      </c>
      <c r="B30" s="5" t="n">
        <v>498438</v>
      </c>
      <c r="C30" s="5" t="n">
        <v>433143</v>
      </c>
    </row>
    <row r="31" spans="1:3">
      <c r="A31" s="4" t="s">
        <v>96</v>
      </c>
      <c r="B31" s="5" t="n">
        <v>-7629</v>
      </c>
      <c r="C31" s="5" t="n">
        <v>-7270</v>
      </c>
    </row>
    <row r="32" spans="1:3">
      <c r="A32" s="4" t="s">
        <v>97</v>
      </c>
      <c r="B32" s="5" t="n">
        <v>-451179</v>
      </c>
      <c r="C32" s="5" t="n">
        <v>-239537</v>
      </c>
    </row>
    <row r="33" spans="1:3">
      <c r="A33" s="4" t="s">
        <v>98</v>
      </c>
      <c r="B33" s="5" t="n">
        <v>-5141</v>
      </c>
      <c r="C33" s="5" t="n">
        <v>-4869</v>
      </c>
    </row>
    <row r="34" spans="1:3">
      <c r="A34" s="4" t="s">
        <v>99</v>
      </c>
      <c r="B34" s="5" t="n">
        <v>34564</v>
      </c>
      <c r="C34" s="5" t="n">
        <v>181531</v>
      </c>
    </row>
    <row r="35" spans="1:3">
      <c r="A35" s="4" t="s">
        <v>100</v>
      </c>
      <c r="B35" s="7" t="n">
        <v>344509</v>
      </c>
      <c r="C35" s="7" t="n">
        <v>360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54"/>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4"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5</v>
      </c>
    </row>
    <row r="2" spans="1:3">
      <c r="A2" s="3" t="s">
        <v>102</v>
      </c>
    </row>
    <row r="3" spans="1:3">
      <c r="A3" s="4" t="s">
        <v>103</v>
      </c>
      <c r="B3" s="7" t="n">
        <v>5098</v>
      </c>
      <c r="C3" s="7" t="n">
        <v>2660</v>
      </c>
    </row>
    <row r="4" spans="1:3">
      <c r="A4" s="4" t="s">
        <v>104</v>
      </c>
      <c r="B4" s="8" t="n">
        <v>0.001</v>
      </c>
      <c r="C4" s="8" t="n">
        <v>0.001</v>
      </c>
    </row>
    <row r="5" spans="1:3">
      <c r="A5" s="4" t="s">
        <v>105</v>
      </c>
      <c r="B5" s="5" t="n">
        <v>5000000</v>
      </c>
      <c r="C5" s="5" t="n">
        <v>5000000</v>
      </c>
    </row>
    <row r="6" spans="1:3">
      <c r="A6" s="4" t="s">
        <v>106</v>
      </c>
      <c r="B6" s="5" t="n">
        <v>50000</v>
      </c>
      <c r="C6" s="5" t="n">
        <v>50000</v>
      </c>
    </row>
    <row r="7" spans="1:3">
      <c r="A7" s="4" t="s">
        <v>107</v>
      </c>
      <c r="B7" s="5" t="n">
        <v>50000</v>
      </c>
      <c r="C7" s="5" t="n">
        <v>50000</v>
      </c>
    </row>
    <row r="8" spans="1:3">
      <c r="A8" s="4" t="s">
        <v>108</v>
      </c>
      <c r="B8" s="8" t="n">
        <v>0.001</v>
      </c>
      <c r="C8" s="8" t="n">
        <v>0.001</v>
      </c>
    </row>
    <row r="9" spans="1:3">
      <c r="A9" s="4" t="s">
        <v>109</v>
      </c>
      <c r="B9" s="5" t="n">
        <v>150000000</v>
      </c>
      <c r="C9" s="5" t="n">
        <v>150000000</v>
      </c>
    </row>
    <row r="10" spans="1:3">
      <c r="A10" s="4" t="s">
        <v>110</v>
      </c>
      <c r="B10" s="5" t="n">
        <v>75213515</v>
      </c>
      <c r="C10" s="5" t="n">
        <v>63469185</v>
      </c>
    </row>
    <row r="11" spans="1:3">
      <c r="A11" s="4" t="s">
        <v>111</v>
      </c>
      <c r="B11" s="5" t="n">
        <v>75213515</v>
      </c>
      <c r="C11" s="5" t="n">
        <v>63469185</v>
      </c>
    </row>
    <row r="12" spans="1:3">
      <c r="A12" s="4" t="s">
        <v>112</v>
      </c>
      <c r="B12" s="5" t="n">
        <v>1285224</v>
      </c>
      <c r="C12" s="5" t="n">
        <v>1221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89</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27</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24</v>
      </c>
    </row>
    <row r="4" spans="1:2">
      <c r="A4" s="4" t="s">
        <v>305</v>
      </c>
      <c r="B4" s="4" t="s">
        <v>306</v>
      </c>
    </row>
    <row r="5" spans="1:2">
      <c r="A5" s="4" t="s">
        <v>307</v>
      </c>
      <c r="B5" s="4" t="s">
        <v>307</v>
      </c>
    </row>
    <row r="6" spans="1:2">
      <c r="A6" s="4" t="s">
        <v>308</v>
      </c>
      <c r="B6" s="4" t="s">
        <v>308</v>
      </c>
    </row>
    <row r="7" spans="1:2">
      <c r="A7" s="4" t="s">
        <v>309</v>
      </c>
      <c r="B7" s="4" t="s">
        <v>309</v>
      </c>
    </row>
    <row r="8" spans="1:2">
      <c r="A8" s="4" t="s">
        <v>310</v>
      </c>
      <c r="B8" s="4" t="s">
        <v>310</v>
      </c>
    </row>
    <row r="9" spans="1:2">
      <c r="A9" s="4" t="s">
        <v>311</v>
      </c>
      <c r="B9" s="4" t="s">
        <v>311</v>
      </c>
    </row>
    <row r="10" spans="1:2">
      <c r="A10" s="4" t="s">
        <v>189</v>
      </c>
      <c r="B10" s="4" t="s">
        <v>312</v>
      </c>
    </row>
    <row r="11" spans="1:2">
      <c r="A11" s="4" t="s">
        <v>313</v>
      </c>
      <c r="B11" s="4" t="s">
        <v>313</v>
      </c>
    </row>
    <row r="12" spans="1:2">
      <c r="A12" s="4" t="s">
        <v>252</v>
      </c>
      <c r="B12" s="4" t="s">
        <v>314</v>
      </c>
    </row>
    <row r="13" spans="1:2">
      <c r="A13" s="4" t="s">
        <v>315</v>
      </c>
      <c r="B13" s="4" t="s">
        <v>316</v>
      </c>
    </row>
    <row r="14" spans="1:2">
      <c r="A14" s="4" t="s">
        <v>317</v>
      </c>
      <c r="B14" s="4" t="s">
        <v>317</v>
      </c>
    </row>
    <row r="15" spans="1:2">
      <c r="A15" s="4" t="s">
        <v>75</v>
      </c>
      <c r="B15" s="4" t="s">
        <v>318</v>
      </c>
    </row>
    <row r="16" spans="1:2">
      <c r="A16" s="4" t="s">
        <v>257</v>
      </c>
      <c r="B16" s="4" t="s">
        <v>319</v>
      </c>
    </row>
    <row r="17" spans="1:2">
      <c r="A17" s="4" t="s">
        <v>320</v>
      </c>
      <c r="B17" s="4" t="s">
        <v>321</v>
      </c>
    </row>
    <row r="18" spans="1:2">
      <c r="A18" s="4" t="s">
        <v>322</v>
      </c>
      <c r="B18" s="4" t="s">
        <v>323</v>
      </c>
    </row>
    <row r="19" spans="1:2">
      <c r="A19" s="4" t="s">
        <v>324</v>
      </c>
      <c r="B19" s="4" t="s">
        <v>324</v>
      </c>
    </row>
    <row r="20" spans="1:2">
      <c r="A20" s="4" t="s">
        <v>268</v>
      </c>
      <c r="B20" s="4" t="s">
        <v>325</v>
      </c>
    </row>
    <row r="21" spans="1:2">
      <c r="A21" s="4" t="s">
        <v>326</v>
      </c>
      <c r="B21" s="4" t="s">
        <v>326</v>
      </c>
    </row>
    <row r="22" spans="1:2">
      <c r="A22" s="4" t="s">
        <v>327</v>
      </c>
      <c r="B22" s="4" t="s">
        <v>328</v>
      </c>
    </row>
    <row r="23" spans="1:2">
      <c r="A23" s="4" t="s">
        <v>226</v>
      </c>
      <c r="B23"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7" t="n">
        <v>308384</v>
      </c>
      <c r="C4" s="7" t="n">
        <v>280362</v>
      </c>
      <c r="D4" s="7" t="n">
        <v>280349</v>
      </c>
    </row>
    <row r="5" spans="1:4">
      <c r="A5" s="4" t="s">
        <v>117</v>
      </c>
      <c r="B5" s="5" t="n">
        <v>137259</v>
      </c>
      <c r="C5" s="5" t="n">
        <v>140719</v>
      </c>
      <c r="D5" s="5" t="n">
        <v>137277</v>
      </c>
    </row>
    <row r="6" spans="1:4">
      <c r="A6" s="4" t="s">
        <v>118</v>
      </c>
      <c r="B6" s="5" t="n">
        <v>171125</v>
      </c>
      <c r="C6" s="5" t="n">
        <v>139643</v>
      </c>
      <c r="D6" s="5" t="n">
        <v>143072</v>
      </c>
    </row>
    <row r="7" spans="1:4">
      <c r="A7" s="3" t="s">
        <v>119</v>
      </c>
    </row>
    <row r="8" spans="1:4">
      <c r="A8" s="4" t="s">
        <v>120</v>
      </c>
      <c r="B8" s="5" t="n">
        <v>157675</v>
      </c>
      <c r="C8" s="5" t="n">
        <v>119724</v>
      </c>
      <c r="D8" s="5" t="n">
        <v>115009</v>
      </c>
    </row>
    <row r="9" spans="1:4">
      <c r="A9" s="4" t="s">
        <v>121</v>
      </c>
      <c r="B9" s="5" t="n">
        <v>16836</v>
      </c>
      <c r="C9" s="5" t="n">
        <v>14410</v>
      </c>
      <c r="D9" s="5" t="n">
        <v>13315</v>
      </c>
    </row>
    <row r="10" spans="1:4">
      <c r="A10" s="4" t="s">
        <v>122</v>
      </c>
      <c r="B10" s="5" t="n">
        <v>0</v>
      </c>
      <c r="C10" s="5" t="n">
        <v>2808</v>
      </c>
      <c r="D10" s="5" t="n">
        <v>12016</v>
      </c>
    </row>
    <row r="11" spans="1:4">
      <c r="A11" s="4" t="s">
        <v>123</v>
      </c>
      <c r="B11" s="5" t="n">
        <v>-76033</v>
      </c>
      <c r="C11" s="5" t="n">
        <v>0</v>
      </c>
      <c r="D11" s="5" t="n">
        <v>0</v>
      </c>
    </row>
    <row r="12" spans="1:4">
      <c r="A12" s="4" t="s">
        <v>124</v>
      </c>
      <c r="B12" s="5" t="n">
        <v>0</v>
      </c>
      <c r="C12" s="5" t="n">
        <v>0</v>
      </c>
      <c r="D12" s="5" t="n">
        <v>2818</v>
      </c>
    </row>
    <row r="13" spans="1:4">
      <c r="A13" s="4" t="s">
        <v>125</v>
      </c>
      <c r="B13" s="5" t="n">
        <v>97341</v>
      </c>
      <c r="C13" s="5" t="n">
        <v>5070</v>
      </c>
      <c r="D13" s="5" t="n">
        <v>4034</v>
      </c>
    </row>
    <row r="14" spans="1:4">
      <c r="A14" s="4" t="s">
        <v>126</v>
      </c>
      <c r="B14" s="5" t="n">
        <v>140003</v>
      </c>
      <c r="C14" s="5" t="n">
        <v>0</v>
      </c>
      <c r="D14" s="5" t="n">
        <v>0</v>
      </c>
    </row>
    <row r="15" spans="1:4">
      <c r="A15" s="4" t="s">
        <v>127</v>
      </c>
      <c r="B15" s="5" t="n">
        <v>17159</v>
      </c>
      <c r="C15" s="5" t="n">
        <v>4943</v>
      </c>
      <c r="D15" s="5" t="n">
        <v>630</v>
      </c>
    </row>
    <row r="16" spans="1:4">
      <c r="A16" s="4" t="s">
        <v>128</v>
      </c>
      <c r="B16" s="5" t="n">
        <v>0</v>
      </c>
      <c r="C16" s="5" t="n">
        <v>-3000</v>
      </c>
      <c r="D16" s="5" t="n">
        <v>0</v>
      </c>
    </row>
    <row r="17" spans="1:4">
      <c r="A17" s="4" t="s">
        <v>129</v>
      </c>
      <c r="B17" s="5" t="n">
        <v>0</v>
      </c>
      <c r="C17" s="5" t="n">
        <v>0</v>
      </c>
      <c r="D17" s="5" t="n">
        <v>-34090</v>
      </c>
    </row>
    <row r="18" spans="1:4">
      <c r="A18" s="4" t="s">
        <v>130</v>
      </c>
      <c r="B18" s="5" t="n">
        <v>352981</v>
      </c>
      <c r="C18" s="5" t="n">
        <v>143955</v>
      </c>
      <c r="D18" s="5" t="n">
        <v>113732</v>
      </c>
    </row>
    <row r="19" spans="1:4">
      <c r="A19" s="4" t="s">
        <v>131</v>
      </c>
      <c r="B19" s="5" t="n">
        <v>-181856</v>
      </c>
      <c r="C19" s="5" t="n">
        <v>-4312</v>
      </c>
      <c r="D19" s="5" t="n">
        <v>29340</v>
      </c>
    </row>
    <row r="20" spans="1:4">
      <c r="A20" s="3" t="s">
        <v>132</v>
      </c>
    </row>
    <row r="21" spans="1:4">
      <c r="A21" s="4" t="s">
        <v>133</v>
      </c>
      <c r="B21" s="5" t="n">
        <v>-12571</v>
      </c>
      <c r="C21" s="5" t="n">
        <v>-2771</v>
      </c>
      <c r="D21" s="5" t="n">
        <v>-3180</v>
      </c>
    </row>
    <row r="22" spans="1:4">
      <c r="A22" s="4" t="s">
        <v>134</v>
      </c>
      <c r="B22" s="5" t="n">
        <v>161</v>
      </c>
      <c r="C22" s="5" t="n">
        <v>35</v>
      </c>
      <c r="D22" s="5" t="n">
        <v>8</v>
      </c>
    </row>
    <row r="23" spans="1:4">
      <c r="A23" s="4" t="s">
        <v>135</v>
      </c>
      <c r="B23" s="5" t="n">
        <v>0</v>
      </c>
      <c r="C23" s="5" t="n">
        <v>-309</v>
      </c>
      <c r="D23" s="5" t="n">
        <v>0</v>
      </c>
    </row>
    <row r="24" spans="1:4">
      <c r="A24" s="4" t="s">
        <v>136</v>
      </c>
      <c r="B24" s="5" t="n">
        <v>-139</v>
      </c>
      <c r="C24" s="5" t="n">
        <v>-34</v>
      </c>
      <c r="D24" s="5" t="n">
        <v>87</v>
      </c>
    </row>
    <row r="25" spans="1:4">
      <c r="A25" s="4" t="s">
        <v>137</v>
      </c>
      <c r="B25" s="5" t="n">
        <v>-12549</v>
      </c>
      <c r="C25" s="5" t="n">
        <v>-3079</v>
      </c>
      <c r="D25" s="5" t="n">
        <v>-3085</v>
      </c>
    </row>
    <row r="26" spans="1:4">
      <c r="A26" s="4" t="s">
        <v>138</v>
      </c>
      <c r="B26" s="5" t="n">
        <v>-194405</v>
      </c>
      <c r="C26" s="5" t="n">
        <v>-7391</v>
      </c>
      <c r="D26" s="5" t="n">
        <v>26255</v>
      </c>
    </row>
    <row r="27" spans="1:4">
      <c r="A27" s="4" t="s">
        <v>139</v>
      </c>
      <c r="B27" s="5" t="n">
        <v>-17237</v>
      </c>
      <c r="C27" s="5" t="n">
        <v>4268</v>
      </c>
      <c r="D27" s="5" t="n">
        <v>-19349</v>
      </c>
    </row>
    <row r="28" spans="1:4">
      <c r="A28" s="4" t="s">
        <v>140</v>
      </c>
      <c r="B28" s="5" t="n">
        <v>-211642</v>
      </c>
      <c r="C28" s="5" t="n">
        <v>-3123</v>
      </c>
      <c r="D28" s="5" t="n">
        <v>6906</v>
      </c>
    </row>
    <row r="29" spans="1:4">
      <c r="A29" s="4" t="s">
        <v>141</v>
      </c>
      <c r="B29" s="5" t="n">
        <v>0</v>
      </c>
      <c r="C29" s="5" t="n">
        <v>-2120</v>
      </c>
      <c r="D29" s="5" t="n">
        <v>-3723</v>
      </c>
    </row>
    <row r="30" spans="1:4">
      <c r="A30" s="4" t="s">
        <v>142</v>
      </c>
      <c r="B30" s="5" t="n">
        <v>-211642</v>
      </c>
      <c r="C30" s="5" t="n">
        <v>-5243</v>
      </c>
      <c r="D30" s="5" t="n">
        <v>3183</v>
      </c>
    </row>
    <row r="31" spans="1:4">
      <c r="A31" s="3" t="s">
        <v>143</v>
      </c>
    </row>
    <row r="32" spans="1:4">
      <c r="A32" s="4" t="s">
        <v>144</v>
      </c>
      <c r="B32" s="5" t="n">
        <v>-351</v>
      </c>
      <c r="C32" s="5" t="n">
        <v>-941</v>
      </c>
      <c r="D32" s="5" t="n">
        <v>1987</v>
      </c>
    </row>
    <row r="33" spans="1:4">
      <c r="A33" s="4" t="s">
        <v>145</v>
      </c>
      <c r="B33" s="7" t="n">
        <v>-211993</v>
      </c>
      <c r="C33" s="7" t="n">
        <v>-6184</v>
      </c>
      <c r="D33" s="7" t="n">
        <v>5170</v>
      </c>
    </row>
    <row r="34" spans="1:4">
      <c r="A34" s="4" t="s">
        <v>146</v>
      </c>
      <c r="B34" s="9" t="n">
        <v>-2.91</v>
      </c>
      <c r="C34" s="9" t="n">
        <v>-0.08</v>
      </c>
      <c r="D34" s="9" t="n">
        <v>0.05</v>
      </c>
    </row>
    <row r="35" spans="1:4">
      <c r="A35" s="4" t="s">
        <v>147</v>
      </c>
      <c r="B35" s="9" t="n">
        <v>-2.91</v>
      </c>
      <c r="C35" s="9" t="n">
        <v>-0.08</v>
      </c>
      <c r="D35" s="9" t="n">
        <v>0.05</v>
      </c>
    </row>
    <row r="36" spans="1:4">
      <c r="A36" s="4" t="s">
        <v>148</v>
      </c>
      <c r="B36" s="5" t="n">
        <v>72824308</v>
      </c>
      <c r="C36" s="5" t="n">
        <v>63521703</v>
      </c>
      <c r="D36" s="5" t="n">
        <v>59684289</v>
      </c>
    </row>
    <row r="37" spans="1:4">
      <c r="A37" s="4" t="s">
        <v>149</v>
      </c>
      <c r="B37" s="5" t="n">
        <v>72824308</v>
      </c>
      <c r="C37" s="5" t="n">
        <v>63521703</v>
      </c>
      <c r="D37" s="5" t="n">
        <v>605999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3" t="s">
        <v>23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3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4" t="s">
        <v>217</v>
      </c>
    </row>
    <row r="4" spans="1:2">
      <c r="A4" s="4" t="s">
        <v>359</v>
      </c>
      <c r="B4" s="4" t="s">
        <v>360</v>
      </c>
    </row>
    <row r="5" spans="1:2">
      <c r="A5" s="4" t="s">
        <v>361</v>
      </c>
      <c r="B5" s="4" t="s">
        <v>362</v>
      </c>
    </row>
    <row r="6" spans="1:2">
      <c r="A6" s="4" t="s">
        <v>363</v>
      </c>
      <c r="B6" s="4" t="s">
        <v>364</v>
      </c>
    </row>
    <row r="7" spans="1:2">
      <c r="A7" s="4" t="s">
        <v>219</v>
      </c>
    </row>
    <row r="8" spans="1:2">
      <c r="A8" s="4" t="s">
        <v>359</v>
      </c>
      <c r="B8" s="4" t="s">
        <v>365</v>
      </c>
    </row>
    <row r="9" spans="1:2">
      <c r="A9" s="4" t="s">
        <v>366</v>
      </c>
      <c r="B9" s="4" t="s">
        <v>367</v>
      </c>
    </row>
    <row r="10" spans="1:2">
      <c r="A10" s="4" t="s">
        <v>361</v>
      </c>
      <c r="B10"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42</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row>
    <row r="9" spans="1:2">
      <c r="A9" s="4" t="s">
        <v>379</v>
      </c>
      <c r="B9"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5</v>
      </c>
      <c r="B1" s="2" t="s">
        <v>1</v>
      </c>
    </row>
    <row r="2" spans="1:2">
      <c r="B2" s="2" t="s">
        <v>2</v>
      </c>
    </row>
    <row r="3" spans="1:2">
      <c r="A3" s="3" t="s">
        <v>247</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250</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1</v>
      </c>
      <c r="B1" s="2" t="s">
        <v>1</v>
      </c>
    </row>
    <row r="2" spans="1:2">
      <c r="B2" s="2" t="s">
        <v>2</v>
      </c>
    </row>
    <row r="3" spans="1:2">
      <c r="A3" s="3" t="s">
        <v>253</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255</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55</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36"/>
    <col customWidth="1" max="6" min="6" width="69"/>
    <col customWidth="1" max="7" min="7" width="46"/>
    <col customWidth="1" max="8" min="8" width="29"/>
    <col customWidth="1" max="9" min="9" width="24"/>
  </cols>
  <sheetData>
    <row r="1" spans="1:9">
      <c r="A1" s="1" t="s">
        <v>150</v>
      </c>
      <c r="B1" s="2" t="s">
        <v>151</v>
      </c>
      <c r="C1" s="2" t="s">
        <v>152</v>
      </c>
      <c r="D1" s="2" t="s">
        <v>153</v>
      </c>
      <c r="E1" s="2" t="s">
        <v>154</v>
      </c>
      <c r="F1" s="2" t="s">
        <v>155</v>
      </c>
      <c r="G1" s="2" t="s">
        <v>156</v>
      </c>
      <c r="H1" s="2" t="s">
        <v>157</v>
      </c>
      <c r="I1" s="2" t="s">
        <v>158</v>
      </c>
    </row>
    <row r="2" spans="1:9">
      <c r="A2" s="4" t="s">
        <v>159</v>
      </c>
      <c r="B2" s="7" t="n">
        <v>164062</v>
      </c>
      <c r="D2" s="7" t="n">
        <v>58</v>
      </c>
      <c r="E2" s="7" t="n">
        <v>417428</v>
      </c>
      <c r="G2" s="7" t="n">
        <v>-8316</v>
      </c>
      <c r="H2" s="7" t="n">
        <v>-244192</v>
      </c>
      <c r="I2" s="7" t="n">
        <v>-916</v>
      </c>
    </row>
    <row r="3" spans="1:9">
      <c r="A3" s="4" t="s">
        <v>160</v>
      </c>
      <c r="B3" s="5" t="n">
        <v>6906</v>
      </c>
      <c r="H3" s="5" t="n">
        <v>6906</v>
      </c>
    </row>
    <row r="4" spans="1:9">
      <c r="A4" s="4" t="s">
        <v>161</v>
      </c>
      <c r="B4" s="5" t="n">
        <v>1987</v>
      </c>
      <c r="G4" s="5" t="n">
        <v>1987</v>
      </c>
    </row>
    <row r="5" spans="1:9">
      <c r="A5" s="4" t="s">
        <v>162</v>
      </c>
      <c r="B5" s="5" t="n">
        <v>9181</v>
      </c>
      <c r="D5" s="5" t="n">
        <v>5</v>
      </c>
      <c r="E5" s="5" t="n">
        <v>9176</v>
      </c>
    </row>
    <row r="6" spans="1:9">
      <c r="A6" s="4" t="s">
        <v>163</v>
      </c>
      <c r="B6" s="5" t="n">
        <v>6762</v>
      </c>
      <c r="E6" s="5" t="n">
        <v>6762</v>
      </c>
    </row>
    <row r="7" spans="1:9">
      <c r="A7" s="4" t="s">
        <v>164</v>
      </c>
      <c r="B7" s="5" t="n">
        <v>-3474</v>
      </c>
      <c r="I7" s="5" t="n">
        <v>-3474</v>
      </c>
    </row>
    <row r="8" spans="1:9">
      <c r="A8" s="4" t="s">
        <v>165</v>
      </c>
      <c r="C8" s="7" t="n">
        <v>-184</v>
      </c>
      <c r="F8" s="7" t="n">
        <v>-184</v>
      </c>
    </row>
    <row r="9" spans="1:9">
      <c r="A9" s="4" t="s">
        <v>166</v>
      </c>
      <c r="C9" s="5" t="n">
        <v>-3723</v>
      </c>
      <c r="F9" s="5" t="n">
        <v>-3723</v>
      </c>
    </row>
    <row r="10" spans="1:9">
      <c r="A10" s="4" t="s">
        <v>167</v>
      </c>
      <c r="B10" s="5" t="n">
        <v>181517</v>
      </c>
      <c r="D10" s="5" t="n">
        <v>63</v>
      </c>
      <c r="E10" s="5" t="n">
        <v>429459</v>
      </c>
      <c r="G10" s="5" t="n">
        <v>-6329</v>
      </c>
      <c r="H10" s="5" t="n">
        <v>-237286</v>
      </c>
      <c r="I10" s="5" t="n">
        <v>-4390</v>
      </c>
    </row>
    <row r="11" spans="1:9">
      <c r="A11" s="4" t="s">
        <v>168</v>
      </c>
      <c r="B11" s="5" t="n">
        <v>872</v>
      </c>
      <c r="H11" s="5" t="n">
        <v>872</v>
      </c>
    </row>
    <row r="12" spans="1:9">
      <c r="A12" s="4" t="s">
        <v>160</v>
      </c>
      <c r="B12" s="5" t="n">
        <v>-3123</v>
      </c>
      <c r="H12" s="5" t="n">
        <v>-3123</v>
      </c>
    </row>
    <row r="13" spans="1:9">
      <c r="A13" s="4" t="s">
        <v>161</v>
      </c>
      <c r="B13" s="5" t="n">
        <v>-941</v>
      </c>
      <c r="G13" s="5" t="n">
        <v>-941</v>
      </c>
    </row>
    <row r="14" spans="1:9">
      <c r="A14" s="4" t="s">
        <v>162</v>
      </c>
      <c r="B14" s="5" t="n">
        <v>1243</v>
      </c>
      <c r="D14" s="5" t="n">
        <v>1</v>
      </c>
      <c r="E14" s="5" t="n">
        <v>1242</v>
      </c>
    </row>
    <row r="15" spans="1:9">
      <c r="A15" s="4" t="s">
        <v>163</v>
      </c>
      <c r="B15" s="5" t="n">
        <v>4745</v>
      </c>
      <c r="E15" s="5" t="n">
        <v>4745</v>
      </c>
    </row>
    <row r="16" spans="1:9">
      <c r="A16" s="4" t="s">
        <v>164</v>
      </c>
      <c r="B16" s="5" t="n">
        <v>-479</v>
      </c>
      <c r="I16" s="5" t="n">
        <v>-479</v>
      </c>
    </row>
    <row r="17" spans="1:9">
      <c r="A17" s="4" t="s">
        <v>165</v>
      </c>
      <c r="C17" s="5" t="n">
        <v>-183</v>
      </c>
      <c r="F17" s="5" t="n">
        <v>-183</v>
      </c>
    </row>
    <row r="18" spans="1:9">
      <c r="A18" s="4" t="s">
        <v>166</v>
      </c>
      <c r="C18" s="5" t="n">
        <v>-2120</v>
      </c>
      <c r="F18" s="5" t="n">
        <v>-2120</v>
      </c>
    </row>
    <row r="19" spans="1:9">
      <c r="A19" s="4" t="s">
        <v>169</v>
      </c>
      <c r="B19" s="5" t="n">
        <v>181531</v>
      </c>
      <c r="D19" s="5" t="n">
        <v>64</v>
      </c>
      <c r="E19" s="5" t="n">
        <v>433143</v>
      </c>
      <c r="G19" s="5" t="n">
        <v>-7270</v>
      </c>
      <c r="H19" s="5" t="n">
        <v>-239537</v>
      </c>
      <c r="I19" s="5" t="n">
        <v>-4869</v>
      </c>
    </row>
    <row r="20" spans="1:9">
      <c r="A20" s="4" t="s">
        <v>160</v>
      </c>
      <c r="B20" s="5" t="n">
        <v>-9351</v>
      </c>
    </row>
    <row r="21" spans="1:9">
      <c r="A21" s="4" t="s">
        <v>161</v>
      </c>
      <c r="B21" s="5" t="n">
        <v>-393</v>
      </c>
    </row>
    <row r="22" spans="1:9">
      <c r="A22" s="4" t="s">
        <v>170</v>
      </c>
      <c r="B22" s="5" t="n">
        <v>233787</v>
      </c>
    </row>
    <row r="23" spans="1:9">
      <c r="A23" s="4" t="s">
        <v>171</v>
      </c>
      <c r="B23" s="5" t="n">
        <v>181531</v>
      </c>
      <c r="D23" s="5" t="n">
        <v>64</v>
      </c>
      <c r="E23" s="5" t="n">
        <v>433143</v>
      </c>
      <c r="G23" s="5" t="n">
        <v>-7270</v>
      </c>
      <c r="H23" s="5" t="n">
        <v>-239537</v>
      </c>
      <c r="I23" s="5" t="n">
        <v>-4869</v>
      </c>
    </row>
    <row r="24" spans="1:9">
      <c r="A24" s="4" t="s">
        <v>160</v>
      </c>
      <c r="B24" s="5" t="n">
        <v>-9163</v>
      </c>
    </row>
    <row r="25" spans="1:9">
      <c r="A25" s="4" t="s">
        <v>161</v>
      </c>
      <c r="B25" s="5" t="n">
        <v>2</v>
      </c>
    </row>
    <row r="26" spans="1:9">
      <c r="A26" s="4" t="s">
        <v>172</v>
      </c>
      <c r="B26" s="5" t="n">
        <v>235661</v>
      </c>
    </row>
    <row r="27" spans="1:9">
      <c r="A27" s="4" t="s">
        <v>171</v>
      </c>
      <c r="B27" s="5" t="n">
        <v>181531</v>
      </c>
      <c r="D27" s="5" t="n">
        <v>64</v>
      </c>
      <c r="E27" s="5" t="n">
        <v>433143</v>
      </c>
      <c r="G27" s="5" t="n">
        <v>-7270</v>
      </c>
      <c r="H27" s="5" t="n">
        <v>-239537</v>
      </c>
      <c r="I27" s="5" t="n">
        <v>-4869</v>
      </c>
    </row>
    <row r="28" spans="1:9">
      <c r="A28" s="4" t="s">
        <v>160</v>
      </c>
      <c r="B28" s="5" t="n">
        <v>-14301</v>
      </c>
    </row>
    <row r="29" spans="1:9">
      <c r="A29" s="4" t="s">
        <v>161</v>
      </c>
      <c r="B29" s="5" t="n">
        <v>-1120</v>
      </c>
    </row>
    <row r="30" spans="1:9">
      <c r="A30" s="4" t="s">
        <v>173</v>
      </c>
      <c r="B30" s="5" t="n">
        <v>230291</v>
      </c>
    </row>
    <row r="31" spans="1:9">
      <c r="A31" s="4" t="s">
        <v>171</v>
      </c>
      <c r="B31" s="5" t="n">
        <v>181531</v>
      </c>
      <c r="D31" s="5" t="n">
        <v>64</v>
      </c>
      <c r="E31" s="5" t="n">
        <v>433143</v>
      </c>
      <c r="G31" s="5" t="n">
        <v>-7270</v>
      </c>
      <c r="H31" s="5" t="n">
        <v>-239537</v>
      </c>
      <c r="I31" s="5" t="n">
        <v>-4869</v>
      </c>
    </row>
    <row r="32" spans="1:9">
      <c r="A32" s="4" t="s">
        <v>160</v>
      </c>
      <c r="B32" s="5" t="n">
        <v>-211642</v>
      </c>
      <c r="H32" s="5" t="n">
        <v>-211642</v>
      </c>
    </row>
    <row r="33" spans="1:9">
      <c r="A33" s="4" t="s">
        <v>161</v>
      </c>
      <c r="B33" s="5" t="n">
        <v>-351</v>
      </c>
      <c r="G33" s="5" t="n">
        <v>-359</v>
      </c>
    </row>
    <row r="34" spans="1:9">
      <c r="A34" s="4" t="s">
        <v>162</v>
      </c>
      <c r="B34" s="5" t="n">
        <v>395</v>
      </c>
      <c r="E34" s="5" t="n">
        <v>395</v>
      </c>
    </row>
    <row r="35" spans="1:9">
      <c r="A35" s="4" t="s">
        <v>174</v>
      </c>
      <c r="B35" s="5" t="n">
        <v>60730</v>
      </c>
      <c r="D35" s="5" t="n">
        <v>11</v>
      </c>
      <c r="E35" s="5" t="n">
        <v>60719</v>
      </c>
    </row>
    <row r="36" spans="1:9">
      <c r="A36" s="4" t="s">
        <v>163</v>
      </c>
      <c r="B36" s="5" t="n">
        <v>4367</v>
      </c>
      <c r="E36" s="5" t="n">
        <v>4367</v>
      </c>
    </row>
    <row r="37" spans="1:9">
      <c r="A37" s="4" t="s">
        <v>164</v>
      </c>
      <c r="B37" s="5" t="n">
        <v>-272</v>
      </c>
      <c r="I37" s="5" t="n">
        <v>-272</v>
      </c>
    </row>
    <row r="38" spans="1:9">
      <c r="A38" s="4" t="s">
        <v>165</v>
      </c>
      <c r="C38" s="7" t="n">
        <v>-186</v>
      </c>
      <c r="F38" s="7" t="n">
        <v>-186</v>
      </c>
    </row>
    <row r="39" spans="1:9">
      <c r="A39" s="4" t="s">
        <v>175</v>
      </c>
      <c r="B39" s="5" t="n">
        <v>34564</v>
      </c>
      <c r="D39" s="7" t="n">
        <v>75</v>
      </c>
      <c r="E39" s="7" t="n">
        <v>498438</v>
      </c>
      <c r="G39" s="7" t="n">
        <v>-7629</v>
      </c>
      <c r="H39" s="7" t="n">
        <v>-451179</v>
      </c>
      <c r="I39" s="7" t="n">
        <v>-5141</v>
      </c>
    </row>
    <row r="40" spans="1:9">
      <c r="A40" s="4" t="s">
        <v>176</v>
      </c>
      <c r="B40" s="5" t="n">
        <v>233787</v>
      </c>
    </row>
    <row r="41" spans="1:9">
      <c r="A41" s="4" t="s">
        <v>160</v>
      </c>
      <c r="B41" s="5" t="n">
        <v>188</v>
      </c>
    </row>
    <row r="42" spans="1:9">
      <c r="A42" s="4" t="s">
        <v>161</v>
      </c>
      <c r="B42" s="5" t="n">
        <v>395</v>
      </c>
    </row>
    <row r="43" spans="1:9">
      <c r="A43" s="4" t="s">
        <v>172</v>
      </c>
      <c r="B43" s="5" t="n">
        <v>235661</v>
      </c>
    </row>
    <row r="44" spans="1:9">
      <c r="A44" s="4" t="s">
        <v>160</v>
      </c>
      <c r="B44" s="5" t="n">
        <v>-5138</v>
      </c>
    </row>
    <row r="45" spans="1:9">
      <c r="A45" s="4" t="s">
        <v>161</v>
      </c>
      <c r="B45" s="5" t="n">
        <v>-1122</v>
      </c>
    </row>
    <row r="46" spans="1:9">
      <c r="A46" s="4" t="s">
        <v>173</v>
      </c>
      <c r="B46" s="7" t="n">
        <v>2302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0</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5</v>
      </c>
      <c r="B1" s="2" t="s">
        <v>1</v>
      </c>
    </row>
    <row r="2" spans="1:2">
      <c r="B2" s="2" t="s">
        <v>2</v>
      </c>
    </row>
    <row r="3" spans="1:2">
      <c r="A3" s="3" t="s">
        <v>263</v>
      </c>
    </row>
    <row r="4" spans="1:2">
      <c r="A4" s="4" t="s">
        <v>262</v>
      </c>
      <c r="B4"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7</v>
      </c>
      <c r="B1" s="2" t="s">
        <v>1</v>
      </c>
    </row>
    <row r="2" spans="1:2">
      <c r="B2" s="2" t="s">
        <v>2</v>
      </c>
    </row>
    <row r="3" spans="1:2">
      <c r="A3" s="3" t="s">
        <v>266</v>
      </c>
    </row>
    <row r="4" spans="1:2">
      <c r="A4" s="4" t="s">
        <v>265</v>
      </c>
      <c r="B4"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v>
      </c>
    </row>
    <row r="3" spans="1:2">
      <c r="A3" s="3" t="s">
        <v>26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0</v>
      </c>
      <c r="B1" s="2" t="s">
        <v>1</v>
      </c>
    </row>
    <row r="2" spans="1:2">
      <c r="B2" s="2" t="s">
        <v>2</v>
      </c>
    </row>
    <row r="3" spans="1:2">
      <c r="A3" s="3" t="s">
        <v>272</v>
      </c>
    </row>
    <row r="4" spans="1:2">
      <c r="A4" s="4" t="s">
        <v>421</v>
      </c>
      <c r="B4"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4" t="s">
        <v>424</v>
      </c>
    </row>
    <row r="4" spans="1:2">
      <c r="A4" s="4" t="s">
        <v>425</v>
      </c>
      <c r="B4" s="4" t="s">
        <v>426</v>
      </c>
    </row>
    <row r="5" spans="1:2">
      <c r="A5" s="4" t="s">
        <v>280</v>
      </c>
    </row>
    <row r="6" spans="1:2">
      <c r="A6" s="4" t="s">
        <v>425</v>
      </c>
      <c r="B6"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6</v>
      </c>
    </row>
    <row r="4" spans="1:2">
      <c r="A4" s="4" t="s">
        <v>429</v>
      </c>
      <c r="B4" s="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94</v>
      </c>
    </row>
    <row r="4" spans="1:2">
      <c r="A4" s="4" t="s">
        <v>432</v>
      </c>
      <c r="B4"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27</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441</v>
      </c>
      <c r="B1" s="2" t="s">
        <v>442</v>
      </c>
      <c r="E1" s="2" t="s">
        <v>443</v>
      </c>
      <c r="F1" s="2" t="s">
        <v>444</v>
      </c>
      <c r="G1" s="2" t="s">
        <v>1</v>
      </c>
    </row>
    <row r="2" spans="1:9">
      <c r="B2" s="2" t="s">
        <v>445</v>
      </c>
      <c r="C2" s="2" t="s">
        <v>446</v>
      </c>
      <c r="D2" s="2" t="s">
        <v>447</v>
      </c>
      <c r="E2" s="2" t="s">
        <v>446</v>
      </c>
      <c r="F2" s="2" t="s">
        <v>445</v>
      </c>
      <c r="G2" s="2" t="s">
        <v>2</v>
      </c>
      <c r="H2" s="2" t="s">
        <v>65</v>
      </c>
      <c r="I2" s="2" t="s">
        <v>114</v>
      </c>
    </row>
    <row r="3" spans="1:9">
      <c r="A3" s="3" t="s">
        <v>448</v>
      </c>
    </row>
    <row r="4" spans="1:9">
      <c r="A4" s="4" t="s">
        <v>449</v>
      </c>
      <c r="B4" s="7" t="n">
        <v>2950</v>
      </c>
      <c r="C4" s="7" t="n">
        <v>4518</v>
      </c>
      <c r="D4" s="7" t="n">
        <v>6043</v>
      </c>
      <c r="E4" s="7" t="n">
        <v>4518</v>
      </c>
      <c r="F4" s="7" t="n">
        <v>2950</v>
      </c>
      <c r="G4" s="7" t="n">
        <v>5608</v>
      </c>
      <c r="H4" s="7" t="n">
        <v>10949</v>
      </c>
    </row>
    <row r="5" spans="1:9">
      <c r="A5" s="4" t="s">
        <v>450</v>
      </c>
      <c r="G5" s="5" t="n">
        <v>44574</v>
      </c>
    </row>
    <row r="6" spans="1:9">
      <c r="A6" s="4" t="s">
        <v>97</v>
      </c>
      <c r="B6" s="5" t="n">
        <v>253839</v>
      </c>
      <c r="C6" s="5" t="n">
        <v>248701</v>
      </c>
      <c r="D6" s="5" t="n">
        <v>248889</v>
      </c>
      <c r="E6" s="5" t="n">
        <v>248701</v>
      </c>
      <c r="F6" s="5" t="n">
        <v>253839</v>
      </c>
      <c r="G6" s="5" t="n">
        <v>451179</v>
      </c>
      <c r="H6" s="5" t="n">
        <v>239537</v>
      </c>
    </row>
    <row r="7" spans="1:9">
      <c r="A7" s="4" t="s">
        <v>451</v>
      </c>
      <c r="B7" s="5" t="n">
        <v>3479</v>
      </c>
      <c r="C7" s="5" t="n">
        <v>-785</v>
      </c>
      <c r="D7" s="5" t="n">
        <v>7537</v>
      </c>
      <c r="E7" s="5" t="n">
        <v>6752</v>
      </c>
      <c r="F7" s="5" t="n">
        <v>10231</v>
      </c>
      <c r="G7" s="5" t="n">
        <v>181856</v>
      </c>
      <c r="H7" s="5" t="n">
        <v>4312</v>
      </c>
      <c r="I7" s="7" t="n">
        <v>-29340</v>
      </c>
    </row>
    <row r="8" spans="1:9">
      <c r="A8" s="4" t="s">
        <v>140</v>
      </c>
      <c r="B8" s="7" t="n">
        <v>5138</v>
      </c>
      <c r="C8" s="7" t="n">
        <v>-188</v>
      </c>
      <c r="D8" s="7" t="n">
        <v>9351</v>
      </c>
      <c r="E8" s="7" t="n">
        <v>9163</v>
      </c>
      <c r="F8" s="7" t="n">
        <v>14301</v>
      </c>
      <c r="G8" s="7" t="n">
        <v>211642</v>
      </c>
      <c r="H8" s="7" t="n">
        <v>3123</v>
      </c>
      <c r="I8" s="7" t="n">
        <v>-6906</v>
      </c>
    </row>
  </sheetData>
  <mergeCells count="3">
    <mergeCell ref="A1:A2"/>
    <mergeCell ref="B1:D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114</v>
      </c>
    </row>
    <row r="3" spans="1:4">
      <c r="A3" s="3" t="s">
        <v>178</v>
      </c>
    </row>
    <row r="4" spans="1:4">
      <c r="A4" s="4" t="s">
        <v>160</v>
      </c>
      <c r="B4" s="7" t="n">
        <v>-211642</v>
      </c>
      <c r="C4" s="7" t="n">
        <v>-3123</v>
      </c>
      <c r="D4" s="7" t="n">
        <v>6906</v>
      </c>
    </row>
    <row r="5" spans="1:4">
      <c r="A5" s="3" t="s">
        <v>179</v>
      </c>
    </row>
    <row r="6" spans="1:4">
      <c r="A6" s="4" t="s">
        <v>180</v>
      </c>
      <c r="B6" s="5" t="n">
        <v>22675</v>
      </c>
      <c r="C6" s="5" t="n">
        <v>14579</v>
      </c>
      <c r="D6" s="5" t="n">
        <v>14233</v>
      </c>
    </row>
    <row r="7" spans="1:4">
      <c r="A7" s="4" t="s">
        <v>181</v>
      </c>
      <c r="B7" s="5" t="n">
        <v>2937</v>
      </c>
      <c r="C7" s="5" t="n">
        <v>1721</v>
      </c>
      <c r="D7" s="5" t="n">
        <v>946</v>
      </c>
    </row>
    <row r="8" spans="1:4">
      <c r="A8" s="4" t="s">
        <v>182</v>
      </c>
      <c r="B8" s="5" t="n">
        <v>8493</v>
      </c>
      <c r="C8" s="5" t="n">
        <v>15122</v>
      </c>
      <c r="D8" s="5" t="n">
        <v>5066</v>
      </c>
    </row>
    <row r="9" spans="1:4">
      <c r="A9" s="4" t="s">
        <v>183</v>
      </c>
      <c r="B9" s="5" t="n">
        <v>-4906</v>
      </c>
      <c r="C9" s="5" t="n">
        <v>-4958</v>
      </c>
      <c r="D9" s="5" t="n">
        <v>-4744</v>
      </c>
    </row>
    <row r="10" spans="1:4">
      <c r="A10" s="4" t="s">
        <v>184</v>
      </c>
      <c r="B10" s="5" t="n">
        <v>17066</v>
      </c>
      <c r="C10" s="5" t="n">
        <v>-4692</v>
      </c>
      <c r="D10" s="5" t="n">
        <v>13573</v>
      </c>
    </row>
    <row r="11" spans="1:4">
      <c r="A11" s="4" t="s">
        <v>163</v>
      </c>
      <c r="B11" s="5" t="n">
        <v>4367</v>
      </c>
      <c r="C11" s="5" t="n">
        <v>4745</v>
      </c>
      <c r="D11" s="5" t="n">
        <v>6660</v>
      </c>
    </row>
    <row r="12" spans="1:4">
      <c r="A12" s="4" t="s">
        <v>125</v>
      </c>
      <c r="B12" s="5" t="n">
        <v>97341</v>
      </c>
      <c r="C12" s="5" t="n">
        <v>5070</v>
      </c>
      <c r="D12" s="5" t="n">
        <v>4034</v>
      </c>
    </row>
    <row r="13" spans="1:4">
      <c r="A13" s="4" t="s">
        <v>128</v>
      </c>
      <c r="C13" s="5" t="n">
        <v>-3000</v>
      </c>
      <c r="D13" s="5" t="n">
        <v>-34090</v>
      </c>
    </row>
    <row r="14" spans="1:4">
      <c r="A14" s="4" t="s">
        <v>126</v>
      </c>
      <c r="B14" s="5" t="n">
        <v>140003</v>
      </c>
      <c r="C14" s="5" t="n">
        <v>0</v>
      </c>
      <c r="D14" s="5" t="n">
        <v>0</v>
      </c>
    </row>
    <row r="15" spans="1:4">
      <c r="A15" s="4" t="s">
        <v>123</v>
      </c>
      <c r="B15" s="5" t="n">
        <v>-76033</v>
      </c>
      <c r="C15" s="5" t="n">
        <v>0</v>
      </c>
      <c r="D15" s="5" t="n">
        <v>0</v>
      </c>
    </row>
    <row r="16" spans="1:4">
      <c r="A16" s="4" t="s">
        <v>185</v>
      </c>
      <c r="B16" s="5" t="n">
        <v>4408</v>
      </c>
    </row>
    <row r="17" spans="1:4">
      <c r="A17" s="4" t="s">
        <v>186</v>
      </c>
      <c r="B17" s="5" t="n">
        <v>673</v>
      </c>
      <c r="C17" s="5" t="n">
        <v>1330</v>
      </c>
      <c r="D17" s="5" t="n">
        <v>2392</v>
      </c>
    </row>
    <row r="18" spans="1:4">
      <c r="A18" s="3" t="s">
        <v>187</v>
      </c>
    </row>
    <row r="19" spans="1:4">
      <c r="A19" s="4" t="s">
        <v>188</v>
      </c>
      <c r="B19" s="5" t="n">
        <v>-9013</v>
      </c>
      <c r="C19" s="5" t="n">
        <v>-10829</v>
      </c>
      <c r="D19" s="5" t="n">
        <v>5116</v>
      </c>
    </row>
    <row r="20" spans="1:4">
      <c r="A20" s="4" t="s">
        <v>189</v>
      </c>
      <c r="B20" s="5" t="n">
        <v>-14219</v>
      </c>
      <c r="C20" s="5" t="n">
        <v>-11957</v>
      </c>
      <c r="D20" s="5" t="n">
        <v>1610</v>
      </c>
    </row>
    <row r="21" spans="1:4">
      <c r="A21" s="4" t="s">
        <v>80</v>
      </c>
      <c r="B21" s="5" t="n">
        <v>-974</v>
      </c>
      <c r="C21" s="5" t="n">
        <v>8035</v>
      </c>
      <c r="D21" s="5" t="n">
        <v>-12936</v>
      </c>
    </row>
    <row r="22" spans="1:4">
      <c r="A22" s="4" t="s">
        <v>81</v>
      </c>
      <c r="B22" s="5" t="n">
        <v>4489</v>
      </c>
      <c r="C22" s="5" t="n">
        <v>-827</v>
      </c>
      <c r="D22" s="5" t="n">
        <v>5667</v>
      </c>
    </row>
    <row r="23" spans="1:4">
      <c r="A23" s="4" t="s">
        <v>88</v>
      </c>
      <c r="B23" s="5" t="n">
        <v>2000</v>
      </c>
      <c r="C23" s="5" t="n">
        <v>2000</v>
      </c>
      <c r="D23" s="5" t="n">
        <v>2000</v>
      </c>
    </row>
    <row r="24" spans="1:4">
      <c r="A24" s="4" t="s">
        <v>190</v>
      </c>
      <c r="B24" s="5" t="n">
        <v>1879</v>
      </c>
      <c r="C24" s="5" t="n">
        <v>4036</v>
      </c>
      <c r="D24" s="5" t="n">
        <v>-10645</v>
      </c>
    </row>
    <row r="25" spans="1:4">
      <c r="A25" s="4" t="s">
        <v>191</v>
      </c>
      <c r="B25" s="5" t="n">
        <v>-9456</v>
      </c>
      <c r="C25" s="5" t="n">
        <v>17252</v>
      </c>
      <c r="D25" s="5" t="n">
        <v>5788</v>
      </c>
    </row>
    <row r="26" spans="1:4">
      <c r="A26" s="3" t="s">
        <v>192</v>
      </c>
    </row>
    <row r="27" spans="1:4">
      <c r="A27" s="4" t="s">
        <v>193</v>
      </c>
      <c r="B27" s="5" t="n">
        <v>-14426</v>
      </c>
      <c r="C27" s="5" t="n">
        <v>-11042</v>
      </c>
      <c r="D27" s="5" t="n">
        <v>-12301</v>
      </c>
    </row>
    <row r="28" spans="1:4">
      <c r="A28" s="4" t="s">
        <v>194</v>
      </c>
      <c r="B28" s="5" t="n">
        <v>-2007</v>
      </c>
      <c r="C28" s="5" t="n">
        <v>-3695</v>
      </c>
      <c r="D28" s="5" t="n">
        <v>-2266</v>
      </c>
    </row>
    <row r="29" spans="1:4">
      <c r="A29" s="4" t="s">
        <v>195</v>
      </c>
      <c r="D29" s="5" t="n">
        <v>1818</v>
      </c>
    </row>
    <row r="30" spans="1:4">
      <c r="A30" s="4" t="s">
        <v>196</v>
      </c>
      <c r="C30" s="5" t="n">
        <v>3000</v>
      </c>
      <c r="D30" s="5" t="n">
        <v>51000</v>
      </c>
    </row>
    <row r="31" spans="1:4">
      <c r="A31" s="4" t="s">
        <v>197</v>
      </c>
      <c r="B31" s="5" t="n">
        <v>-116125</v>
      </c>
      <c r="C31" s="5" t="n">
        <v>-32737</v>
      </c>
      <c r="D31" s="5" t="n">
        <v>38251</v>
      </c>
    </row>
    <row r="32" spans="1:4">
      <c r="A32" s="3" t="s">
        <v>198</v>
      </c>
    </row>
    <row r="33" spans="1:4">
      <c r="A33" s="4" t="s">
        <v>199</v>
      </c>
      <c r="B33" s="5" t="n">
        <v>395</v>
      </c>
      <c r="C33" s="5" t="n">
        <v>2356</v>
      </c>
      <c r="D33" s="5" t="n">
        <v>5060</v>
      </c>
    </row>
    <row r="34" spans="1:4">
      <c r="A34" s="4" t="s">
        <v>200</v>
      </c>
      <c r="B34" s="5" t="n">
        <v>121500</v>
      </c>
      <c r="C34" s="5" t="n">
        <v>74425</v>
      </c>
      <c r="D34" s="5" t="n">
        <v>6000</v>
      </c>
    </row>
    <row r="35" spans="1:4">
      <c r="A35" s="4" t="s">
        <v>201</v>
      </c>
      <c r="B35" s="5" t="n">
        <v>-826</v>
      </c>
    </row>
    <row r="36" spans="1:4">
      <c r="A36" s="4" t="s">
        <v>202</v>
      </c>
      <c r="B36" s="5" t="n">
        <v>-500</v>
      </c>
      <c r="C36" s="5" t="n">
        <v>-71171</v>
      </c>
      <c r="D36" s="5" t="n">
        <v>-43000</v>
      </c>
    </row>
    <row r="37" spans="1:4">
      <c r="A37" s="4" t="s">
        <v>203</v>
      </c>
      <c r="B37" s="5" t="n">
        <v>-237</v>
      </c>
      <c r="C37" s="5" t="n">
        <v>-478</v>
      </c>
      <c r="D37" s="5" t="n">
        <v>-3474</v>
      </c>
    </row>
    <row r="38" spans="1:4">
      <c r="A38" s="4" t="s">
        <v>204</v>
      </c>
      <c r="C38" s="5" t="n">
        <v>-1039</v>
      </c>
      <c r="D38" s="5" t="n">
        <v>-317</v>
      </c>
    </row>
    <row r="39" spans="1:4">
      <c r="A39" s="4" t="s">
        <v>205</v>
      </c>
      <c r="B39" s="5" t="n">
        <v>120296</v>
      </c>
      <c r="C39" s="5" t="n">
        <v>4093</v>
      </c>
      <c r="D39" s="5" t="n">
        <v>-35731</v>
      </c>
    </row>
    <row r="40" spans="1:4">
      <c r="A40" s="4" t="s">
        <v>206</v>
      </c>
      <c r="B40" s="5" t="n">
        <v>-56</v>
      </c>
      <c r="C40" s="5" t="n">
        <v>-40</v>
      </c>
      <c r="D40" s="5" t="n">
        <v>224</v>
      </c>
    </row>
    <row r="41" spans="1:4">
      <c r="A41" s="4" t="s">
        <v>207</v>
      </c>
      <c r="B41" s="5" t="n">
        <v>-5341</v>
      </c>
      <c r="C41" s="5" t="n">
        <v>-11432</v>
      </c>
      <c r="D41" s="5" t="n">
        <v>8532</v>
      </c>
    </row>
    <row r="42" spans="1:4">
      <c r="A42" s="4" t="s">
        <v>208</v>
      </c>
      <c r="B42" s="5" t="n">
        <v>10949</v>
      </c>
      <c r="C42" s="5" t="n">
        <v>22381</v>
      </c>
      <c r="D42" s="5" t="n">
        <v>13849</v>
      </c>
    </row>
    <row r="43" spans="1:4">
      <c r="A43" s="4" t="s">
        <v>209</v>
      </c>
      <c r="B43" s="5" t="n">
        <v>5608</v>
      </c>
      <c r="C43" s="5" t="n">
        <v>10949</v>
      </c>
      <c r="D43" s="5" t="n">
        <v>22381</v>
      </c>
    </row>
    <row r="44" spans="1:4">
      <c r="A44" s="3" t="s">
        <v>210</v>
      </c>
    </row>
    <row r="45" spans="1:4">
      <c r="A45" s="4" t="s">
        <v>211</v>
      </c>
      <c r="B45" s="5" t="n">
        <v>7121</v>
      </c>
      <c r="C45" s="5" t="n">
        <v>3047</v>
      </c>
      <c r="D45" s="5" t="n">
        <v>3023</v>
      </c>
    </row>
    <row r="46" spans="1:4">
      <c r="A46" s="4" t="s">
        <v>212</v>
      </c>
      <c r="B46" s="5" t="n">
        <v>-1994</v>
      </c>
      <c r="C46" s="5" t="n">
        <v>-6403</v>
      </c>
      <c r="D46" s="5" t="n">
        <v>12142</v>
      </c>
    </row>
    <row r="47" spans="1:4">
      <c r="A47" s="4" t="s">
        <v>213</v>
      </c>
      <c r="B47" s="5" t="n">
        <v>1468</v>
      </c>
      <c r="C47" s="5" t="n">
        <v>1217</v>
      </c>
      <c r="D47" s="5" t="n">
        <v>593</v>
      </c>
    </row>
    <row r="48" spans="1:4">
      <c r="A48" s="4" t="s">
        <v>214</v>
      </c>
      <c r="D48" s="5" t="n">
        <v>1234</v>
      </c>
    </row>
    <row r="49" spans="1:4">
      <c r="A49" s="4" t="s">
        <v>215</v>
      </c>
      <c r="D49" s="5" t="n">
        <v>102</v>
      </c>
    </row>
    <row r="50" spans="1:4">
      <c r="A50" s="4" t="s">
        <v>216</v>
      </c>
      <c r="C50" s="5" t="n">
        <v>2120</v>
      </c>
      <c r="D50" s="7" t="n">
        <v>3723</v>
      </c>
    </row>
    <row r="51" spans="1:4">
      <c r="A51" s="4" t="s">
        <v>217</v>
      </c>
    </row>
    <row r="52" spans="1:4">
      <c r="A52" s="3" t="s">
        <v>192</v>
      </c>
    </row>
    <row r="53" spans="1:4">
      <c r="A53" s="4" t="s">
        <v>218</v>
      </c>
      <c r="C53" s="7" t="n">
        <v>-21000</v>
      </c>
    </row>
    <row r="54" spans="1:4">
      <c r="A54" s="4" t="s">
        <v>219</v>
      </c>
    </row>
    <row r="55" spans="1:4">
      <c r="A55" s="3" t="s">
        <v>179</v>
      </c>
    </row>
    <row r="56" spans="1:4">
      <c r="A56" s="4" t="s">
        <v>182</v>
      </c>
      <c r="B56" s="5" t="n">
        <v>513</v>
      </c>
    </row>
    <row r="57" spans="1:4">
      <c r="A57" s="4" t="s">
        <v>123</v>
      </c>
      <c r="B57" s="5" t="n">
        <v>-72177</v>
      </c>
    </row>
    <row r="58" spans="1:4">
      <c r="A58" s="3" t="s">
        <v>192</v>
      </c>
    </row>
    <row r="59" spans="1:4">
      <c r="A59" s="4" t="s">
        <v>218</v>
      </c>
      <c r="B59" s="7" t="n">
        <v>-996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row r="9" spans="1:2">
      <c r="A9" s="4" t="s">
        <v>459</v>
      </c>
    </row>
    <row r="10" spans="1:2">
      <c r="A10" s="3" t="s">
        <v>454</v>
      </c>
    </row>
    <row r="11" spans="1:2">
      <c r="A11" s="4" t="s">
        <v>455</v>
      </c>
      <c r="B11" s="4" t="s">
        <v>460</v>
      </c>
    </row>
    <row r="12" spans="1:2">
      <c r="A12" s="4" t="s">
        <v>461</v>
      </c>
    </row>
    <row r="13" spans="1:2">
      <c r="A13" s="3" t="s">
        <v>454</v>
      </c>
    </row>
    <row r="14" spans="1:2">
      <c r="A14" s="4" t="s">
        <v>455</v>
      </c>
      <c r="B14" s="4" t="s">
        <v>458</v>
      </c>
    </row>
    <row r="15" spans="1:2">
      <c r="A15" s="4" t="s">
        <v>462</v>
      </c>
    </row>
    <row r="16" spans="1:2">
      <c r="A16" s="3" t="s">
        <v>454</v>
      </c>
    </row>
    <row r="17" spans="1:2">
      <c r="A17" s="4" t="s">
        <v>455</v>
      </c>
      <c r="B17" s="4" t="s">
        <v>463</v>
      </c>
    </row>
    <row r="18" spans="1:2">
      <c r="A18" s="4" t="s">
        <v>464</v>
      </c>
    </row>
    <row r="19" spans="1:2">
      <c r="A19" s="3" t="s">
        <v>454</v>
      </c>
    </row>
    <row r="20" spans="1:2">
      <c r="A20" s="4" t="s">
        <v>455</v>
      </c>
      <c r="B20" s="4" t="s">
        <v>465</v>
      </c>
    </row>
    <row r="21" spans="1:2">
      <c r="A21" s="4" t="s">
        <v>466</v>
      </c>
    </row>
    <row r="22" spans="1:2">
      <c r="A22" s="3" t="s">
        <v>454</v>
      </c>
    </row>
    <row r="23" spans="1:2">
      <c r="A23" s="4" t="s">
        <v>455</v>
      </c>
      <c r="B23" s="4" t="s">
        <v>467</v>
      </c>
    </row>
    <row r="24" spans="1:2">
      <c r="A24" s="4" t="s">
        <v>468</v>
      </c>
    </row>
    <row r="25" spans="1:2">
      <c r="A25" s="3" t="s">
        <v>454</v>
      </c>
    </row>
    <row r="26" spans="1:2">
      <c r="A26" s="4" t="s">
        <v>455</v>
      </c>
      <c r="B26" s="4" t="s">
        <v>463</v>
      </c>
    </row>
    <row r="27" spans="1:2">
      <c r="A27" s="4" t="s">
        <v>469</v>
      </c>
    </row>
    <row r="28" spans="1:2">
      <c r="A28" s="3" t="s">
        <v>454</v>
      </c>
    </row>
    <row r="29" spans="1:2">
      <c r="A29" s="4" t="s">
        <v>455</v>
      </c>
      <c r="B29" s="4" t="s">
        <v>470</v>
      </c>
    </row>
    <row r="30" spans="1:2">
      <c r="A30" s="4" t="s">
        <v>471</v>
      </c>
    </row>
    <row r="31" spans="1:2">
      <c r="A31" s="3" t="s">
        <v>454</v>
      </c>
    </row>
    <row r="32" spans="1:2">
      <c r="A32" s="4" t="s">
        <v>455</v>
      </c>
      <c r="B32" s="4" t="s">
        <v>463</v>
      </c>
    </row>
    <row r="33" spans="1:2">
      <c r="A33" s="4" t="s">
        <v>472</v>
      </c>
    </row>
    <row r="34" spans="1:2">
      <c r="A34" s="3" t="s">
        <v>454</v>
      </c>
    </row>
    <row r="35" spans="1:2">
      <c r="A35" s="4" t="s">
        <v>455</v>
      </c>
      <c r="B35" s="4" t="s">
        <v>470</v>
      </c>
    </row>
    <row r="36" spans="1:2">
      <c r="A36" s="4" t="s">
        <v>473</v>
      </c>
    </row>
    <row r="37" spans="1:2">
      <c r="A37" s="3" t="s">
        <v>454</v>
      </c>
    </row>
    <row r="38" spans="1:2">
      <c r="A38" s="4" t="s">
        <v>455</v>
      </c>
      <c r="B38" s="4" t="s">
        <v>4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51"/>
    <col customWidth="1" max="3" min="3" width="28"/>
    <col customWidth="1" max="4" min="4" width="65"/>
    <col customWidth="1" max="5" min="5" width="37"/>
    <col customWidth="1" max="6" min="6" width="37"/>
  </cols>
  <sheetData>
    <row r="1" spans="1:6">
      <c r="A1" s="1" t="s">
        <v>474</v>
      </c>
      <c r="B1" s="2" t="s">
        <v>442</v>
      </c>
      <c r="D1" s="2" t="s">
        <v>1</v>
      </c>
    </row>
    <row r="2" spans="1:6">
      <c r="B2" s="2" t="s">
        <v>475</v>
      </c>
      <c r="C2" s="2" t="s">
        <v>476</v>
      </c>
      <c r="D2" s="2" t="s">
        <v>477</v>
      </c>
      <c r="E2" s="2" t="s">
        <v>478</v>
      </c>
      <c r="F2" s="2" t="s">
        <v>479</v>
      </c>
    </row>
    <row r="3" spans="1:6">
      <c r="A3" s="3" t="s">
        <v>480</v>
      </c>
    </row>
    <row r="4" spans="1:6">
      <c r="A4" s="4" t="s">
        <v>481</v>
      </c>
      <c r="B4" s="5" t="n">
        <v>2</v>
      </c>
      <c r="C4" s="5" t="n">
        <v>1</v>
      </c>
    </row>
    <row r="5" spans="1:6">
      <c r="A5" s="4" t="s">
        <v>482</v>
      </c>
      <c r="D5" s="4" t="s">
        <v>483</v>
      </c>
    </row>
    <row r="6" spans="1:6">
      <c r="A6" s="4" t="s">
        <v>484</v>
      </c>
      <c r="B6" s="5" t="n">
        <v>64044</v>
      </c>
      <c r="D6" s="5" t="n">
        <v>64044</v>
      </c>
      <c r="E6" s="5" t="n">
        <v>107109</v>
      </c>
      <c r="F6" s="5" t="n">
        <v>745122</v>
      </c>
    </row>
    <row r="7" spans="1:6">
      <c r="A7" s="4" t="s">
        <v>485</v>
      </c>
      <c r="D7" s="7" t="n">
        <v>272</v>
      </c>
      <c r="E7" s="7" t="n">
        <v>479</v>
      </c>
      <c r="F7" s="7" t="n">
        <v>3474</v>
      </c>
    </row>
    <row r="8" spans="1:6">
      <c r="A8" s="4" t="s">
        <v>486</v>
      </c>
    </row>
    <row r="9" spans="1:6">
      <c r="A9" s="3" t="s">
        <v>480</v>
      </c>
    </row>
    <row r="10" spans="1:6">
      <c r="A10" s="4" t="s">
        <v>487</v>
      </c>
      <c r="D10" s="5" t="n">
        <v>50000</v>
      </c>
      <c r="E10" s="5" t="n">
        <v>50000</v>
      </c>
      <c r="F10" s="5" t="n">
        <v>50000</v>
      </c>
    </row>
    <row r="11" spans="1:6">
      <c r="A11" s="4" t="s">
        <v>488</v>
      </c>
    </row>
    <row r="12" spans="1:6">
      <c r="A12" s="3" t="s">
        <v>480</v>
      </c>
    </row>
    <row r="13" spans="1:6">
      <c r="A13" s="4" t="s">
        <v>487</v>
      </c>
      <c r="D13" s="5" t="n">
        <v>15152761</v>
      </c>
    </row>
    <row r="14" spans="1:6">
      <c r="A14" s="4" t="s">
        <v>489</v>
      </c>
    </row>
    <row r="15" spans="1:6">
      <c r="A15" s="3" t="s">
        <v>480</v>
      </c>
    </row>
    <row r="16" spans="1:6">
      <c r="A16" s="4" t="s">
        <v>490</v>
      </c>
      <c r="D16" s="4" t="s">
        <v>460</v>
      </c>
    </row>
    <row r="17" spans="1:6">
      <c r="A17" s="4" t="s">
        <v>491</v>
      </c>
    </row>
    <row r="18" spans="1:6">
      <c r="A18" s="3" t="s">
        <v>480</v>
      </c>
    </row>
    <row r="19" spans="1:6">
      <c r="A19" s="4" t="s">
        <v>490</v>
      </c>
      <c r="D19" s="4" t="s">
        <v>492</v>
      </c>
    </row>
    <row r="20" spans="1:6">
      <c r="A20" s="4" t="s">
        <v>493</v>
      </c>
    </row>
    <row r="21" spans="1:6">
      <c r="A21" s="3" t="s">
        <v>480</v>
      </c>
    </row>
    <row r="22" spans="1:6">
      <c r="A22" s="4" t="s">
        <v>494</v>
      </c>
      <c r="D22" s="4" t="s">
        <v>460</v>
      </c>
    </row>
    <row r="23" spans="1:6">
      <c r="A23" s="4" t="s">
        <v>495</v>
      </c>
    </row>
    <row r="24" spans="1:6">
      <c r="A24" s="3" t="s">
        <v>480</v>
      </c>
    </row>
    <row r="25" spans="1:6">
      <c r="A25" s="4" t="s">
        <v>490</v>
      </c>
      <c r="D25" s="4" t="s">
        <v>467</v>
      </c>
    </row>
    <row r="26" spans="1:6">
      <c r="A26" s="4" t="s">
        <v>496</v>
      </c>
    </row>
    <row r="27" spans="1:6">
      <c r="A27" s="3" t="s">
        <v>480</v>
      </c>
    </row>
    <row r="28" spans="1:6">
      <c r="A28" s="4" t="s">
        <v>490</v>
      </c>
      <c r="D28" s="4" t="s">
        <v>456</v>
      </c>
    </row>
    <row r="29" spans="1:6">
      <c r="A29" s="4" t="s">
        <v>497</v>
      </c>
    </row>
    <row r="30" spans="1:6">
      <c r="A30" s="3" t="s">
        <v>480</v>
      </c>
    </row>
    <row r="31" spans="1:6">
      <c r="A31" s="4" t="s">
        <v>498</v>
      </c>
      <c r="B31" s="7" t="n">
        <v>85096</v>
      </c>
      <c r="D31" s="7" t="n">
        <v>85096</v>
      </c>
    </row>
    <row r="32" spans="1:6">
      <c r="A32" s="4" t="s">
        <v>499</v>
      </c>
    </row>
    <row r="33" spans="1:6">
      <c r="A33" s="3" t="s">
        <v>480</v>
      </c>
    </row>
    <row r="34" spans="1:6">
      <c r="A34" s="4" t="s">
        <v>500</v>
      </c>
      <c r="D34" s="7" t="n">
        <v>85096</v>
      </c>
    </row>
    <row r="35" spans="1:6">
      <c r="A35" s="4" t="s">
        <v>501</v>
      </c>
    </row>
    <row r="36" spans="1:6">
      <c r="A36" s="3" t="s">
        <v>480</v>
      </c>
    </row>
    <row r="37" spans="1:6">
      <c r="A37" s="4" t="s">
        <v>487</v>
      </c>
      <c r="D37" s="5" t="n">
        <v>4536461</v>
      </c>
      <c r="E37" s="5" t="n">
        <v>4275744</v>
      </c>
      <c r="F37" s="5" t="n">
        <v>4662037</v>
      </c>
    </row>
    <row r="38" spans="1:6">
      <c r="A38" s="4" t="s">
        <v>502</v>
      </c>
    </row>
    <row r="39" spans="1:6">
      <c r="A39" s="3" t="s">
        <v>480</v>
      </c>
    </row>
    <row r="40" spans="1:6">
      <c r="A40" s="4" t="s">
        <v>503</v>
      </c>
      <c r="B40" s="9" t="n">
        <v>2.09</v>
      </c>
      <c r="D40" s="9" t="n">
        <v>2.09</v>
      </c>
      <c r="E40" s="9" t="n">
        <v>2.69</v>
      </c>
      <c r="F40" s="9" t="n">
        <v>2.69</v>
      </c>
    </row>
    <row r="41" spans="1:6">
      <c r="A41" s="4" t="s">
        <v>504</v>
      </c>
    </row>
    <row r="42" spans="1:6">
      <c r="A42" s="3" t="s">
        <v>480</v>
      </c>
    </row>
    <row r="43" spans="1:6">
      <c r="A43" s="4" t="s">
        <v>503</v>
      </c>
      <c r="B43" s="9" t="n">
        <v>5.23</v>
      </c>
      <c r="D43" s="9" t="n">
        <v>5.23</v>
      </c>
      <c r="E43" s="9" t="n">
        <v>5.23</v>
      </c>
      <c r="F43" s="9" t="n">
        <v>8.199999999999999</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5</v>
      </c>
      <c r="D2" s="2" t="s">
        <v>114</v>
      </c>
    </row>
    <row r="3" spans="1:4">
      <c r="A3" s="3" t="s">
        <v>224</v>
      </c>
    </row>
    <row r="4" spans="1:4">
      <c r="A4" s="4" t="s">
        <v>506</v>
      </c>
      <c r="B4" s="5" t="n">
        <v>72824308</v>
      </c>
      <c r="C4" s="5" t="n">
        <v>63521703</v>
      </c>
      <c r="D4" s="5" t="n">
        <v>59684289</v>
      </c>
    </row>
    <row r="5" spans="1:4">
      <c r="A5" s="3" t="s">
        <v>507</v>
      </c>
    </row>
    <row r="6" spans="1:4">
      <c r="A6" s="4" t="s">
        <v>508</v>
      </c>
      <c r="B6" s="5" t="n">
        <v>0</v>
      </c>
      <c r="C6" s="5" t="n">
        <v>0</v>
      </c>
      <c r="D6" s="5" t="n">
        <v>915663</v>
      </c>
    </row>
    <row r="7" spans="1:4">
      <c r="A7" s="4" t="s">
        <v>509</v>
      </c>
      <c r="B7" s="5" t="n">
        <v>72824308</v>
      </c>
      <c r="C7" s="5" t="n">
        <v>63521703</v>
      </c>
      <c r="D7" s="5" t="n">
        <v>605999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11</v>
      </c>
    </row>
    <row r="2" spans="1:3">
      <c r="A2" s="4" t="s">
        <v>512</v>
      </c>
      <c r="C2" s="7" t="n">
        <v>3164</v>
      </c>
    </row>
    <row r="3" spans="1:3">
      <c r="A3" s="4" t="s">
        <v>513</v>
      </c>
      <c r="B3" s="7" t="n">
        <v>2706</v>
      </c>
      <c r="C3" s="7" t="n">
        <v>3155</v>
      </c>
    </row>
    <row r="4" spans="1:3">
      <c r="A4" s="4" t="s">
        <v>514</v>
      </c>
    </row>
    <row r="5" spans="1:3">
      <c r="A5" s="4" t="s">
        <v>515</v>
      </c>
      <c r="B5" s="4" t="s">
        <v>5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518</v>
      </c>
    </row>
    <row r="3" spans="1:2">
      <c r="A3" s="4" t="s">
        <v>519</v>
      </c>
      <c r="B3" s="4" t="s">
        <v>520</v>
      </c>
    </row>
    <row r="4" spans="1:2">
      <c r="A4" s="4" t="s">
        <v>521</v>
      </c>
      <c r="B4" s="4" t="s">
        <v>9</v>
      </c>
    </row>
    <row r="5" spans="1:2">
      <c r="A5" s="4" t="s">
        <v>522</v>
      </c>
      <c r="B5" s="4" t="s">
        <v>523</v>
      </c>
    </row>
    <row r="6" spans="1:2">
      <c r="A6" s="4" t="s">
        <v>524</v>
      </c>
      <c r="B6" s="4" t="s">
        <v>525</v>
      </c>
    </row>
    <row r="7" spans="1:2">
      <c r="A7" s="4" t="s">
        <v>526</v>
      </c>
      <c r="B7" s="4" t="s">
        <v>467</v>
      </c>
    </row>
    <row r="8" spans="1:2">
      <c r="A8" s="4" t="s">
        <v>527</v>
      </c>
      <c r="B8" s="4" t="s">
        <v>528</v>
      </c>
    </row>
    <row r="9" spans="1:2">
      <c r="A9" s="4" t="s">
        <v>529</v>
      </c>
      <c r="B9" s="7" t="n">
        <v>201</v>
      </c>
    </row>
    <row r="10" spans="1:2">
      <c r="A10" s="4" t="s">
        <v>530</v>
      </c>
    </row>
    <row r="11" spans="1:2">
      <c r="A11" s="4" t="s">
        <v>526</v>
      </c>
      <c r="B11" s="4" t="s">
        <v>531</v>
      </c>
    </row>
    <row r="12" spans="1:2">
      <c r="A12" s="4" t="s">
        <v>514</v>
      </c>
    </row>
    <row r="13" spans="1:2">
      <c r="A13" s="4" t="s">
        <v>526</v>
      </c>
      <c r="B13" s="4" t="s">
        <v>5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33</v>
      </c>
      <c r="B1" s="2" t="s">
        <v>1</v>
      </c>
    </row>
    <row r="2" spans="1:2">
      <c r="B2" s="2" t="s">
        <v>518</v>
      </c>
    </row>
    <row r="3" spans="1:2">
      <c r="A3" s="3" t="s">
        <v>230</v>
      </c>
    </row>
    <row r="4" spans="1:2">
      <c r="A4" s="4" t="s">
        <v>534</v>
      </c>
      <c r="B4" s="7" t="n">
        <v>1659</v>
      </c>
    </row>
    <row r="5" spans="1:2">
      <c r="A5" s="4" t="s">
        <v>535</v>
      </c>
      <c r="B5" s="5" t="n">
        <v>36</v>
      </c>
    </row>
    <row r="6" spans="1:2">
      <c r="A6" s="4" t="s">
        <v>536</v>
      </c>
      <c r="B6" s="7" t="n">
        <v>16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518</v>
      </c>
    </row>
    <row r="3" spans="1:2">
      <c r="A3" s="3" t="s">
        <v>230</v>
      </c>
    </row>
    <row r="4" spans="1:2">
      <c r="A4" s="4" t="s">
        <v>538</v>
      </c>
      <c r="B4" s="7" t="n">
        <v>1558</v>
      </c>
    </row>
    <row r="5" spans="1:2">
      <c r="A5" s="4" t="s">
        <v>539</v>
      </c>
      <c r="B5" s="7" t="n">
        <v>1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11</v>
      </c>
    </row>
    <row r="2" spans="1:3">
      <c r="A2" s="4" t="s">
        <v>541</v>
      </c>
      <c r="C2" s="7" t="n">
        <v>3164</v>
      </c>
    </row>
    <row r="3" spans="1:3">
      <c r="A3" s="4" t="s">
        <v>542</v>
      </c>
      <c r="B3" s="7" t="n">
        <v>1159</v>
      </c>
    </row>
    <row r="4" spans="1:3">
      <c r="A4" s="4" t="s">
        <v>543</v>
      </c>
      <c r="B4" s="5" t="n">
        <v>2706</v>
      </c>
      <c r="C4" s="7" t="n">
        <v>3155</v>
      </c>
    </row>
    <row r="5" spans="1:3">
      <c r="A5" s="4" t="s">
        <v>544</v>
      </c>
    </row>
    <row r="6" spans="1:3">
      <c r="A6" s="4" t="s">
        <v>541</v>
      </c>
      <c r="B6" s="5" t="n">
        <v>2155</v>
      </c>
    </row>
    <row r="7" spans="1:3">
      <c r="A7" s="4" t="s">
        <v>545</v>
      </c>
    </row>
    <row r="8" spans="1:3">
      <c r="A8" s="4" t="s">
        <v>542</v>
      </c>
      <c r="B8" s="5" t="n">
        <v>1159</v>
      </c>
    </row>
    <row r="9" spans="1:3">
      <c r="A9" s="4" t="s">
        <v>546</v>
      </c>
    </row>
    <row r="10" spans="1:3">
      <c r="A10" s="4" t="s">
        <v>547</v>
      </c>
      <c r="B10" s="7" t="n">
        <v>15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511</v>
      </c>
    </row>
    <row r="2" spans="1:3">
      <c r="A2" s="3" t="s">
        <v>230</v>
      </c>
    </row>
    <row r="3" spans="1:3">
      <c r="A3" s="4" t="s">
        <v>549</v>
      </c>
      <c r="B3" s="7" t="n">
        <v>1261</v>
      </c>
    </row>
    <row r="4" spans="1:3">
      <c r="A4" s="4" t="s">
        <v>550</v>
      </c>
      <c r="B4" s="5" t="n">
        <v>562</v>
      </c>
    </row>
    <row r="5" spans="1:3">
      <c r="A5" s="4" t="s">
        <v>551</v>
      </c>
      <c r="B5" s="5" t="n">
        <v>226</v>
      </c>
    </row>
    <row r="6" spans="1:3">
      <c r="A6" s="4" t="s">
        <v>552</v>
      </c>
      <c r="B6" s="5" t="n">
        <v>159</v>
      </c>
    </row>
    <row r="7" spans="1:3">
      <c r="A7" s="4" t="s">
        <v>553</v>
      </c>
      <c r="B7" s="5" t="n">
        <v>159</v>
      </c>
    </row>
    <row r="8" spans="1:3">
      <c r="A8" s="4" t="s">
        <v>554</v>
      </c>
      <c r="B8" s="5" t="n">
        <v>716</v>
      </c>
    </row>
    <row r="9" spans="1:3">
      <c r="A9" s="4" t="s">
        <v>555</v>
      </c>
      <c r="B9" s="5" t="n">
        <v>3083</v>
      </c>
    </row>
    <row r="10" spans="1:3">
      <c r="A10" s="4" t="s">
        <v>556</v>
      </c>
      <c r="B10" s="5" t="n">
        <v>-377</v>
      </c>
    </row>
    <row r="11" spans="1:3">
      <c r="A11" s="4" t="s">
        <v>543</v>
      </c>
      <c r="B11" s="7" t="n">
        <v>2706</v>
      </c>
      <c r="C11" s="7" t="n">
        <v>31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3" t="s">
        <v>230</v>
      </c>
    </row>
    <row r="3" spans="1:2">
      <c r="A3" s="4" t="s">
        <v>13</v>
      </c>
      <c r="B3" s="7" t="n">
        <v>1374</v>
      </c>
    </row>
    <row r="4" spans="1:2">
      <c r="A4" s="4" t="s">
        <v>549</v>
      </c>
      <c r="B4" s="5" t="n">
        <v>806</v>
      </c>
    </row>
    <row r="5" spans="1:2">
      <c r="A5" s="4" t="s">
        <v>550</v>
      </c>
      <c r="B5" s="5" t="n">
        <v>276</v>
      </c>
    </row>
    <row r="6" spans="1:2">
      <c r="A6" s="4" t="s">
        <v>551</v>
      </c>
      <c r="B6" s="5" t="n">
        <v>162</v>
      </c>
    </row>
    <row r="7" spans="1:2">
      <c r="A7" s="4" t="s">
        <v>552</v>
      </c>
      <c r="B7" s="5" t="n">
        <v>166</v>
      </c>
    </row>
    <row r="8" spans="1:2">
      <c r="A8" s="4" t="s">
        <v>559</v>
      </c>
      <c r="B8" s="5" t="n">
        <v>882</v>
      </c>
    </row>
    <row r="9" spans="1:2">
      <c r="A9" s="4" t="s">
        <v>555</v>
      </c>
      <c r="B9" s="7" t="n">
        <v>36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560</v>
      </c>
      <c r="B1" s="2" t="s">
        <v>1</v>
      </c>
    </row>
    <row r="2" spans="1:4">
      <c r="B2" s="2" t="s">
        <v>518</v>
      </c>
      <c r="C2" s="2" t="s">
        <v>558</v>
      </c>
      <c r="D2" s="2" t="s">
        <v>561</v>
      </c>
    </row>
    <row r="3" spans="1:4">
      <c r="A3" s="4" t="s">
        <v>562</v>
      </c>
      <c r="B3" s="5" t="n">
        <v>2</v>
      </c>
    </row>
    <row r="4" spans="1:4">
      <c r="A4" s="4" t="s">
        <v>563</v>
      </c>
    </row>
    <row r="5" spans="1:4">
      <c r="A5" s="4" t="s">
        <v>564</v>
      </c>
      <c r="B5" s="7" t="n">
        <v>7855</v>
      </c>
      <c r="C5" s="7" t="n">
        <v>11212</v>
      </c>
      <c r="D5" s="7" t="n">
        <v>91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565</v>
      </c>
      <c r="B1" s="2" t="s">
        <v>442</v>
      </c>
      <c r="J1" s="2" t="s">
        <v>443</v>
      </c>
      <c r="K1" s="2" t="s">
        <v>444</v>
      </c>
      <c r="L1" s="2" t="s">
        <v>1</v>
      </c>
    </row>
    <row r="2" spans="1:14">
      <c r="B2" s="2" t="s">
        <v>2</v>
      </c>
      <c r="C2" s="2" t="s">
        <v>445</v>
      </c>
      <c r="D2" s="2" t="s">
        <v>446</v>
      </c>
      <c r="E2" s="2" t="s">
        <v>447</v>
      </c>
      <c r="F2" s="2" t="s">
        <v>65</v>
      </c>
      <c r="G2" s="2" t="s">
        <v>566</v>
      </c>
      <c r="H2" s="2" t="s">
        <v>567</v>
      </c>
      <c r="I2" s="2" t="s">
        <v>568</v>
      </c>
      <c r="J2" s="2" t="s">
        <v>446</v>
      </c>
      <c r="K2" s="2" t="s">
        <v>445</v>
      </c>
      <c r="L2" s="2" t="s">
        <v>2</v>
      </c>
      <c r="M2" s="2" t="s">
        <v>65</v>
      </c>
      <c r="N2" s="2" t="s">
        <v>114</v>
      </c>
    </row>
    <row r="3" spans="1:14">
      <c r="A3" s="3" t="s">
        <v>569</v>
      </c>
    </row>
    <row r="4" spans="1:14">
      <c r="A4" s="4" t="s">
        <v>116</v>
      </c>
      <c r="B4" s="7" t="n">
        <v>80068</v>
      </c>
      <c r="C4" s="7" t="n">
        <v>76741</v>
      </c>
      <c r="D4" s="7" t="n">
        <v>81554</v>
      </c>
      <c r="E4" s="7" t="n">
        <v>70021</v>
      </c>
      <c r="F4" s="7" t="n">
        <v>70386</v>
      </c>
      <c r="G4" s="7" t="n">
        <v>70450</v>
      </c>
      <c r="H4" s="7" t="n">
        <v>70385</v>
      </c>
      <c r="I4" s="7" t="n">
        <v>69141</v>
      </c>
      <c r="J4" s="7" t="n">
        <v>151575</v>
      </c>
      <c r="K4" s="7" t="n">
        <v>228316</v>
      </c>
      <c r="L4" s="7" t="n">
        <v>308384</v>
      </c>
      <c r="M4" s="7" t="n">
        <v>280362</v>
      </c>
      <c r="N4" s="7" t="n">
        <v>280349</v>
      </c>
    </row>
    <row r="5" spans="1:14">
      <c r="A5" s="4" t="s">
        <v>570</v>
      </c>
      <c r="L5" s="5" t="n">
        <v>22675</v>
      </c>
      <c r="M5" s="5" t="n">
        <v>14579</v>
      </c>
      <c r="N5" s="5" t="n">
        <v>14233</v>
      </c>
    </row>
    <row r="6" spans="1:14">
      <c r="A6" s="4" t="s">
        <v>122</v>
      </c>
      <c r="E6" s="5" t="n">
        <v>15</v>
      </c>
      <c r="L6" s="5" t="n">
        <v>0</v>
      </c>
      <c r="M6" s="5" t="n">
        <v>2808</v>
      </c>
      <c r="N6" s="5" t="n">
        <v>12016</v>
      </c>
    </row>
    <row r="7" spans="1:14">
      <c r="A7" s="4" t="s">
        <v>124</v>
      </c>
      <c r="L7" s="5" t="n">
        <v>0</v>
      </c>
      <c r="M7" s="5" t="n">
        <v>0</v>
      </c>
      <c r="N7" s="5" t="n">
        <v>2818</v>
      </c>
    </row>
    <row r="8" spans="1:14">
      <c r="A8" s="4" t="s">
        <v>123</v>
      </c>
      <c r="D8" s="5" t="n">
        <v>-1590</v>
      </c>
      <c r="J8" s="5" t="n">
        <v>-1590</v>
      </c>
      <c r="K8" s="5" t="n">
        <v>-1590</v>
      </c>
      <c r="L8" s="5" t="n">
        <v>-76033</v>
      </c>
      <c r="M8" s="5" t="n">
        <v>0</v>
      </c>
      <c r="N8" s="5" t="n">
        <v>0</v>
      </c>
    </row>
    <row r="9" spans="1:14">
      <c r="A9" s="4" t="s">
        <v>125</v>
      </c>
      <c r="J9" s="5" t="n">
        <v>15</v>
      </c>
      <c r="K9" s="5" t="n">
        <v>15</v>
      </c>
      <c r="L9" s="5" t="n">
        <v>97341</v>
      </c>
      <c r="M9" s="5" t="n">
        <v>5070</v>
      </c>
      <c r="N9" s="5" t="n">
        <v>4034</v>
      </c>
    </row>
    <row r="10" spans="1:14">
      <c r="A10" s="4" t="s">
        <v>126</v>
      </c>
      <c r="H10" s="7" t="n">
        <v>0</v>
      </c>
      <c r="L10" s="5" t="n">
        <v>140003</v>
      </c>
      <c r="M10" s="5" t="n">
        <v>0</v>
      </c>
      <c r="N10" s="5" t="n">
        <v>0</v>
      </c>
    </row>
    <row r="11" spans="1:14">
      <c r="A11" s="4" t="s">
        <v>127</v>
      </c>
      <c r="C11" s="5" t="n">
        <v>3209</v>
      </c>
      <c r="D11" s="5" t="n">
        <v>1953</v>
      </c>
      <c r="E11" s="5" t="n">
        <v>8957</v>
      </c>
      <c r="J11" s="5" t="n">
        <v>10910</v>
      </c>
      <c r="K11" s="5" t="n">
        <v>14119</v>
      </c>
      <c r="L11" s="5" t="n">
        <v>17159</v>
      </c>
      <c r="M11" s="5" t="n">
        <v>4943</v>
      </c>
      <c r="N11" s="5" t="n">
        <v>630</v>
      </c>
    </row>
    <row r="12" spans="1:14">
      <c r="A12" s="4" t="s">
        <v>129</v>
      </c>
      <c r="L12" s="5" t="n">
        <v>0</v>
      </c>
      <c r="M12" s="5" t="n">
        <v>0</v>
      </c>
      <c r="N12" s="5" t="n">
        <v>-34090</v>
      </c>
    </row>
    <row r="13" spans="1:14">
      <c r="A13" s="4" t="s">
        <v>131</v>
      </c>
      <c r="C13" s="5" t="n">
        <v>-3479</v>
      </c>
      <c r="D13" s="5" t="n">
        <v>785</v>
      </c>
      <c r="E13" s="5" t="n">
        <v>-7537</v>
      </c>
      <c r="J13" s="5" t="n">
        <v>-6752</v>
      </c>
      <c r="K13" s="5" t="n">
        <v>-10231</v>
      </c>
      <c r="L13" s="5" t="n">
        <v>-181856</v>
      </c>
      <c r="M13" s="5" t="n">
        <v>-4312</v>
      </c>
      <c r="N13" s="5" t="n">
        <v>29340</v>
      </c>
    </row>
    <row r="14" spans="1:14">
      <c r="A14" s="4" t="s">
        <v>133</v>
      </c>
      <c r="C14" s="5" t="n">
        <v>-3718</v>
      </c>
      <c r="D14" s="5" t="n">
        <v>-3635</v>
      </c>
      <c r="E14" s="5" t="n">
        <v>-1604</v>
      </c>
      <c r="J14" s="5" t="n">
        <v>-5239</v>
      </c>
      <c r="K14" s="5" t="n">
        <v>-8957</v>
      </c>
      <c r="L14" s="5" t="n">
        <v>-12571</v>
      </c>
      <c r="M14" s="5" t="n">
        <v>-2771</v>
      </c>
      <c r="N14" s="5" t="n">
        <v>-3180</v>
      </c>
    </row>
    <row r="15" spans="1:14">
      <c r="A15" s="4" t="s">
        <v>134</v>
      </c>
      <c r="C15" s="5" t="n">
        <v>4</v>
      </c>
      <c r="D15" s="5" t="n">
        <v>26</v>
      </c>
      <c r="E15" s="5" t="n">
        <v>131</v>
      </c>
      <c r="J15" s="5" t="n">
        <v>157</v>
      </c>
      <c r="K15" s="5" t="n">
        <v>161</v>
      </c>
      <c r="L15" s="5" t="n">
        <v>161</v>
      </c>
      <c r="M15" s="5" t="n">
        <v>35</v>
      </c>
      <c r="N15" s="5" t="n">
        <v>8</v>
      </c>
    </row>
    <row r="16" spans="1:14">
      <c r="A16" s="4" t="s">
        <v>135</v>
      </c>
      <c r="L16" s="5" t="n">
        <v>0</v>
      </c>
      <c r="M16" s="5" t="n">
        <v>-309</v>
      </c>
      <c r="N16" s="5" t="n">
        <v>0</v>
      </c>
    </row>
    <row r="17" spans="1:14">
      <c r="A17" s="4" t="s">
        <v>136</v>
      </c>
      <c r="C17" s="5" t="n">
        <v>-78</v>
      </c>
      <c r="D17" s="5" t="n">
        <v>-19</v>
      </c>
      <c r="E17" s="5" t="n">
        <v>-31</v>
      </c>
      <c r="J17" s="5" t="n">
        <v>-50</v>
      </c>
      <c r="K17" s="5" t="n">
        <v>-128</v>
      </c>
      <c r="L17" s="5" t="n">
        <v>-139</v>
      </c>
      <c r="M17" s="5" t="n">
        <v>-34</v>
      </c>
      <c r="N17" s="5" t="n">
        <v>87</v>
      </c>
    </row>
    <row r="18" spans="1:14">
      <c r="A18" s="4" t="s">
        <v>138</v>
      </c>
      <c r="C18" s="7" t="n">
        <v>-7271</v>
      </c>
      <c r="D18" s="7" t="n">
        <v>-2843</v>
      </c>
      <c r="E18" s="7" t="n">
        <v>-9041</v>
      </c>
      <c r="J18" s="7" t="n">
        <v>-11884</v>
      </c>
      <c r="K18" s="7" t="n">
        <v>-19155</v>
      </c>
      <c r="L18" s="5" t="n">
        <v>-194405</v>
      </c>
      <c r="M18" s="5" t="n">
        <v>-7391</v>
      </c>
      <c r="N18" s="5" t="n">
        <v>26255</v>
      </c>
    </row>
    <row r="19" spans="1:14">
      <c r="A19" s="4" t="s">
        <v>571</v>
      </c>
    </row>
    <row r="20" spans="1:14">
      <c r="A20" s="3" t="s">
        <v>569</v>
      </c>
    </row>
    <row r="21" spans="1:14">
      <c r="A21" s="4" t="s">
        <v>122</v>
      </c>
      <c r="M21" s="5" t="n">
        <v>2808</v>
      </c>
      <c r="N21" s="5" t="n">
        <v>12016</v>
      </c>
    </row>
    <row r="22" spans="1:14">
      <c r="A22" s="4" t="s">
        <v>124</v>
      </c>
      <c r="N22" s="5" t="n">
        <v>2818</v>
      </c>
    </row>
    <row r="23" spans="1:14">
      <c r="A23" s="4" t="s">
        <v>123</v>
      </c>
      <c r="L23" s="5" t="n">
        <v>-76033</v>
      </c>
    </row>
    <row r="24" spans="1:14">
      <c r="A24" s="4" t="s">
        <v>125</v>
      </c>
      <c r="L24" s="5" t="n">
        <v>97341</v>
      </c>
      <c r="M24" s="5" t="n">
        <v>5070</v>
      </c>
      <c r="N24" s="5" t="n">
        <v>4034</v>
      </c>
    </row>
    <row r="25" spans="1:14">
      <c r="A25" s="4" t="s">
        <v>126</v>
      </c>
      <c r="L25" s="5" t="n">
        <v>140003</v>
      </c>
    </row>
    <row r="26" spans="1:14">
      <c r="A26" s="4" t="s">
        <v>127</v>
      </c>
      <c r="L26" s="5" t="n">
        <v>17159</v>
      </c>
      <c r="M26" s="5" t="n">
        <v>4943</v>
      </c>
      <c r="N26" s="5" t="n">
        <v>630</v>
      </c>
    </row>
    <row r="27" spans="1:14">
      <c r="A27" s="4" t="s">
        <v>129</v>
      </c>
      <c r="M27" s="5" t="n">
        <v>-3000</v>
      </c>
      <c r="N27" s="5" t="n">
        <v>-34090</v>
      </c>
    </row>
    <row r="28" spans="1:14">
      <c r="A28" s="4" t="s">
        <v>572</v>
      </c>
      <c r="L28" s="5" t="n">
        <v>178470</v>
      </c>
      <c r="M28" s="5" t="n">
        <v>9821</v>
      </c>
      <c r="N28" s="5" t="n">
        <v>-14592</v>
      </c>
    </row>
    <row r="29" spans="1:14">
      <c r="A29" s="4" t="s">
        <v>563</v>
      </c>
    </row>
    <row r="30" spans="1:14">
      <c r="A30" s="3" t="s">
        <v>569</v>
      </c>
    </row>
    <row r="31" spans="1:14">
      <c r="A31" s="4" t="s">
        <v>116</v>
      </c>
      <c r="L31" s="5" t="n">
        <v>118987</v>
      </c>
      <c r="M31" s="5" t="n">
        <v>94436</v>
      </c>
      <c r="N31" s="5" t="n">
        <v>92712</v>
      </c>
    </row>
    <row r="32" spans="1:14">
      <c r="A32" s="4" t="s">
        <v>570</v>
      </c>
      <c r="L32" s="5" t="n">
        <v>12779</v>
      </c>
      <c r="M32" s="5" t="n">
        <v>4692</v>
      </c>
      <c r="N32" s="5" t="n">
        <v>3469</v>
      </c>
    </row>
    <row r="33" spans="1:14">
      <c r="A33" s="4" t="s">
        <v>573</v>
      </c>
    </row>
    <row r="34" spans="1:14">
      <c r="A34" s="3" t="s">
        <v>569</v>
      </c>
    </row>
    <row r="35" spans="1:14">
      <c r="A35" s="4" t="s">
        <v>131</v>
      </c>
      <c r="L35" s="5" t="n">
        <v>-30538</v>
      </c>
      <c r="M35" s="5" t="n">
        <v>-20603</v>
      </c>
      <c r="N35" s="5" t="n">
        <v>-9497</v>
      </c>
    </row>
    <row r="36" spans="1:14">
      <c r="A36" s="4" t="s">
        <v>574</v>
      </c>
    </row>
    <row r="37" spans="1:14">
      <c r="A37" s="3" t="s">
        <v>569</v>
      </c>
    </row>
    <row r="38" spans="1:14">
      <c r="A38" s="4" t="s">
        <v>116</v>
      </c>
      <c r="L38" s="5" t="n">
        <v>189397</v>
      </c>
      <c r="M38" s="5" t="n">
        <v>185926</v>
      </c>
      <c r="N38" s="5" t="n">
        <v>187637</v>
      </c>
    </row>
    <row r="39" spans="1:14">
      <c r="A39" s="4" t="s">
        <v>575</v>
      </c>
    </row>
    <row r="40" spans="1:14">
      <c r="A40" s="3" t="s">
        <v>569</v>
      </c>
    </row>
    <row r="41" spans="1:14">
      <c r="A41" s="4" t="s">
        <v>116</v>
      </c>
      <c r="L41" s="5" t="n">
        <v>124184</v>
      </c>
      <c r="M41" s="5" t="n">
        <v>120037</v>
      </c>
    </row>
    <row r="42" spans="1:14">
      <c r="A42" s="4" t="s">
        <v>570</v>
      </c>
      <c r="L42" s="5" t="n">
        <v>9896</v>
      </c>
      <c r="M42" s="5" t="n">
        <v>9887</v>
      </c>
      <c r="N42" s="5" t="n">
        <v>10764</v>
      </c>
    </row>
    <row r="43" spans="1:14">
      <c r="A43" s="4" t="s">
        <v>576</v>
      </c>
    </row>
    <row r="44" spans="1:14">
      <c r="A44" s="3" t="s">
        <v>569</v>
      </c>
    </row>
    <row r="45" spans="1:14">
      <c r="A45" s="4" t="s">
        <v>131</v>
      </c>
      <c r="L45" s="7" t="n">
        <v>27152</v>
      </c>
      <c r="M45" s="7" t="n">
        <v>26112</v>
      </c>
      <c r="N45" s="7" t="n">
        <v>24245</v>
      </c>
    </row>
  </sheetData>
  <mergeCells count="3">
    <mergeCell ref="A1:A2"/>
    <mergeCell ref="B1:I1"/>
    <mergeCell ref="L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577</v>
      </c>
      <c r="B1" s="2" t="s">
        <v>442</v>
      </c>
      <c r="J1" s="2" t="s">
        <v>443</v>
      </c>
      <c r="K1" s="2" t="s">
        <v>444</v>
      </c>
      <c r="L1" s="2" t="s">
        <v>1</v>
      </c>
    </row>
    <row r="2" spans="1:14">
      <c r="B2" s="2" t="s">
        <v>2</v>
      </c>
      <c r="C2" s="2" t="s">
        <v>445</v>
      </c>
      <c r="D2" s="2" t="s">
        <v>446</v>
      </c>
      <c r="E2" s="2" t="s">
        <v>447</v>
      </c>
      <c r="F2" s="2" t="s">
        <v>65</v>
      </c>
      <c r="G2" s="2" t="s">
        <v>566</v>
      </c>
      <c r="H2" s="2" t="s">
        <v>567</v>
      </c>
      <c r="I2" s="2" t="s">
        <v>568</v>
      </c>
      <c r="J2" s="2" t="s">
        <v>446</v>
      </c>
      <c r="K2" s="2" t="s">
        <v>445</v>
      </c>
      <c r="L2" s="2" t="s">
        <v>2</v>
      </c>
      <c r="M2" s="2" t="s">
        <v>65</v>
      </c>
      <c r="N2" s="2" t="s">
        <v>114</v>
      </c>
    </row>
    <row r="3" spans="1:14">
      <c r="A3" s="3" t="s">
        <v>578</v>
      </c>
    </row>
    <row r="4" spans="1:14">
      <c r="A4" s="4" t="s">
        <v>116</v>
      </c>
      <c r="B4" s="7" t="n">
        <v>80068</v>
      </c>
      <c r="C4" s="7" t="n">
        <v>76741</v>
      </c>
      <c r="D4" s="7" t="n">
        <v>81554</v>
      </c>
      <c r="E4" s="7" t="n">
        <v>70021</v>
      </c>
      <c r="F4" s="7" t="n">
        <v>70386</v>
      </c>
      <c r="G4" s="7" t="n">
        <v>70450</v>
      </c>
      <c r="H4" s="7" t="n">
        <v>70385</v>
      </c>
      <c r="I4" s="7" t="n">
        <v>69141</v>
      </c>
      <c r="J4" s="7" t="n">
        <v>151575</v>
      </c>
      <c r="K4" s="7" t="n">
        <v>228316</v>
      </c>
      <c r="L4" s="7" t="n">
        <v>308384</v>
      </c>
      <c r="M4" s="7" t="n">
        <v>280362</v>
      </c>
      <c r="N4" s="7" t="n">
        <v>280349</v>
      </c>
    </row>
    <row r="5" spans="1:14">
      <c r="A5" s="4" t="s">
        <v>579</v>
      </c>
    </row>
    <row r="6" spans="1:14">
      <c r="A6" s="3" t="s">
        <v>578</v>
      </c>
    </row>
    <row r="7" spans="1:14">
      <c r="A7" s="4" t="s">
        <v>116</v>
      </c>
      <c r="L7" s="5" t="n">
        <v>277152</v>
      </c>
      <c r="M7" s="5" t="n">
        <v>254409</v>
      </c>
      <c r="N7" s="5" t="n">
        <v>254385</v>
      </c>
    </row>
    <row r="8" spans="1:14">
      <c r="A8" s="4" t="s">
        <v>580</v>
      </c>
    </row>
    <row r="9" spans="1:14">
      <c r="A9" s="3" t="s">
        <v>578</v>
      </c>
    </row>
    <row r="10" spans="1:14">
      <c r="A10" s="4" t="s">
        <v>116</v>
      </c>
      <c r="L10" s="5" t="n">
        <v>24252</v>
      </c>
      <c r="M10" s="5" t="n">
        <v>21258</v>
      </c>
      <c r="N10" s="5" t="n">
        <v>19303</v>
      </c>
    </row>
    <row r="11" spans="1:14">
      <c r="A11" s="4" t="s">
        <v>581</v>
      </c>
    </row>
    <row r="12" spans="1:14">
      <c r="A12" s="3" t="s">
        <v>578</v>
      </c>
    </row>
    <row r="13" spans="1:14">
      <c r="A13" s="4" t="s">
        <v>116</v>
      </c>
      <c r="L13" s="5" t="n">
        <v>4027</v>
      </c>
      <c r="M13" s="5" t="n">
        <v>2996</v>
      </c>
      <c r="N13" s="5" t="n">
        <v>5488</v>
      </c>
    </row>
    <row r="14" spans="1:14">
      <c r="A14" s="4" t="s">
        <v>582</v>
      </c>
    </row>
    <row r="15" spans="1:14">
      <c r="A15" s="3" t="s">
        <v>578</v>
      </c>
    </row>
    <row r="16" spans="1:14">
      <c r="A16" s="4" t="s">
        <v>116</v>
      </c>
      <c r="L16" s="7" t="n">
        <v>2953</v>
      </c>
      <c r="M16" s="7" t="n">
        <v>1699</v>
      </c>
      <c r="N16" s="7" t="n">
        <v>1173</v>
      </c>
    </row>
  </sheetData>
  <mergeCells count="3">
    <mergeCell ref="A1:A2"/>
    <mergeCell ref="B1:I1"/>
    <mergeCell ref="L1:N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83</v>
      </c>
      <c r="B1" s="2" t="s">
        <v>1</v>
      </c>
    </row>
    <row r="2" spans="1:4">
      <c r="B2" s="2" t="s">
        <v>584</v>
      </c>
      <c r="C2" s="2" t="s">
        <v>558</v>
      </c>
      <c r="D2" s="2" t="s">
        <v>585</v>
      </c>
    </row>
    <row r="3" spans="1:4">
      <c r="A3" s="3" t="s">
        <v>236</v>
      </c>
    </row>
    <row r="4" spans="1:4">
      <c r="A4" s="4" t="s">
        <v>586</v>
      </c>
      <c r="B4" s="5" t="n">
        <v>2</v>
      </c>
    </row>
    <row r="5" spans="1:4">
      <c r="A5" s="4" t="s">
        <v>587</v>
      </c>
      <c r="B5" s="7" t="n">
        <v>10633</v>
      </c>
      <c r="C5" s="7" t="n">
        <v>6577</v>
      </c>
      <c r="D5" s="7" t="n">
        <v>21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588</v>
      </c>
      <c r="B1" s="2" t="s">
        <v>442</v>
      </c>
      <c r="J1" s="2" t="s">
        <v>443</v>
      </c>
      <c r="K1" s="2" t="s">
        <v>444</v>
      </c>
      <c r="L1" s="2" t="s">
        <v>1</v>
      </c>
    </row>
    <row r="2" spans="1:14">
      <c r="B2" s="2" t="s">
        <v>2</v>
      </c>
      <c r="C2" s="2" t="s">
        <v>445</v>
      </c>
      <c r="D2" s="2" t="s">
        <v>446</v>
      </c>
      <c r="E2" s="2" t="s">
        <v>447</v>
      </c>
      <c r="F2" s="2" t="s">
        <v>65</v>
      </c>
      <c r="G2" s="2" t="s">
        <v>566</v>
      </c>
      <c r="H2" s="2" t="s">
        <v>567</v>
      </c>
      <c r="I2" s="2" t="s">
        <v>568</v>
      </c>
      <c r="J2" s="2" t="s">
        <v>446</v>
      </c>
      <c r="K2" s="2" t="s">
        <v>445</v>
      </c>
      <c r="L2" s="2" t="s">
        <v>2</v>
      </c>
      <c r="M2" s="2" t="s">
        <v>65</v>
      </c>
      <c r="N2" s="2" t="s">
        <v>114</v>
      </c>
    </row>
    <row r="3" spans="1:14">
      <c r="A3" s="3" t="s">
        <v>578</v>
      </c>
    </row>
    <row r="4" spans="1:14">
      <c r="A4" s="4" t="s">
        <v>116</v>
      </c>
      <c r="B4" s="7" t="n">
        <v>80068</v>
      </c>
      <c r="C4" s="7" t="n">
        <v>76741</v>
      </c>
      <c r="D4" s="7" t="n">
        <v>81554</v>
      </c>
      <c r="E4" s="7" t="n">
        <v>70021</v>
      </c>
      <c r="F4" s="7" t="n">
        <v>70386</v>
      </c>
      <c r="G4" s="7" t="n">
        <v>70450</v>
      </c>
      <c r="H4" s="7" t="n">
        <v>70385</v>
      </c>
      <c r="I4" s="7" t="n">
        <v>69141</v>
      </c>
      <c r="J4" s="7" t="n">
        <v>151575</v>
      </c>
      <c r="K4" s="7" t="n">
        <v>228316</v>
      </c>
      <c r="L4" s="7" t="n">
        <v>308384</v>
      </c>
      <c r="M4" s="7" t="n">
        <v>280362</v>
      </c>
      <c r="N4" s="7" t="n">
        <v>280349</v>
      </c>
    </row>
    <row r="5" spans="1:14">
      <c r="A5" s="4" t="s">
        <v>589</v>
      </c>
    </row>
    <row r="6" spans="1:14">
      <c r="A6" s="3" t="s">
        <v>578</v>
      </c>
    </row>
    <row r="7" spans="1:14">
      <c r="A7" s="4" t="s">
        <v>116</v>
      </c>
      <c r="L7" s="5" t="n">
        <v>97629</v>
      </c>
      <c r="M7" s="5" t="n">
        <v>79812</v>
      </c>
    </row>
    <row r="8" spans="1:14">
      <c r="A8" s="4" t="s">
        <v>590</v>
      </c>
    </row>
    <row r="9" spans="1:14">
      <c r="A9" s="3" t="s">
        <v>578</v>
      </c>
    </row>
    <row r="10" spans="1:14">
      <c r="A10" s="4" t="s">
        <v>116</v>
      </c>
      <c r="L10" s="5" t="n">
        <v>21358</v>
      </c>
      <c r="M10" s="5" t="n">
        <v>14625</v>
      </c>
    </row>
    <row r="11" spans="1:14">
      <c r="A11" s="4" t="s">
        <v>575</v>
      </c>
    </row>
    <row r="12" spans="1:14">
      <c r="A12" s="3" t="s">
        <v>578</v>
      </c>
    </row>
    <row r="13" spans="1:14">
      <c r="A13" s="4" t="s">
        <v>116</v>
      </c>
      <c r="L13" s="5" t="n">
        <v>124184</v>
      </c>
      <c r="M13" s="5" t="n">
        <v>120037</v>
      </c>
    </row>
    <row r="14" spans="1:14">
      <c r="A14" s="4" t="s">
        <v>591</v>
      </c>
    </row>
    <row r="15" spans="1:14">
      <c r="A15" s="3" t="s">
        <v>578</v>
      </c>
    </row>
    <row r="16" spans="1:14">
      <c r="A16" s="4" t="s">
        <v>116</v>
      </c>
      <c r="L16" s="5" t="n">
        <v>55339</v>
      </c>
      <c r="M16" s="5" t="n">
        <v>54560</v>
      </c>
    </row>
    <row r="17" spans="1:14">
      <c r="A17" s="4" t="s">
        <v>590</v>
      </c>
    </row>
    <row r="18" spans="1:14">
      <c r="A18" s="3" t="s">
        <v>578</v>
      </c>
    </row>
    <row r="19" spans="1:14">
      <c r="A19" s="4" t="s">
        <v>116</v>
      </c>
      <c r="L19" s="7" t="n">
        <v>9874</v>
      </c>
      <c r="M19" s="7" t="n">
        <v>11328</v>
      </c>
    </row>
  </sheetData>
  <mergeCells count="3">
    <mergeCell ref="A1:A2"/>
    <mergeCell ref="B1:I1"/>
    <mergeCell ref="L1:N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592</v>
      </c>
      <c r="B1" s="2" t="s">
        <v>442</v>
      </c>
      <c r="J1" s="2" t="s">
        <v>443</v>
      </c>
      <c r="K1" s="2" t="s">
        <v>444</v>
      </c>
      <c r="L1" s="2" t="s">
        <v>1</v>
      </c>
    </row>
    <row r="2" spans="1:14">
      <c r="B2" s="2" t="s">
        <v>2</v>
      </c>
      <c r="C2" s="2" t="s">
        <v>445</v>
      </c>
      <c r="D2" s="2" t="s">
        <v>446</v>
      </c>
      <c r="E2" s="2" t="s">
        <v>447</v>
      </c>
      <c r="F2" s="2" t="s">
        <v>65</v>
      </c>
      <c r="G2" s="2" t="s">
        <v>566</v>
      </c>
      <c r="H2" s="2" t="s">
        <v>567</v>
      </c>
      <c r="I2" s="2" t="s">
        <v>568</v>
      </c>
      <c r="J2" s="2" t="s">
        <v>446</v>
      </c>
      <c r="K2" s="2" t="s">
        <v>445</v>
      </c>
      <c r="L2" s="2" t="s">
        <v>2</v>
      </c>
      <c r="M2" s="2" t="s">
        <v>65</v>
      </c>
      <c r="N2" s="2" t="s">
        <v>114</v>
      </c>
    </row>
    <row r="3" spans="1:14">
      <c r="A3" s="3" t="s">
        <v>578</v>
      </c>
    </row>
    <row r="4" spans="1:14">
      <c r="A4" s="4" t="s">
        <v>116</v>
      </c>
      <c r="B4" s="7" t="n">
        <v>80068</v>
      </c>
      <c r="C4" s="7" t="n">
        <v>76741</v>
      </c>
      <c r="D4" s="7" t="n">
        <v>81554</v>
      </c>
      <c r="E4" s="7" t="n">
        <v>70021</v>
      </c>
      <c r="F4" s="7" t="n">
        <v>70386</v>
      </c>
      <c r="G4" s="7" t="n">
        <v>70450</v>
      </c>
      <c r="H4" s="7" t="n">
        <v>70385</v>
      </c>
      <c r="I4" s="7" t="n">
        <v>69141</v>
      </c>
      <c r="J4" s="7" t="n">
        <v>151575</v>
      </c>
      <c r="K4" s="7" t="n">
        <v>228316</v>
      </c>
      <c r="L4" s="7" t="n">
        <v>308384</v>
      </c>
      <c r="M4" s="7" t="n">
        <v>280362</v>
      </c>
      <c r="N4" s="7" t="n">
        <v>280349</v>
      </c>
    </row>
    <row r="5" spans="1:14">
      <c r="A5" s="4" t="s">
        <v>593</v>
      </c>
    </row>
    <row r="6" spans="1:14">
      <c r="A6" s="3" t="s">
        <v>578</v>
      </c>
    </row>
    <row r="7" spans="1:14">
      <c r="A7" s="4" t="s">
        <v>116</v>
      </c>
      <c r="L7" s="5" t="n">
        <v>240469</v>
      </c>
      <c r="M7" s="5" t="n">
        <v>239619</v>
      </c>
    </row>
    <row r="8" spans="1:14">
      <c r="A8" s="4" t="s">
        <v>594</v>
      </c>
    </row>
    <row r="9" spans="1:14">
      <c r="A9" s="3" t="s">
        <v>578</v>
      </c>
    </row>
    <row r="10" spans="1:14">
      <c r="A10" s="4" t="s">
        <v>116</v>
      </c>
      <c r="L10" s="7" t="n">
        <v>67915</v>
      </c>
      <c r="M10" s="7" t="n">
        <v>40743</v>
      </c>
    </row>
  </sheetData>
  <mergeCells count="3">
    <mergeCell ref="A1:A2"/>
    <mergeCell ref="B1:I1"/>
    <mergeCell ref="L1:N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95</v>
      </c>
      <c r="B1" s="2" t="s">
        <v>1</v>
      </c>
    </row>
    <row r="2" spans="1:7">
      <c r="B2" s="2" t="s">
        <v>2</v>
      </c>
      <c r="C2" s="2" t="s">
        <v>65</v>
      </c>
      <c r="D2" s="2" t="s">
        <v>445</v>
      </c>
      <c r="E2" s="2" t="s">
        <v>446</v>
      </c>
      <c r="F2" s="2" t="s">
        <v>447</v>
      </c>
      <c r="G2" s="2" t="s">
        <v>114</v>
      </c>
    </row>
    <row r="3" spans="1:7">
      <c r="A3" s="3" t="s">
        <v>236</v>
      </c>
    </row>
    <row r="4" spans="1:7">
      <c r="A4" s="4" t="s">
        <v>188</v>
      </c>
      <c r="B4" s="7" t="n">
        <v>59288</v>
      </c>
      <c r="C4" s="7" t="n">
        <v>48096</v>
      </c>
      <c r="D4" s="7" t="n">
        <v>56545</v>
      </c>
      <c r="E4" s="7" t="n">
        <v>55540</v>
      </c>
      <c r="F4" s="7" t="n">
        <v>55709</v>
      </c>
      <c r="G4" s="7" t="n">
        <v>38441</v>
      </c>
    </row>
    <row r="5" spans="1:7">
      <c r="A5" s="4" t="s">
        <v>596</v>
      </c>
      <c r="B5" s="5" t="n">
        <v>3378</v>
      </c>
      <c r="C5" s="5" t="n">
        <v>5425</v>
      </c>
      <c r="G5" s="5" t="n">
        <v>5978</v>
      </c>
    </row>
    <row r="6" spans="1:7">
      <c r="A6" s="4" t="s">
        <v>597</v>
      </c>
      <c r="C6" s="5" t="n">
        <v>744</v>
      </c>
      <c r="G6" s="7" t="n">
        <v>3741</v>
      </c>
    </row>
    <row r="7" spans="1:7">
      <c r="A7" s="4" t="s">
        <v>598</v>
      </c>
      <c r="B7" s="5" t="n">
        <v>11192</v>
      </c>
      <c r="C7" s="5" t="n">
        <v>9655</v>
      </c>
    </row>
    <row r="8" spans="1:7">
      <c r="A8" s="4" t="s">
        <v>599</v>
      </c>
      <c r="B8" s="5" t="n">
        <v>-2047</v>
      </c>
      <c r="C8" s="5" t="n">
        <v>-553</v>
      </c>
    </row>
    <row r="9" spans="1:7">
      <c r="A9" s="4" t="s">
        <v>600</v>
      </c>
      <c r="B9" s="7" t="n">
        <v>-744</v>
      </c>
      <c r="C9" s="7" t="n">
        <v>-29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1</v>
      </c>
      <c r="B1" s="2" t="s">
        <v>602</v>
      </c>
      <c r="C1" s="2" t="s">
        <v>447</v>
      </c>
      <c r="D1" s="2" t="s">
        <v>446</v>
      </c>
      <c r="E1" s="2" t="s">
        <v>2</v>
      </c>
      <c r="F1" s="2" t="s">
        <v>65</v>
      </c>
      <c r="G1" s="2" t="s">
        <v>114</v>
      </c>
      <c r="H1" s="2" t="s">
        <v>445</v>
      </c>
    </row>
    <row r="2" spans="1:8">
      <c r="A2" s="3" t="s">
        <v>603</v>
      </c>
    </row>
    <row r="3" spans="1:8">
      <c r="A3" s="4" t="s">
        <v>604</v>
      </c>
      <c r="C3" s="8" t="n">
        <v>0.001</v>
      </c>
      <c r="D3" s="8" t="n">
        <v>0.001</v>
      </c>
      <c r="E3" s="8" t="n">
        <v>0.001</v>
      </c>
      <c r="F3" s="8" t="n">
        <v>0.001</v>
      </c>
      <c r="H3" s="8" t="n">
        <v>0.001</v>
      </c>
    </row>
    <row r="4" spans="1:8">
      <c r="A4" s="4" t="s">
        <v>605</v>
      </c>
      <c r="C4" s="7" t="n">
        <v>15</v>
      </c>
      <c r="E4" s="7" t="n">
        <v>0</v>
      </c>
      <c r="F4" s="7" t="n">
        <v>2808</v>
      </c>
      <c r="G4" s="7" t="n">
        <v>12016</v>
      </c>
    </row>
    <row r="5" spans="1:8">
      <c r="A5" s="4" t="s">
        <v>606</v>
      </c>
    </row>
    <row r="6" spans="1:8">
      <c r="A6" s="3" t="s">
        <v>603</v>
      </c>
    </row>
    <row r="7" spans="1:8">
      <c r="A7" s="4" t="s">
        <v>604</v>
      </c>
      <c r="B7" s="8" t="n">
        <v>0.001</v>
      </c>
    </row>
    <row r="8" spans="1:8">
      <c r="A8" s="4" t="s">
        <v>607</v>
      </c>
    </row>
    <row r="9" spans="1:8">
      <c r="A9" s="3" t="s">
        <v>603</v>
      </c>
    </row>
    <row r="10" spans="1:8">
      <c r="A10" s="4" t="s">
        <v>604</v>
      </c>
      <c r="B10" s="8" t="n">
        <v>0.001</v>
      </c>
    </row>
    <row r="11" spans="1:8">
      <c r="A11" s="4" t="s">
        <v>219</v>
      </c>
    </row>
    <row r="12" spans="1:8">
      <c r="A12" s="3" t="s">
        <v>603</v>
      </c>
    </row>
    <row r="13" spans="1:8">
      <c r="A13" s="4" t="s">
        <v>608</v>
      </c>
      <c r="B13" s="7" t="n">
        <v>100000</v>
      </c>
    </row>
    <row r="14" spans="1:8">
      <c r="A14" s="4" t="s">
        <v>609</v>
      </c>
      <c r="B14" s="5" t="n">
        <v>10729614</v>
      </c>
    </row>
    <row r="15" spans="1:8">
      <c r="A15" s="4" t="s">
        <v>610</v>
      </c>
      <c r="B15" s="7" t="n">
        <v>7000</v>
      </c>
    </row>
    <row r="16" spans="1:8">
      <c r="A16" s="4" t="s">
        <v>608</v>
      </c>
      <c r="B16" s="5" t="n">
        <v>100000</v>
      </c>
    </row>
    <row r="17" spans="1:8">
      <c r="A17" s="4" t="s">
        <v>611</v>
      </c>
      <c r="B17" s="5" t="n">
        <v>72177</v>
      </c>
      <c r="E17" s="5" t="n">
        <v>0</v>
      </c>
    </row>
    <row r="18" spans="1:8">
      <c r="A18" s="4" t="s">
        <v>127</v>
      </c>
      <c r="D18" s="7" t="n">
        <v>15537</v>
      </c>
      <c r="E18" s="5" t="n">
        <v>11394</v>
      </c>
      <c r="F18" s="7" t="n">
        <v>4143</v>
      </c>
    </row>
    <row r="19" spans="1:8">
      <c r="A19" s="4" t="s">
        <v>612</v>
      </c>
      <c r="E19" s="5" t="n">
        <v>462</v>
      </c>
    </row>
    <row r="20" spans="1:8">
      <c r="A20" s="4" t="s">
        <v>605</v>
      </c>
      <c r="E20" s="5" t="n">
        <v>896</v>
      </c>
    </row>
    <row r="21" spans="1:8">
      <c r="A21" s="4" t="s">
        <v>613</v>
      </c>
      <c r="B21" s="5" t="n">
        <v>7122</v>
      </c>
    </row>
    <row r="22" spans="1:8">
      <c r="A22" s="4" t="s">
        <v>614</v>
      </c>
      <c r="B22" s="5" t="n">
        <v>10525</v>
      </c>
    </row>
    <row r="23" spans="1:8">
      <c r="A23" s="4" t="s">
        <v>615</v>
      </c>
      <c r="B23" s="5" t="n">
        <v>135589</v>
      </c>
      <c r="E23" s="7" t="n">
        <v>135589</v>
      </c>
    </row>
    <row r="24" spans="1:8">
      <c r="A24" s="4" t="s">
        <v>616</v>
      </c>
    </row>
    <row r="25" spans="1:8">
      <c r="A25" s="3" t="s">
        <v>603</v>
      </c>
    </row>
    <row r="26" spans="1:8">
      <c r="A26" s="4" t="s">
        <v>617</v>
      </c>
      <c r="B26" s="7" t="n">
        <v>50000</v>
      </c>
    </row>
    <row r="27" spans="1:8">
      <c r="A27" s="4" t="s">
        <v>618</v>
      </c>
    </row>
    <row r="28" spans="1:8">
      <c r="A28" s="3" t="s">
        <v>603</v>
      </c>
    </row>
    <row r="29" spans="1:8">
      <c r="A29" s="4" t="s">
        <v>604</v>
      </c>
      <c r="B29" s="8" t="n">
        <v>0.001</v>
      </c>
    </row>
    <row r="30" spans="1:8">
      <c r="A30" s="4" t="s">
        <v>619</v>
      </c>
    </row>
    <row r="31" spans="1:8">
      <c r="A31" s="3" t="s">
        <v>603</v>
      </c>
    </row>
    <row r="32" spans="1:8">
      <c r="A32" s="4" t="s">
        <v>604</v>
      </c>
      <c r="B32" s="8" t="n">
        <v>0.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0</v>
      </c>
      <c r="B1" s="2" t="s">
        <v>602</v>
      </c>
      <c r="C1" s="2" t="s">
        <v>447</v>
      </c>
      <c r="D1" s="2" t="s">
        <v>446</v>
      </c>
      <c r="E1" s="2" t="s">
        <v>445</v>
      </c>
      <c r="F1" s="2" t="s">
        <v>2</v>
      </c>
      <c r="G1" s="2" t="s">
        <v>65</v>
      </c>
      <c r="H1" s="2" t="s">
        <v>114</v>
      </c>
    </row>
    <row r="2" spans="1:8">
      <c r="A2" s="3" t="s">
        <v>603</v>
      </c>
    </row>
    <row r="3" spans="1:8">
      <c r="A3" s="4" t="s">
        <v>621</v>
      </c>
      <c r="C3" s="7" t="n">
        <v>115000</v>
      </c>
      <c r="D3" s="7" t="n">
        <v>115000</v>
      </c>
      <c r="E3" s="7" t="n">
        <v>118000</v>
      </c>
      <c r="F3" s="7" t="n">
        <v>121500</v>
      </c>
      <c r="G3" s="7" t="n">
        <v>74425</v>
      </c>
      <c r="H3" s="7" t="n">
        <v>6000</v>
      </c>
    </row>
    <row r="4" spans="1:8">
      <c r="A4" s="4" t="s">
        <v>219</v>
      </c>
    </row>
    <row r="5" spans="1:8">
      <c r="A5" s="3" t="s">
        <v>603</v>
      </c>
    </row>
    <row r="6" spans="1:8">
      <c r="A6" s="4" t="s">
        <v>621</v>
      </c>
      <c r="B6" s="7" t="n">
        <v>100000</v>
      </c>
    </row>
    <row r="7" spans="1:8">
      <c r="A7" s="4" t="s">
        <v>622</v>
      </c>
      <c r="B7" s="5" t="n">
        <v>60730</v>
      </c>
    </row>
    <row r="8" spans="1:8">
      <c r="A8" s="4" t="s">
        <v>623</v>
      </c>
      <c r="B8" s="5" t="n">
        <v>72177</v>
      </c>
    </row>
    <row r="9" spans="1:8">
      <c r="A9" s="4" t="s">
        <v>624</v>
      </c>
      <c r="B9" s="7" t="n">
        <v>232907</v>
      </c>
      <c r="F9" s="7" t="n">
        <v>996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5</v>
      </c>
      <c r="B1" s="2" t="s">
        <v>2</v>
      </c>
      <c r="C1" s="2" t="s">
        <v>445</v>
      </c>
      <c r="D1" s="2" t="s">
        <v>446</v>
      </c>
      <c r="E1" s="2" t="s">
        <v>447</v>
      </c>
      <c r="F1" s="2" t="s">
        <v>602</v>
      </c>
      <c r="G1" s="2" t="s">
        <v>65</v>
      </c>
      <c r="H1" s="2" t="s">
        <v>114</v>
      </c>
    </row>
    <row r="2" spans="1:8">
      <c r="A2" s="3" t="s">
        <v>603</v>
      </c>
    </row>
    <row r="3" spans="1:8">
      <c r="A3" s="4" t="s">
        <v>75</v>
      </c>
      <c r="B3" s="7" t="n">
        <v>55384</v>
      </c>
      <c r="C3" s="7" t="n">
        <v>194838</v>
      </c>
      <c r="D3" s="7" t="n">
        <v>195067</v>
      </c>
      <c r="E3" s="7" t="n">
        <v>194797</v>
      </c>
      <c r="G3" s="7" t="n">
        <v>59798</v>
      </c>
      <c r="H3" s="7" t="n">
        <v>46242</v>
      </c>
    </row>
    <row r="4" spans="1:8">
      <c r="A4" s="4" t="s">
        <v>219</v>
      </c>
    </row>
    <row r="5" spans="1:8">
      <c r="A5" s="3" t="s">
        <v>603</v>
      </c>
    </row>
    <row r="6" spans="1:8">
      <c r="A6" s="4" t="s">
        <v>449</v>
      </c>
      <c r="F6" s="7" t="n">
        <v>307</v>
      </c>
    </row>
    <row r="7" spans="1:8">
      <c r="A7" s="4" t="s">
        <v>188</v>
      </c>
      <c r="F7" s="5" t="n">
        <v>5220</v>
      </c>
    </row>
    <row r="8" spans="1:8">
      <c r="A8" s="4" t="s">
        <v>189</v>
      </c>
      <c r="F8" s="5" t="n">
        <v>17647</v>
      </c>
    </row>
    <row r="9" spans="1:8">
      <c r="A9" s="4" t="s">
        <v>626</v>
      </c>
      <c r="F9" s="5" t="n">
        <v>934</v>
      </c>
    </row>
    <row r="10" spans="1:8">
      <c r="A10" s="4" t="s">
        <v>627</v>
      </c>
      <c r="F10" s="5" t="n">
        <v>379</v>
      </c>
    </row>
    <row r="11" spans="1:8">
      <c r="A11" s="4" t="s">
        <v>628</v>
      </c>
      <c r="F11" s="5" t="n">
        <v>1079</v>
      </c>
    </row>
    <row r="12" spans="1:8">
      <c r="A12" s="4" t="s">
        <v>629</v>
      </c>
      <c r="F12" s="5" t="n">
        <v>-6169</v>
      </c>
    </row>
    <row r="13" spans="1:8">
      <c r="A13" s="4" t="s">
        <v>630</v>
      </c>
      <c r="F13" s="5" t="n">
        <v>-1079</v>
      </c>
    </row>
    <row r="14" spans="1:8">
      <c r="A14" s="4" t="s">
        <v>631</v>
      </c>
      <c r="F14" s="5" t="n">
        <v>18318</v>
      </c>
    </row>
    <row r="15" spans="1:8">
      <c r="A15" s="4" t="s">
        <v>632</v>
      </c>
      <c r="F15" s="5" t="n">
        <v>79000</v>
      </c>
    </row>
    <row r="16" spans="1:8">
      <c r="A16" s="4" t="s">
        <v>75</v>
      </c>
      <c r="F16" s="5" t="n">
        <v>135589</v>
      </c>
    </row>
    <row r="17" spans="1:8">
      <c r="A17" s="4" t="s">
        <v>633</v>
      </c>
      <c r="F17" s="7" t="n">
        <v>2329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65</v>
      </c>
    </row>
    <row r="3" spans="1:3">
      <c r="A3" s="3" t="s">
        <v>635</v>
      </c>
    </row>
    <row r="4" spans="1:3">
      <c r="A4" s="4" t="s">
        <v>116</v>
      </c>
      <c r="B4" s="7" t="n">
        <v>37374</v>
      </c>
      <c r="C4" s="7" t="n">
        <v>40810</v>
      </c>
    </row>
    <row r="5" spans="1:3">
      <c r="A5" s="4" t="s">
        <v>636</v>
      </c>
      <c r="B5" s="7" t="n">
        <v>-16547</v>
      </c>
      <c r="C5" s="7" t="n">
        <v>-425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7</v>
      </c>
      <c r="B1" s="2" t="s">
        <v>638</v>
      </c>
      <c r="C1" s="2" t="s">
        <v>568</v>
      </c>
      <c r="D1" s="2" t="s">
        <v>2</v>
      </c>
      <c r="E1" s="2" t="s">
        <v>65</v>
      </c>
      <c r="F1" s="2" t="s">
        <v>114</v>
      </c>
      <c r="G1" s="2" t="s">
        <v>445</v>
      </c>
      <c r="H1" s="2" t="s">
        <v>446</v>
      </c>
      <c r="I1" s="2" t="s">
        <v>447</v>
      </c>
    </row>
    <row r="2" spans="1:9">
      <c r="A2" s="3" t="s">
        <v>603</v>
      </c>
    </row>
    <row r="3" spans="1:9">
      <c r="A3" s="4" t="s">
        <v>75</v>
      </c>
      <c r="D3" s="7" t="n">
        <v>55384</v>
      </c>
      <c r="E3" s="7" t="n">
        <v>59798</v>
      </c>
      <c r="F3" s="7" t="n">
        <v>46242</v>
      </c>
      <c r="G3" s="7" t="n">
        <v>194838</v>
      </c>
      <c r="H3" s="7" t="n">
        <v>195067</v>
      </c>
      <c r="I3" s="7" t="n">
        <v>194797</v>
      </c>
    </row>
    <row r="4" spans="1:9">
      <c r="A4" s="4" t="s">
        <v>217</v>
      </c>
    </row>
    <row r="5" spans="1:9">
      <c r="A5" s="3" t="s">
        <v>603</v>
      </c>
    </row>
    <row r="6" spans="1:9">
      <c r="A6" s="4" t="s">
        <v>218</v>
      </c>
      <c r="B6" s="7" t="n">
        <v>21000</v>
      </c>
    </row>
    <row r="7" spans="1:9">
      <c r="A7" s="4" t="s">
        <v>639</v>
      </c>
      <c r="B7" s="5" t="n">
        <v>3000</v>
      </c>
      <c r="E7" s="7" t="n">
        <v>21000</v>
      </c>
    </row>
    <row r="8" spans="1:9">
      <c r="A8" s="4" t="s">
        <v>640</v>
      </c>
      <c r="B8" s="5" t="n">
        <v>4986</v>
      </c>
    </row>
    <row r="9" spans="1:9">
      <c r="A9" s="4" t="s">
        <v>641</v>
      </c>
      <c r="B9" s="5" t="n">
        <v>1430</v>
      </c>
      <c r="C9" s="7" t="n">
        <v>800</v>
      </c>
      <c r="F9" s="7" t="n">
        <v>630</v>
      </c>
    </row>
    <row r="10" spans="1:9">
      <c r="A10" s="4" t="s">
        <v>642</v>
      </c>
      <c r="B10" s="5" t="n">
        <v>25986</v>
      </c>
    </row>
    <row r="11" spans="1:9">
      <c r="A11" s="4" t="s">
        <v>632</v>
      </c>
      <c r="B11" s="5" t="n">
        <v>6760</v>
      </c>
    </row>
    <row r="12" spans="1:9">
      <c r="A12" s="4" t="s">
        <v>75</v>
      </c>
      <c r="B12" s="5" t="n">
        <v>13556</v>
      </c>
    </row>
    <row r="13" spans="1:9">
      <c r="A13" s="4" t="s">
        <v>643</v>
      </c>
    </row>
    <row r="14" spans="1:9">
      <c r="A14" s="3" t="s">
        <v>603</v>
      </c>
    </row>
    <row r="15" spans="1:9">
      <c r="A15" s="4" t="s">
        <v>632</v>
      </c>
      <c r="B15" s="7" t="n">
        <v>6500</v>
      </c>
    </row>
    <row r="16" spans="1:9">
      <c r="A16" s="4" t="s">
        <v>644</v>
      </c>
      <c r="B16" s="4" t="s">
        <v>645</v>
      </c>
    </row>
    <row r="17" spans="1:9">
      <c r="A17" s="4" t="s">
        <v>646</v>
      </c>
    </row>
    <row r="18" spans="1:9">
      <c r="A18" s="3" t="s">
        <v>603</v>
      </c>
    </row>
    <row r="19" spans="1:9">
      <c r="A19" s="4" t="s">
        <v>632</v>
      </c>
      <c r="B19" s="7" t="n">
        <v>80</v>
      </c>
    </row>
    <row r="20" spans="1:9">
      <c r="A20" s="4" t="s">
        <v>644</v>
      </c>
      <c r="B20" s="4" t="s">
        <v>531</v>
      </c>
    </row>
    <row r="21" spans="1:9">
      <c r="A21" s="4" t="s">
        <v>647</v>
      </c>
    </row>
    <row r="22" spans="1:9">
      <c r="A22" s="3" t="s">
        <v>603</v>
      </c>
    </row>
    <row r="23" spans="1:9">
      <c r="A23" s="4" t="s">
        <v>632</v>
      </c>
      <c r="B23" s="7" t="n">
        <v>180</v>
      </c>
    </row>
    <row r="24" spans="1:9">
      <c r="A24" s="4" t="s">
        <v>644</v>
      </c>
      <c r="B24" s="4" t="s">
        <v>463</v>
      </c>
    </row>
    <row r="25" spans="1:9">
      <c r="A25" s="4" t="s">
        <v>648</v>
      </c>
    </row>
    <row r="26" spans="1:9">
      <c r="A26" s="3" t="s">
        <v>603</v>
      </c>
    </row>
    <row r="27" spans="1:9">
      <c r="A27" s="4" t="s">
        <v>649</v>
      </c>
      <c r="B27" s="7" t="n">
        <v>18000</v>
      </c>
    </row>
    <row r="28" spans="1:9">
      <c r="A28" s="4" t="s">
        <v>650</v>
      </c>
    </row>
    <row r="29" spans="1:9">
      <c r="A29" s="3" t="s">
        <v>603</v>
      </c>
    </row>
    <row r="30" spans="1:9">
      <c r="A30" s="4" t="s">
        <v>640</v>
      </c>
      <c r="B30" s="5" t="n">
        <v>1100</v>
      </c>
    </row>
    <row r="31" spans="1:9">
      <c r="A31" s="4" t="s">
        <v>651</v>
      </c>
    </row>
    <row r="32" spans="1:9">
      <c r="A32" s="3" t="s">
        <v>603</v>
      </c>
    </row>
    <row r="33" spans="1:9">
      <c r="A33" s="4" t="s">
        <v>640</v>
      </c>
      <c r="B33" s="7" t="n">
        <v>35000</v>
      </c>
    </row>
    <row r="34" spans="1:9">
      <c r="A34" s="4" t="s">
        <v>652</v>
      </c>
    </row>
    <row r="35" spans="1:9">
      <c r="A35" s="3" t="s">
        <v>603</v>
      </c>
    </row>
    <row r="36" spans="1:9">
      <c r="A36" s="4" t="s">
        <v>653</v>
      </c>
      <c r="D36" s="7" t="n">
        <v>38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638</v>
      </c>
      <c r="C1" s="2" t="s">
        <v>65</v>
      </c>
    </row>
    <row r="2" spans="1:3">
      <c r="A2" s="3" t="s">
        <v>603</v>
      </c>
    </row>
    <row r="3" spans="1:3">
      <c r="A3" s="4" t="s">
        <v>639</v>
      </c>
      <c r="B3" s="7" t="n">
        <v>3000</v>
      </c>
      <c r="C3" s="7" t="n">
        <v>21000</v>
      </c>
    </row>
    <row r="4" spans="1:3">
      <c r="A4" s="4" t="s">
        <v>624</v>
      </c>
      <c r="B4" s="5" t="n">
        <v>21000</v>
      </c>
    </row>
    <row r="5" spans="1:3">
      <c r="A5" s="4" t="s">
        <v>655</v>
      </c>
    </row>
    <row r="6" spans="1:3">
      <c r="A6" s="3" t="s">
        <v>603</v>
      </c>
    </row>
    <row r="7" spans="1:3">
      <c r="A7" s="4" t="s">
        <v>649</v>
      </c>
      <c r="B7" s="7" t="n">
        <v>18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6</v>
      </c>
      <c r="B1" s="2" t="s">
        <v>2</v>
      </c>
      <c r="C1" s="2" t="s">
        <v>445</v>
      </c>
      <c r="D1" s="2" t="s">
        <v>446</v>
      </c>
      <c r="E1" s="2" t="s">
        <v>447</v>
      </c>
      <c r="F1" s="2" t="s">
        <v>65</v>
      </c>
      <c r="G1" s="2" t="s">
        <v>638</v>
      </c>
      <c r="H1" s="2" t="s">
        <v>114</v>
      </c>
    </row>
    <row r="2" spans="1:8">
      <c r="A2" s="3" t="s">
        <v>603</v>
      </c>
    </row>
    <row r="3" spans="1:8">
      <c r="A3" s="4" t="s">
        <v>86</v>
      </c>
      <c r="B3" s="7" t="n">
        <v>-1130</v>
      </c>
      <c r="C3" s="7" t="n">
        <v>-75573</v>
      </c>
      <c r="D3" s="7" t="n">
        <v>-75573</v>
      </c>
      <c r="E3" s="7" t="n">
        <v>-77163</v>
      </c>
      <c r="F3" s="7" t="n">
        <v>-4986</v>
      </c>
    </row>
    <row r="4" spans="1:8">
      <c r="A4" s="4" t="s">
        <v>75</v>
      </c>
      <c r="B4" s="7" t="n">
        <v>55384</v>
      </c>
      <c r="C4" s="7" t="n">
        <v>194838</v>
      </c>
      <c r="D4" s="7" t="n">
        <v>195067</v>
      </c>
      <c r="E4" s="7" t="n">
        <v>194797</v>
      </c>
      <c r="F4" s="7" t="n">
        <v>59798</v>
      </c>
      <c r="H4" s="7" t="n">
        <v>46242</v>
      </c>
    </row>
    <row r="5" spans="1:8">
      <c r="A5" s="4" t="s">
        <v>217</v>
      </c>
    </row>
    <row r="6" spans="1:8">
      <c r="A6" s="3" t="s">
        <v>603</v>
      </c>
    </row>
    <row r="7" spans="1:8">
      <c r="A7" s="4" t="s">
        <v>189</v>
      </c>
      <c r="G7" s="7" t="n">
        <v>1099</v>
      </c>
    </row>
    <row r="8" spans="1:8">
      <c r="A8" s="4" t="s">
        <v>188</v>
      </c>
      <c r="G8" s="5" t="n">
        <v>573</v>
      </c>
    </row>
    <row r="9" spans="1:8">
      <c r="A9" s="4" t="s">
        <v>626</v>
      </c>
      <c r="G9" s="5" t="n">
        <v>53</v>
      </c>
    </row>
    <row r="10" spans="1:8">
      <c r="A10" s="4" t="s">
        <v>627</v>
      </c>
      <c r="G10" s="5" t="n">
        <v>151</v>
      </c>
    </row>
    <row r="11" spans="1:8">
      <c r="A11" s="4" t="s">
        <v>657</v>
      </c>
      <c r="G11" s="5" t="n">
        <v>26</v>
      </c>
    </row>
    <row r="12" spans="1:8">
      <c r="A12" s="4" t="s">
        <v>658</v>
      </c>
      <c r="G12" s="5" t="n">
        <v>4715</v>
      </c>
    </row>
    <row r="13" spans="1:8">
      <c r="A13" s="4" t="s">
        <v>629</v>
      </c>
      <c r="G13" s="5" t="n">
        <v>-947</v>
      </c>
    </row>
    <row r="14" spans="1:8">
      <c r="A14" s="4" t="s">
        <v>86</v>
      </c>
      <c r="G14" s="5" t="n">
        <v>-4986</v>
      </c>
    </row>
    <row r="15" spans="1:8">
      <c r="A15" s="4" t="s">
        <v>631</v>
      </c>
      <c r="G15" s="5" t="n">
        <v>684</v>
      </c>
    </row>
    <row r="16" spans="1:8">
      <c r="A16" s="4" t="s">
        <v>632</v>
      </c>
      <c r="G16" s="5" t="n">
        <v>6760</v>
      </c>
    </row>
    <row r="17" spans="1:8">
      <c r="A17" s="4" t="s">
        <v>75</v>
      </c>
      <c r="G17" s="5" t="n">
        <v>13556</v>
      </c>
    </row>
    <row r="18" spans="1:8">
      <c r="A18" s="4" t="s">
        <v>633</v>
      </c>
      <c r="G18" s="7" t="n">
        <v>2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558</v>
      </c>
    </row>
    <row r="3" spans="1:2">
      <c r="A3" s="3" t="s">
        <v>603</v>
      </c>
    </row>
    <row r="4" spans="1:2">
      <c r="A4" s="4" t="s">
        <v>116</v>
      </c>
      <c r="B4" s="7" t="n">
        <v>4809</v>
      </c>
    </row>
    <row r="5" spans="1:2">
      <c r="A5" s="4" t="s">
        <v>636</v>
      </c>
      <c r="B5" s="7" t="n">
        <v>-26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661</v>
      </c>
      <c r="C1" s="2" t="s">
        <v>566</v>
      </c>
      <c r="D1" s="2" t="s">
        <v>65</v>
      </c>
      <c r="E1" s="2" t="s">
        <v>114</v>
      </c>
    </row>
    <row r="2" spans="1:5">
      <c r="A2" s="3" t="s">
        <v>662</v>
      </c>
    </row>
    <row r="3" spans="1:5">
      <c r="A3" s="4" t="s">
        <v>663</v>
      </c>
      <c r="D3" s="7" t="n">
        <v>3000</v>
      </c>
      <c r="E3" s="7" t="n">
        <v>51000</v>
      </c>
    </row>
    <row r="4" spans="1:5">
      <c r="A4" s="4" t="s">
        <v>664</v>
      </c>
    </row>
    <row r="5" spans="1:5">
      <c r="A5" s="3" t="s">
        <v>662</v>
      </c>
    </row>
    <row r="6" spans="1:5">
      <c r="A6" s="4" t="s">
        <v>663</v>
      </c>
      <c r="B6" s="7" t="n">
        <v>54000</v>
      </c>
    </row>
    <row r="7" spans="1:5">
      <c r="A7" s="4" t="s">
        <v>665</v>
      </c>
      <c r="B7" s="5" t="n">
        <v>3000</v>
      </c>
    </row>
    <row r="8" spans="1:5">
      <c r="A8" s="4" t="s">
        <v>666</v>
      </c>
      <c r="B8" s="5" t="n">
        <v>-51000</v>
      </c>
      <c r="C8" s="7" t="n">
        <v>3000</v>
      </c>
    </row>
    <row r="9" spans="1:5">
      <c r="A9" s="4" t="s">
        <v>667</v>
      </c>
      <c r="B9" s="5" t="n">
        <v>5000</v>
      </c>
    </row>
    <row r="10" spans="1:5">
      <c r="A10" s="4" t="s">
        <v>668</v>
      </c>
      <c r="B10" s="7" t="n">
        <v>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9</v>
      </c>
      <c r="B1" s="2" t="s">
        <v>661</v>
      </c>
      <c r="C1" s="2" t="s">
        <v>566</v>
      </c>
      <c r="D1" s="2" t="s">
        <v>2</v>
      </c>
      <c r="E1" s="2" t="s">
        <v>65</v>
      </c>
      <c r="F1" s="2" t="s">
        <v>114</v>
      </c>
    </row>
    <row r="2" spans="1:6">
      <c r="A2" s="3" t="s">
        <v>662</v>
      </c>
    </row>
    <row r="3" spans="1:6">
      <c r="A3" s="4" t="s">
        <v>129</v>
      </c>
      <c r="D3" s="7" t="n">
        <v>0</v>
      </c>
      <c r="E3" s="7" t="n">
        <v>0</v>
      </c>
      <c r="F3" s="7" t="n">
        <v>34090</v>
      </c>
    </row>
    <row r="4" spans="1:6">
      <c r="A4" s="4" t="s">
        <v>664</v>
      </c>
    </row>
    <row r="5" spans="1:6">
      <c r="A5" s="3" t="s">
        <v>662</v>
      </c>
    </row>
    <row r="6" spans="1:6">
      <c r="A6" s="4" t="s">
        <v>670</v>
      </c>
      <c r="B6" s="7" t="n">
        <v>51000</v>
      </c>
      <c r="C6" s="7" t="n">
        <v>-3000</v>
      </c>
    </row>
    <row r="7" spans="1:6">
      <c r="A7" s="4" t="s">
        <v>69</v>
      </c>
      <c r="B7" s="5" t="n">
        <v>-2893</v>
      </c>
    </row>
    <row r="8" spans="1:6">
      <c r="A8" s="4" t="s">
        <v>73</v>
      </c>
      <c r="B8" s="5" t="n">
        <v>-1299</v>
      </c>
    </row>
    <row r="9" spans="1:6">
      <c r="A9" s="4" t="s">
        <v>75</v>
      </c>
      <c r="B9" s="5" t="n">
        <v>-8645</v>
      </c>
    </row>
    <row r="10" spans="1:6">
      <c r="A10" s="4" t="s">
        <v>76</v>
      </c>
      <c r="B10" s="5" t="n">
        <v>-280</v>
      </c>
    </row>
    <row r="11" spans="1:6">
      <c r="A11" s="4" t="s">
        <v>671</v>
      </c>
      <c r="B11" s="5" t="n">
        <v>-3793</v>
      </c>
    </row>
    <row r="12" spans="1:6">
      <c r="A12" s="4" t="s">
        <v>129</v>
      </c>
      <c r="B12" s="7" t="n">
        <v>340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80"/>
  </cols>
  <sheetData>
    <row r="1" spans="1:6">
      <c r="A1" s="1" t="s">
        <v>672</v>
      </c>
      <c r="B1" s="2" t="s">
        <v>673</v>
      </c>
      <c r="C1" s="2" t="s">
        <v>674</v>
      </c>
      <c r="D1" s="2" t="s">
        <v>675</v>
      </c>
      <c r="E1" s="2" t="s">
        <v>676</v>
      </c>
      <c r="F1" s="2" t="s">
        <v>2</v>
      </c>
    </row>
    <row r="2" spans="1:6">
      <c r="A2" s="3" t="s">
        <v>677</v>
      </c>
    </row>
    <row r="3" spans="1:6">
      <c r="A3" s="4" t="s">
        <v>678</v>
      </c>
      <c r="F3" s="4" t="s">
        <v>679</v>
      </c>
    </row>
    <row r="4" spans="1:6">
      <c r="A4" s="4" t="s">
        <v>680</v>
      </c>
      <c r="F4" s="4" t="s">
        <v>679</v>
      </c>
    </row>
    <row r="5" spans="1:6">
      <c r="A5" s="4" t="s">
        <v>681</v>
      </c>
      <c r="F5" s="5" t="n">
        <v>584297</v>
      </c>
    </row>
    <row r="6" spans="1:6">
      <c r="A6" s="4" t="s">
        <v>682</v>
      </c>
    </row>
    <row r="7" spans="1:6">
      <c r="A7" s="3" t="s">
        <v>677</v>
      </c>
    </row>
    <row r="8" spans="1:6">
      <c r="A8" s="4" t="s">
        <v>683</v>
      </c>
      <c r="F8" s="5" t="n">
        <v>5726035</v>
      </c>
    </row>
    <row r="9" spans="1:6">
      <c r="A9" s="4" t="s">
        <v>501</v>
      </c>
    </row>
    <row r="10" spans="1:6">
      <c r="A10" s="3" t="s">
        <v>677</v>
      </c>
    </row>
    <row r="11" spans="1:6">
      <c r="A11" s="4" t="s">
        <v>684</v>
      </c>
      <c r="F11" s="7" t="n">
        <v>1627</v>
      </c>
    </row>
    <row r="12" spans="1:6">
      <c r="A12" s="4" t="s">
        <v>685</v>
      </c>
      <c r="F12" s="4" t="s">
        <v>470</v>
      </c>
    </row>
    <row r="13" spans="1:6">
      <c r="A13" s="4" t="s">
        <v>686</v>
      </c>
    </row>
    <row r="14" spans="1:6">
      <c r="A14" s="3" t="s">
        <v>677</v>
      </c>
    </row>
    <row r="15" spans="1:6">
      <c r="A15" s="4" t="s">
        <v>684</v>
      </c>
      <c r="F15" s="7" t="n">
        <v>2676</v>
      </c>
    </row>
    <row r="16" spans="1:6">
      <c r="A16" s="4" t="s">
        <v>685</v>
      </c>
      <c r="F16" s="4" t="s">
        <v>687</v>
      </c>
    </row>
    <row r="17" spans="1:6">
      <c r="A17" s="4" t="s">
        <v>688</v>
      </c>
      <c r="F17" s="5" t="n">
        <v>792803</v>
      </c>
    </row>
    <row r="18" spans="1:6">
      <c r="A18" s="4" t="s">
        <v>689</v>
      </c>
    </row>
    <row r="19" spans="1:6">
      <c r="A19" s="3" t="s">
        <v>677</v>
      </c>
    </row>
    <row r="20" spans="1:6">
      <c r="A20" s="4" t="s">
        <v>688</v>
      </c>
      <c r="F20" s="5" t="n">
        <v>625881</v>
      </c>
    </row>
    <row r="21" spans="1:6">
      <c r="A21" s="4" t="s">
        <v>690</v>
      </c>
    </row>
    <row r="22" spans="1:6">
      <c r="A22" s="3" t="s">
        <v>677</v>
      </c>
    </row>
    <row r="23" spans="1:6">
      <c r="A23" s="4" t="s">
        <v>688</v>
      </c>
      <c r="F23" s="5" t="n">
        <v>166922</v>
      </c>
    </row>
    <row r="24" spans="1:6">
      <c r="A24" s="4" t="s">
        <v>383</v>
      </c>
    </row>
    <row r="25" spans="1:6">
      <c r="A25" s="3" t="s">
        <v>677</v>
      </c>
    </row>
    <row r="26" spans="1:6">
      <c r="A26" s="4" t="s">
        <v>684</v>
      </c>
      <c r="F26" s="7" t="n">
        <v>815</v>
      </c>
    </row>
    <row r="27" spans="1:6">
      <c r="A27" s="4" t="s">
        <v>685</v>
      </c>
      <c r="F27" s="4" t="s">
        <v>691</v>
      </c>
    </row>
    <row r="28" spans="1:6">
      <c r="A28" s="4" t="s">
        <v>688</v>
      </c>
      <c r="F28" s="5" t="n">
        <v>226352</v>
      </c>
    </row>
    <row r="29" spans="1:6">
      <c r="A29" s="4" t="s">
        <v>692</v>
      </c>
    </row>
    <row r="30" spans="1:6">
      <c r="A30" s="3" t="s">
        <v>677</v>
      </c>
    </row>
    <row r="31" spans="1:6">
      <c r="A31" s="4" t="s">
        <v>688</v>
      </c>
      <c r="F31" s="5" t="n">
        <v>226352</v>
      </c>
    </row>
    <row r="32" spans="1:6">
      <c r="A32" s="4" t="s">
        <v>693</v>
      </c>
    </row>
    <row r="33" spans="1:6">
      <c r="A33" s="3" t="s">
        <v>677</v>
      </c>
    </row>
    <row r="34" spans="1:6">
      <c r="A34" s="4" t="s">
        <v>688</v>
      </c>
      <c r="C34" s="5" t="n">
        <v>850000</v>
      </c>
    </row>
    <row r="35" spans="1:6">
      <c r="A35" s="4" t="s">
        <v>694</v>
      </c>
    </row>
    <row r="36" spans="1:6">
      <c r="A36" s="3" t="s">
        <v>677</v>
      </c>
    </row>
    <row r="37" spans="1:6">
      <c r="A37" s="4" t="s">
        <v>688</v>
      </c>
      <c r="C37" s="5" t="n">
        <v>150000</v>
      </c>
    </row>
    <row r="38" spans="1:6">
      <c r="A38" s="4" t="s">
        <v>695</v>
      </c>
    </row>
    <row r="39" spans="1:6">
      <c r="A39" s="3" t="s">
        <v>677</v>
      </c>
    </row>
    <row r="40" spans="1:6">
      <c r="A40" s="4" t="s">
        <v>696</v>
      </c>
      <c r="E40" s="9" t="n">
        <v>3.2</v>
      </c>
    </row>
    <row r="41" spans="1:6">
      <c r="A41" s="4" t="s">
        <v>697</v>
      </c>
      <c r="E41" s="4" t="s">
        <v>698</v>
      </c>
    </row>
    <row r="42" spans="1:6">
      <c r="A42" s="4" t="s">
        <v>699</v>
      </c>
    </row>
    <row r="43" spans="1:6">
      <c r="A43" s="3" t="s">
        <v>677</v>
      </c>
    </row>
    <row r="44" spans="1:6">
      <c r="A44" s="4" t="s">
        <v>700</v>
      </c>
      <c r="E44" s="5" t="n">
        <v>650000</v>
      </c>
    </row>
    <row r="45" spans="1:6">
      <c r="A45" s="4" t="s">
        <v>701</v>
      </c>
      <c r="F45" s="4" t="s">
        <v>702</v>
      </c>
    </row>
    <row r="46" spans="1:6">
      <c r="A46" s="4" t="s">
        <v>703</v>
      </c>
    </row>
    <row r="47" spans="1:6">
      <c r="A47" s="3" t="s">
        <v>677</v>
      </c>
    </row>
    <row r="48" spans="1:6">
      <c r="A48" s="4" t="s">
        <v>700</v>
      </c>
      <c r="E48" s="5" t="n">
        <v>650000</v>
      </c>
    </row>
    <row r="49" spans="1:6">
      <c r="A49" s="4" t="s">
        <v>701</v>
      </c>
      <c r="F49" s="4" t="s">
        <v>704</v>
      </c>
    </row>
    <row r="50" spans="1:6">
      <c r="A50" s="4" t="s">
        <v>705</v>
      </c>
    </row>
    <row r="51" spans="1:6">
      <c r="A51" s="3" t="s">
        <v>677</v>
      </c>
    </row>
    <row r="52" spans="1:6">
      <c r="A52" s="4" t="s">
        <v>700</v>
      </c>
      <c r="E52" s="5" t="n">
        <v>650000</v>
      </c>
    </row>
    <row r="53" spans="1:6">
      <c r="A53" s="4" t="s">
        <v>701</v>
      </c>
      <c r="F53" s="4" t="s">
        <v>706</v>
      </c>
    </row>
    <row r="54" spans="1:6">
      <c r="A54" s="4" t="s">
        <v>707</v>
      </c>
    </row>
    <row r="55" spans="1:6">
      <c r="A55" s="3" t="s">
        <v>677</v>
      </c>
    </row>
    <row r="56" spans="1:6">
      <c r="A56" s="4" t="s">
        <v>696</v>
      </c>
      <c r="D56" s="9" t="n">
        <v>4.55</v>
      </c>
    </row>
    <row r="57" spans="1:6">
      <c r="A57" s="4" t="s">
        <v>697</v>
      </c>
      <c r="D57" s="4" t="s">
        <v>708</v>
      </c>
    </row>
    <row r="58" spans="1:6">
      <c r="A58" s="4" t="s">
        <v>709</v>
      </c>
    </row>
    <row r="59" spans="1:6">
      <c r="A59" s="3" t="s">
        <v>677</v>
      </c>
    </row>
    <row r="60" spans="1:6">
      <c r="A60" s="4" t="s">
        <v>700</v>
      </c>
      <c r="D60" s="5" t="n">
        <v>102300</v>
      </c>
    </row>
    <row r="61" spans="1:6">
      <c r="A61" s="4" t="s">
        <v>701</v>
      </c>
      <c r="F61" s="4" t="s">
        <v>710</v>
      </c>
    </row>
    <row r="62" spans="1:6">
      <c r="A62" s="4" t="s">
        <v>711</v>
      </c>
    </row>
    <row r="63" spans="1:6">
      <c r="A63" s="3" t="s">
        <v>677</v>
      </c>
    </row>
    <row r="64" spans="1:6">
      <c r="A64" s="4" t="s">
        <v>700</v>
      </c>
      <c r="D64" s="5" t="n">
        <v>102300</v>
      </c>
    </row>
    <row r="65" spans="1:6">
      <c r="A65" s="4" t="s">
        <v>701</v>
      </c>
      <c r="F65" s="4" t="s">
        <v>712</v>
      </c>
    </row>
    <row r="66" spans="1:6">
      <c r="A66" s="4" t="s">
        <v>713</v>
      </c>
    </row>
    <row r="67" spans="1:6">
      <c r="A67" s="3" t="s">
        <v>677</v>
      </c>
    </row>
    <row r="68" spans="1:6">
      <c r="A68" s="4" t="s">
        <v>700</v>
      </c>
      <c r="D68" s="5" t="n">
        <v>102300</v>
      </c>
    </row>
    <row r="69" spans="1:6">
      <c r="A69" s="4" t="s">
        <v>701</v>
      </c>
      <c r="F69" s="4" t="s">
        <v>714</v>
      </c>
    </row>
    <row r="70" spans="1:6">
      <c r="A70" s="4" t="s">
        <v>715</v>
      </c>
    </row>
    <row r="71" spans="1:6">
      <c r="A71" s="3" t="s">
        <v>677</v>
      </c>
    </row>
    <row r="72" spans="1:6">
      <c r="A72" s="4" t="s">
        <v>696</v>
      </c>
      <c r="B72" s="9" t="n">
        <v>2.09</v>
      </c>
    </row>
    <row r="73" spans="1:6">
      <c r="A73" s="4" t="s">
        <v>716</v>
      </c>
    </row>
    <row r="74" spans="1:6">
      <c r="A74" s="3" t="s">
        <v>677</v>
      </c>
    </row>
    <row r="75" spans="1:6">
      <c r="A75" s="4" t="s">
        <v>700</v>
      </c>
      <c r="B75" s="5" t="n">
        <v>62799</v>
      </c>
    </row>
    <row r="76" spans="1:6">
      <c r="A76" s="4" t="s">
        <v>701</v>
      </c>
      <c r="F76" s="4" t="s">
        <v>717</v>
      </c>
    </row>
    <row r="77" spans="1:6">
      <c r="A77" s="4" t="s">
        <v>718</v>
      </c>
    </row>
    <row r="78" spans="1:6">
      <c r="A78" s="3" t="s">
        <v>677</v>
      </c>
    </row>
    <row r="79" spans="1:6">
      <c r="A79" s="4" t="s">
        <v>700</v>
      </c>
      <c r="B79" s="5" t="n">
        <v>15700</v>
      </c>
    </row>
    <row r="80" spans="1:6">
      <c r="A80" s="4" t="s">
        <v>701</v>
      </c>
      <c r="F80" s="4" t="s">
        <v>719</v>
      </c>
    </row>
    <row r="81" spans="1:6">
      <c r="A81" s="4" t="s">
        <v>720</v>
      </c>
    </row>
    <row r="82" spans="1:6">
      <c r="A82" s="3" t="s">
        <v>677</v>
      </c>
    </row>
    <row r="83" spans="1:6">
      <c r="A83" s="4" t="s">
        <v>681</v>
      </c>
      <c r="E83" s="5" t="n">
        <v>1950000</v>
      </c>
    </row>
    <row r="84" spans="1:6">
      <c r="A84" s="4" t="s">
        <v>721</v>
      </c>
    </row>
    <row r="85" spans="1:6">
      <c r="A85" s="3" t="s">
        <v>677</v>
      </c>
    </row>
    <row r="86" spans="1:6">
      <c r="A86" s="4" t="s">
        <v>681</v>
      </c>
      <c r="D86" s="5" t="n">
        <v>306900</v>
      </c>
    </row>
    <row r="87" spans="1:6">
      <c r="A87" s="4" t="s">
        <v>722</v>
      </c>
    </row>
    <row r="88" spans="1:6">
      <c r="A88" s="3" t="s">
        <v>677</v>
      </c>
    </row>
    <row r="89" spans="1:6">
      <c r="A89" s="4" t="s">
        <v>681</v>
      </c>
      <c r="B89" s="5" t="n">
        <v>188397</v>
      </c>
    </row>
    <row r="90" spans="1:6">
      <c r="A90" s="4" t="s">
        <v>723</v>
      </c>
    </row>
    <row r="91" spans="1:6">
      <c r="A91" s="3" t="s">
        <v>677</v>
      </c>
    </row>
    <row r="92" spans="1:6">
      <c r="A92" s="4" t="s">
        <v>700</v>
      </c>
      <c r="B92" s="5" t="n">
        <v>41866</v>
      </c>
    </row>
    <row r="93" spans="1:6">
      <c r="A93" s="4" t="s">
        <v>701</v>
      </c>
      <c r="F93" s="4" t="s">
        <v>717</v>
      </c>
    </row>
    <row r="94" spans="1:6">
      <c r="A94" s="4" t="s">
        <v>724</v>
      </c>
    </row>
    <row r="95" spans="1:6">
      <c r="A95" s="3" t="s">
        <v>677</v>
      </c>
    </row>
    <row r="96" spans="1:6">
      <c r="A96" s="4" t="s">
        <v>700</v>
      </c>
      <c r="B96" s="5" t="n">
        <v>10467</v>
      </c>
    </row>
    <row r="97" spans="1:6">
      <c r="A97" s="4" t="s">
        <v>701</v>
      </c>
      <c r="F97" s="4" t="s">
        <v>725</v>
      </c>
    </row>
    <row r="98" spans="1:6">
      <c r="A98" s="4" t="s">
        <v>726</v>
      </c>
    </row>
    <row r="99" spans="1:6">
      <c r="A99" s="3" t="s">
        <v>677</v>
      </c>
    </row>
    <row r="100" spans="1:6">
      <c r="A100" s="4" t="s">
        <v>688</v>
      </c>
      <c r="D100" s="5" t="n">
        <v>109890</v>
      </c>
    </row>
    <row r="101" spans="1:6">
      <c r="A101" s="4" t="s">
        <v>727</v>
      </c>
    </row>
    <row r="102" spans="1:6">
      <c r="A102" s="3" t="s">
        <v>677</v>
      </c>
    </row>
    <row r="103" spans="1:6">
      <c r="A103" s="4" t="s">
        <v>688</v>
      </c>
      <c r="B103" s="5" t="n">
        <v>125598</v>
      </c>
    </row>
    <row r="104" spans="1:6">
      <c r="A104" s="4" t="s">
        <v>530</v>
      </c>
    </row>
    <row r="105" spans="1:6">
      <c r="A105" s="3" t="s">
        <v>677</v>
      </c>
    </row>
    <row r="106" spans="1:6">
      <c r="A106" s="4" t="s">
        <v>728</v>
      </c>
      <c r="F106" s="4" t="s">
        <v>467</v>
      </c>
    </row>
    <row r="107" spans="1:6">
      <c r="A107" s="4" t="s">
        <v>729</v>
      </c>
    </row>
    <row r="108" spans="1:6">
      <c r="A108" s="3" t="s">
        <v>677</v>
      </c>
    </row>
    <row r="109" spans="1:6">
      <c r="A109" s="4" t="s">
        <v>730</v>
      </c>
      <c r="F109" s="4" t="s">
        <v>531</v>
      </c>
    </row>
    <row r="110" spans="1:6">
      <c r="A110" s="4" t="s">
        <v>731</v>
      </c>
    </row>
    <row r="111" spans="1:6">
      <c r="A111" s="3" t="s">
        <v>677</v>
      </c>
    </row>
    <row r="112" spans="1:6">
      <c r="A112" s="4" t="s">
        <v>730</v>
      </c>
      <c r="F112" s="4" t="s">
        <v>531</v>
      </c>
    </row>
    <row r="113" spans="1:6">
      <c r="A113" s="4" t="s">
        <v>514</v>
      </c>
    </row>
    <row r="114" spans="1:6">
      <c r="A114" s="3" t="s">
        <v>677</v>
      </c>
    </row>
    <row r="115" spans="1:6">
      <c r="A115" s="4" t="s">
        <v>728</v>
      </c>
      <c r="F115" s="4" t="s">
        <v>465</v>
      </c>
    </row>
    <row r="116" spans="1:6">
      <c r="A116" s="4" t="s">
        <v>732</v>
      </c>
    </row>
    <row r="117" spans="1:6">
      <c r="A117" s="3" t="s">
        <v>677</v>
      </c>
    </row>
    <row r="118" spans="1:6">
      <c r="A118" s="4" t="s">
        <v>730</v>
      </c>
      <c r="F118" s="4" t="s">
        <v>467</v>
      </c>
    </row>
    <row r="119" spans="1:6">
      <c r="A119" s="4" t="s">
        <v>733</v>
      </c>
    </row>
    <row r="120" spans="1:6">
      <c r="A120" s="3" t="s">
        <v>677</v>
      </c>
    </row>
    <row r="121" spans="1:6">
      <c r="A121" s="4" t="s">
        <v>730</v>
      </c>
      <c r="F121" s="4" t="s">
        <v>4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34</v>
      </c>
      <c r="B1" s="2" t="s">
        <v>1</v>
      </c>
    </row>
    <row r="2" spans="1:4">
      <c r="B2" s="2" t="s">
        <v>2</v>
      </c>
      <c r="C2" s="2" t="s">
        <v>65</v>
      </c>
      <c r="D2" s="2" t="s">
        <v>114</v>
      </c>
    </row>
    <row r="3" spans="1:4">
      <c r="A3" s="3" t="s">
        <v>245</v>
      </c>
    </row>
    <row r="4" spans="1:4">
      <c r="A4" s="4" t="s">
        <v>735</v>
      </c>
      <c r="B4" s="4" t="s">
        <v>736</v>
      </c>
      <c r="C4" s="4" t="s">
        <v>736</v>
      </c>
      <c r="D4" s="4" t="s">
        <v>736</v>
      </c>
    </row>
    <row r="5" spans="1:4">
      <c r="A5" s="4" t="s">
        <v>737</v>
      </c>
      <c r="B5" s="4" t="s">
        <v>738</v>
      </c>
      <c r="C5" s="4" t="s">
        <v>739</v>
      </c>
      <c r="D5" s="4" t="s">
        <v>740</v>
      </c>
    </row>
    <row r="6" spans="1:4">
      <c r="A6" s="4" t="s">
        <v>741</v>
      </c>
      <c r="B6" s="4" t="s">
        <v>742</v>
      </c>
      <c r="C6" s="4" t="s">
        <v>743</v>
      </c>
      <c r="D6" s="4" t="s">
        <v>744</v>
      </c>
    </row>
    <row r="7" spans="1:4">
      <c r="A7" s="4" t="s">
        <v>745</v>
      </c>
      <c r="B7" s="4" t="s">
        <v>746</v>
      </c>
      <c r="C7" s="4" t="s">
        <v>746</v>
      </c>
      <c r="D7" s="4" t="s">
        <v>7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47</v>
      </c>
      <c r="B1" s="2" t="s">
        <v>1</v>
      </c>
    </row>
    <row r="2" spans="1:2">
      <c r="B2" s="2" t="s">
        <v>477</v>
      </c>
    </row>
    <row r="3" spans="1:2">
      <c r="A3" s="3" t="s">
        <v>245</v>
      </c>
    </row>
    <row r="4" spans="1:2">
      <c r="A4" s="4" t="s">
        <v>748</v>
      </c>
      <c r="B4" s="5" t="n">
        <v>4275744</v>
      </c>
    </row>
    <row r="5" spans="1:2">
      <c r="A5" s="4" t="s">
        <v>681</v>
      </c>
      <c r="B5" s="5" t="n">
        <v>584297</v>
      </c>
    </row>
    <row r="6" spans="1:2">
      <c r="A6" s="4" t="s">
        <v>749</v>
      </c>
      <c r="B6" s="5" t="n">
        <v>-118500</v>
      </c>
    </row>
    <row r="7" spans="1:2">
      <c r="A7" s="4" t="s">
        <v>750</v>
      </c>
      <c r="B7" s="5" t="n">
        <v>-205080</v>
      </c>
    </row>
    <row r="8" spans="1:2">
      <c r="A8" s="4" t="s">
        <v>748</v>
      </c>
      <c r="B8" s="5" t="n">
        <v>4536461</v>
      </c>
    </row>
    <row r="9" spans="1:2">
      <c r="A9" s="4" t="s">
        <v>751</v>
      </c>
      <c r="B9" s="5" t="n">
        <v>4301432</v>
      </c>
    </row>
    <row r="10" spans="1:2">
      <c r="A10" s="4" t="s">
        <v>752</v>
      </c>
      <c r="B10" s="5" t="n">
        <v>1085814</v>
      </c>
    </row>
    <row r="11" spans="1:2">
      <c r="A11" s="4" t="s">
        <v>753</v>
      </c>
      <c r="B11" s="5" t="n">
        <v>4186650</v>
      </c>
    </row>
    <row r="12" spans="1:2">
      <c r="A12" s="4" t="s">
        <v>754</v>
      </c>
      <c r="B12" s="9" t="n">
        <v>3.76</v>
      </c>
    </row>
    <row r="13" spans="1:2">
      <c r="A13" s="4" t="s">
        <v>755</v>
      </c>
      <c r="B13" s="10" t="n">
        <v>3.85</v>
      </c>
    </row>
    <row r="14" spans="1:2">
      <c r="A14" s="4" t="s">
        <v>756</v>
      </c>
      <c r="B14" s="10" t="n">
        <v>3.34</v>
      </c>
    </row>
    <row r="15" spans="1:2">
      <c r="A15" s="4" t="s">
        <v>757</v>
      </c>
      <c r="B15" s="10" t="n">
        <v>4.46</v>
      </c>
    </row>
    <row r="16" spans="1:2">
      <c r="A16" s="4" t="s">
        <v>754</v>
      </c>
      <c r="B16" s="10" t="n">
        <v>3.75</v>
      </c>
    </row>
    <row r="17" spans="1:2">
      <c r="A17" s="4" t="s">
        <v>758</v>
      </c>
      <c r="B17" s="10" t="n">
        <v>3.73</v>
      </c>
    </row>
    <row r="18" spans="1:2">
      <c r="A18" s="4" t="s">
        <v>759</v>
      </c>
      <c r="B18" s="9" t="n">
        <v>4.1</v>
      </c>
    </row>
    <row r="19" spans="1:2">
      <c r="A19" s="4" t="s">
        <v>760</v>
      </c>
      <c r="B19" s="4" t="s">
        <v>761</v>
      </c>
    </row>
    <row r="20" spans="1:2">
      <c r="A20" s="4" t="s">
        <v>762</v>
      </c>
      <c r="B20" s="4" t="s">
        <v>763</v>
      </c>
    </row>
    <row r="21" spans="1:2">
      <c r="A21" s="4" t="s">
        <v>764</v>
      </c>
      <c r="B21" s="4" t="s">
        <v>765</v>
      </c>
    </row>
    <row r="22" spans="1:2">
      <c r="A22" s="4" t="s">
        <v>766</v>
      </c>
      <c r="B22" s="7" t="n">
        <v>124</v>
      </c>
    </row>
    <row r="23" spans="1:2">
      <c r="A23" s="4" t="s">
        <v>767</v>
      </c>
      <c r="B23" s="5" t="n">
        <v>97</v>
      </c>
    </row>
    <row r="24" spans="1:2">
      <c r="A24" s="4" t="s">
        <v>768</v>
      </c>
      <c r="B24" s="7"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65</v>
      </c>
      <c r="D2" s="2" t="s">
        <v>114</v>
      </c>
    </row>
    <row r="3" spans="1:4">
      <c r="A3" s="3" t="s">
        <v>245</v>
      </c>
    </row>
    <row r="4" spans="1:4">
      <c r="A4" s="4" t="s">
        <v>770</v>
      </c>
      <c r="B4" s="9" t="n">
        <v>1.56</v>
      </c>
      <c r="C4" s="9" t="n">
        <v>2.05</v>
      </c>
      <c r="D4" s="9" t="n">
        <v>1.66</v>
      </c>
    </row>
    <row r="5" spans="1:4">
      <c r="A5" s="4" t="s">
        <v>771</v>
      </c>
      <c r="B5" s="7" t="n">
        <v>161</v>
      </c>
      <c r="C5" s="7" t="n">
        <v>349</v>
      </c>
      <c r="D5" s="7" t="n">
        <v>27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0"/>
  </cols>
  <sheetData>
    <row r="1" spans="1:2">
      <c r="A1" s="1" t="s">
        <v>772</v>
      </c>
      <c r="B1" s="2" t="s">
        <v>1</v>
      </c>
    </row>
    <row r="2" spans="1:2">
      <c r="B2" s="2" t="s">
        <v>773</v>
      </c>
    </row>
    <row r="3" spans="1:2">
      <c r="A3" s="4" t="s">
        <v>686</v>
      </c>
    </row>
    <row r="4" spans="1:2">
      <c r="A4" s="3" t="s">
        <v>677</v>
      </c>
    </row>
    <row r="5" spans="1:2">
      <c r="A5" s="4" t="s">
        <v>774</v>
      </c>
      <c r="B5" s="5" t="n">
        <v>1032715</v>
      </c>
    </row>
    <row r="6" spans="1:2">
      <c r="A6" s="4" t="s">
        <v>775</v>
      </c>
      <c r="B6" s="5" t="n">
        <v>792803</v>
      </c>
    </row>
    <row r="7" spans="1:2">
      <c r="A7" s="4" t="s">
        <v>776</v>
      </c>
      <c r="B7" s="5" t="n">
        <v>-516491</v>
      </c>
    </row>
    <row r="8" spans="1:2">
      <c r="A8" s="4" t="s">
        <v>777</v>
      </c>
      <c r="B8" s="5" t="n">
        <v>-81169</v>
      </c>
    </row>
    <row r="9" spans="1:2">
      <c r="A9" s="4" t="s">
        <v>778</v>
      </c>
      <c r="B9" s="5" t="n">
        <v>1227858</v>
      </c>
    </row>
    <row r="10" spans="1:2">
      <c r="A10" s="4" t="s">
        <v>779</v>
      </c>
      <c r="B10" s="9" t="n">
        <v>4.32</v>
      </c>
    </row>
    <row r="11" spans="1:2">
      <c r="A11" s="4" t="s">
        <v>780</v>
      </c>
      <c r="B11" s="10" t="n">
        <v>4.38</v>
      </c>
    </row>
    <row r="12" spans="1:2">
      <c r="A12" s="4" t="s">
        <v>781</v>
      </c>
      <c r="B12" s="10" t="n">
        <v>4.27</v>
      </c>
    </row>
    <row r="13" spans="1:2">
      <c r="A13" s="4" t="s">
        <v>782</v>
      </c>
      <c r="B13" s="10" t="n">
        <v>4.86</v>
      </c>
    </row>
    <row r="14" spans="1:2">
      <c r="A14" s="4" t="s">
        <v>783</v>
      </c>
      <c r="B14" s="9" t="n">
        <v>4.34</v>
      </c>
    </row>
    <row r="15" spans="1:2">
      <c r="A15" s="4" t="s">
        <v>383</v>
      </c>
    </row>
    <row r="16" spans="1:2">
      <c r="A16" s="3" t="s">
        <v>677</v>
      </c>
    </row>
    <row r="17" spans="1:2">
      <c r="A17" s="4" t="s">
        <v>775</v>
      </c>
      <c r="B17" s="5" t="n">
        <v>226352</v>
      </c>
    </row>
    <row r="18" spans="1:2">
      <c r="A18" s="4" t="s">
        <v>777</v>
      </c>
      <c r="B18" s="5" t="n">
        <v>-41770</v>
      </c>
    </row>
    <row r="19" spans="1:2">
      <c r="A19" s="4" t="s">
        <v>778</v>
      </c>
      <c r="B19" s="5" t="n">
        <v>184582</v>
      </c>
    </row>
    <row r="20" spans="1:2">
      <c r="A20" s="4" t="s">
        <v>780</v>
      </c>
      <c r="B20" s="9" t="n">
        <v>7.41</v>
      </c>
    </row>
    <row r="21" spans="1:2">
      <c r="A21" s="4" t="s">
        <v>782</v>
      </c>
      <c r="B21" s="10" t="n">
        <v>7.41</v>
      </c>
    </row>
    <row r="22" spans="1:2">
      <c r="A22" s="4" t="s">
        <v>783</v>
      </c>
      <c r="B22" s="9" t="n">
        <v>7.4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5</v>
      </c>
      <c r="D2" s="2" t="s">
        <v>114</v>
      </c>
    </row>
    <row r="3" spans="1:4">
      <c r="A3" s="3" t="s">
        <v>785</v>
      </c>
    </row>
    <row r="4" spans="1:4">
      <c r="A4" s="4" t="s">
        <v>163</v>
      </c>
      <c r="B4" s="7" t="n">
        <v>4367</v>
      </c>
      <c r="C4" s="7" t="n">
        <v>4745</v>
      </c>
      <c r="D4" s="7" t="n">
        <v>6762</v>
      </c>
    </row>
    <row r="5" spans="1:4">
      <c r="A5" s="4" t="s">
        <v>786</v>
      </c>
    </row>
    <row r="6" spans="1:4">
      <c r="A6" s="3" t="s">
        <v>785</v>
      </c>
    </row>
    <row r="7" spans="1:4">
      <c r="A7" s="4" t="s">
        <v>163</v>
      </c>
      <c r="B7" s="5" t="n">
        <v>144</v>
      </c>
      <c r="C7" s="5" t="n">
        <v>132</v>
      </c>
      <c r="D7" s="5" t="n">
        <v>132</v>
      </c>
    </row>
    <row r="8" spans="1:4">
      <c r="A8" s="4" t="s">
        <v>787</v>
      </c>
    </row>
    <row r="9" spans="1:4">
      <c r="A9" s="3" t="s">
        <v>785</v>
      </c>
    </row>
    <row r="10" spans="1:4">
      <c r="A10" s="4" t="s">
        <v>163</v>
      </c>
      <c r="B10" s="5" t="n">
        <v>4163</v>
      </c>
      <c r="C10" s="5" t="n">
        <v>4553</v>
      </c>
      <c r="D10" s="5" t="n">
        <v>6586</v>
      </c>
    </row>
    <row r="11" spans="1:4">
      <c r="A11" s="4" t="s">
        <v>788</v>
      </c>
    </row>
    <row r="12" spans="1:4">
      <c r="A12" s="3" t="s">
        <v>785</v>
      </c>
    </row>
    <row r="13" spans="1:4">
      <c r="A13" s="4" t="s">
        <v>163</v>
      </c>
      <c r="B13" s="7" t="n">
        <v>60</v>
      </c>
      <c r="C13" s="7" t="n">
        <v>60</v>
      </c>
      <c r="D13" s="7" t="n">
        <v>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789</v>
      </c>
      <c r="B1" s="2" t="s">
        <v>2</v>
      </c>
      <c r="C1" s="2" t="s">
        <v>445</v>
      </c>
      <c r="D1" s="2" t="s">
        <v>446</v>
      </c>
      <c r="E1" s="2" t="s">
        <v>447</v>
      </c>
      <c r="F1" s="2" t="s">
        <v>65</v>
      </c>
    </row>
    <row r="2" spans="1:6">
      <c r="A2" s="3" t="s">
        <v>247</v>
      </c>
    </row>
    <row r="3" spans="1:6">
      <c r="A3" s="4" t="s">
        <v>790</v>
      </c>
      <c r="B3" s="7" t="n">
        <v>29552</v>
      </c>
      <c r="F3" s="7" t="n">
        <v>24211</v>
      </c>
    </row>
    <row r="4" spans="1:6">
      <c r="A4" s="4" t="s">
        <v>791</v>
      </c>
      <c r="B4" s="5" t="n">
        <v>35740</v>
      </c>
      <c r="F4" s="5" t="n">
        <v>31796</v>
      </c>
    </row>
    <row r="5" spans="1:6">
      <c r="A5" s="4" t="s">
        <v>792</v>
      </c>
      <c r="B5" s="5" t="n">
        <v>65494</v>
      </c>
      <c r="F5" s="5" t="n">
        <v>51648</v>
      </c>
    </row>
    <row r="6" spans="1:6">
      <c r="A6" s="4" t="s">
        <v>151</v>
      </c>
      <c r="B6" s="5" t="n">
        <v>130786</v>
      </c>
      <c r="F6" s="5" t="n">
        <v>107655</v>
      </c>
    </row>
    <row r="7" spans="1:6">
      <c r="A7" s="4" t="s">
        <v>793</v>
      </c>
      <c r="B7" s="5" t="n">
        <v>124149</v>
      </c>
      <c r="C7" s="7" t="n">
        <v>118336</v>
      </c>
      <c r="D7" s="7" t="n">
        <v>115454</v>
      </c>
      <c r="E7" s="7" t="n">
        <v>115486</v>
      </c>
      <c r="F7" s="7" t="n">
        <v>107655</v>
      </c>
    </row>
    <row r="8" spans="1:6">
      <c r="A8" s="4" t="s">
        <v>794</v>
      </c>
      <c r="B8" s="7" t="n">
        <v>6637</v>
      </c>
      <c r="C8" s="7" t="n">
        <v>8374</v>
      </c>
      <c r="D8" s="7" t="n">
        <v>9225</v>
      </c>
      <c r="E8" s="7" t="n">
        <v>102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6"/>
    <col customWidth="1" max="6" min="6" width="14"/>
    <col customWidth="1" max="7" min="7" width="14"/>
  </cols>
  <sheetData>
    <row r="1" spans="1:7">
      <c r="A1" s="1" t="s">
        <v>795</v>
      </c>
      <c r="B1" s="2" t="s">
        <v>442</v>
      </c>
      <c r="C1" s="2" t="s">
        <v>443</v>
      </c>
      <c r="D1" s="2" t="s">
        <v>444</v>
      </c>
      <c r="E1" s="2" t="s">
        <v>1</v>
      </c>
    </row>
    <row r="2" spans="1:7">
      <c r="B2" s="2" t="s">
        <v>447</v>
      </c>
      <c r="C2" s="2" t="s">
        <v>446</v>
      </c>
      <c r="D2" s="2" t="s">
        <v>445</v>
      </c>
      <c r="E2" s="2" t="s">
        <v>2</v>
      </c>
      <c r="F2" s="2" t="s">
        <v>65</v>
      </c>
      <c r="G2" s="2" t="s">
        <v>114</v>
      </c>
    </row>
    <row r="3" spans="1:7">
      <c r="A3" s="3" t="s">
        <v>796</v>
      </c>
    </row>
    <row r="4" spans="1:7">
      <c r="A4" s="4" t="s">
        <v>797</v>
      </c>
      <c r="B4" s="7" t="n">
        <v>1530</v>
      </c>
      <c r="C4" s="7" t="n">
        <v>3274</v>
      </c>
      <c r="D4" s="7" t="n">
        <v>5482</v>
      </c>
      <c r="E4" s="7" t="n">
        <v>8493</v>
      </c>
      <c r="F4" s="7" t="n">
        <v>15122</v>
      </c>
      <c r="G4" s="7" t="n">
        <v>5066</v>
      </c>
    </row>
    <row r="5" spans="1:7">
      <c r="A5" s="4" t="s">
        <v>798</v>
      </c>
    </row>
    <row r="6" spans="1:7">
      <c r="A6" s="3" t="s">
        <v>796</v>
      </c>
    </row>
    <row r="7" spans="1:7">
      <c r="A7" s="4" t="s">
        <v>797</v>
      </c>
      <c r="E7" s="5" t="n">
        <v>9006</v>
      </c>
    </row>
    <row r="8" spans="1:7">
      <c r="A8" s="4" t="s">
        <v>219</v>
      </c>
    </row>
    <row r="9" spans="1:7">
      <c r="A9" s="3" t="s">
        <v>796</v>
      </c>
    </row>
    <row r="10" spans="1:7">
      <c r="A10" s="4" t="s">
        <v>797</v>
      </c>
      <c r="E10" s="7" t="n">
        <v>513</v>
      </c>
    </row>
    <row r="11" spans="1:7">
      <c r="A11" s="4" t="s">
        <v>799</v>
      </c>
    </row>
    <row r="12" spans="1:7">
      <c r="A12" s="3" t="s">
        <v>796</v>
      </c>
    </row>
    <row r="13" spans="1:7">
      <c r="A13" s="4" t="s">
        <v>797</v>
      </c>
      <c r="F13" s="5" t="n">
        <v>1023</v>
      </c>
    </row>
    <row r="14" spans="1:7">
      <c r="A14" s="4" t="s">
        <v>800</v>
      </c>
    </row>
    <row r="15" spans="1:7">
      <c r="A15" s="3" t="s">
        <v>796</v>
      </c>
    </row>
    <row r="16" spans="1:7">
      <c r="A16" s="4" t="s">
        <v>797</v>
      </c>
      <c r="F16" s="7" t="n">
        <v>6559</v>
      </c>
    </row>
  </sheetData>
  <mergeCells count="2">
    <mergeCell ref="A1:A2"/>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1</v>
      </c>
      <c r="B1" s="2" t="s">
        <v>2</v>
      </c>
      <c r="C1" s="2" t="s">
        <v>445</v>
      </c>
      <c r="D1" s="2" t="s">
        <v>446</v>
      </c>
      <c r="E1" s="2" t="s">
        <v>447</v>
      </c>
      <c r="F1" s="2" t="s">
        <v>65</v>
      </c>
    </row>
    <row r="2" spans="1:6">
      <c r="A2" s="3" t="s">
        <v>250</v>
      </c>
    </row>
    <row r="3" spans="1:6">
      <c r="A3" s="4" t="s">
        <v>802</v>
      </c>
      <c r="B3" s="7" t="n">
        <v>2803</v>
      </c>
      <c r="F3" s="7" t="n">
        <v>3920</v>
      </c>
    </row>
    <row r="4" spans="1:6">
      <c r="A4" s="4" t="s">
        <v>803</v>
      </c>
      <c r="B4" s="5" t="n">
        <v>1865</v>
      </c>
      <c r="F4" s="5" t="n">
        <v>2013</v>
      </c>
    </row>
    <row r="5" spans="1:6">
      <c r="A5" s="4" t="s">
        <v>186</v>
      </c>
      <c r="B5" s="5" t="n">
        <v>2101</v>
      </c>
      <c r="F5" s="5" t="n">
        <v>2480</v>
      </c>
    </row>
    <row r="6" spans="1:6">
      <c r="A6" s="4" t="s">
        <v>70</v>
      </c>
      <c r="B6" s="7" t="n">
        <v>6769</v>
      </c>
      <c r="C6" s="7" t="n">
        <v>8156</v>
      </c>
      <c r="D6" s="7" t="n">
        <v>8258</v>
      </c>
      <c r="E6" s="7" t="n">
        <v>9399</v>
      </c>
      <c r="F6" s="7" t="n">
        <v>84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4</v>
      </c>
      <c r="B1" s="2" t="s">
        <v>2</v>
      </c>
      <c r="C1" s="2" t="s">
        <v>445</v>
      </c>
      <c r="D1" s="2" t="s">
        <v>446</v>
      </c>
      <c r="E1" s="2" t="s">
        <v>447</v>
      </c>
      <c r="F1" s="2" t="s">
        <v>65</v>
      </c>
    </row>
    <row r="2" spans="1:6">
      <c r="A2" s="3" t="s">
        <v>454</v>
      </c>
    </row>
    <row r="3" spans="1:6">
      <c r="A3" s="4" t="s">
        <v>805</v>
      </c>
      <c r="B3" s="7" t="n">
        <v>140484</v>
      </c>
      <c r="F3" s="7" t="n">
        <v>156466</v>
      </c>
    </row>
    <row r="4" spans="1:6">
      <c r="A4" s="4" t="s">
        <v>806</v>
      </c>
      <c r="B4" s="5" t="n">
        <v>-70594</v>
      </c>
      <c r="F4" s="5" t="n">
        <v>-78512</v>
      </c>
    </row>
    <row r="5" spans="1:6">
      <c r="A5" s="4" t="s">
        <v>807</v>
      </c>
      <c r="B5" s="5" t="n">
        <v>69890</v>
      </c>
      <c r="C5" s="7" t="n">
        <v>81471</v>
      </c>
      <c r="D5" s="7" t="n">
        <v>79956</v>
      </c>
      <c r="E5" s="7" t="n">
        <v>79500</v>
      </c>
      <c r="F5" s="5" t="n">
        <v>77954</v>
      </c>
    </row>
    <row r="6" spans="1:6">
      <c r="A6" s="4" t="s">
        <v>808</v>
      </c>
    </row>
    <row r="7" spans="1:6">
      <c r="A7" s="3" t="s">
        <v>454</v>
      </c>
    </row>
    <row r="8" spans="1:6">
      <c r="A8" s="4" t="s">
        <v>805</v>
      </c>
      <c r="B8" s="5" t="n">
        <v>2005</v>
      </c>
      <c r="F8" s="5" t="n">
        <v>2020</v>
      </c>
    </row>
    <row r="9" spans="1:6">
      <c r="A9" s="4" t="s">
        <v>809</v>
      </c>
    </row>
    <row r="10" spans="1:6">
      <c r="A10" s="3" t="s">
        <v>454</v>
      </c>
    </row>
    <row r="11" spans="1:6">
      <c r="A11" s="4" t="s">
        <v>805</v>
      </c>
      <c r="B11" s="5" t="n">
        <v>58208</v>
      </c>
      <c r="F11" s="5" t="n">
        <v>58093</v>
      </c>
    </row>
    <row r="12" spans="1:6">
      <c r="A12" s="4" t="s">
        <v>810</v>
      </c>
    </row>
    <row r="13" spans="1:6">
      <c r="A13" s="3" t="s">
        <v>454</v>
      </c>
    </row>
    <row r="14" spans="1:6">
      <c r="A14" s="4" t="s">
        <v>805</v>
      </c>
      <c r="B14" s="5" t="n">
        <v>45762</v>
      </c>
      <c r="F14" s="5" t="n">
        <v>42599</v>
      </c>
    </row>
    <row r="15" spans="1:6">
      <c r="A15" s="4" t="s">
        <v>811</v>
      </c>
    </row>
    <row r="16" spans="1:6">
      <c r="A16" s="3" t="s">
        <v>454</v>
      </c>
    </row>
    <row r="17" spans="1:6">
      <c r="A17" s="4" t="s">
        <v>805</v>
      </c>
      <c r="B17" s="5" t="n">
        <v>541</v>
      </c>
      <c r="F17" s="5" t="n">
        <v>24070</v>
      </c>
    </row>
    <row r="18" spans="1:6">
      <c r="A18" s="4" t="s">
        <v>812</v>
      </c>
    </row>
    <row r="19" spans="1:6">
      <c r="A19" s="3" t="s">
        <v>454</v>
      </c>
    </row>
    <row r="20" spans="1:6">
      <c r="A20" s="4" t="s">
        <v>805</v>
      </c>
      <c r="B20" s="5" t="n">
        <v>1730</v>
      </c>
      <c r="F20" s="5" t="n">
        <v>1877</v>
      </c>
    </row>
    <row r="21" spans="1:6">
      <c r="A21" s="4" t="s">
        <v>813</v>
      </c>
    </row>
    <row r="22" spans="1:6">
      <c r="A22" s="3" t="s">
        <v>454</v>
      </c>
    </row>
    <row r="23" spans="1:6">
      <c r="A23" s="4" t="s">
        <v>805</v>
      </c>
      <c r="B23" s="5" t="n">
        <v>20521</v>
      </c>
      <c r="F23" s="5" t="n">
        <v>18873</v>
      </c>
    </row>
    <row r="24" spans="1:6">
      <c r="A24" s="4" t="s">
        <v>814</v>
      </c>
    </row>
    <row r="25" spans="1:6">
      <c r="A25" s="3" t="s">
        <v>454</v>
      </c>
    </row>
    <row r="26" spans="1:6">
      <c r="A26" s="4" t="s">
        <v>805</v>
      </c>
      <c r="B26" s="7" t="n">
        <v>11717</v>
      </c>
      <c r="F26" s="7" t="n">
        <v>89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5</v>
      </c>
      <c r="D2" s="2" t="s">
        <v>114</v>
      </c>
    </row>
    <row r="3" spans="1:4">
      <c r="A3" s="3" t="s">
        <v>454</v>
      </c>
    </row>
    <row r="4" spans="1:4">
      <c r="A4" s="4" t="s">
        <v>816</v>
      </c>
      <c r="B4" s="7" t="n">
        <v>11681</v>
      </c>
      <c r="C4" s="7" t="n">
        <v>10619</v>
      </c>
      <c r="D4" s="7" t="n">
        <v>10513</v>
      </c>
    </row>
    <row r="5" spans="1:4">
      <c r="A5" s="4" t="s">
        <v>125</v>
      </c>
      <c r="B5" s="5" t="n">
        <v>201</v>
      </c>
    </row>
    <row r="6" spans="1:4">
      <c r="A6" s="4" t="s">
        <v>817</v>
      </c>
    </row>
    <row r="7" spans="1:4">
      <c r="A7" s="3" t="s">
        <v>454</v>
      </c>
    </row>
    <row r="8" spans="1:4">
      <c r="A8" s="4" t="s">
        <v>818</v>
      </c>
      <c r="B8" s="5" t="n">
        <v>3539</v>
      </c>
    </row>
    <row r="9" spans="1:4">
      <c r="A9" s="4" t="s">
        <v>800</v>
      </c>
    </row>
    <row r="10" spans="1:4">
      <c r="A10" s="3" t="s">
        <v>454</v>
      </c>
    </row>
    <row r="11" spans="1:4">
      <c r="A11" s="4" t="s">
        <v>125</v>
      </c>
      <c r="B11" s="5" t="n">
        <v>11856</v>
      </c>
      <c r="C11" s="7" t="n">
        <v>1797</v>
      </c>
    </row>
    <row r="12" spans="1:4">
      <c r="A12" s="4" t="s">
        <v>819</v>
      </c>
    </row>
    <row r="13" spans="1:4">
      <c r="A13" s="3" t="s">
        <v>454</v>
      </c>
    </row>
    <row r="14" spans="1:4">
      <c r="A14" s="4" t="s">
        <v>125</v>
      </c>
      <c r="B14" s="5" t="n">
        <v>11655</v>
      </c>
    </row>
    <row r="15" spans="1:4">
      <c r="A15" s="4" t="s">
        <v>820</v>
      </c>
    </row>
    <row r="16" spans="1:4">
      <c r="A16" s="3" t="s">
        <v>454</v>
      </c>
    </row>
    <row r="17" spans="1:4">
      <c r="A17" s="4" t="s">
        <v>125</v>
      </c>
      <c r="B17" s="7" t="n">
        <v>2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821</v>
      </c>
      <c r="B1" s="2" t="s">
        <v>602</v>
      </c>
      <c r="C1" s="2" t="s">
        <v>567</v>
      </c>
      <c r="D1" s="2" t="s">
        <v>2</v>
      </c>
      <c r="E1" s="2" t="s">
        <v>65</v>
      </c>
      <c r="F1" s="2" t="s">
        <v>114</v>
      </c>
    </row>
    <row r="2" spans="1:6">
      <c r="A2" s="3" t="s">
        <v>822</v>
      </c>
    </row>
    <row r="3" spans="1:6">
      <c r="A3" s="4" t="s">
        <v>823</v>
      </c>
      <c r="D3" s="7" t="n">
        <v>59798</v>
      </c>
      <c r="E3" s="7" t="n">
        <v>46242</v>
      </c>
    </row>
    <row r="4" spans="1:6">
      <c r="A4" s="4" t="s">
        <v>126</v>
      </c>
      <c r="C4" s="7" t="n">
        <v>0</v>
      </c>
      <c r="D4" s="5" t="n">
        <v>-140003</v>
      </c>
      <c r="E4" s="5" t="n">
        <v>0</v>
      </c>
      <c r="F4" s="7" t="n">
        <v>0</v>
      </c>
    </row>
    <row r="5" spans="1:6">
      <c r="A5" s="4" t="s">
        <v>824</v>
      </c>
      <c r="D5" s="5" t="n">
        <v>55384</v>
      </c>
      <c r="E5" s="5" t="n">
        <v>59798</v>
      </c>
      <c r="F5" s="7" t="n">
        <v>46242</v>
      </c>
    </row>
    <row r="6" spans="1:6">
      <c r="A6" s="4" t="s">
        <v>217</v>
      </c>
    </row>
    <row r="7" spans="1:6">
      <c r="A7" s="3" t="s">
        <v>822</v>
      </c>
    </row>
    <row r="8" spans="1:6">
      <c r="A8" s="4" t="s">
        <v>615</v>
      </c>
      <c r="E8" s="7" t="n">
        <v>13556</v>
      </c>
    </row>
    <row r="9" spans="1:6">
      <c r="A9" s="4" t="s">
        <v>219</v>
      </c>
    </row>
    <row r="10" spans="1:6">
      <c r="A10" s="3" t="s">
        <v>822</v>
      </c>
    </row>
    <row r="11" spans="1:6">
      <c r="A11" s="4" t="s">
        <v>615</v>
      </c>
      <c r="B11" s="7" t="n">
        <v>135589</v>
      </c>
      <c r="D11" s="7" t="n">
        <v>135589</v>
      </c>
    </row>
    <row r="12" spans="1:6">
      <c r="A12" s="4" t="s">
        <v>824</v>
      </c>
      <c r="B12" s="7" t="n">
        <v>13558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825</v>
      </c>
      <c r="B1" s="2" t="s">
        <v>826</v>
      </c>
      <c r="C1" s="2" t="s">
        <v>827</v>
      </c>
      <c r="D1" s="2" t="s">
        <v>518</v>
      </c>
      <c r="E1" s="2" t="s">
        <v>558</v>
      </c>
      <c r="F1" s="2" t="s">
        <v>561</v>
      </c>
    </row>
    <row r="2" spans="1:6">
      <c r="A2" s="3" t="s">
        <v>822</v>
      </c>
    </row>
    <row r="3" spans="1:6">
      <c r="A3" s="4" t="s">
        <v>126</v>
      </c>
      <c r="C3" s="7" t="n">
        <v>0</v>
      </c>
      <c r="D3" s="7" t="n">
        <v>140003</v>
      </c>
      <c r="E3" s="7" t="n">
        <v>0</v>
      </c>
      <c r="F3" s="7" t="n">
        <v>0</v>
      </c>
    </row>
    <row r="4" spans="1:6">
      <c r="A4" s="4" t="s">
        <v>219</v>
      </c>
    </row>
    <row r="5" spans="1:6">
      <c r="A5" s="3" t="s">
        <v>822</v>
      </c>
    </row>
    <row r="6" spans="1:6">
      <c r="A6" s="4" t="s">
        <v>624</v>
      </c>
      <c r="B6" s="7" t="n">
        <v>232907</v>
      </c>
      <c r="D6" s="5" t="n">
        <v>99692</v>
      </c>
    </row>
    <row r="7" spans="1:6">
      <c r="A7" s="4" t="s">
        <v>615</v>
      </c>
      <c r="B7" s="7" t="n">
        <v>135589</v>
      </c>
      <c r="D7" s="7" t="n">
        <v>135589</v>
      </c>
    </row>
    <row r="8" spans="1:6">
      <c r="A8" s="4" t="s">
        <v>828</v>
      </c>
    </row>
    <row r="9" spans="1:6">
      <c r="A9" s="3" t="s">
        <v>822</v>
      </c>
    </row>
    <row r="10" spans="1:6">
      <c r="A10" s="4" t="s">
        <v>829</v>
      </c>
      <c r="B10" s="10" t="n">
        <v>0.75</v>
      </c>
    </row>
    <row r="11" spans="1:6">
      <c r="A11" s="4" t="s">
        <v>830</v>
      </c>
    </row>
    <row r="12" spans="1:6">
      <c r="A12" s="3" t="s">
        <v>822</v>
      </c>
    </row>
    <row r="13" spans="1:6">
      <c r="A13" s="4" t="s">
        <v>829</v>
      </c>
      <c r="B13" s="10" t="n">
        <v>0.25</v>
      </c>
    </row>
    <row r="14" spans="1:6">
      <c r="A14" s="4" t="s">
        <v>831</v>
      </c>
      <c r="B14" s="4" t="s">
        <v>8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06:17:14Z</dcterms:created>
  <dcterms:modified xmlns:dcterms="http://purl.org/dc/terms/" xmlns:xsi="http://www.w3.org/2001/XMLSchema-instance" xsi:type="dcterms:W3CDTF">2020-06-08T06:17:14Z</dcterms:modified>
</cp:coreProperties>
</file>